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un" sheetId="5" r:id="rId5"/>
    <s:sheet name="Consolidated Balance Sheets (u6" sheetId="6" r:id="rId6"/>
    <s:sheet name="Consolidated Statements of Chan" sheetId="7" r:id="rId7"/>
    <s:sheet name="Consolidated Statements of Cha8" sheetId="8" r:id="rId8"/>
    <s:sheet name="Consolidated Statements of Cash" sheetId="9" r:id="rId9"/>
    <s:sheet name="Consolidated Statements of In10" sheetId="10" r:id="rId10"/>
    <s:sheet name="Consolidated Statements of Co11" sheetId="11" r:id="rId11"/>
    <s:sheet name="Consolidated Statements of Co12" sheetId="12" r:id="rId12"/>
    <s:sheet name="Consolidated Balance Sheets (13" sheetId="13" r:id="rId13"/>
    <s:sheet name="Consolidated Balance Sheets (14" sheetId="14" r:id="rId14"/>
    <s:sheet name="Consolidated Statements of Ch15" sheetId="15" r:id="rId15"/>
    <s:sheet name="Consolidated Statements of Ca16" sheetId="16" r:id="rId16"/>
    <s:sheet name="Basis of presentation" sheetId="17" r:id="rId17"/>
    <s:sheet name="Proposed Merger" sheetId="18" r:id="rId18"/>
    <s:sheet name="Segment financial information" sheetId="19" r:id="rId19"/>
    <s:sheet name="Electric utility segment" sheetId="20" r:id="rId20"/>
    <s:sheet name="Bank segment" sheetId="21" r:id="rId21"/>
    <s:sheet name="Retirement benefits" sheetId="22" r:id="rId22"/>
    <s:sheet name="Share-based compensation" sheetId="23" r:id="rId23"/>
    <s:sheet name="Shareholders' equity" sheetId="24" r:id="rId24"/>
    <s:sheet name="Fair value measurements" sheetId="25" r:id="rId25"/>
    <s:sheet name="Cash flows" sheetId="26" r:id="rId26"/>
    <s:sheet name="Recent accounting pronouncement" sheetId="27" r:id="rId27"/>
    <s:sheet name="Credit agreements and long-term" sheetId="28" r:id="rId28"/>
    <s:sheet name="Related party transactions" sheetId="29" r:id="rId29"/>
    <s:sheet name="Basis of presentation (Policies" sheetId="30" r:id="rId30"/>
    <s:sheet name="Segment financial information (" sheetId="31" r:id="rId31"/>
    <s:sheet name="Electric utility segment (Table" sheetId="32" r:id="rId32"/>
    <s:sheet name="Bank segment (Tables)" sheetId="33" r:id="rId33"/>
    <s:sheet name="Retirement benefits (Tables)" sheetId="34" r:id="rId34"/>
    <s:sheet name="Share-based compensation (Table" sheetId="35" r:id="rId35"/>
    <s:sheet name="Shareholders' equity (Tables)" sheetId="36" r:id="rId36"/>
    <s:sheet name="Fair value measurements (Tables" sheetId="37" r:id="rId37"/>
    <s:sheet name="Cash flows (Tables)" sheetId="38" r:id="rId38"/>
    <s:sheet name="Recent accounting pronounceme39" sheetId="39" r:id="rId39"/>
    <s:sheet name="Related party transactions (Tab" sheetId="40" r:id="rId40"/>
    <s:sheet name="Proposed Merger (Details)" sheetId="41" r:id="rId41"/>
    <s:sheet name="Segment financial information42" sheetId="42" r:id="rId42"/>
    <s:sheet name="Electric utility segment - Taxe" sheetId="43" r:id="rId43"/>
    <s:sheet name="Electric utility segment - Unco" sheetId="44" r:id="rId44"/>
    <s:sheet name="Electric utility segment - Comm" sheetId="45" r:id="rId45"/>
    <s:sheet name="Electric utility segment - Cons" sheetId="46" r:id="rId46"/>
    <s:sheet name="Electric utility segment - Co47" sheetId="47" r:id="rId47"/>
    <s:sheet name="Electric utility segment - Co48" sheetId="48" r:id="rId48"/>
    <s:sheet name="Electric utility segment - Co49" sheetId="49" r:id="rId49"/>
    <s:sheet name="Electric utility segment - Co50" sheetId="50" r:id="rId50"/>
    <s:sheet name="Bank segment  - Income statemen" sheetId="51" r:id="rId51"/>
    <s:sheet name="Bank segment  - Comprehensive i" sheetId="52" r:id="rId52"/>
    <s:sheet name="Bank segment  - Balance sheet d" sheetId="53" r:id="rId53"/>
    <s:sheet name="Bank segment  - Components of i" sheetId="54" r:id="rId54"/>
    <s:sheet name="Bank segment  - Contractual mat" sheetId="55" r:id="rId55"/>
    <s:sheet name="Bank segment  - Allowance for l" sheetId="56" r:id="rId56"/>
    <s:sheet name="Bank segment  - Credit risk pro" sheetId="57" r:id="rId57"/>
    <s:sheet name="Bank segment  - Credit risk p58" sheetId="58" r:id="rId58"/>
    <s:sheet name="Bank segment  - Credit risk p59" sheetId="59" r:id="rId59"/>
    <s:sheet name="Bank segment  - Principal balan" sheetId="60" r:id="rId60"/>
    <s:sheet name="Bank segment  - Troubled debt r" sheetId="61" r:id="rId61"/>
    <s:sheet name="Bank segment  - Loan modificati" sheetId="62" r:id="rId62"/>
    <s:sheet name="Bank segment  - Troubled debt63" sheetId="63" r:id="rId63"/>
    <s:sheet name="Bank segment  - Mortgage servic" sheetId="64" r:id="rId64"/>
    <s:sheet name="Bank segment  - Repurchase Agre" sheetId="65" r:id="rId65"/>
    <s:sheet name="Bank segment  - Derivatives (De" sheetId="66" r:id="rId66"/>
    <s:sheet name="Bank segment  - Contingencies (" sheetId="67" r:id="rId67"/>
    <s:sheet name="Retirement benefits (Details)" sheetId="68" r:id="rId68"/>
    <s:sheet name="Share-based compensation - Narr" sheetId="69" r:id="rId69"/>
    <s:sheet name="Share-based compensation - Summ" sheetId="70" r:id="rId70"/>
    <s:sheet name="Share-based compensation - Su71" sheetId="71" r:id="rId71"/>
    <s:sheet name="Shareholders' equity - Narrativ" sheetId="72" r:id="rId72"/>
    <s:sheet name="Shareholders' equity - Accumula" sheetId="73" r:id="rId73"/>
    <s:sheet name="Shareholders' equity - Reclassi" sheetId="74" r:id="rId74"/>
    <s:sheet name="Fair value measurements - Summa" sheetId="75" r:id="rId75"/>
    <s:sheet name="Fair value measurements - Asset" sheetId="76" r:id="rId76"/>
    <s:sheet name="Fair value measurements - Sum77" sheetId="77" r:id="rId77"/>
    <s:sheet name="Cash flows (Details)" sheetId="78" r:id="rId78"/>
    <s:sheet name="Recent accounting pronounceme79" sheetId="79" r:id="rId79"/>
    <s:sheet name="Credit agreements and long-te80" sheetId="80" r:id="rId80"/>
    <s:sheet name="Related party transactions (Det" sheetId="81" r:id="rId81"/>
  </s:sheets>
  <s:definedNames/>
  <s:calcPr calcId="124519" calcMode="auto" fullCalcOnLoad="1"/>
</s:workbook>
</file>

<file path=xl/sharedStrings.xml><?xml version="1.0" encoding="utf-8"?>
<sst xmlns="http://schemas.openxmlformats.org/spreadsheetml/2006/main" uniqueCount="1106">
  <si>
    <t>Document and Entity Information - shares</t>
  </si>
  <si>
    <t>6 Months Ended</t>
  </si>
  <si>
    <t>Jun. 30, 2016</t>
  </si>
  <si>
    <t>Jul. 29, 2016</t>
  </si>
  <si>
    <t>Entity Information [Line Items]</t>
  </si>
  <si>
    <t>Entity Registrant Name</t>
  </si>
  <si>
    <t>HAWAIIAN ELECTRIC INDUSTRIE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Hawaiian Electric Company, Inc. and Subsidiaries</t>
  </si>
  <si>
    <t xml:space="preserve">HAWAIIAN ELECTRIC COMPANY INC
</t>
  </si>
  <si>
    <t>Non-accelerated Filer</t>
  </si>
  <si>
    <t>Q1</t>
  </si>
  <si>
    <t>Consolidated Statements of Income (unaudited) - USD ($) shares in Thousands, $ in Thousands</t>
  </si>
  <si>
    <t>3 Months Ended</t>
  </si>
  <si>
    <t>Jun. 30, 2015</t>
  </si>
  <si>
    <t>Revenues</t>
  </si>
  <si>
    <t>Total revenues</t>
  </si>
  <si>
    <t>Expenses</t>
  </si>
  <si>
    <t>Total expenses</t>
  </si>
  <si>
    <t>Operating income (loss)</t>
  </si>
  <si>
    <t>Total operating income</t>
  </si>
  <si>
    <t>Interest expense, net—other than on deposit liabilities and other bank borrowings</t>
  </si>
  <si>
    <t>Allowance for borrowed funds used during construction</t>
  </si>
  <si>
    <t>Allowance for equity funds used during construction</t>
  </si>
  <si>
    <t>Income before income taxes</t>
  </si>
  <si>
    <t>Income taxes</t>
  </si>
  <si>
    <t>Net income</t>
  </si>
  <si>
    <t>Preferred stock dividends of subsidiaries</t>
  </si>
  <si>
    <t>Net income for common stock</t>
  </si>
  <si>
    <t>Basic earnings per common share (in dollars per share)</t>
  </si>
  <si>
    <t>Diluted earnings per common share (in dollars per share)</t>
  </si>
  <si>
    <t>Dividends per common share (in dollars per share)</t>
  </si>
  <si>
    <t>Weighted-average number of common shares outstanding (in shares)</t>
  </si>
  <si>
    <t>Net effect of potentially dilutive shares (in shares)</t>
  </si>
  <si>
    <t>Adjusted weighted-average shares (in shares)</t>
  </si>
  <si>
    <t>Electric utility</t>
  </si>
  <si>
    <t>Bank</t>
  </si>
  <si>
    <t>Other</t>
  </si>
  <si>
    <t>Consolidated Statements of Comprehensive Income (unaudited) - USD ($) $ in Thousands</t>
  </si>
  <si>
    <t>Statement of Comprehensive Income [Abstract]</t>
  </si>
  <si>
    <t>Net unrealized gains (losses) on available-for-sale investment securities:</t>
  </si>
  <si>
    <t>Net unrealized gains (losses) on available-for-sale investment securities arising during the period, net of (taxes) benefits of ($1,925), $2,439, ($6,830) and $161 for the respective periods</t>
  </si>
  <si>
    <t>Less: reclassification adjustment for net realized gains included in net income, net of taxes of $238, nil, $238 and nil for the respective periods</t>
  </si>
  <si>
    <t>Derivatives qualified as cash flow hedges:</t>
  </si>
  <si>
    <t>Effective portion of foreign currency hedge net unrealized gains (losses), net of (taxes) benefits of $475, nil, ($163) and nil for the respective periods</t>
  </si>
  <si>
    <t>Less: reclassification adjustment to net income, net of tax benefits of nil, $38, $35 and $75 for the respective periods</t>
  </si>
  <si>
    <t>Retirement benefit plans:</t>
  </si>
  <si>
    <t>Less: amortization of prior service credit and net losses recognized during the period in net periodic benefit cost, net of tax benefits of $2,362, $3,691, $4,619 and $7,177 for the respective periods</t>
  </si>
  <si>
    <t>Less: reclassification adjustment for impact of D&amp;Os of the PUC included in regulatory assets, net of taxes of $2,166, $3,359, $4,218 and $6,486 for the respective periods</t>
  </si>
  <si>
    <t>Other comprehensive income (loss), net of taxes</t>
  </si>
  <si>
    <t>Comprehensive income attributable to Hawaiian Electric Industries, Inc.</t>
  </si>
  <si>
    <t>Consolidated Statements of Comprehensive Income (unaudited) (Parenthetical) - USD ($) $ in Thousands</t>
  </si>
  <si>
    <t>Net unrealized gains (losses) on securities arising during the period, taxes</t>
  </si>
  <si>
    <t>Reclassification adjustment for net realized gain included in net income, taxes</t>
  </si>
  <si>
    <t>Effective portion of foreign currency hedge net unrealized gain, taxes</t>
  </si>
  <si>
    <t>Less: reclassification adjustment to net income, net of tax benefits</t>
  </si>
  <si>
    <t>Less: amortization of prior service credit and net losses recognized during the period in net periodic benefit cost, net of tax benefits</t>
  </si>
  <si>
    <t>Less: reclassification adjustment for impact of D&amp;Os of the PUC included in regulatory assets, taxes</t>
  </si>
  <si>
    <t>Consolidated Balance Sheets (unaudited) - USD ($) $ in Thousands</t>
  </si>
  <si>
    <t>Dec. 31, 2015</t>
  </si>
  <si>
    <t>Assets</t>
  </si>
  <si>
    <t>Cash and cash equivalents</t>
  </si>
  <si>
    <t>Accounts receivable and unbilled revenues, net</t>
  </si>
  <si>
    <t>Available-for-sale investment securities, at fair value</t>
  </si>
  <si>
    <t>Stock in Federal Home Loan Bank, at cost</t>
  </si>
  <si>
    <t>Loans receivable held for investment, net</t>
  </si>
  <si>
    <t>Loans held for sale, at lower of cost or fair value</t>
  </si>
  <si>
    <t>Property, plant and equipment, net of accumulated depreciation of $2,387,013 and $2,339,319 at the respective dates</t>
  </si>
  <si>
    <t>Regulatory assets</t>
  </si>
  <si>
    <t>Goodwill</t>
  </si>
  <si>
    <t>Total assets</t>
  </si>
  <si>
    <t>Liabilities</t>
  </si>
  <si>
    <t>Accounts payable</t>
  </si>
  <si>
    <t>Interest and dividends payable</t>
  </si>
  <si>
    <t>Deposit liabilities</t>
  </si>
  <si>
    <t>Short-term borrowings—other than bank</t>
  </si>
  <si>
    <t>Other bank borrowings</t>
  </si>
  <si>
    <t>Long-term debt, net—other than bank</t>
  </si>
  <si>
    <t>Deferred income taxes</t>
  </si>
  <si>
    <t>Regulatory liabilities</t>
  </si>
  <si>
    <t>Contributions in aid of construction</t>
  </si>
  <si>
    <t>Defined benefit pension and other postretirement benefit plans liability</t>
  </si>
  <si>
    <t>Total liabilities</t>
  </si>
  <si>
    <t>Preferred stock of subsidiaries - not subject to mandatory redemption</t>
  </si>
  <si>
    <t>Commitments and contingencies</t>
  </si>
  <si>
    <t xml:space="preserve"> </t>
  </si>
  <si>
    <t>Shareholders’ equity</t>
  </si>
  <si>
    <t>Preferred stock, no par value, authorized 10,000,000 shares; issued: none</t>
  </si>
  <si>
    <t>Common stock, no par value, authorized 200,000,000 shares; issued and outstanding: 108,187,063 shares and 107,460,406 shares at the respective dates</t>
  </si>
  <si>
    <t>Retained earnings</t>
  </si>
  <si>
    <t>Accumulated other comprehensive loss, net of tax benefits</t>
  </si>
  <si>
    <t>Total shareholders’ equity</t>
  </si>
  <si>
    <t>Total liabilities and shareholders’ equity</t>
  </si>
  <si>
    <t>Consolidated Balance Sheets (unaudited) (Parenthetical) - USD ($) $ in Thousands</t>
  </si>
  <si>
    <t>Statement of Financial Position [Abstract]</t>
  </si>
  <si>
    <t>Property, plant and equipment, accumulated depreciation</t>
  </si>
  <si>
    <t>Preferred stock, authorized shares (in shares)</t>
  </si>
  <si>
    <t>Preferred stock, issued shares (in shares)</t>
  </si>
  <si>
    <t>Common stock, authorized shares (in shares)</t>
  </si>
  <si>
    <t>Common stock, issued shares (in shares)</t>
  </si>
  <si>
    <t>Common stock, outstanding shares (in shares)</t>
  </si>
  <si>
    <t>Consolidated Statements of Changes in Shareholders' Equity (unaudited) - USD ($) $ in Thousands</t>
  </si>
  <si>
    <t>Total</t>
  </si>
  <si>
    <t>Common stock</t>
  </si>
  <si>
    <t>Retained Earnings</t>
  </si>
  <si>
    <t>Accumulated other comprehensive income (loss)</t>
  </si>
  <si>
    <t>Beginning Balance at Dec. 31, 2014</t>
  </si>
  <si>
    <t>Balance (in shares) at Dec. 31, 2014</t>
  </si>
  <si>
    <t>Increase (decrease) in stockholders' equity</t>
  </si>
  <si>
    <t>Other comprehensive income, net of taxes</t>
  </si>
  <si>
    <t>Issuance of common stock, net</t>
  </si>
  <si>
    <t>Issuance of common stock, net (in shares)</t>
  </si>
  <si>
    <t>Common stock dividends</t>
  </si>
  <si>
    <t>Ending Balance at Jun. 30, 2015</t>
  </si>
  <si>
    <t>Balance (in shares) at Jun. 30, 2015</t>
  </si>
  <si>
    <t>Beginning Balance at Dec. 31, 2015</t>
  </si>
  <si>
    <t>Balance (in shares) at Dec. 31, 2015</t>
  </si>
  <si>
    <t>Ending Balance at Jun. 30, 2016</t>
  </si>
  <si>
    <t>Balance (in shares) at Jun. 30, 2016</t>
  </si>
  <si>
    <t>Consolidated Statements of Changes in Shareholders' Equity (unaudited) (Parenthetical) - $ / shares</t>
  </si>
  <si>
    <t>Statement of Stockholders' Equity [Abstract]</t>
  </si>
  <si>
    <t>Common stock dividends (in dollars per share)</t>
  </si>
  <si>
    <t>Consolidated Statements of Cash Flows (unaudited) - USD ($) $ in Thousands</t>
  </si>
  <si>
    <t>Cash flows from operating activities</t>
  </si>
  <si>
    <t>Adjustments to reconcile net income to net cash provided by operating activities</t>
  </si>
  <si>
    <t>Depreciation of property, plant and equipment</t>
  </si>
  <si>
    <t>Other amortization</t>
  </si>
  <si>
    <t>Provision for loan losses</t>
  </si>
  <si>
    <t>Loans receivable originated and purchased, held for sale</t>
  </si>
  <si>
    <t>Proceeds from sale of loans receivable, held for sale</t>
  </si>
  <si>
    <t>Share-based compensation expense</t>
  </si>
  <si>
    <t>Excess tax benefits from share-based payment arrangements</t>
  </si>
  <si>
    <t>Change in cash overdraft</t>
  </si>
  <si>
    <t>Changes in assets and liabilities</t>
  </si>
  <si>
    <t>Decrease in accounts receivable and unbilled revenues, net</t>
  </si>
  <si>
    <t>Decrease (increase) in fuel oil stock</t>
  </si>
  <si>
    <t>Increase in regulatory assets</t>
  </si>
  <si>
    <t>Increase in accounts, interest and dividends payable</t>
  </si>
  <si>
    <t>Change in prepaid and accrued income taxes and utility revenue taxes</t>
  </si>
  <si>
    <t>Increase in defined benefit pension and other postretirement benefit plans liability</t>
  </si>
  <si>
    <t>Change in other assets and liabilities</t>
  </si>
  <si>
    <t>Net cash provided by operating activities</t>
  </si>
  <si>
    <t>Cash flows from investing activities</t>
  </si>
  <si>
    <t>Available-for-sale investment securities purchased</t>
  </si>
  <si>
    <t>Principal repayments on available-for-sale investment securities</t>
  </si>
  <si>
    <t>Proceeds from sale of available-for-sale investment securities</t>
  </si>
  <si>
    <t>Purchase of stock from Federal Home Loan Bank</t>
  </si>
  <si>
    <t>Redemption of stock from Federal Home Loan Bank</t>
  </si>
  <si>
    <t>Net increase in loans held for investment</t>
  </si>
  <si>
    <t>Proceeds from sale of commercial loans</t>
  </si>
  <si>
    <t>Proceeds from sale of real estate acquired in settlement of loans</t>
  </si>
  <si>
    <t>Capital expenditures</t>
  </si>
  <si>
    <t>Net cash used in investing activities</t>
  </si>
  <si>
    <t>Cash flows from financing activities</t>
  </si>
  <si>
    <t>Net increase in deposit liabilities</t>
  </si>
  <si>
    <t>Net increase in short-term borrowings with original maturities of three months or less</t>
  </si>
  <si>
    <t>Net increase (decrease) in retail repurchase agreements</t>
  </si>
  <si>
    <t>Proceeds from other bank borrowings</t>
  </si>
  <si>
    <t>Repayments of other bank borrowings</t>
  </si>
  <si>
    <t>Proceeds from issuance of long-term debt</t>
  </si>
  <si>
    <t>Repayment of long-term debt</t>
  </si>
  <si>
    <t>Net proceeds from issuance of common stock</t>
  </si>
  <si>
    <t>Net cash provided by financing activities</t>
  </si>
  <si>
    <t>Net increase (decrease) in cash and cash equivalents</t>
  </si>
  <si>
    <t>Cash and cash equivalents, beginning of period</t>
  </si>
  <si>
    <t>Cash and cash equivalents, end of period</t>
  </si>
  <si>
    <t>Consolidated Statements of Income (unaudited) - HECO - USD ($) $ in Thousands</t>
  </si>
  <si>
    <t>Operating expenses</t>
  </si>
  <si>
    <t>Purchased power</t>
  </si>
  <si>
    <t>Fuel oil</t>
  </si>
  <si>
    <t>Other operation and maintenance</t>
  </si>
  <si>
    <t>Depreciation</t>
  </si>
  <si>
    <t>Taxes, other than income taxes</t>
  </si>
  <si>
    <t>Interest expense and other charges, net</t>
  </si>
  <si>
    <t>Net income attributable to Hawaiian Electric</t>
  </si>
  <si>
    <t>Preferred stock dividends of Hawaiian Electric</t>
  </si>
  <si>
    <t>Consolidated Statements of Comprehensive Income (unaudited) - HECO - USD ($) $ in Thousands</t>
  </si>
  <si>
    <t>Other comprehensive income (loss), net of taxes:</t>
  </si>
  <si>
    <t>Less: amortization of prior service credit and net losses recognized during the period in net periodic benefit cost, net of tax benefits of $2,160, $3,349, $4,221 and $6,490 for the respective periods</t>
  </si>
  <si>
    <t>Consolidated Statements of Comprehensive Income (unaudited) (Parenthetical) - HECO - USD ($) $ in Thousands</t>
  </si>
  <si>
    <t>Consolidated Balance Sheets (unaudited) - HECO - USD ($) $ in Thousands</t>
  </si>
  <si>
    <t>Utility property, plant and equipment</t>
  </si>
  <si>
    <t>Total property, plant and equipment, net</t>
  </si>
  <si>
    <t>Other long-term assets</t>
  </si>
  <si>
    <t>Capitalization</t>
  </si>
  <si>
    <t>Cumulative preferred stock — not subject to mandatory redemption</t>
  </si>
  <si>
    <t>Current liabilities</t>
  </si>
  <si>
    <t>Interest and preferred dividends payable</t>
  </si>
  <si>
    <t>Deferred credits and other liabilities</t>
  </si>
  <si>
    <t>Land</t>
  </si>
  <si>
    <t>Plant and equipment</t>
  </si>
  <si>
    <t>Less accumulated depreciation</t>
  </si>
  <si>
    <t>Construction in progress</t>
  </si>
  <si>
    <t>Utility property, plant and equipment, net</t>
  </si>
  <si>
    <t>Nonutility property, plant and equipment, less accumulated depreciation of $1,230 and $1,229 at respective dates</t>
  </si>
  <si>
    <t>Current assets</t>
  </si>
  <si>
    <t>Customer accounts receivable, net</t>
  </si>
  <si>
    <t>Accrued unbilled revenues, net</t>
  </si>
  <si>
    <t>Other accounts receivable, net</t>
  </si>
  <si>
    <t>Fuel oil stock, at average cost</t>
  </si>
  <si>
    <t>Materials and supplies, at average cost</t>
  </si>
  <si>
    <t>Prepayments and other</t>
  </si>
  <si>
    <t>Total current assets</t>
  </si>
  <si>
    <t>Unamortized debt expense</t>
  </si>
  <si>
    <t>Total other long-term assets</t>
  </si>
  <si>
    <t>Common stock ($6 2/3 par value, authorized 50,000,000 shares; outstanding 15,805,327 shares)</t>
  </si>
  <si>
    <t>Premium on capital stock</t>
  </si>
  <si>
    <t>Accumulated other comprehensive income, net of income taxes</t>
  </si>
  <si>
    <t>Long-term debt, net</t>
  </si>
  <si>
    <t>Total capitalization</t>
  </si>
  <si>
    <t>Short-term borrowings from non-affiliates</t>
  </si>
  <si>
    <t>Taxes accrued</t>
  </si>
  <si>
    <t>Total current liabilities</t>
  </si>
  <si>
    <t>Unamortized tax credits</t>
  </si>
  <si>
    <t>Total deferred credits and other liabilities</t>
  </si>
  <si>
    <t>Consolidated Balance Sheets (unaudited) (Parenthetical) - HECO - USD ($) $ in Thousands</t>
  </si>
  <si>
    <t>Nonutility property, plant and equipment, accumulated depreciation</t>
  </si>
  <si>
    <t>Common stock, par value (in dollars per share)</t>
  </si>
  <si>
    <t>Consolidated Statements of Changes in Common Stock Equity (unaudited) - HECO - USD ($) $ in Thousands</t>
  </si>
  <si>
    <t>Hawaiian Electric Company, Inc. and SubsidiariesCommon stock</t>
  </si>
  <si>
    <t>Hawaiian Electric Company, Inc. and SubsidiariesPremium on capital stock</t>
  </si>
  <si>
    <t>Hawaiian Electric Company, Inc. and SubsidiariesRetained earnings</t>
  </si>
  <si>
    <t>Hawaiian Electric Company, Inc. and SubsidiariesAccumulated other comprehensive income (loss)</t>
  </si>
  <si>
    <t>Common stock issuance expenses</t>
  </si>
  <si>
    <t>Consolidated Statements of Cash Flows (unaudited) - HECO - USD ($) $ in Thousands</t>
  </si>
  <si>
    <t>Change in prepaid and accrued income taxes and revenue taxes</t>
  </si>
  <si>
    <t>Net increase in short-term borrowings from non-affiliates and affiliate with original maturities of three months or less</t>
  </si>
  <si>
    <t>Change in tax credits, net</t>
  </si>
  <si>
    <t>Decrease in accounts receivable</t>
  </si>
  <si>
    <t>Decrease (increase) in accrued unbilled revenues</t>
  </si>
  <si>
    <t>Increase in materials and supplies</t>
  </si>
  <si>
    <t>Decrease (increase) in accounts payable</t>
  </si>
  <si>
    <t>Preferred stock dividends of Hawaiian Electric and subsidiaries</t>
  </si>
  <si>
    <t>Basis of presentation</t>
  </si>
  <si>
    <t>Organization, Consolidation and Presentation of Financial Statements [Abstract]</t>
  </si>
  <si>
    <t>Basis of presentation The accompanying unaudited consolidated financial statements have been prepare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solidated financial statements and the following notes should be read in conjunction with the audited consolidated financial statements and the notes thereto in HEI’s and Hawaiian Electric’s Form 10-K for the year ended December 31, 2015 . In the opinion of HEI’s and Hawaiian Electric’s management, the accompanying unaudited consolidated financial statements contain all material adjustments required by GAAP to fairly state consolidated HEI’s and Hawaiian Electric’s financial positions as of June 30, 2016 and December 31, 2015 , the results of their operations for the three and six months ended June 30, 2016 and 2015 and their cash flows for the six months ended June 30, 2016 and 2015 . All such adjustments are of a normal recurring nature, unless otherwise disclosed below or in other referenced material. Results of operations for interim periods are not necessarily indicative of results for the full year.</t>
  </si>
  <si>
    <t>Proposed Merger</t>
  </si>
  <si>
    <t>Business Combinations [Abstract]</t>
  </si>
  <si>
    <t>Termination of proposed merger and other matters On December 3, 2014, HEI, NextEra Energy, Inc., a Florida corporation (NEE), NEE Acquisition Sub I, LLC, a Delaware limited liability company and a wholly owned subsidiary of NEE (Merger Sub II) and NEE Acquisition Sub II, Inc., a Delaware corporation and a wholly owned subsidiary of NEE (Merger Sub I), entered into an Agreement and Plan of Merger (the Merger Agreement). The Merger Agreement provided for Merger Sub I to merge with and into HEI (the Initial Merger), with HEI surviving, and then for HEI to merge with and into Merger Sub II, with Merger Sub II surviving as a wholly owned subsidiary of NEE (the Merger). The Merger Agreement contemplated that, immediately prior to the closing of the Merger, HEI would distribute to its shareholders all of the issued and outstanding shares of common stock of ASB Hawaii, Inc. (ASB Hawaii), the direct parent company of ASB (such distribution referred to as the Spin-Off), with ASB Hawaii becoming a new public company. The closing of the Merger was subject to various conditions, including, among others, receipt of regulatory approval from the Hawaii Public Utilities Commission (PUC). In January 2015, NEE and Hawaiian Electric filed an application with the PUC requesting approval of the proposed Merger (under which Hawaiian Electric would become a wholly-owned indirect subsidiary of NEE). On July 15, 2016, the PUC dismissed the application without prejudice. On July 16, 2016, pursuant to the terms of the Merger Agreement, NEE provided written notice to HEI indicating that NEE was terminating the Merger Agreement effective immediately. Pursuant to the terms of the Merger Agreement, on July 19, 2016, NEE paid HEI a $90 million termination fee and $5 million for the reimbursement of expenses associated with the transaction. In the third quarter of 2016, HEI will recognize for financial reporting purposes the termination fee and reimbursement of expenses (net of taxes), additional tax benefits of approximately $7.8 million on the previously non-tax-deductible merger- and spin-off-related expenses incurred through June 30, 2016, and merger- and spin-off-related expenses incurred in the third quarter of 2016 (net of tax benefits). The Spin-Off of ASB Hawaii was cancelled as it was cross-conditioned on the merger consummation. On May 18, 2016, the Utilities filed an application for an LNG supply and transport agreement and LNG-related capital equipment to utilize natural gas at certain designated facilities, and two applications to commit funds for and waive from the PUC’s Framework for Competitive Bidding the Kahe Combined Cycle Generating Unit project. The three filings were conditioned on PUC approval of the Utilities’ and NextEra Energy’s joint application for approval of a merger between the two parties. On July 19, 2016, the Utilities filed withdrawals of these three applications, noting that because the merger application approval condition was not satisfied, the underlying projects would not go forward. On July 21, 2016, the PUC issued orders closing all three dockets. Litigation . HEI and its subsidiaries are subject to various legal proceedings that arise from time to time. Some of these proceedings may seek relief or damages in amounts that may be substantial. Because these proceedings are complex, many years may pass before they are resolved, and it is not feasible to predict their outcomes. Some of these proceedings involve claims HEI and Hawaiian Electric believe may be covered by insurance, and HEI and Hawaiian Electric have advised their insurance carriers accordingly. Since the D ecember 3, 2014 announcement of the merger agreement, eight purported class action complaints were filed in the Circuit Court of the First Circuit for the State of Hawaii by alleged stockholders of HEI against HEI, Hawaiian Electric (in one complaint), the individual directors of HEI, NEE and NEE's acquisition subsidiaries. The lawsuits are captioned as follows: Miller v. Hawaiian Electric Industries, Inc., et al ., Case No. 14-1-2531-12 KTN (December 15, 2014) (the Miller Action); Walsh v. Hawaiian Electric Industries, Inc., et al ., Case No. 14-1-2541-12 JHC (December 15, 2014) (the Walsh Action); Stein v. Hawaiian Electric Industries, Inc., et al ., Case No. 14-1-2555-12 KTN (December 17, 2014) (the Stein Action); Brown v. Hawaiian Electric Industries, Inc., et al. , Case No. 14-1-2643-12 RAN (December 30, 2014) (the Brown Action); Cohn v. Hawaiian Electric Industries, Inc., et al. , Case No. 14-1-2642-12 KTN (December 30, 2014) (the Cohn State Action); Guenther v. Watanabe, et al. , Case No. 15-1-003-01 ECN (January 2, 2015) (the Guenther Action); Hudson v. Hawaiian Electric Industries, Inc., et al. , Case No. 15-1-0013-01 JHC (January 5, 2015) (the Hudson Action); Grieco v. Hawaiian Electric Industries, Inc., et al. , Case No. 15-1-0094-01 KKS (January 21, 2015) (the Grieco Action). On January 12, 2015, plaintiffs in the Miller Action, the Walsh Action, the Stein Action, the Brown Action, the Guenther Action, and the Hudson Action filed a motion to consolidate their actions and to appoint co-lead counsel. On January 23, 2015, the Cohn State Action was voluntarily dismissed. On January 27, 2015, Cohn filed a purported class action captioned Cohn v. Hawaiian Electric Industries, Inc., et al., Civil No. 15-00029-JMS-RLP in the United States District Court for the District of Hawaii against HEI, the individual directors of HEI, NEE and NEE’s acquisition subsidiaries (the Cohn Federal Action). On February 13, 2015, the state court orally granted the plaintiffs’ motions to consolidate the seven state court actions and appoint co-lead counsel and entered a written order granting the motions on March 6, 2015. On March 10, 2015, plaintiffs filed a first consolidated complaint in state court that added as a defendant J.P. Morgan Securities, LLC (JP Morgan), the financial advisor to HEI for the Merger, and deleted Hawaiian Electric Company, Inc. as a defendant and concurrently served a first request for production of documents on HEI and the individual directors. On March 17, 2015, plaintiffs filed a motion for limited expedited discovery in the consolidated state action and thereafter on March 25, 2015 withdrew their request for limited discovery and first request for production of documents as a result of the parties’ agreement to conduct certain specified limited discovery which included a stipulated confidentiality agreement and protective order protecting the confidentiality of certain information exchanged between the parties in connection with discovery in the consolidated action that was filed on April 6, 2015. On April 15 and 17, 2015, a deposition of a representative of HEI and a representative of JP Morgan were taken, respectively. On April 21, 2015, plaintiffs confirmed the cancellation of the preliminary injunction hearing that had been scheduled for May 5, 2015 in the consolidated action and on April 23, 2015, the state court entered a stipulation and order to extend indefinitely the time to answer or otherwise respond to the first amended consolidated complaint. On April 30, 2015, the state court entered a consolidated case management order confirming the consolidated treatment of the state actions for purposes of case management, pretrial discovery, procedural and other matters. On May 27, 2015, the federal court entered a stipulation and order approving the stipulation of the parties to stay the Cohn Federal Action pending the resolution of the state court consolidated action and administratively closing the Cohn Federal Action without prejudice to any party. On May 29, 2015, the state court entered a stipulated order amending the consolidated caption to read IN RE Consolidated HEI Shareholder Cases, Master File No. Civil No. 1CC15-1-HEI, to add JP Morgan as a named defendant in each individual action, add the caption for the Grieco Action, and remove Hawaiian Electric Company, Inc. from the caption in the Brown Action. In October 2015, several depositions of HEI representatives were taken in the state consolidated action. On February 9, 2016, plaintiffs filed an ex parte motion for second extension of time to file the pretrial statement in the state consolidated action from February 15, 2016 to August 15, 2016. Following the termination of the Merger Agreement, a stipulation and order for dismissal with prejudice of all claims and parties was entered by the court in the Cohn Federal Action on July 22, 2016. The consolidated state court actions remain pending. The pending consolidated state court actions allege, among other things, that members of HEI's Board of Directors (Board) breached their fiduciary duties in connection with the proposed transaction, and that the Merger Agreement involved an unfair price, was the product of an inadequate sales process, and contained unreasonable deal protection devices that purportedly precluded competing offers. The complaints further allege that HEI, NEE and/or its acquisition subsidiaries aided and abetted the purported breaches of fiduciary duty. The plaintiffs in the pending consolidated state actions also allege that JP Morgan had a conflict of interest in advising HEI because JP Morgan and its affiliates had business ties to and investments in NEE. The consolidated state action also alleges that the HEI Board violated its fiduciary duties by omitting material facts from the Registration Statement on Form S-4. The plaintiffs in these lawsuits seek, among other things, (i) a declaration that the Merger Agreement was entered into in breach of HEI's directors' fiduciary duties, (ii) an injunction enjoining the HEI Board from consummating the Merger, (iii) an order directing the HEI Board to exercise their duties to obtain a transaction which is in the best interests of HEI's stockholders, (iv) a rescission of the Merger to the extent that it is consummated, and/or (v) damages suffered as a result of the defendants' alleged actions. HEI and Hawaiian Electric believe the allegations in the complaints are without merit and are moot as a result of the termination of the Merger Agreement.</t>
  </si>
  <si>
    <t>Segment financial information</t>
  </si>
  <si>
    <t>Segment Reporting [Abstract]</t>
  </si>
  <si>
    <t>Segment financial information (in thousands) Electric utility Bank Other Total Three months ended June 30, 2016 Revenues from external customers $ 495,349 $ 70,749 $ 146 $ 566,244 Intersegment revenues (eliminations) 46 — (46 ) — Revenues 495,395 70,749 100 566,244 Income (loss) before income taxes 58,340 20,224 (7,653 ) 70,911 Income taxes (benefit) 21,984 6,939 (2,613 ) 26,310 Net income (loss) 36,356 13,285 (5,040 ) 44,601 Preferred stock dividends of subsidiaries 499 — (26 ) 473 Net income (loss) for common stock 35,857 13,285 (5,014 ) 44,128 Six months ended June 30, 2016 Revenues from external customers $ 977,394 $ 139,589 $ 221 $ 1,117,204 Intersegment revenues (eliminations) 53 — (53 ) — Revenues 977,447 139,589 168 1,117,204 Income (loss) before income taxes 98,759 39,818 (16,540 ) 122,037 Income taxes (benefit) 36,537 13,860 (5,786 ) 44,611 Net income (loss) 62,222 25,958 (10,754 ) 77,426 Preferred stock dividends of subsidiaries 998 — (52 ) 946 Net income (loss) for common stock 61,224 25,958 (10,702 ) 76,480 Total assets (at June 30, 2016) 5,721,853 6,188,090 69,296 11,979,239 Three months ended June 30, 2015 Revenues from external customers $ 558,156 $ 65,783 $ (27 ) $ 623,912 Intersegment revenues (eliminations) 7 — (7 ) — Revenues 558,163 65,783 (34 ) 623,912 Income (loss) before income taxes 52,451 19,726 (15,775 ) 56,402 Income taxes (benefit) 19,111 6,875 (5,075 ) 20,911 Net income (loss) 33,340 12,851 (10,700 ) 35,491 Preferred stock dividends of subsidiaries 499 — (26 ) 473 Net income (loss) for common stock 32,841 12,851 (10,674 ) 35,018 Six months ended June 30, 2015 Revenues from external customers $ 1,131,587 $ 130,131 $ 56 $ 1,261,774 Intersegment revenues (eliminations) 18 — (18 ) — Revenues 1,131,605 130,131 38 1,261,774 Income (loss) before income taxes 95,674 40,357 (27,311 ) 108,720 Income taxes (benefit) 34,961 14,031 (8,102 ) 40,890 Net income (loss) 60,713 26,326 (19,209 ) 67,830 Preferred stock dividends of subsidiaries 998 — (52 ) 946 Net income (loss) for common stock 59,715 26,326 (19,157 ) 66,884 Total assets (at December 31, 2015)* 5,672,210 6,014,755 95,053 11,782,018 * See Note 11 for the impact to prior period financial information of the adoption of Accounting Standards Update (ASU) No. 2015-03. Intercompany electricity sales of the Utilities to the bank and “other” segments are not eliminated because those segments would need to purchase electricity from another source if it were not provided by the Utilities and the profit on such sales is nominal. Bank fees that ASB charges the Utilities and “other” segments are not eliminated because those segments would pay fees to another financial institution if they were to bank with another institution and the profit on such fees is nominal.</t>
  </si>
  <si>
    <t>Electric utility segment</t>
  </si>
  <si>
    <t>Electric utility subsidiary [Abstract]</t>
  </si>
  <si>
    <t>Electric utility segment Revenue taxes. The Utilities’ revenues include amounts for the recovery of various Hawaii state revenue taxes. Revenue taxes are generally recorded as an expense in the period the related revenues are recognized. However, the Utilities’ revenue tax payments to the taxing authorities in the period are based on the prior year’s billed revenues (in the case of public service company taxes and PUC fees) or on the current year’s cash collections from electric sales (in the case of franchise taxes). The Utilities included in the second quarters of 2016 and 2015 and six months ended June 30, 2016 and 2015 approximately $44 million , $50 million , $87 million and $101 million , respectively, of revenue taxes in “revenues” and in “taxes, other than income taxes” expense. Recent tax developments. On December 18, 2015, Congress passed, and President Obama signed into law, the “Protecting Americans from Tax Hikes (PATH) Act of 2015” and the “Consolidating Appropriations Act, 2016,” providing government funding and a number of significant tax changes. The provision with the greatest impact on the Company is the extension of bonus depreciation. The PATH Act continues 50% bonus depreciation through 2017 and phases down the percentage to 40% in 2018 and 30% in 2019 and then terminates bonus depreciation thereafter. The extension of bonus depreciation is expected to result in an increase in 2015 and 2016 tax depreciation of approximately $117 million and $126 million , respectively. Additionally, the “Consolidating Appropriations Act, 2016” extended a variety of energy-related credits that were expired or were soon to expire. These credits include the production credit for wind facilities and the 30% investment credit for qualified solar energy property, with various phase-out dates through 2021. Unconsolidated variable interest entities. HECO Capital Trust III . HECO Capital Trust III (Trust III) was created and exists for the exclusive purposes of (i) issuing in March 2004 2,000,000 6.50% Cumulative Quarterly Income Preferred Securities, Series 2004 (2004 Trust Preferred Securities) ( $50 million aggregate liquidation preference) to the public and trust common securities ( $1.5 million aggregate liquidation preference) to Hawaiian Electric, (ii) investing the proceeds of these trust securities in 2004 Debentures issued by Hawaiian Electric in the principal amount of $31.5 million and issued by Hawaii Electric Light and Maui Electric each in the principal amount of $10 million , (iii) making distributions on these trust securities and (iv) engaging in only those other activities necessary or incidental thereto. The 2004 Trust Preferred Securities are mandatorily redeemable at the maturity of the underlying debt on March 18, 2034, which maturity may be extended to no later than March 18, 2053; and are currently redeemable at the issuer’s option without premium. The 2004 Debentures, together with the obligations of the Utilities under an expense agreement and Hawaiian Electric’s obligations under its trust guarantee and its guarantee of the obligations of Hawaii Electric Light and Maui Electric under their respective debentures, are the sole assets of Trust III. Taken together, Hawaiian Electric’s obligations under the Hawaiian Electric debentures, the Hawaiian Electric indenture, the subsidiary guarantees, the trust agreement, the expense agreement and trust guarantee provide, in the aggregate, a full, irrevocable and unconditional guarantee of payments of amounts due on the Trust Preferred Securities. Trust III has at all times been an unconsolidated subsidiary of Hawaiian Electric. Since Hawaiian Electric, as the holder of 100% of the trust common securities, does not absorb the majority of the variability of Trust III, Hawaiian Electric is not the primary beneficiary and does not consolidate Trust III in accordance with accounting rules on the consolidation of VIEs. Trust III’s balance sheets as of June 30, 2016 and December 31, 2015 each consisted of $51.5 million of 2004 Debentures; $50.0 million of 2004 Trust Preferred Securities; and $1.5 million of trust common securities. Trust III’s income statements for the six months ended June 30, 2016 and 2015 each consisted of $1.7 million of interest income received from the 2004 Debentures; $1.6 million of distributions to holders of the Trust Preferred Securities; and $50,000 of common dividends on the trust common securities to Hawaiian Electric. As long as the 2004 Trust Preferred Securities are outstanding, Hawaiian Electric is not entitled to receive any funds from Trust III other than pro-rata distributions, subject to certain subordination provisions, on the trust common securities. In the event of a default by Hawaiian Electric in the performance of its obligations under the 2004 Debentures or under its Guarantees, or in the event any of the Utilities elect to defer payment of interest on any of their respective 2004 Debentures, then Hawaiian Electric will be subject to a number of restrictions, including a prohibition on the payment of dividends on its common stock. Power purchase agreements . As of June 30, 2016 , the Utilities had five PPAs for firm capacity and other PPAs with smaller IPPs and Schedule Q providers (i.e., customers with cogeneration and/or small power production facilities with a capacity of 100 kilowatts or less who buy power from or sell power to the Utilities), none of which are currently required to be consolidated as VIEs. Purchases from all IPPs were as follows: Three months ended June 30 Six months ended June 30 (in millions) 2016 2015 2016 2015 AES Hawaii $ 36 $ 26 $ 74 $ 60 Kalaeloa 36 48 65 92 HEP 4 10 15 21 Hpower 17 16 33 32 Puna Geothermal Venture 5 7 12 14 Hawaiian Commercial &amp; Sugar (HC&amp;S) — 3 — 5 Other IPPs 41 39 56 61 Total IPPs $ 139 $ 149 $ 255 $ 285 In October 2015 the amended PPA between Maui Electric and HC&amp;S became effective following PUC approval in September 2015. The amended PPA amends the pricing structure and rates for energy sold to Maui Electric, eliminates the capacity payment to HC&amp;S, eliminates Maui Electric’s minimum purchase obligation, provides that Maui Electric may request up to 4 MW of scheduled energy during certain months, and be provided up to 16 MW of emergency power, and extends the term of the PPA from 2014 to 2017. In 2016 HC&amp;S requested to terminate the PPA in January of 2017, approximately 1 year early due to HC&amp;S ceasing sugar operations. Some of the IPPs provided sufficient information for Hawaiian Electric to determine that the IPP was not a VIE, or was either a “business” or “governmental organization,” and thus excluded from the scope of accounting standards for VIEs. Other IPPs declined to provide the information necessary for Hawaiian Electric to determine the applicability of accounting standards for VIEs. Since 2004, Hawaiian Electric has continued its efforts to obtain from the IPPs the information necessary to make the determinations required under accounting standards for VIEs. In each year from 2005 to 2015, the Utilities sent letters to the identified IPPs requesting the required information. All of these IPPs declined to provide the necessary information, except that Kalaeloa later agreed to provide the information pursuant to the amendments to its PPA (see below) and an entity owning a wind farm provided information as required under its PPA. Management has concluded that the consolidation of two entities owning wind farms was not required as Hawaii Electric Light and Maui Electric do not have variable interests in the entities because the PPAs do not require them to absorb any variability of the entities. If the requested information is ultimately received from the remaining IPPs, a possible outcome of future analyses of such information is the consolidation of one or more of such IPPs in the Consolidated Financial Statements. The consolidation of any significant IPP could have a material effect on the Consolidated Financial Statements, including the recognition of a significant amount of assets and liabilities and, if such a consolidated IPP were operating at a loss and had insufficient equity, the potential recognition of such losses. If the Utilities determine they are required to consolidate the financial statements of such an IPP and the consolidation has a material effect, the Utilities would retrospectively apply accounting standards for VIEs. Kalaeloa Partners, L.P. In October 1988, Hawaiian Electric entered into a PPA with Kalaeloa, subsequently approved by the PUC, which provided that Hawaiian Electric would purchase 180 megawatts (MW) of firm capacity for a period of 25 years beginning in May 1991. In October 2004, Hawaiian Electric and Kalaeloa entered into amendments to the PPA, subsequently approved by the PUC, which together effectively increased the firm capacity from 180 MW to 208 MW. The energy payments that Hawaiian Electric makes to Kalaeloa include: (1) a fuel component, with a fuel price adjustment based on the cost of low sulfur fuel oil, (2) a fuel additives cost component and (3) a non-fuel component, with an adjustment based on changes in the Gross National Product Implicit Price Deflator. The capacity payments that Hawaiian Electric makes to Kalaeloa are fixed in accordance with the PPA. Kalaeloa also has a steam delivery cogeneration contract with another customer. The facility has been certified by the Federal Energy Regulatory Commission as a Qualifying Facility under the Public Utility Regulatory Policies Act of 1978. Hawaiian Electric and Kalaeloa are in negotiations to address the PPA term that ended on May 23, 2016. The PPA automatically extends on a month-to-month basis as long as the parties are still negotiating in good faith. The month-to-month term extensions shall end 60 days after either party notifies the other in writing that negotiations have terminated. On August 1, 2016, Hawaiian Electric and Kalaeloa entered into an agreement that neither party will give written notice of termination of the PPA prior to October 31, 2017. This agreement complements continued negotiations between the parties and accounts for time needed for PUC approval of a negotiated resolution. Pursuant to the current accounting standards for VIEs, Hawaiian Electric is deemed to have a variable interest in Kalaeloa by reason of the provisions of Hawaiian Electric’s PPA with Kalaeloa. However, management has concluded that Hawaiian Electric is not the primary beneficiary of Kalaeloa because Hawaiian Electric does not have the power to direct the activities that most significantly impact Kalaeloa’s economic performance nor the obligation to absorb Kalaeloa’s expected losses, if any, that could potentially be significant to Kalaeloa. Thus, Hawaiian Electric has not consolidated Kalaeloa in its consolidated financial statements. The energy payments paid by Hawaiian Electric will fluctuate as fuel prices change, however, the PPA does not currently expose Hawaiian Electric to losses as the fuel and fuel related energy payments under the PPA have been approved by the PUC for recovery from customers through base electric rates and through Hawaiian Electric’s ECAC to the extent the fuel and fuel related energy payments are not included in base energy rates. As of June 30, 2016 , Hawaiian Electric’s accounts payable to Kalaeloa amounted to $10 million . AES Hawaii, Inc. In March 1988, Hawaiian Electric entered into a PPA with AES Barbers Point, Inc. (now known as AES Hawaii, Inc.), which, as amended (through Amendment No. 2) and approved by the PUC, provided that Hawaiian Electric would purchase 180 MW of firm capacity for a period of 30 years beginning in September 1992. In November 2015, Hawaiian Electric entered into an Amendment No. 3, for which PUC approval has been requested. If approved by the PUC, Amendment No. 3 would increase the firm capacity from 180 MW to a maximum of 189 MW. The payments that Hawaiian Electric makes to AES Hawaii for energy associated with the first 180 MW of firm capacity include a fuel component, a variable O&amp;M component and a fixed O&amp;M component, all of which are subject to adjustment based on changes in the Gross National Product Implicit Price Deflator. If Amendment No. 3 is approved by the PUC, payments for energy associated with firm capacity in excess of 180 MW will not include any O&amp;M component or be subject to adjustment based on changes in the Gross National Product Implicit Price Deflator. The capacity payments that Hawaiian Electric makes to AES Hawaii are fixed in accordance with the PPA and, if approved by the PUC, Amendment No. 3. Pursuant to the current accounting standards for VIEs, Hawaiian Electric is deemed to have a variable interest in AES Hawaii by reason of the provisions of Hawaiian Electric’s PPA with AES Hawaii. However, management has concluded that Hawaiian Electric is not the primary beneficiary of AES Hawaii because Hawaiian Electric does not have the power to control the most significant activities of AES Hawaii that impact AES Hawaii’s economic performance, including operations and maintenance of AES Hawaii’s facility. Thus, Hawaiian Electric has not consolidated AES Hawaii in its consolidated financial statements. As of June 30, 2016 , Hawaiian Electric’s accounts payable to AES Hawaii amounted to $13 million . Commitments and contingencies. Fuel contracts . The Utilities have contractual agreements to purchase minimum quantities of fuel oil, diesel fuel and biodiesel for multi-year periods, some through October 2017. Fossil fuel prices are tied to the market prices of crude oil and petroleum products in the Far East and U.S. West Coast and the biodiesel price is tied to the market prices of animal fat feedstocks in the U.S. West Coast and U.S. Midwest. Hawaiian Electric and Chevron Products Company (Chevron), a division of Chevron USA, Inc., are parties to the Low Sulfur Fuel Oil Supply Contract (LSFO Contract) for the purchase/sale of low sulfur fuel oil (LSFO), which terminates on December 31, 2016 and may automatically renew for annual terms thereafter unless earlier terminated by either party. The PUC approved the recovery of costs incurred under this contract on April 30, 2013. On August 27, 2014, Chevron and Hawaiian Electric entered into a first amendment of the LSFO Contract. The amendment reduces the price of fuel above certain volumes, allows for increases in the volume of fuel, and modifies the specification of certain petroleum products supplied under the contract. In addition, Chevron agreed to supply a blend of LSFO and diesel as soon as January 2016 (for supply through the end of the contract term, December 31, 2016) to help Hawaiian Electric meet more stringent EPA air emission requirements known as Mercury and Air Toxics Standards. In March 2015, the amendment was approved by the PUC. The Utilities are also parties to amended contracts for the supply of industrial fuel oil and diesel fuels with Chevron and Hawaii Independent Energy, LLC, (HIE), respectively, which were scheduled to end December 31, 2015, but have been extended through December 31, 2016. Both agreements may be automatically renewed for annual terms thereafter unless earlier terminated by either of the respective parties. In August 2014, Chevron and the Utilities entered into a third amendment to the Inter-Island Industrial Fuel Oil and Diesel Fuel Supply Contract (Inter-island Fuel Supply Contract), which amendment extended the term of the contract through December 31, 2016 and provided for automatic renewal for annual terms thereafter unless earlier terminated by either party. In February 2015, Hawaiian Electric executed a similar extension, through December 31, 2016, of the corresponding Inter-Island Industrial Fuel Oil and Diesel Fuel Supply Contract with HIE. In June 2015, the Utilities issued Requests for Proposals (RFP) for most of their fuel needs with supplies beginning in 2017 after the expiration of Chevron LSFO and Chevron/HIE Interisland contracts on December 31, 2016. Proposals were received in July 2015. On February 18, 2016, Hawaiian Electric and Chevron entered into a fuel supply contract for LSFO, diesel and fuel to meet MATS requirements (2016 LSFO Contract) for the island of Oahu which terminates on December 31, 2019 and may automatically renew for annual terms thereafter unless earlier terminated by either party. Also on February 18, 2016, the Utilities and Chevron entered into a supply contract for industrial fuel oil, diesel and ultra-low sulfur diesel (Petroleum Fuels Contract) for the islands of Oahu, Maui, Molokai and the island of Hawaii , which terminates on December 31, 2019 and may automatically renew for annual terms thereafter unless earlier terminated by either party. Finally, on February 18, 2016, Hawaii Electric Light and Chevron entered into a fuels terminalling agreement which terminates on December 31, 2019 for the island of Hawaii and may automatically renew for annual terms thereafter unless earlier terminated by either party. Currently, terminalling services are provided for under the Inter-island Fuel Supply Contract with Chevron that expires on December 31, 2016. Each of these contracts are for a term of three years and become effective upon PUC approval, which approval has been requested by an application filed in February 2016, and each contract can be terminated if PUC approval is not received by October 1, 2016. Additionally, Chevron is required to comply with the agreed upon fuel specifications as set forth in the 2016 LSFO Contract and the Petroleum Fuels Contract. The energy charge for energy purchased from Kalaeloa Partners, L.P. (Kalaeloa) under Hawaiian Electric’s PPA with Kalaeloa is based, in part, on the price Kalaeloa pays HIE for LSFO under a Facility Fuel Supply Contract (fuel contract) between them (assigned to HIE upon its purchase of the assets of Tesoro Hawaii Corp. as described above). The term of the fuel contract between Kalaeloa and HIE ended on May 31, 2016 and is being extended until terminated by one of the parties. The costs incurred under the Utilities’ fuel contracts are included in their respective ECACs, to the extent such costs are not recovered through the Utilities’ base rates. AES Hawaii, Inc . Under a PPA entered into in March 1988, as amended, for a period of 30 years beginning September 1992, Hawaiian Electric agreed to purchase 180 MW of firm capacity from AES Hawaii. In August 2012, Hawaiian Electric filed an application with the PUC seeking an exemption from the PUC’s Competitive Bidding Framework to negotiate an amendment to the PPA to purchase 186 MW of firm capacity, and amend the energy pricing formula in the PPA. The PUC approved the exemption in April 2013, but Hawaiian Electric and AES Hawaii were not able to reach agreement on an amendment. In June 2015, AES Hawaii filed an arbitration demand regarding a dispute about whether Hawaiian Electric was obligated to buy up to 9 MW of additional capacity based on a 1992 letter. Hawaiian Electric responded to the arbitration demand and, in October 2015, AES Hawaii and Hawaiian Electric entered into a Settlement Agreement to stay the arbitration proceeding. The Settlement Agreement includes certain conditions precedent which, if satisfied, will release the parties from the claims under the arbitration proceeding. Among the conditions precedent is the successful negotiation of an amendment to the existing purchase power agreement and PUC approval of such amendment. On November 13, 2015, Hawaiian Electric entered into Amendment No. 3 to the AES Hawaii PPA, subject to PUC approval. Amendment No. 3 provides more favorable pricing for the additional 9 MW than the existing pricing, the benefit of which will be passed on to customers, and among other things, provides (1) for an increase in firm capacity of up to 9 MW (the Additional Capacity) above the 180 MW capacity of the AES Hawaii facility, subject to a demonstration of such increased available capacity, (2) for the payment for the Additional Capacity to include a Priority Peak Capacity Charge, a Non-Peak Capacity Charge, a Priority Peak Energy Charge and a Non-Peak Energy Charge and (3) that AES will make certain operational commitments to improve reliability, and Hawaiian Electric will pay a reliability bonus according to a schedule for reduced Full Plant Trips. On January 22, 2016, Amendment No. 3 was filed with the PUC for approval. If such approval is obtained, the final condition to the Settlement Agreement’s release of the parties from the arbitration claims will be satisfied. The arbitration proceeding has been stayed to allow the PUC approval proceeding to proceed. Liquefied natural gas . On May 18, 2016, Hawaiian Electric and Fortis Hawaii Energy Inc. (Fortis Hawaii), an affiliate of Fortis, Inc. (Fortis), entered into a Fuel Supply Agreement (FSA) whereby Fortis Hawaii intended to sell to Hawaiian Electric liquefied natural gas (LNG) to be produced from the LNG facilities on Tilbury Island in Delta, British Columbia, Canada. Pursuant to the FSA, Fortis Hawaii had arranged, or planned to arrange, for the transportation of gas for delivery to, and liquefaction at, the Tilbury LNG facilities, including with respect to the transport and delivery of LNG across a jetty at such facilities, for the purchase and storage of LNG at such LNG facilities and for the transportation of LNG to delivery points in Hawaii for the benefit of Hawaiian Electric and its subsidiaries. The FSA was subject to approval by the PUC and to the satisfaction of certain conditions precedent, including the consummation of the merger between HEI and NEE. On July 16, 2016, pursuant to the terms of the Merger Agreement, NEE terminated the Merger Agreement. Accordingly, on July 19, 2016, Hawaiian Electric provided notice of termination of the FSA to Fortis Hawaii, effective immediately, and withdrew the application for PUC approval of the FSA, which included a request for approval to commit approximately $341 million to convert existing generating units to use natural gas, and to commit approximately $117 million for containers to support LNG. In addition, on July 19, 2016, Hawaiian Electric withdrew its applications to the PUC for a waiver from the competitive bidding process to allow Hawaiian Electric to construct a modern, efficient, combined cycle generation system at the Kahe power plant that would utilize LNG and to commit $859 million for such project. Hawaiian Electric will continue to evaluate all options to modernize generation using a cleaner fuel to bring price stability and support adding renewable energy for its customers. Utility projects . Many public utility projects require PUC approval and various permits from other governmental agencies. Difficulties in obtaining, or the inability to obtain, the necessary approvals or permits can result in significantly increased project costs or even cancellation of projects. In the event a project does not proceed, or if it becomes probable the PUC will disallow cost recovery for all or part of a project, project costs may need to be written off in amounts that could result in significant reductions in Hawaiian Electric’s consolidated net income. Renewable energy project matters. In February 2012, the PUC granted Hawaiian Electric’s request for deferred accounting treatment for the inter-island project support costs. The amount of the deferred costs was limited to $5.89 million . Through December 31, 2013, Hawaiian Electric deferred $3.1 million related to outside contractor service costs incurred with the Oahu 200 MW RFP, and began amortizing such costs over 3 years beginning in July 2014. In May 2012, the PUC instituted a proceeding for a competitive bidding process for up to 50 MW of firm renewable geothermal dispatchable energy (Geothermal RFP) on the island of Hawaii, and in July 2012, Hawaii Electric Light filed an application to defer 2012 costs related to the Geothermal RFP. In November 2015, the PUC approved the deferral of $2.1 million of costs related to the Geothermal RFP, and will review the prudency and reasonableness of the deferred costs in the next Hawaii Electric Light rate case. In February 2013, Hawaii Electric Light issued the Final Geothermal RFP. Six bids were received, but Hawaii Electric Light notified bidders that none of the submitted bids sufficiently met both the low-cost and technical requirements of the Geothermal RFP. In October 2014, Hawaii Electric Light issued Addendum No. 1 (Best and Final Offer) and Attachment A (Best and Final Offer Bidder's Response Package) directly to five eligible bidders. The submittals received in January 2015 were considered for final selection of one project to proceed with PPA negotiations. In February 2015, Ormat Technologies, Inc. was selected for an award and began PPA negotiations with Hawaii Electric Light. In February 2016, Hawaii Electric Light provided the PUC with a status update notifying the PUC that Ormat Technologies, Inc. had determined the proposed project not to be economically and financially viable, resulting in conclusion of PPA negotiations. On March 8, 2016, the Independent Observer issued a report on the results of the negotiation phase of the Geothermal RFP. In February 2016, Huena Power Inc. (Huena) filed with the PUC a Petition for Declaratory Order (which the PUC later dismissed without prejudice) and a Complaint relating to the Geothermal RFP. Hawaii Electric Light filed a motion to dismiss Huena’s Petition which was granted on March 28, 2016. Hawaii Electric Light’s motion to dismiss Huena’s Complaint is still pending. Enterprise Resource Planning/Enterprise Asset Management (ERP/EAM) Implementation Project. The Utilities submitted its Enterprise Information System Roadmap to the PUC in June 2014 and refiled an application for an ERP/EAM implementation project in July 2014 with an estimated cost of $82.4 million . The refiled application addressed the concerns raised by the PUC, about the initial application, regarding the benefits to customers of completing this project. The estimated cost of the project included the cost of ERP software that had been purchased and recorded as a deferred cost. To address the Consumer Advocate’s position that the proceeding should be stayed to determine if the project as proposed in the application is reasonable and necessary for future operations as an indirect NEE subsidiary, in May 2015, the Utilities filed a report describing the impact the pending merger with NEE would have on the scope, costs and benefits of the ERP/EAM project. The report indicated that the two viable courses of action for replacing its current system are Option A (to proceed with the project as initially scoped in the Application), and Option B (to move the Utilities to NEE’s existing ERP/EAM solutions). Option B is estimated to cost approximately $20.8 million less than Option A, but can only be pursued if the merger is approved. The Utilities requested the PUC to approve the commencement of work on Option B if the merger is approved; and in the alternative, Option A if the merger is not approved. In October 2015, the PUC issued a D&amp;O (1) finding that there is a need to replace the existing ERP/EAM system, (2) denying the Utilities request to defer the costs for the ERP software purchased in 2012 and (3) deferring any ruling on whether it is reasonable and in the public interest for the Utilities to commence with the project under Options B or A. As a result, the Utilities expensed the ERP software costs of $4.8 million in the third quarter of 2015, and pursuant to the remaining procedural schedule in the docket, in April 2016: (1) the Utilities filed additional information on the cost and benefits of the project, (2) the Consumer Advocate filed comments on that additional information and (3) the Utilities filed a reply to the Consumer Advocate’s comments. There are no steps remaining in the procedural schedule, and with the termination of the Merger Agreement, Option B is no longer available. The Utilities are awaiting the issuance of a final D&amp;O. Schofield Generating Station Project. In August 2012, the PUC approved a waiver from the competitive bidding framework to allow Hawaiian Electric to negotiate with the U.S. Army for the construction of a 50 MW utility owned and operated firm, renewable and dispatchable generation facility at Schofield Barracks. In September 2015, the PUC approved Hawaiian Electric’s application to expend $167 million for the project. In approving the project, the PUC placed a cost cap of $167 million for the project, stated 90% of the cap is allowed for cost recovery through cost recovery mechanisms other than base rates, and stated the $167 million cap will be adjusted downward due to any reduction in the cost of the engine contract due to a reduction in the foreign exchange rate. Hawaiian Electric was required to take all necessary steps to lock in the lowest possible exchange rate. On January 5, 2016, Hawaiian Electric executed a window forward agreement which lowered the cost of the engine contract by $9.7 million , resulting in a revised project cost cap of $157.3 million . The generating station is now expected to be placed in service in the first quarter of 2018. Environmental regulation . The Utilities are subject to environmental laws and regulations that regulate the operation of existing facilities, the construction and operation of new facilities and the proper cleanup and disposal of hazardous waste and toxic substances. In recent years, legislative, regulatory and governmental activities related to the environment, including proposals and rulemaking under the Clean Air Act and Clean Water Act (CWA), have increased significantly and management anticipates that such activity will continue. Hawaiian Electric, Hawaii Electric Light and Maui Electric, like other utilities, periodically encounter petroleum or other chemical releases into the environment associated with current or previous operations. The Utilities report and take action on these releases when and as required by applicable law and regulations. The Utilities believe the costs of responding to such releases identified to date will not have a material adverse effect, individually or in the aggregate, on Hawaiian Electric’s consolidated results of operations, financial condition or liquidity. Clean Water Act Section 316(b). On August 14, 2014, the EPA published in the Federal Register the final regulations required by section 316(b) of the CWA designed to protect aquatic organisms from adverse impacts associated with existing power plant cooling water intake structures. The regulations were effective October 14, 2014 and apply to the cooling water systems for the steam generating units at Hawaiian Electric’s power plants on the island of Oahu. The regulations prescribe a process, including a number of required site-specific studies, for states to develop facility-specific entrainment and impingement controls to be incorporated in each facility’s National Pollutant Discharge Elimination System permit. In the case of Hawaiian Electric’s power plants, there are a number of studies that have yet to be completed before Hawaiian Electric and the State of Hawaii Department of Health (DOH) can determine what entrainment or impingement controls, if any, might be necessary at the affected facilities to comply with the new 316(b) rule. Mercury Air Toxics Standards. On February 16, 2012, EPA published the final rule establishing the National Emission Standards for Hazardous Air Pollutants for fossil-fuel fired steam electrical generating units (EGUs) in the Federal Register. The final rule, known as the Mercury and Air Toxics Standards (MATS), applies to the 14 EGUs at Hawaiian Electric’s power plants. MATS established the Maximum Achievable Control Technology standards for the control of hazardous air pollutants emissions from new and existing EGUs. Hawaiian Electric received a one -year extension to comply by April 16, 2016. Hawaiian Electric initially selected a MATS compliance strategy based on switching to lower emission fuels, but has since continued developing and refining its emission control strategy. Hawaiian Electric’s liquid oil-fired steam generating units that are subject to the MATS limits are able to comply with the new standards without a significant fuel switch in combination with a suite of operational changes. On April 16, 2012, Hawaiian Electric submitted to the EPA a Petition for Reconsideration and Stay (Petition) that asked the EPA to revise an emissions standard for non-continental oil-fired EGUs on the grounds t</t>
  </si>
  <si>
    <t>Bank segment</t>
  </si>
  <si>
    <t>Bank subsidiary</t>
  </si>
  <si>
    <t>Bank segment Selected financial information American Savings Bank, F.S.B. Statements of Income Data Three months ended June 30 Six months ended June 30 (in thousands) 2016 2015 2016 2015 Interest and dividend income Interest and fees on loans $ 49,690 $ 46,035 $ 98,127 $ 91,233 Interest and dividends on investment securities 4,443 3,306 9,460 6,357 Total interest and dividend income 54,133 49,341 107,587 97,590 Interest expense Interest on deposit liabilities 1,691 1,266 3,283 2,526 Interest on other borrowings 1,467 1,487 2,952 2,953 Total interest expense 3,158 2,753 6,235 5,479 Net interest income 50,975 46,588 101,352 92,111 Provision for loan losses 4,753 1,825 9,519 2,439 Net interest income after provision for loan losses 46,222 44,763 91,833 89,672 Noninterest income Fees from other financial services 5,701 5,550 11,200 10,905 Fee income on deposit liabilities 5,262 5,424 10,418 10,739 Fee income on other financial products 2,207 2,103 4,412 3,992 Bank-owned life insurance 1,006 1,058 2,004 2,041 Mortgage banking income 1,554 2,068 2,749 3,890 Gains on sale of investment securities, net 598 — 598 — Other income, net 288 239 621 974 Total noninterest income 16,616 16,442 32,002 32,541 Noninterest expense Compensation and employee benefits 21,919 22,319 44,353 44,085 Occupancy 4,115 4,009 8,253 8,122 Data processing 3,277 2,953 6,449 6,069 Services 2,755 2,833 5,666 5,174 Equipment 1,771 1,690 3,434 3,391 Office supplies, printing and postage 1,583 1,303 2,948 2,786 Marketing 899 844 1,760 1,685 FDIC insurance 913 773 1,797 1,584 Other expense 5,382 4,755 9,357 8,960 Total noninterest expense 42,614 41,479 84,017 81,856 Income before income taxes 20,224 19,726 39,818 40,357 Income taxes 6,939 6,875 13,860 14,031 Net income $ 13,285 $ 12,851 $ 25,958 $ 26,326 American Savings Bank, F.S.B. Statements of Comprehensive Income Data Three months ended June 30 Six months ended June 30 (in thousands) 2016 2015 2016 2015 Net income $ 13,285 $ 12,851 $ 25,958 $ 26,326 Other comprehensive income (loss), net of taxes: Net unrealized gains (losses) on available-for-sale investment securities: Net unrealized gains (losses) on available-for-sale investment securities arising during the period, net of (taxes) benefits of ($1,925), $2,439, ($6,830) and $161 for the respective periods 2,915 (3,694 ) 10,344 (243 ) Less: reclassification adjustment for net realized gains included in net income, net of taxes of $238, nil, $238 and nil for the respective periods (360 ) — (360 ) — Retirement benefit plans: Less: amortization of prior service credit and net losses recognized during the period in net periodic benefit cost, net of tax benefits of $140, $255, $277 and $514 for the respective periods 211 387 419 779 Other comprehensive income (loss), net of taxes 2,766 (3,307 ) 10,403 536 Comprehensive income $ 16,051 $ 9,544 $ 36,361 $ 26,862 American Savings Bank, F.S.B. Balance Sheets Data (in thousands) June 30, 2016 December 31, 2015 Assets Cash and due from banks $ 111,738 $ 127,201 Interest-bearing deposits 62,850 93,680 Available-for-sale investment securities, at fair value 894,021 820,648 Stock in Federal Home Loan Bank, at cost 11,218 10,678 Loans receivable held for investment 4,754,954 4,615,819 Allowance for loan losses (55,331 ) (50,038 ) Net loans 4,699,623 4,565,781 Loans held for sale, at lower of cost or fair value 6,217 4,631 Other 320,233 309,946 Goodwill 82,190 82,190 Total assets $ 6,188,090 $ 6,014,755 Liabilities and shareholder’s equity Deposit liabilities—noninterest-bearing $ 1,583,420 $ 1,520,374 Deposit liabilities—interest-bearing 3,648,783 3,504,880 Other borrowings 272,887 328,582 Other 103,396 101,029 Total liabilities 5,608,486 5,454,865 Commitments and contingencies Common stock 1 1 Additional paid in capital 341,849 340,496 Retained earnings 244,622 236,664 Accumulated other comprehensive loss, net of tax benefits Net unrealized gains (losses) on securities $ 8,111 $ (1,872 ) Retirement benefit plans (14,979 ) (6,868 ) (15,399 ) (17,271 ) Total shareholder’s equity 579,604 559,890 Total liabilities and shareholder’s equity $ 6,188,090 $ 6,014,755 Other assets Bank-owned life insurance $ 140,176 $ 138,139 Premises and equipment, net 91,256 88,077 Prepaid expenses 4,715 3,550 Accrued interest receivable 15,749 15,192 Mortgage-servicing rights 9,016 8,884 Low-income housing equity investments 41,080 37,793 Real estate acquired in settlement of loans, net 446 1,030 Other 17,795 17,281 $ 320,233 $ 309,946 Other liabilities Accrued expenses $ 30,569 $ 30,705 Federal and state income taxes payable 16,761 13,448 Cashier’s checks 21,497 21,768 Advance payments by borrowers 10,851 10,311 Other 23,718 24,797 $ 103,396 $ 101,029 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 Other borrowings consisted of securities sold under agreements to repurchase and advances from the Federal Home Loan Bank (FHLB) of $173 million and $100 million , respectively, as of June 30, 2016 and $229 million and $100 million , respectively, as of December 31, 2015 . Available-for-sale investment securities. The major components of investment securities were as follows: Amortized cost Gross unrealized gains Gross unrealized losses Estimated fair value Gross unrealized losses Less than 12 months 12 months or longer (dollars in thousands) Number of issues Fair value Amount Number of issues Fair value Amount June 30, 2016 Available-for-sale U.S. Treasury and federal agency obligations $ 194,048 $ 4,131 $ (20 ) $ 198,159 — $ — $ — 1 $ 3,842 $ (20 ) Mortgage-related securities- FNMA, FHLMC and GNMA 686,506 10,022 (666 ) 695,862 3 20,608 (65 ) 14 63,466 (601 ) $ 880,554 $ 14,153 $ (686 ) $ 894,021 3 $ 20,608 $ (65 ) 15 $ 67,308 $ (621 ) December 31, 2015 Available-for-sale U.S. Treasury and federal agency obligations $ 213,234 $ 1,025 $ (1,300 ) $ 212,959 13 $ 83,053 $ (866 ) 3 $ 17,378 $ (434 ) Mortgage-related securities- FNMA, FHLMC and GNMA 610,522 3,564 (6,397 ) 607,689 38 305,785 (2,866 ) 25 125,817 (3,531 ) $ 823,756 $ 4,589 $ (7,697 ) $ 820,648 51 $ 388,838 $ (3,732 ) 28 $ 143,195 $ (3,965 ) ASB does not believe that the investment securities that were in an unrealized loss position at June 30, 2016 , represent an other-than-temporary impairment. Total gross unrealized losses were primarily attributable to rising interest rates relative to when the investment securities were purchased and not due to the credit quality of the investment securities. The contractual cash flows of the investment securities are backed by the full faith and credit guaranty of the United States government or an agency of the government. ASB does not intend to sell the securities before the recovery of its amortized cost basis and there have been no adverse changes in the timing of the contractual cash flows for the securities. ASB did not recognize OTTI for the quarters ended June 30, 2016 and 2015. U.S. Treasury and federal agency obligations have contractual terms to maturity. Mortgage-related securities have contractual terms to maturity, but require periodic payments to reduce principal. In addition, expected maturities will differ from contractual maturities because borrowers have the right to prepay the underlying mortgages. The contractual maturities of available-for-sale investment securities were as follows: June 30, 2016 Amortized cost Fair value (in thousands) Due in one year or less $ 9,991 $ 10,001 Due after one year through five years 81,303 83,162 Due after five years through ten years 81,439 83,406 Due after ten years 21,315 21,590 194,048 198,159 Mortgage-related securities-FNMA,FHLMC and GNMA 686,506 695,862 Total available-for-sale securities $ 880,554 $ 894,021 Allowance for loan losses. The allowance for loan losses (balances and changes) and financing receivables were as follows: (in thousands) Residential 1-4 family Commercial real estate Home Residential land Commercial construction Residential construction Commercial loans Consumer loans Unallo-cated Total Three months ended June 30, 2016 Allowance for loan losses: Beginning balance $ 4,593 $ 11,806 $ 7,172 $ 1,740 $ 6,164 $ 12 $ 16,991 $ 3,848 $ — $ 52,326 Charge-offs (15 ) — — — — — (962 ) (1,528 ) — (2,505 ) Recoveries 35 — 16 16 — — 425 265 — 757 Provision (229 ) 1,755 648 (67 ) 829 — 631 1,186 — 4,753 Ending balance $ 4,384 $ 13,561 $ 7,836 $ 1,689 $ 6,993 $ 12 $ 17,085 $ 3,771 $ — $ 55,331 Three months ended June 30, 2015 Allowance for loan losses: Beginning balance $ 4,921 $ 11,228 $ 6,523 $ 2,286 $ 2,837 $ 21 $ 14,580 $ 3,399 $ — $ 45,795 Charge-offs (58 ) — (17 ) — — — (756 ) (983 ) — (1,814 ) Recoveries 55 — 8 136 — — 106 254 — 559 Provision (627 ) (808 ) 99 (319 ) (262 ) (3 ) 3,539 206 — 1,825 Ending balance $ 4,291 $ 10,420 $ 6,613 $ 2,103 $ 2,575 $ 18 $ 17,469 $ 2,876 $ — $ 46,365 Six months ended June 30, 2016 Allowance for loan losses: Beginning balance $ 4,186 $ 11,342 $ 7,260 $ 1,671 $ 4,461 $ 13 $ 17,208 $ 3,897 $ — $ 50,038 Charge-offs (60 ) — — — — — (2,305 ) (3,098 ) — (5,463 ) Recoveries 52 — 31 119 — — 560 475 — 1,237 Provision 206 2,219 545 (101 ) 2,532 (1 ) 1,622 2,497 — 9,519 Ending balance $ 4,384 $ 13,561 $ 7,836 $ 1,689 $ 6,993 $ 12 $ 17,085 $ 3,771 $ — $ 55,331 June 30, 2016 Ending balance: individually evaluated for impairment $ 1,709 $ 172 $ 826 $ 819 $ — $ — $ 2,647 $ 7 $ 6,180 Ending balance: collectively evaluated for impairment $ 2,675 $ 13,389 $ 7,010 $ 870 $ 6,993 $ 12 $ 14,438 $ 3,764 $ — $ 49,151 Financing Receivables: Ending balance $ 2,064,343 $ 740,322 $ 860,522 $ 18,447 $ 134,642 $ 16,004 $ 772,565 $ 153,212 $ 4,760,057 Ending balance: individually evaluated for impairment $ 22,279 $ 3,630 $ 4,646 $ 4,453 $ — $ — $ 24,153 $ 12 $ 59,173 Ending balance: collectively evaluated for impairment $ 2,042,064 $ 736,692 $ 855,876 $ 13,994 $ 134,642 $ 16,004 $ 748,412 $ 153,200 $ 4,700,884 Six months ended June 30, 2015 Allowance for loan losses: Beginning balance $ 4,662 $ 8,954 $ 6,982 $ 1,875 $ 5,471 $ 28 $ 14,017 $ 3,629 $ — $ 45,618 Charge-offs (214 ) — (20 ) — — — (802 ) (1,925 ) — (2,961 ) Recoveries 67 — 39 185 — — 447 531 — 1,269 Provision (224 ) 1,466 (388 ) 43 (2,896 ) (10 ) 3,807 641 — 2,439 Ending balance $ 4,291 $ 10,420 $ 6,613 $ 2,103 $ 2,575 $ 18 $ 17,469 $ 2,876 $ — $ 46,365 December 31, 2015 Ending balance: individually evaluated for impairment $ 1,453 $ — $ 442 $ 891 $ — $ — $ 3,527 $ 7 $ 6,320 Ending balance: collectively evaluated for impairment $ 2,733 $ 11,342 $ 6,818 $ 780 $ 4,461 $ 13 $ 13,681 $ 3,890 $ — $ 43,718 Financing Receivables: Ending balance $ 2,069,665 $ 690,561 $ 846,294 $ 18,229 $ 100,796 $ 14,089 $ 758,659 $ 123,775 $ 4,622,068 Ending balance: individually evaluated for impairment $ 22,457 $ 1,188 $ 3,225 $ 5,683 $ — $ — $ 21,119 $ 13 $ 53,685 Ending balance: collectively evaluated for impairment $ 2,047,208 $ 689,373 $ 843,069 $ 12,546 $ 100,796 $ 14,089 $ 737,540 $ 123,762 $ 4,568,383 Credit quality .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commercial real estate and commercial construction loans. Each loan is assigned an Asset Quality Rating (AQR) reflecting the likelihood of repayment or orderly liquidation of that loan transaction pursuant to regulatory credit classifications: Pass, Special Mention, Substandard, Doubtful and Loss. The AQR is a function of the PD Model rating, the loss given default and possible non-model factors which impact the ultimate collectability of the loan such as character of the business owner/guarantor, interim period performance, litigation, tax liens and major changes in business and economic conditions. Pass exposures generally are well protected by the current net worth and paying capacity of the obligor or by the value of the asset or underlying collateral. Special Mention loans have potential weaknesses that, if left uncorrected, could jeopardize the liquidation of the debt. Substandard loans have well-defined weaknesses that jeopardize the liquidation of the debt and are characterized by the distinct possibility that the Bank may sustain some loss. An asset classified Doubtful has the weaknesses of those classified Substandard, with the added characteristic that the weaknesses make collection or liquidation in full, on the basis of currently existing facts, conditions, and values, highly questionable and improbable. The credit risk profile by internally assigned grade for loans was as follows: June 30, 2016 December 31, 2015 (in thousands) Commercial real estate Commercial construction Commercial Commercial real estate Commercial construction Commercial Grade: Pass $ 664,731 $ 107,552 $ 712,020 $ 642,410 $ 86,991 $ 703,208 Special mention 43,607 — 12,607 7,710 13,805 7,029 Substandard 31,984 27,090 47,698 40,441 — 47,975 Doubtful — — 240 — — 447 Loss — — — — — — Total $ 740,322 $ 134,642 $ 772,565 $ 690,561 $ 100,796 $ 758,659 The credit risk profile based on payment activity for loans was as follows: (in thousands) 30-59 days past due 60-89 days past due Greater than 90 days Total past due Current Total financing receivables Recorded investment&gt; 90 days and accruing June 30, 2016 Real estate: Residential 1-4 family $ 5,421 $ 1,860 $ 10,526 $ 17,807 $ 2,046,536 $ 2,064,343 $ — Commercial real estate — — — — 740,322 740,322 — Home equity line of credit 878 445 602 1,925 858,597 860,522 — Residential land — — 148 148 18,299 18,447 — Commercial construction — — — — 134,642 134,642 — Residential construction — — — — 16,004 16,004 — Commercial 438 111 308 857 771,708 772,565 — Consumer 1,354 692 476 2,522 150,690 153,212 — Total loans $ 8,091 $ 3,108 $ 12,060 $ 23,259 $ 4,736,798 $ 4,760,057 $ — December 31, 2015 Real estate: Residential 1-4 family $ 4,967 $ 3,289 $ 11,503 $ 19,759 $ 2,049,906 $ 2,069,665 $ — Commercial real estate — — — — 690,561 690,561 — Home equity line of credit 896 706 477 2,079 844,215 846,294 — Residential land — — 415 415 17,814 18,229 — Commercial construction — — — — 100,796 100,796 — Residential construction — — — — 14,089 14,089 — Commercial 125 223 878 1,226 757,433 758,659 — Consumer 1,383 593 644 2,620 121,155 123,775 — Total loans $ 7,371 $ 4,811 $ 13,917 $ 26,099 $ 4,595,969 $ 4,622,068 $ — The credit risk profile based on nonaccrual loans, accruing loans 90 days or more past due and TDR loans was as follows: (in thousands) June 30, 2016 December 31, 2015 Real estate: Residential 1-4 family $ 21,056 $ 20,554 Commercial real estate 3,630 1,188 Home equity line of credit 3,331 2,254 Residential land 693 970 Commercial construction — — Residential construction — — Commercial 18,827 20,174 Consumer 807 895 Total nonaccrual loans $ 48,344 $ 46,035 Real estate: Residential 1-4 family $ — $ — Commercial real estate — — Home equity line of credit — — Residential land — — Commercial construction — — Residential construction — — Commercial — — Consumer — — Total accruing loans 90 days or more past due $ — $ — Real estate: Residential 1-4 family $ 13,450 $ 13,962 Commercial real estate — — Home equity line of credit 3,400 2,467 Residential land 3,760 4,713 Commercial construction — — Residential construction — — Commercial 5,420 1,104 Consumer — — Total troubled debt restructured loans not included above $ 26,030 $ 22,246 The total carrying amount and the total unpaid principal balance of impaired loans were as follows: June 30, 2016 Three months ended June 30, 2016 Six months ended June 30, 2016 (in thousands) Recorded investment Unpaid principal balance Related Allowance Average recorded investment Interest income recognized* Average recorded investment Interest income recognized* With no related allowance recorded Real estate: Residential 1-4 family $ 10,262 $ 11,381 $ — $ 10,672 $ 152 $ 10,532 $ 203 Commercial real estate 1,144 1,422 — 1,152 — 1,163 — Home equity line of credit 1,020 1,288 — 1,038 9 943 9 Residential land 1,482 2,178 — 1,484 15 1,537 31 Commercial construction — — — — — — — Residential construction — — — — — — — Commercial 15,430 16,776 — 8,369 7 5,818 13 Consumer — — — — — — — $ 29,338 $ 33,045 $ — $ 22,715 $ 183 $ 19,993 $ 256 With an allowance recorded Real estate: Residential 1-4 family $ 12,017 $ 12,220 $ 1,709 $ 11,982 $ 115 $ 12,000 $ 237 Commercial real estate 2,486 2,526 172 2,519 — 1,686 — Home equity line of credit 3,626 3,699 826 3,299 28 3,122 55 Residential land 2,971 2,971 819 2,977 54 3,177 121 Commercial construction — — — — — — — Residential construction — — — — — — — Commercial 8,723 8,904 2,647 16,821 180 16,896 210 Consumer 12 12 7 12 — 12 — $ 29,835 $ 30,332 $ 6,180 $ 37,610 $ 377 $ 36,893 $ 623 Total Real estate: Residential 1-4 family $ 22,279 $ 23,601 $ 1,709 $ 22,654 $ 267 $ 22,532 $ 440 Commercial real estate 3,630 3,948 172 3,671 — 2,849 — Home equity line of credit 4,646 4,987 826 4,337 37 4,065 64 Residential land 4,453 5,149 819 4,461 69 4,714 152 Commercial construction — — — — — — — Residential construction — — — — — — — Commercial 24,153 25,680 2,647 25,190 187 22,714 223 Consumer 12 12 7 12 — 12 — $ 59,173 $ 63,377 $ 6,180 $ 60,325 $ 560 $ 56,886 $ 879 December 31, 2015 Three months ended June 30, 2015 Six months ended June 30, 2015 (in thousands) Recorded investment Unpaid principal balance Related allowance Average recorded investment Interest income recognized* Average recorded investment Interest income recognized* With no related allowance recorded Real estate: Residential 1-4 family $ 10,596 $ 11,805 $ — $ 11,193 $ 66 $ 11,373 $ 155 Commercial real estate 1,188 1,436 — 530 — 543 — Home equity line of credit 707 948 — 433 1 417 2 Residential land 1,644 2,412 — 3,026 44 2,831 96 Commercial construction — — — — — — — Residential construction — — — — — — — Commercial 5,671 6,333 — 5,432 139 6,363 141 Consumer — — — — — — — $ 19,806 $ 22,934 $ — $ 20,614 $ 250 $ 21,527 $ 394 With an allowance recorded Real estate: Residential 1-4 family $ 11,861 $ 11,914 $ 1,453 $ 11,794 $ 130 $ 11,651 $ 256 Commercial real estate — — — 1,474 — 2,978 — Home equity line of credit 2,518 2,579 442 1,212 8 919 14 Residential land 4,039 4,117 891 4,142 84 4,666 167 Commercial construction — — — — — — — Residential construction — — — — — — — Commercial 15,448 16,073 3,527 9,358 36 7,170 86 Consumer 13 13 7 15 — 15 — $ 33,879 $ 34,696 $ 6,320 $ 27,995 $ 258 $ 27,399 $ 523 Total Real estate: Residential 1-4 family $ 22,457 $ 23,719 $ 1,453 $ 22,987 $ 196 $ 23,024 $ 411 Commercial real estate 1,188 1,436 — 2,004 — 3,521 — Home equity line of credit 3,225 3,527 442 1,645 9 1,336 16 Residential land 5,683 6,529 891 7,168 128 7,497 263 Commercial construction — — — — — — — Residential construction — — — — — — — Commercial 21,119 22,406 3,527 14,790 175 13,533 227 Consumer 13 13 7 15 — 15 — $ 53,685 $ 57,630 $ 6,320 $ 48,609 $ 508 $ 48,926 $ 917 * Since loan was classified as impaired. Troubled debt restructurings. A loan modification is deemed to be a troubled debt restructuring (TDR) when ASB grants a concession it would not otherwise consider were it not for the borrower’s financial difficulty. When a borrower experiencing financial difficulty fails to make a required payment on a loan or is in imminent default, ASB takes a number of steps to improve the collectability of the loan and maximize the likelihood of full repayment. At times, ASB may modify or restructure a loan to help a distressed borrower improve its financial position to eventually be able to fully repay the loan, provided the borrower has demonstrated both the willingness and the ability to fulfill the modified terms. TDR loans are considered an alternative to foreclosure or liquidation with the goal of minimizing losses to ASB and maximizing recovery. ASB may consider various types of concessions in granting a TDR including maturity date extensions, extended amortization of principal, temporary deferral of principal payments and temporary interest rate reductions. ASB rarely grants principal forgiveness in its TDR modifications. Residential loan modifications generally involve interest rate reduction, extending the amortization period, or capitalizing certain delinquent amounts owed not to exceed the original loan balance. Land loans at origination are typically structured as a three -year term, interest-only monthly payment with a balloon payment due at maturity. Land loan TDR modifications typically involve extending the maturity date up to five years and converting the payments from interest-only to principal and interest monthly, at the same or higher interest rate. Commercial loan modifications generally involve extensions of maturity dates, extending the amortization period and temporary deferral or reduction of principal payments. ASB generally does not reduce the interest rate on commercial loan TDR modifications. Occasionally, additional collateral and/or guaranties are obtained. All TDR loans are classified as impaired and are segregated and reviewed separately when assessing the adequacy of the allowance for loan losses based on the appropriate method of measuring impairment: (1) present value of expected future cash flows discounted at the loan’s effective original contractual rate, (2) fair value of collateral less cost to sell or (3) observable market price. The financial impact of the calculated impairment amount is an increase to the allowance associated with the modified loan. When available information confirms that specific loans or portions thereof are uncollectible (confirmed losses), these amounts are charged off against the allowance for loan losses. Loan modifications that occurred and the impact on the allowance for loan losses were as follows: Three months ended June 30, 2016 Six months ended June 30, 2016 Number of contracts Outstanding recorded investment 1 Net increase in allowance Number of contracts Outstanding recorded investment 1 Net increase in allowance (dollars in thousands) Pre-modification Post-modification (as of period end) Pre-modification Post-modification (as of period end) Troubled debt restructurings Real estate: Residential 1-4 family 5 $ 891 $ 885 $ 98 9 $ 1,988 $ 2,100 $ 259 Commercial real estate — — — — — — — — Home equity line of credit 8 768 768 181 18 1,437 1,437 255 Residential land 1 120 121 — 1 120 121 — Commercial construction — — — — — — — — Residential construction — — — — — — — — Commercial 5 457 457 145 8 16,657 16,657 670 Consumer — — — — — — — — 19 $ 2,236 $ 2,231 $ 424 36 $ 20,202 $ 20,315 $ 1,184 Three months ended June 30, 2015 Six months ended June 30, 2015 Number of contracts Outstanding recorded 1 Net increase in allowance Number of contracts Outstanding recorded 1 Net increase in allowance (dollars in thousands) Pre-modification Post-modification (as of period end) Pre-modification Post-modification (as of period end) Troubled debt restructurings Real estate: Residential 1-4 family 2 $ 318 $ 318 $ — 7 $ 1,195 $ 1,213 $ 47 Commercial real estate — — — — — — — — Home equity line of credit 13 690 690 105 22 1,119 1,119 160 Residential land — — — — — — — — Commercial construction — — — — — — — — Residential construction — — — — — — — — Commercial 3 161 161 78 4 253 253 78 Consumer — — — — — — — — 18 $ 1,169 $ 1,169 $ 183 33 $ 2,567 $ 2,585 $ 285 1 The reported balances include loans that became TDR during the period, and were fully paid-off, charged-off, or sold prior to period end. Loans modified in TDRs that experienced a payment default of 90 days or more in the indicated periods, and for which the payment of default occurred within one year of the modification, were as follows: Three months ended June 30, 2016 Six months ended June 30, 2016 (dollars in thousands) Number of contracts Recorded investment Number of contracts Recorded investment Troubled debt restructurings that subsequently defaulted Real estate: Residential 1-4 family — $ — 1 $ 488 Commercial real estate — — — — Home equity line of credit — — — — Residential land — — — — Commercial construction — — — — Residential construction — — — — Commercial 1 26 1 26 Consumer — — — — 1 $ 26 2 $ 514 There were no loans modified in TDRs that experienced a payment default of 90 days or more in the second quarter of 2015 and six months ended June 30, 2015, and for which the payment of default occurred within one year of the modification. If loans modified in a TDR subsequently default, ASB evaluates the loan for further impairment. Based on its evaluation, adjustments may be made in the allocation of the allowance or partial charge-offs may be taken to further write-down the carrying value of the loan. Commitments to lend additional funds to borrowers whose loan terms have been modified in a TDR totaled $2.7 million at June 30, 2016 . Mortgage servicing rights . In its mortgage banking business, ASB sells residential mortgage loans to government-sponsored entities and other parties, who may issue securities backed by pools of such loans. ASB retains no beneficial interests in these loans other than the servicing rights of certain loans sold. ASB received proceeds from the sale of residential mortgages of $58.1 million and $95.0 million for the three months ended June 30, 2016 and 2015 and $98.5 million and $173.3 million for the six months ended June 30, 2016 and 2015, respectively, and recognized gains on such sales of $1.5 million and $2.1 million for the three months ended June 30, 2016 and 2015 and $2.7 million and $3.9 million for the six months ended June 30, 2016 and 2015 respectively. There were no repurchased mortgage loans for the three months ended June 30, 2016 and 2015 and six months ended June 30, 2016 and 2015. The repurchase reserve was $0.1 million and nil for the period ended June 30, 2016 and 2015, respectively. Mortgage servicing fees, a component of other income, net, were $0.7 million and $0.9 million for the three months ended June 30, 2016 and 2015 and $1.4 million and $1.8 million for the six months ended June 30, 2016 and 2015, respectively. Changes in the carrying value of mortgage servicing rights were as follows: (in thousands) Gross 1 Accumulated amortization 1 Valuation allowance Net June 30, 2016 $ 15,652 $ (6,636 ) $ — $ 9,016 December 31, 2015 14,531 (5,647 ) — 8,884 1 Reflects the impact of loans paid in full. Changes related to mortgage servicing rights were as follows: (in thousands) 2016 2015 Mortgage servicing rights Balance, January 1 $ 8,884 $ 11,749 Amount capitalized 1,120 2,001 Amortization (988 ) (1,444 ) Other-than-temporary impairment — (4 ) Carrying amount before valuation allowance, June 30 9,016 12,302 Valuation allowance for mortgage servicing rights Balance, January 1 — 209 Provision (recovery) — (168 ) Other-than-temporary impairment — (4 ) Balance, June 30 — 37 Net carrying value of mortgage servicing rights $ 9,016 $ 12,265 ASB capitalizes mortgage servicing rights acquired through either the purchase or origination of mortgage loans for sale with servicing rights retained. On a monthly basis, ASB compares the net carrying value of the mortgage servicing rights to its fair value to determine if there are any changes to the valuation allowance and/or other-than-temporary impairment for the mortgage servicing rights. ASB’s MSRs are stratified based on predominant risk characteristics of the underlying loans including loan type such as fixed-rate 15 and 30 year mortgages and note rate in bands of 50 to 100 basis points. For each stratum, fair value is calculated by discounting expected net income streams using discount rates that reflect industry pricing for similar assets. Changes in mortgage interest rates impact the value of ASB’s mortgage servicing rights. Rising interest rates typically result in slower prepayment speeds in the loans being serviced for others, which increases the value of mortgage servicing rights, whereas declining interest rates typically result in faster prepayment speeds which decrease the value of mortgage servicing rights and increase the amortization of the mortgage servicing rights. Expected net income streams are estimated based on industry assumptions regarding prepayment expectations and income and expenses associated with servicing residential mortgage loans for others. ASB uses a present value cash flow model using techniques described above to estimate the fair value of MSRs. Impairment is recognized through a valuation allowance for each stratum when the carrying amount exceeds fair value, with any associated provision recorded as a component of loan servicing fees included in other income, net in the consolidated statements of income. A direct write-down is recorded when the recoverability of the valuation allowance is deemed to be unrecoverable. Key assumptions used in estimating the fair value of ASB’s mortgage servicing rights used in the impairment analysis were as follows: (dollars in thousands) June 30, 2016 December 31, 2015 Unpaid principal balance $ 1,137,226 $ 1,097,314 Weighted average note rate 4.03 % 4.05 % Weighted average discount rate 9.4 % 9.6 % Weighted average prepayment speed 11.4 % 9.3 % The sensitivity analysis of fair value of MSR to hypothetical adverse changes of 25 and 50 basis points in certain key assumptions was as follows: (dollars in thousands) June 30, 2016 December 31, 2015 Prepayment rate: 25 basis points adverse rate change $ (567 ) $ (561 ) 50 basis points adverse rate change (1,037 ) (1,104 ) Discount rate: 25 basis points adverse rate change (97 ) (111 ) 50 basis points adverse rate change (192 ) (220 ) The effect of a variation in certain assumptions on fair value is calculated without changing any other assumptions. This analysis typically cannot be extrapolated because the relationship of a change in one key assumption to the changes in the fair value of MSRs typically is not linear. Other borrowings. Securities sold under agreements to repurchase are accounted for as financing transactions and the obligations to repurchase these securities are recorded as liabilities in the balance sheet. ASB pledges investment securities as collateral for securities sold under agreements to repurchase. All such agreements are subject to master netting arrangements, which provide for conditional right of set-off in case of default by either party; however, ASB presents securities sold under agreements to repurchase on a gross basis in the balance sheet. The following tables present information about the securities sold under agreements to repurchase, including the related collateral received from or pledged to counterparties: (in millions) Gross amount of recognized liabilities Gross amount offset in the Balance Sheet Net amount of liabilities presented in the Balance Sheet Repurchase agreements June 30, 2016 $173 $— $173 December 31, 2015 229 — 229 Gross amount not offset in the Balance Sheet (in millions) Liabilities presented in the Balance Sheet Financial instruments Cash collateral pledged June 30, 2016 Financial institution $ 50 $ 57 $ — Government entities 27 42 — Commercial account holders 96 117 — Total $ 173 $ 216 $ — December 31, 2015 Financial institution $ 50 $ 56 $ — Government entities 56 61 — Commercial account holders 123 144 — Total $ 229 $ 261 $ — The securities underlying the agreements to repurchase are book-entry securities and were delivered by appropriate entry into the counterparties’ accounts or into segregated tri-party custodial accounts at the FHLB. Securities sold under agreements to repurchase are accounted for as financing transactions and the obligations to repurchase these securities are recorded as liabilities in the consolidated balance sheets. The securities underlying the agreements to repurchase continue to be reflected in ASB’s asset accounts. Derivative financial instruments. ASB enters into interest rate lock commitments (IRLCs) with borrowers, and forward commitments to sell loans or to-be-announced mortgage-backed securities to investors to hedge against the inherent interest rate and pricing risk associated with selling loans. ASB enters into IRLCs for residential mortgage loans, which commit ASB to lend funds to a potential borrower at a specific interest rate and within a specified period of</t>
  </si>
  <si>
    <t>Retirement benefits</t>
  </si>
  <si>
    <t>Compensation and Retirement Disclosure [Abstract]</t>
  </si>
  <si>
    <t>Retirement benefits Defined benefit pension and other postretirement benefit plans information. For the first six months of 2016 , the Company contributed $33 million ($ 32 million by the Utilities) to its pension and other postretirement benefit plans, compared to $44 million ( $43 million by the Utilities) in the first six months of 2015 . The Company’s current estimate of contributions to its pension and other postretirement benefit plans in 2016 is $65 million ( $64 million by the Utilities, $ 1 million by HEI and nil by ASB), compared to $88 million ($ 86 million by the Utilities, $2 million by HEI and nil by ASB) in 2015 . In addition, the Company expects to pay directly $2 million ( $1 million by the Utilities) of benefits in 2016 , compared to $1 million ($ 0.4 million by the Utilities) paid in 2015 . The components of net periodic benefit cost for HEI consolidated and Hawaiian Electric consolidated were as follows: Three months ended June 30 Six months ended June 30 Pension benefits Other benefits Pension benefits Other benefits (in thousands) 2016 2015 2016 2015 2016 2015 2016 2015 HEI consolidated Service cost $ 14,913 $ 16,640 $ 832 $ 1,094 $ 30,304 $ 33,106 $ 1,668 $ 1,963 Interest cost 20,481 19,363 2,363 2,268 40,758 38,502 4,837 4,503 Expected return on plan assets (24,616 ) (22,149 ) (3,091 ) (2,934 ) (49,280 ) (44,300 ) (6,143 ) (5,841 ) Amortization of net prior service loss (gain) (14 ) 1 (448 ) (449 ) (28 ) 2 (896 ) (897 ) Amortization of net actuarial loss 6,408 9,455 116 466 12,377 18,417 403 896 Net periodic benefit cost 17,172 23,310 (228 ) 445 34,131 45,727 (131 ) 624 Impact of PUC D&amp;Os (4,765 ) (10,464 ) 483 (218 ) (8,811 ) (19,977 ) 672 (120 ) Net periodic benefit cost (adjusted for impact of PUC D&amp;Os) $ 12,407 $ 12,846 $ 255 $ 227 $ 25,320 $ 25,750 $ 541 $ 504 Hawaiian Electric consolidated Service cost $ 14,465 $ 16,148 $ 820 $ 1,080 $ 29,398 $ 32,131 $ 1,642 $ 1,935 Interest cost 18,801 17,749 2,280 2,191 37,404 35,265 4,669 4,350 Expected return on plan assets (22,885 ) (20,639 ) (3,046 ) (2,889 ) (45,817 ) (41,271 ) (6,049 ) (5,748 ) Amortization of net prior service loss (gain) 3 10 (451 ) (451 ) 7 20 (902 ) (902 ) Amortization of net actuarial loss 5,885 8,592 113 455 11,346 16,686 397 877 Net periodic benefit cost 16,269 21,860 (284 ) 386 32,338 42,831 (243 ) 512 Impact of PUC D&amp;Os (4,765 ) (10,464 ) 483 (218 ) (8,811 ) (19,977 ) 672 (120 ) Net periodic benefit cost (adjusted for impact of PUC D&amp;Os) $ 11,504 $ 11,396 $ 199 $ 168 $ 23,527 $ 22,854 $ 429 $ 392 HEI consolidated recorded retirement benefits expense of $18 million ($ 16 million by the Utilities) and $18 million ( $15 million by the Utilities) in the first six months of 2016 and 2015 , respectively, and charged the remaining net periodic benefit cost primarily to electric utility plant. The Utilities have implemented pension and OPEB tracking mechanisms under which all of their retirement benefit expenses (except for executive life and nonqualified pension plan expenses) determined in accordance with GAAP are recovered over time. Under the tracking mechanisms, these retirement benefit costs that are over/under amounts allowed in rates are charged/credited to a regulatory asset/liability. The regulatory asset/liability for each utility will be amortized over 5 years beginning with the issuance of the PUC’s D&amp;O in the respective utility’s next rate case. Defined contribution plans information. For the first six months of 2016 and 2015 , the Company’s expense for its defined contribution pension plans under the Hawaiian Electric Industries Retirement Savings Plan (HEIRSP) and the ASB 401(k) Plan was $2.8 million and $2.7 million , respectively, and cash contributions were $3.7 million and $3.4 million , respectively. For the first six months of 2016 and 2015 , the Utilities’ expense for its defined contribution pension plan under the HEIRSP was $ 0.8 million and $0.7 million , respectively, and cash contributions were $ 0.8 million and $0.7 million , respectively.</t>
  </si>
  <si>
    <t>Share-based compensation</t>
  </si>
  <si>
    <t>Disclosure of Compensation Related Costs, Share-based Payments [Abstract]</t>
  </si>
  <si>
    <t>Share-based compensation Under the 2010 Equity and Incentive Plan, as amended, HEI can issue shares of common stock as incentive compensation to selected employees in the form of stock options, stock appreciation rights (SARs), restricted shares, restricted stock units, performance shares and other share-based and cash-based awards. The 2010 Equity and Incentive Plan (original EIP) was amended and restated effective March 1, 2014 (EIP) and an additional 1.5 million shares was added to the shares available for issuance under these programs. As of June 30, 2016 , approximately 3.4 million shares remained available for future issuance under the terms of the EIP, assuming recycling of shares withheld to satisfy minimum statutory tax liabilities relating to EIP awards, including an estimated 0.4 million shares that could be issued upon the vesting of outstanding restricted stock units and the achievement of performance goals for awards outstanding under long-term incentive plans (assuming that such performance goals are achieved at maximum levels). Under the 2011 Nonemployee Director Stock Plan (2011 Director Plan), HEI can issue shares of common stock as compensation to nonemployee directors of HEI, Hawaiian Electric and ASB. As of June 30, 2016 , there were 141,044 shares remaining available for future issuance under the 2011 Director Plan. Share-based compensation expense and the related income tax benefit were as follows: Three months ended June 30 Six months ended June 30 (in millions) 2016 2015 2016 2015 HEI consolidated Share-based compensation expense 1 $ 1.0 $ 2.0 $ 2.0 $ 3.8 Income tax benefit 0.4 0.7 0.7 1.4 Hawaiian Electric consolidated Share-based compensation expense 1 0.3 0.7 0.6 1.2 Income tax benefit 0.1 0.3 0.2 0.5 1 For the three and six months ended June 30, 2016, the Company has not capitalized any share-based compensation. $0.05 million and $0.09 million of this share-based compensation expense was capitalized in the three and six months ended June 30, 2015 . Stock awards. No nonemployee director stock grants were awarded from January 1 to August 4, 2016. Nonemployee director awards totaling $0.2 million were paid in cash in July 2016. In 2015, HEI granted HEI common stock to nonemployee directors of HEI, Hawaiian Electric and ASB under the 2011 Director Plan as follows: Six months ended June 30 ($ in millions) 2016 2015 Shares granted — 28,246 Fair value $ — $ 0.8 Income tax benefit — 0.3 The number of shares issued to each nonemployee director of HEI, Hawaiian Electric and ASB is determined based on the closing price of HEI Common Stock on the grant date. Stock appreciation rights. As of June 30, 2016 and December 31, 2015 , there were no remaining SARs outstanding. SARs activity and statistics were as follows: Three months ended June 30 Six months ended June 30 (dollars in thousands, except prices) 2015 2015 Shares underlying SARs exercised — 80,000 Weighted-average price of shares exercised $ — $ 26.18 Intrinsic value of shares exercised 1 — 502 Tax benefit realized for the deduction of exercises — 82 1 Intrinsic value is the amount by which the fair market value of the underlying stock and the related dividend equivalent rights exceeds the exercise price of the right. Restricted stock units. Information about HEI’s grants of restricted stock units was as follows: Three months ended June 30 Six months ended June 30 2016 2015 2016 2015 Shares (1) Shares (1) Shares (1) Shares (1) Outstanding, beginning of period 226,537 $ 29.59 261,691 $ 28.33 210,634 $ 28.82 261,235 $ 25.77 Granted — — 788 31.25 94,282 29.90 85,082 33.72 Vested (785 ) 27.88 (832 ) 26.60 (79,164 ) 27.91 (80,051 ) 25.77 Forfeited — — (9,345 ) 28.36 — — (13,964 ) 27.52 Outstanding, end of period 225,752 $ 29.59 252,302 $ 28.35 225,752 $ 29.59 252,302 $ 28.35 Total weighted-average grant-date fair value of shares granted ($ millions) $ — $ — $ 2.8 $ 2.9 (1) Weighted-average grant-date fair value per share based on the average price of HEI common stock on the date of grant. As of June 30, 2016 , there was $5.5 million of total unrecognized compensation cost related to the nonvested restricted stock units. The cost is expected to be recognized over a weighted-average period of 2.8 years . For the first six months of 2016 and 2015 , total restricted stock units that vested and related dividends had a fair value of $2.6 million and $3.0 million , respectively, and the related tax benefits were $0.9 million and $0.8 million , respectively. Long-term incentive plan payable in stock. The 2014-2016 long-term incentive plan (LTIP) provides for performance awards under the original EIP of shares of HEI common stock based on the satisfaction of performance goals considered to be a market condition and service conditions. The number of shares of HEI common stock that may be awarded is fixed on the date the grants are made subject to the achievement of specified performance levels. The potential payout varies from 0% to 200% of the number of target shares depending on achievement of the goals. The LTIP performance goals for the LTIP period includes awards with a market goal based on total return to shareholders (TRS) of HEI stock as a percentile to the Edison Electric Institute Index over the three -year period. In addition, the 2014-2016 LTIP has performance goals related to levels of HEI consolidated return on average common equity (ROACE), Hawaiian Electric consolidated ROACE and ASB net income — all based on the three -year averages, and ASB return on assets relative to performance peers. The 2015-2017 and the 2016-2018 LTIP provide for performance awards payable in cash, and thus, are not included in the tables below. LTIP linked to TRS . Information about HEI’s LTIP grants linked to TRS was as follows: Three months ended June 30 Six months ended June 30 2016 2015 2016 2015 Shares (1) Shares (1) Shares (1) Shares (1) Outstanding, beginning of period 83,947 $ 22.95 168,777 $ 27.63 162,500 $ 27.66 257,956 $ 28.45 Granted (target level) — — — — — — — — Vested (issued or unissued and cancelled) — — — — (78,553 ) 32.69 (75,915 ) 30.71 Forfeited — — (5,354 ) 27.42 — — (18,618 ) 26.41 Outstanding, end of period 83,947 $ 22.95 163,423 $ 27.63 83,947 $ 22.95 163,423 $ 27.63 (1) Weighted-average grant-date fair value per share determined using a Monte Carlo simulation model. For the six months ended June 30, 2016 and 2015 , there were no vested LTIP awards linked to TRS. For the six months ended June 30, 2016 , all of the shares vested (which were granted at target level based on the satisfaction of TRS performance) for the 2013-2015 LTIP lapsed. As of June 30, 2016 , there was $0.3 million of total unrecognized compensation cost related to the nonvested performance awards payable in shares linked to TRS. The cost is expected to be recognized over a weighted-average period of 0.5 years . LTIP awards linked to other performance conditions . Information about HEI’s LTIP awards payable in shares linked to other performance conditions was as follows: Three months ended June 30 Six months ended June 30 2016 2015 2016 2015 Shares (1) Shares (1) Shares (1) Shares (1) Outstanding, beginning of period 113,550 $ 25.18 230,219 $ 26.00 222,647 $ 26.02 364,731 $ 26.01 Granted (target level) — — — — — — — — Vested (issued) — — — — (109,097 ) 26.89 (121,249 ) 26.05 Forfeited — — (10,061 ) 26.02 — — (23,324 ) 25.85 Outstanding, end of period 113,550 $ 25.18 220,158 $ 26.00 113,550 $ 25.18 220,158 $ 26.00 (1) Weighted-average grant-date fair value per share based on the average price of HEI common stock on the date of grant. For the six months ended June 30, 2016 and 2015 , total vested LTIP awards linked to other performance conditions and related dividends had a fair value of $3.6 million and $4.7 million and the related tax benefits were $1.4 million and $1.8 million , respectively. As of June 30, 2016 , there was $0.5 million of total unrecognized compensation cost related to the nonvested shares linked to performance conditions other than TRS. The cost is expected to be recognized over a weighted-average period of 0.5 years .</t>
  </si>
  <si>
    <t>Shareholders' equity</t>
  </si>
  <si>
    <t>Equity [Abstract]</t>
  </si>
  <si>
    <t xml:space="preserve">Shareholders’ equity Equity forward transaction . On March 19, 2013, HEI entered into an equity forward transaction in connection with a public offering on that date of 6.1 million shares of HEI common stock at $26.75 per share. On March 19, 2013, HEI common stock closed at $27.01 per share. On March 20, 2013, the underwriters exercised their over-allotment option in full and HEI entered into an equity forward transaction in connection with the resulting additional 0.9 million shares of HEI common stock. The use of an equity forward transaction substantially eliminates future equity market price risk by fixing a common equity offering sales price under the then existing market conditions, while mitigating immediate share dilution resulting from the offering by postponing the actual issuance of common stock until funds are needed in accordance with the Company’s capital investment plans. Pursuant to the terms of these transactions, a forward counterparty borrowed 7 million shares of HEI’s common stock from third parties and sold them to a group of underwriters for $26.75 per share, less an underwriting discount equal to $1.00312 per share. Under the terms of the equity forward transactions, HEI was required to issue and deliver shares of HEI common stock to the forward counterparty at the then applicable forward sale price. The forward sale price was initially determined to be $25.74688 per share at the time the equity forward transactions were entered into, and the amount of cash to be received by HEI upon physical settlement of the equity forward was subject to certain adjustments in accordance with the terms of the equity forward transactions. The equity forward transactions had no initial fair value since they were entered into at the then market price of the common stock. HEI concluded that the equity forward transactions were equity instruments based on the accounting guidance in Accounting Standards Codification (ASC) Topic 480, “Distinguishing Liabilities from Equity,” and ASC Topic 815, “Derivatives and Hedging,” and that they qualified for an exception from derivative accounting under ASC Topic 815 because the forward sale transactions were indexed to its own stock. On December 19, 2013 and July 14, 2014, HEI settled 1.3 million and 1.0 million shares under the equity forward for proceeds of $32.1 million (net of the underwriting discount of $1.3 million ) and $23.9 million (net of underwriting discount of $ 1.0 million ), respectively, which funds were ultimately used to purchase Hawaiian Electric shares . On March 20, 2015, HEI settled the remaining 4.7 million shares under the equity forward for proceeds of $104.5 million (net of the underwriting discount of $4.7 million ), which funds were used for the reduction of debt and for general corporate purposes. The proceeds were recorded in equity at the time of settlement. Prior to their settlement, the shares remaining under the equity forward transactions were reflected in HEI’s diluted EPS calculations using the treasury stock method. Accumulated other comprehensive income . 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Unrealized gains on derivatives Retirement benefit plans AOCI Balance, December 31, 2015 $ (1,872 ) $ (54 ) $ (24,336 ) $ (26,262 ) $ — $ 925 $ 925 Current period other comprehensive income 9,984 311 613 10,908 257 4 261 Balance, June 30, 2016 $ 8,112 $ 257 $ (23,723 ) $ (15,354 ) $ 257 $ 939 $ 1,186 Balance, December 31, 2014 $ 462 $ (289 ) $ (27,551 ) $ (27,378 ) $ — $ 45 $ 45 Current period other comprehensive income (243 ) 118 1,056 931 — 7 7 Balance, June 30, 2015 $ 219 $ (171 ) $ (26,495 ) $ (26,447 ) $ — $ 52 $ 52 Reclassifications out of AOCI were as follows: Amount reclassified from AOCI Three months ended June 30 Six months ended June 30 Affected line item in the (in thousands) 2016 2015 2016 2015 Statement of Income HEI consolidated Net realized gains on securities $ (360 ) $ — $ (360 ) $ — Revenues-bank (net gains on sales of securities) Derivatives qualified as cash flow hedges Interest rate contracts (settled in 2011) — 59 54 118 Interest expense Retirement benefit plan items Amortization of prior service credit and net losses recognized during the period in net periodic benefit cost 3,698 5,780 7,236 11,239 See Note 6 for additional details Less: reclassification adjustment for impact of D&amp;Os of the PUC included in regulatory assets (3,401 ) (5,272 ) (6,623 ) (10,183 ) See Note 6 for additional details Total reclassifications $ (63 ) $ 567 $ 307 $ 1,174 Hawaiian Electric consolidated Retirement benefit plan items Amortization of prior service credit and net losses recognized during the period in net periodic benefit cost $ 3,391 $ 5,257 $ 6,627 $ 10,190 See Note 6 for additional details Less: reclassification adjustment for impact of D&amp;Os of the PUC included in regulatory assets (3,401 ) (5,272 ) (6,623 ) (10,183 ) See Note 6 for additional details Total reclassifications $ (10 ) $ (15 ) $ 4 $ 7 </t>
  </si>
  <si>
    <t>Fair value measurements</t>
  </si>
  <si>
    <t>Fair Value Disclosures [Abstract]</t>
  </si>
  <si>
    <t>Fair value measurements Fair value estimates are estimates of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and the Utilities use their own assumptions about market participant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or the Utilities were to sell its entire holdings of a particular financial instrument at one time. Because no active trading market exists for a portion of the Company’s and the Utilitie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 The Company and the Utilities group their financial assets measured at fair value in three levels outlined as follows: Level 1: Inputs to the valuation methodology are quoted prices, unadjusted, for identical assets or liabilities in active markets. A quoted price in an active market provides the most reliable evidence of fair value and is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Classification in the hierarchy is based upon the lowest level input that is significant to the fair value measurement of the asset or liability. For instruments classified in Level 1 and 2 where inputs are primarily based upon observable market data, there is less judgment applied in arriving at the fair value. For instruments classified in Level 3, management judgment is more significant due to the lack of observable market data. Fair value is also used on a nonrecurring basis to evaluate certain assets for impairment or for disclosure purposes. Examples of nonrecurring uses of fair value include mortgage servicing rights accounted for by the amortization method, loan impairments for certain loans, goodwill and AROs. The fair value of Hawaiian Electric’s ARO (Level 3) was determined by discounting the expected future cash flows using market-observable risk-free rates as adjusted by Hawaiian Electric’s credit spread (also see Note 4 ). Fair value measurement and disclosure valuation methodology. Following are descriptions of the valuation methodologies used for assets and liabilities recorded at fair value and for estimating fair value for financial instruments not carried at fair value: Short-term borrowings—other than bank . The carrying amount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The third-party pricing vendors the Company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the Company’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and not by ASB. Loans held for sale . Residential mortgage loans carried at the lower of cost or market are valued using market observable pricing inputs, which are derived from third party loan sales and securitization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Noting the valuation is derived from model-based techniques, ASB includes loans held for investment within Level 3 of the valuation hierarchy. Impaired loans . At the time a loan is considered impaired, it is valued at the lower of cost or fair value. Fair value is determined primarily by using an income, cost or market approach and is normally provided through appraisals. Impaired loans carried at fair value generally receive specific allocations within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Generally, impaired loans are evaluated quarterly for additional impairment and adjusted accordingly. Other real estate owned . Foreclosed assets are carried at fair value (less estimated costs to sell) and is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ortgage servicing rights (MSR) are capitalized at fair value based on market data at the time of sale and accounted for in subsequent periods at the lower of amortized cost or fair value. Mortgage servicing rights are evaluated for impairment at each reporting date. ASB's MSR is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Other income, net" in the consolidated statements of income. A direct write-down is recorded when the recoverability of the valuation allowance is deemed to be unrecoverable. ASB compares the fair value of MSR to an estimated value calculated by an independent third-party. The third-party relies on both published and unpublished sources of market related assumptions and their own experience and expertise to arrive at a value. ASB uses the third-party value only to assess the reasonableness of its own estimate. Time deposits . The fair value of fixed-maturity certificates of deposit was estimated by discounting the future cash flows using the rates currently offered for deposits of similar remaining maturities. Other borrowings . For fixed-rate advances and repurchase agreements, fair value is estimated using quantitative discounted cash flow models that require the use of interest rate inputs that are currently offered for advances and repurchase agreements of similar remaining maturities. The majority of market inputs are actively quoted and can be validated through external sources, including broker market transactions and third party pricing services. Long-term debt—other than bank . Fair value was obtained from third-party financial services providers based on the current rates offered for debt of the same or similar remaining maturities and from discounting the future cash flows using the current rates offered for debt of the same or similar remaining maturities.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 place that are observable and are classified as Level 2 measurements. Window forward contract . The estimated fair value was obtained from a third-party financial services provider based on the effective exchange rate offered for the foreign currency denominated transaction. Window forward contracts are classified as Level 2 measurements. 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For bank-owned life insurance, the carrying amount is the cash surrender value of the insurance policies, which is a reasonable estimate of fair value. For financial liabilities such as noninterest-bearing demand, interest-bearing demand, and savings and money market deposits, the carrying amount is a reasonable estimate of fair value as these liabilities have no stated maturity. Estimated fair value Carrying or notional amount Quoted prices in active markets for identical assets Significant other observable inputs Significant unobservable inputs (in thousands) (Level 1) (Level 2) (Level 3) Total June 30, 2016 Financial assets Money market funds $ 10 $ — $ 10 $ — $ 10 Available-for-sale investment securities 894,021 — 894,021 — 894,021 Stock in Federal Home Loan Bank 11,218 — 11,218 — 11,218 Loans receivable, net 4,705,840 — 6,242 4,933,935 4,940,177 Mortgage servicing rights 9,016 — — 11,224 11,224 Bank-owned life insurance 140,176 — 140,176 — 140,176 Derivative assets 55,879 — 1,219 — 1,219 The Utilities’ derivative assets (included in amount above) 20,637 — 420 — 420 Financial liabilities Deposit liabilities 5,232,203 — 5,238,391 — 5,238,391 Short-term borrowings—other than bank 115,985 — 115,985 — 115,985 The Utilities’ short-term borrowings (included in amount above) 36,995 — 36,995 — 36,995 Other bank borrowings 272,887 — 276,709 — 276,709 Long-term debt, net—other than bank 1,578,842 — 1,749,242 — 1,749,242 The Utilities’ long-term debt, net (included in amount above) 1,279,123 — 1,441,061 — 1,441,061 Derivative liabilities 30,263 211 59 — 270 December 31, 2015 Financial assets Money market funds $ 10 $ — $ 10 $ — $ 10 Available-for-sale investment securities 820,648 — 820,648 — 820,648 Stock in Federal Home Loan Bank 10,678 — 10,678 — 10,678 Loans receivable, net 4,570,412 — 4,639 4,744,886 4,749,525 Mortgage servicing rights 8,884 — — 11,790 11,790 Bank-owned life insurance 138,139 — 138,139 — 138,139 Derivative assets 22,616 — 385 — 385 Financial liabilities Deposit liabilities 5,025,254 — 5,024,500 — 5,024,500 Short-term borrowings—other than bank 103,063 — 103,063 — 103,063 Other bank borrowings 328,582 — 333,392 — 333,392 Long-term debt, net—other than bank* 1,578,368 — 1,669,087 — 1,669,087 The Utilities’ long-term debt, net (included in amount above)* 1,278,702 — 1,363,766 — 1,363,766 Derivative liabilities 23,269 15 15 — 30 * See Note 11 for the impact to prior period financial information of the adoption of ASU No. 2015-03. Fair value measurements on a recurring basis. Assets and liabilities measured at fair value on a recurring basis were as follows: June 30, 2016 December 31, 2015 Fair value measurements using Fair value measurements using (in thousands) Level 1 Level 2 Level 3 Level 1 Level 2 Level 3 Money market funds (“other” segment) $ — $ 10 $ — $ — $ 10 $ — Available-for-sale investment securities (bank segment) Mortgage-related securities-FNMA, FHLMC and GNMA $ — $ 695,862 $ — $ — $ 607,689 $ — U.S. Treasury and federal agency obligations — 198,159 — — 212,959 — $ — $ 894,021 $ — $ — $ 820,648 $ — Derivative assets Interest rate lock commitments 1 $ — $ 795 $ — $ — $ 384 $ — Forward commitments 1 — 4 — — 1 — Window forward contract 2 — 420 — — — — $ — $ 1,219 $ — $ — $ 385 $ — Derivative liabilities 1 Interest rate lock commitments $ — $ — $ — $ — $ — $ — Forward commitments 211 59 — 15 15 — $ 211 $ 59 $ — $ 15 $ 15 $ — 1 Derivatives are carried at fair value with changes in value reflected in the balance sheet in other assets or other liabilities and included in mortgage banking income. 2 Asset derivatives are included in other current assets in the balance sheets. There were no transfers of financial assets and liabilities between Level 1 and Level 2 of the fair value hierarchy during the quarter ended June 30, 2016. Fair value measurements on a nonrecurring basis. Certain assets and liabilities are measured at fair value on a nonrecurring basis and therefore are not included in the tables above. These measurements primarily result from assets carried at the lower of cost or fair value or from impairment of individual assets. The carrying value of assets measured at fair value on a nonrecurring basis were as follows: Fair value measurements (in thousands) Balance Level 1 Level 2 Level 3 June 30, 2016 Loans $ 313 $ — $ — $ 313 Real estate acquired in settlement of loans 446 — — 446 December 31, 2015 Loans 178 — — 178 Real estate acquired in settlement of loans 1,030 — — 1,030 At June 30, 2016 and 2015 , there were no adjustments to fair value for ASB’s loans held for sale which were carried at the lower of cost or fair value.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Average June 30, 2016 Residential loans $ 313 Fair value of property or collateral Appraised value less 7% selling costs 42-94% 78% Real estate acquired in settlement of loans $ 446 Fair value of property or collateral Appraised value less 7% selling costs 100% 100% December 31, 2015 Residential loans $ 50 Fair value of property or collateral Appraised value less 7% selling costs N/A (2) Home equity lines of credit 128 Fair value of property or collateral Appraised value less 7% selling costs N/A (2) Total loans $ 178 Real estate acquired in settlement of loans $ 1,030 Fair value of property or collateral Appraised value less 7% selling cost 100% 100% (1) Represent percent of outstanding principal balance. (2) N/A - Not applicable. There is one loan in each fair value measurement type. Significant increases (decreases) in any of those inputs in isolation would result in significantly higher (lower) fair value measurements.</t>
  </si>
  <si>
    <t>Cash flows</t>
  </si>
  <si>
    <t>Supplemental Cash Flow Elements [Abstract]</t>
  </si>
  <si>
    <t>Cash flows Six months ended June 30 2016 2015 (in millions) Supplemental disclosures of cash flow information HEI consolidated Interest paid to non-affiliates $ 43 $ 41 Income taxes paid 14 35 Income taxes refunded 45 55 Hawaiian Electric consolidated Interest paid to non-affiliates 31 30 Income taxes paid — 9 Income taxes refunded 20 12 Supplemental disclosures of noncash activities HEI consolidated Common stock dividends reinvested in HEI common stock 1 11 — Real estate transferred from property, plant and equipment to other assets held-for-sale (investing) — 5 Obligations to fund low income housing investments (operating) 6 — HEI consolidated and Hawaiian Electric consolidated Additions to electric utility property, plant and equipment - unpaid invoices and accruals (investing) (32 ) (12 ) 1 The amounts shown represent common stock dividends reinvested in HEI common stock under the HEI Dividend Reinvestment and Stock Purchase Plan (DRIP) in noncash transactions. From January 6, 2016, HEI satisfied the share purchase requirements of the DRIP through new issuances of its common stock. In 2015, HEI satisfied such requirements with cash through open market purchases of its common stock.</t>
  </si>
  <si>
    <t>Recent accounting pronouncements</t>
  </si>
  <si>
    <t>New Accounting Pronouncements and Changes in Accounting Principles [Abstract]</t>
  </si>
  <si>
    <t>Recent accounting pronouncements Revenues from contracts. In May 2014, the FASB issued ASU No. 2014-09, “Revenue from Contracts with Customers: (Topic 606).” The core principle of the guidance in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lans to adopt ASU No. 2014-09 (and subsequently issued revenue-related ASUs, as applicable) in the first quarter of 2018, but has not determined the method of adoption (full or modified retrospective application) nor the impact of adoption on its results of operations, financial condition or liquidity. Debt issuance costs.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Company retrospectively adopted ASU No. 2015-03 in the first quarter 2016 and the adoption did not have a material impact on the Company’s financial condition and had no impact on the Company’s results of operations or liquidity. The table below summarizes the impact to the prior period financial statements of the adoption of ASU No. 2015-03: (in thousands) As previously filed Adjustment from adoption of ASU No. 2015-03 As currently reported December 31, 2015 HEI Consolidated Balance Sheet and Note 3 - Segment financial information (Total assets) Other assets $ 488,635 $ (8,178 ) $ 480,457 Total assets and Total liabilities and shareholders’ equity 11,790,196 (8,178 ) 11,782,018 Long-term debt, net-other than bank 1,586,546 (8,178 ) 1,578,368 Total liabilities 9,828,263 (8,178 ) 9,820,085 Hawaiian Electric Consolidated Balance Sheet and Note 3 - Segment financial information (Total assets) Unamortized debt expense 8,341 (7,844 ) 497 Total other long-term assets 908,327 (7,844 ) 900,483 Total assets and Total capitalization and liabilities 5,680,054 (7,844 ) 5,672,210 Long-term debt, net 1,286,546 (7,844 ) 1,278,702 Total capitalization 3,049,164 (7,844 ) 3,041,320 Note 4 - Hawaiian Electric Consolidating Balance Sheet Hawaiian Electric (parent only) Unamortized debt expense 5,742 (5,383 ) 359 Total other long-term assets 662,430 (5,383 ) 657,047 Total assets and Total capitalization and liabilities 4,481,558 (5,383 ) 4,476,175 Long-term debt, net 880,546 (5,383 ) 875,163 Total capitalization 2,631,164 (5,383 ) 2,625,781 Hawaii Electric Light Unamortized debt expense 1,494 (1,420 ) 74 Total other long-term assets 130,749 (1,420 ) 129,329 Total assets and Total capitalization and liabilities 955,935 (1,420 ) 954,515 Long-term debt, net 215,000 (1,420 ) 213,580 Total capitalization 514,702 (1,420 ) 513,282 Maui Electric Unamortized debt expense 1,105 (1,041 ) 64 Total other long-term assets 115,148 (1,041 ) 114,107 Total assets and Total capitalization and liabilities 831,201 (1,041 ) 830,160 Long-term debt, net 191,000 (1,041 ) 189,959 Total capitalization 459,725 (1,041 ) 458,684 Investments in certain entities that calculate net asset value per share. In May 2015, the FASB issued ASU No. 2015-07, “Fair Value Measurement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and limits certain disclosures to those investments. The Company retrospectively adopted ASU No. 2015-07 in the first quarter 2016; thus, the fair value disclosures for retirement benefit plan assets will be revised in the SEC Form 10-K for the year ended December 31, 2016. Financial instruments. In January 2016, the FASB issued ASU No. 2016-01, “Financial Instruments-Overall (Subtopic 825-10): Recognition and Measurement of Financial Assets and Financial Liabilities,” which, among other things: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 Requires separate presentation of financial assets and financial liabilities by measurement category and form of financial asset (i.e., securities or loans and receivables). • Eliminates the requirement for public business entities to disclose the method(s) and significant assumptions used to estimate the fair value that is required to be disclosed for financial instruments measured at amortized cost. The Company plans to adopt ASU No. 2016-01 in the first quarter of 2018 and has not yet determined the impact of adoption. Leases . In February 2016, the FASB issued ASU No. 2016-02, “Leases (Topic 842),” which requires that lessees recognize a liability to make lease payments (the lease liability) and a right-of-use asset, representing its right to use the underlying asset for the lease term, for all leases (except short-term leases) at the commencement date. The Company plans to adopt ASU 2016-02 in the first quarter of 2019 (using a modified retrospective transition approach for leases existing at, or entered into after, January 1, 2017) and has not yet determined the impact of adoption. Stock compensation. In March 2016, the FASB issued ASU No. 2016-09, “Compensation-Stock Compensation (Topic 718): Improvements to Employee Share-Based Payment Accounting,” which simplifies several aspects of the accounting for share-based payment transactions. For example, all excess tax benefits and tax deficiencies should be recognized as income tax expense or benefit in the income statement; excess tax benefits should be classified along with other income tax cash flows as an operating activity on the statement of cash flows; an entity can make an accounting policy election to account for forfeitures when they occur; the threshold to qualify for equity classification permits withholding up to the maximum statutory tax rates in the applicable jurisdictions; and the cash payments made to taxing authorities on the employees’ behalf for withheld shares should be classified as financing activities on the statement of cash flows. The Company plans to adopt ASU 2016-09 in the first quarter of 2017 and has not yet determined the impact of adoption. Provisions requiring recognition of excess tax benefits and tax deficiencies in the income statement will be applied prospectively. Provisions related to the timing of when excess tax benefits are recognized, minimum statutory withholding requirements and forfeitures will be applied using a modified retrospective transition method by means of a cumulative-effect adjustment to equity as of January 1, 2017. Provisions related to the presentation of employee taxes paid on the statement of cash flows when an employer withholds shares to meet the minimum statutory withholding requirement will be applied retrospectively. Provisions related to the presentation of excess tax benefits on the statement of cash flows will be applied either using a prospective transition method or a retrospective transition method. Credit Losses . In June 2016, the FASB issued ASU No. 2016-13, “ Financial Instruments - Credit Losses (Topic 326): Measurement of Credit Losses on Financial Instruments ,” which is intended to improve financial reporting by requiring timelier recording of credit losses on loans and other financial instruments held by financial institutions and other organizations . ASU No. 2016-13 requires the measurement of all expected credit losses for financial assets held at the reporting date (based on historical experience, current conditions and reasonable and supportable forecasts) and enhanced disclosures to help financial statement users better understand significant estimates and judgments used in estimating credit losses, as well as the credit quality and underwriting standards of an organization’s portfolio. In addition, ASU No. 2016-13 amends the accounting for credit losses on available-for-sale debt securities and purchased financial assets with credit deterioration. The other-than-temporary impairment model of accounting for credit losses on AFS debt securities will be replaced with an estimate of expected credit losses only when the fair value is below the amortized cost of the asset. The length of time the fair value of an AFS debt security has been below the amortized cost will no longer impact the determination of whether a credit loss exists. The AFS debt security model will also require the use of an allowance to record the estimated losses (and subsequent recoveries). The accounting for the initial recognition of the estimated expected credit losses for purchased financial assets with credit deterioration would be recognized through an allowance for loan losses with an offset to the cost basis of the related financial asset at acquisition (i.e., there is no impact to net income at initial recognition). The Company plans to adopt ASU 2016-13 in the first quarter of 2020 and has not yet determined the impact of adoption.</t>
  </si>
  <si>
    <t>Credit agreements and long-term debt</t>
  </si>
  <si>
    <t>Debt Disclosure [Abstract]</t>
  </si>
  <si>
    <t>Credit agreements and long-term debt Credit agreements. HEI . On April 2, 2014, HEI and a syndicate of nine financial institutions entered into an amended and restated revolving non-collateralized credit agreement (HEI Facility). The HEI Facility increased HEI’s line of credit to $150 million from $125 million , extended the term of the facility to April 2, 2019, and provided improved pricing compared to HEI’s prior facility. Under the HEI Facility, draws would generally bear interest, based on HEI’s current long-term credit ratings, at the “Adjusted LIBO Rate,” as defined in the agreement, plus 137.5 basis points and annual fees on undrawn commitments of 20 basis points. The HEI Facility contains updated provisions for pricing adjustments in the event of a long-term ratings change based on the HEI Facility’s ratings-based pricing grid. Certain modifications were made to incorporate some updated terms and conditions customary for facilities of this type. In addition, the HEI Consolidated Net Worth covenant, as defined in the original facility, was removed from the HEI Facility, leaving only one financial covenant (relating to HEI’s ratio of funded debt to total capitalization, each on a non-consolidated basis). Under the credit agreement, it is an event of default if HEI fails to maintain an unconsolidated “Capitalization Ratio” (funded debt) of 50% or less (actual ratio of 16% as of June 30, 2016 , as calculated under the agreement) or if HEI no longer owns Hawaiian Electric. The HEI Facility does not contain clauses that would affect access to the facility by reason of a ratings downgrade, nor does it have broad “material adverse change” clauses, but it continues to contain customary conditions which must be met in order to draw on it, including compliance with covenants (such as covenants preventing HEI’s subsidiaries from entering into agreements that restrict the ability of the subsidiaries to pay dividends to, or to repay borrowings from, HEI). The facility will be maintained to support the issuance of commercial paper, but also may be drawn to repay HEI’s short-term and long-term indebtedness, to make investments in or loans to subsidiaries and for HEI’s working capital and general corporate purposes. Hawaiian Electric . On April 2, 2014, Hawaiian Electric and a syndicate of nine financial institutions entered into an amended and restated revolving non-collateralized credit agreement (Hawaiian Electric Facility). The Hawaiian Electric Facility increased Hawaiian Electric’s line of credit to $200 million from $175 million . In January 2015, the PUC approved Hawaiian Electric’s request to extend the term of the credit facility to April 2, 2019. The Hawaiian Electric Facility provided improved pricing compared to its prior facility. Under the Hawaiian Electric Facility, draws would generally bear interest, based on Hawaiian Electric’s current long-term credit ratings, at the “Adjusted LIBO Rate,” as defined in the agreement, plus 137.5 basis points and annual fees on undrawn commitments of 20 basis points, as of August 3, 2016. The Hawaiian Electric Facility contains updated provisions for pricing adjustments in the event of a long-term ratings change based on the Hawaiian Electric Facility’s ratings-based pricing grid. Certain modifications were made to incorporate some updated terms and conditions customary for facilities of this type. The Hawaiian Electric Facility does not contain clauses that would affect access to the facility by reason of a ratings downgrade, nor does it have broad “material adverse change” clauses, but it continues to contain customary conditions which must be met in order to draw on it, including compliance with several covenants (such as covenants preventing its subsidiaries from entering into agreements that restrict the ability of the subsidiaries to pay dividends to, or to repay borrowings from, Hawaiian Electric, and restricting its ability as well as the ability of any of its subsidiaries to guarantee additional indebtedness of the subsidiaries if such additional debt would cause the subsidiary’s “Consolidated Subsidiary Funded Debt to Capitalization Ratio” to exceed 65% (ratio of 41% for Hawaii Electric Light and 41% for Maui Electric as of June 30, 2016 , as calculated under the agreement)). In addition to customary defaults, Hawaiian Electric’s failure to maintain its financial ratios, as defined in its credit agreement, or meet other requirements may result in an event of default. For example, under the credit agreement, it is an event of default if Hawaiian Electric fails to maintain a “Consolidated Capitalization Ratio” (equity) of at least 35% (ratio of 56% as of June 30, 2016 , as calculated under the credit agreement), or if Hawaiian Electric is no longer owned by HEI. The credit facility will be maintained to support the issuance of commercial paper, but also may be drawn to repay Hawaiian Electric’s short-term indebtedness, to make loans to subsidiaries and for Hawaiian Electric’s capital expenditures, working capital and general corporate purposes. Changes in long-term debt. HEI . On March 21, 2016, HEI entered into a $75 million term loan agreement with Bank of America, N.A., which matures on March 23, 2018 and includes substantially the same financial covenant and customary conditions as the HEI credit agreement described above. On March 23, 2016, HEI drew an initial $75 million Eurodollar term loan at an initial interest rate of 1.18% for an initial one month interest period (and with subsequent resetting interest rates averaging 1.19% through June 30, 2016). The proceeds from the term loan were used to pay-off HEI’s $75 million 4.41% senior note at maturity on March 24, 2016.</t>
  </si>
  <si>
    <t>Related party transactions</t>
  </si>
  <si>
    <t>Related Party Transactions [Abstract]</t>
  </si>
  <si>
    <t>Related party transactions For general management and administrative services in the second quarters of 2016 and 2015 and six months ended June 30, 2016 and 2015, HEI charged the Utilities $2.3 million , $1.5 million , $4.4 million and $3.2 million , respectively, and HEI charged ASB $0.6 million , $0.6 million , $1.4 million and $1.2 million , respectively. The amounts charged by HEI to its subsidiaries for services provided by HEI employees are allocated primarily on the basis of time expended in providing such services. Mr. Timothy Johns, a member of the Hawaiian Electric Board of Directors, is an executive officer of Hawaii Medical Service Association (HMSA). Ms. Susan Li, an executive of Hawaiian Electric, is the Vice Chairperson of the Hawaii Dental Service (HDS) Board of Directors. The Company’s HMSA costs and expense (for health insurance premiums, claims plus administration expense and stop-loss insurance coverages) and HDS costs and expense (for dental insurance premiums) and the Utilities’ HMSA costs and expense (for health insurance premiums) and HDS costs and expense (for dental insurance premiums) were as follows: Three months ended June 30 Six months ended June 30 (in millions) 2016 2015 2016 2015 HEI consolidated HMSA costs $ 7 $ 8 $ 14 $ 15 HMSA expense* 5 5 10 11 HDS costs 1 1 1 2 HDS expense* 1 1 1 1 Hawaiian Electric consolidated HMSA costs 6 6 11 11 HMSA expense* 3 4 7 7 HDS costs 1 1 1 1 HDS expense* — — 1 1 * Charged the remaining costs primarily to electric utility plant. The costs and expense in the table above are gross amounts (i.e., not net of employee contributions to employee benefits).</t>
  </si>
  <si>
    <t>Basis of presentation (Policies)</t>
  </si>
  <si>
    <t>Revenues from contracts. In May 2014, the FASB issued ASU No. 2014-09, “Revenue from Contracts with Customers: (Topic 606).” The core principle of the guidance in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lans to adopt ASU No. 2014-09 (and subsequently issued revenue-related ASUs, as applicable) in the first quarter of 2018, but has not determined the method of adoption (full or modified retrospective application) nor the impact of adoption on its results of operations, financial condition or liquidity. Debt issuance costs.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Company retrospectively adopted ASU No. 2015-03 in the first quarter 2016 and the adoption did not have a material impact on the Company’s financial condition and had no impact on the Company’s results of operations or liquidity. The table below summarizes the impact to the prior period financial statements of the adoption of ASU No. 2015-03: (in thousands) As previously filed Adjustment from adoption of ASU No. 2015-03 As currently reported December 31, 2015 HEI Consolidated Balance Sheet and Note 3 - Segment financial information (Total assets) Other assets $ 488,635 $ (8,178 ) $ 480,457 Total assets and Total liabilities and shareholders’ equity 11,790,196 (8,178 ) 11,782,018 Long-term debt, net-other than bank 1,586,546 (8,178 ) 1,578,368 Total liabilities 9,828,263 (8,178 ) 9,820,085 Hawaiian Electric Consolidated Balance Sheet and Note 3 - Segment financial information (Total assets) Unamortized debt expense 8,341 (7,844 ) 497 Total other long-term assets 908,327 (7,844 ) 900,483 Total assets and Total capitalization and liabilities 5,680,054 (7,844 ) 5,672,210 Long-term debt, net 1,286,546 (7,844 ) 1,278,702 Total capitalization 3,049,164 (7,844 ) 3,041,320 Note 4 - Hawaiian Electric Consolidating Balance Sheet Hawaiian Electric (parent only) Unamortized debt expense 5,742 (5,383 ) 359 Total other long-term assets 662,430 (5,383 ) 657,047 Total assets and Total capitalization and liabilities 4,481,558 (5,383 ) 4,476,175 Long-term debt, net 880,546 (5,383 ) 875,163 Total capitalization 2,631,164 (5,383 ) 2,625,781 Hawaii Electric Light Unamortized debt expense 1,494 (1,420 ) 74 Total other long-term assets 130,749 (1,420 ) 129,329 Total assets and Total capitalization and liabilities 955,935 (1,420 ) 954,515 Long-term debt, net 215,000 (1,420 ) 213,580 Total capitalization 514,702 (1,420 ) 513,282 Maui Electric Unamortized debt expense 1,105 (1,041 ) 64 Total other long-term assets 115,148 (1,041 ) 114,107 Total assets and Total capitalization and liabilities 831,201 (1,041 ) 830,160 Long-term debt, net 191,000 (1,041 ) 189,959 Total capitalization 459,725 (1,041 ) 458,684 Investments in certain entities that calculate net asset value per share. In May 2015, the FASB issued ASU No. 2015-07, “Fair Value Measurement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and limits certain disclosures to those investments. The Company retrospectively adopted ASU No. 2015-07 in the first quarter 2016; thus, the fair value disclosures for retirement benefit plan assets will be revised in the SEC Form 10-K for the year ended December 31, 2016. Financial instruments. In January 2016, the FASB issued ASU No. 2016-01, “Financial Instruments-Overall (Subtopic 825-10): Recognition and Measurement of Financial Assets and Financial Liabilities,” which, among other things: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 Requires separate presentation of financial assets and financial liabilities by measurement category and form of financial asset (i.e., securities or loans and receivables). • Eliminates the requirement for public business entities to disclose the method(s) and significant assumptions used to estimate the fair value that is required to be disclosed for financial instruments measured at amortized cost. The Company plans to adopt ASU No. 2016-01 in the first quarter of 2018 and has not yet determined the impact of adoption. Leases . In February 2016, the FASB issued ASU No. 2016-02, “Leases (Topic 842),” which requires that lessees recognize a liability to make lease payments (the lease liability) and a right-of-use asset, representing its right to use the underlying asset for the lease term, for all leases (except short-term leases) at the commencement date. The Company plans to adopt ASU 2016-02 in the first quarter of 2019 (using a modified retrospective transition approach for leases existing at, or entered into after, January 1, 2017) and has not yet determined the impact of adoption. Stock compensation. In March 2016, the FASB issued ASU No. 2016-09, “Compensation-Stock Compensation (Topic 718): Improvements to Employee Share-Based Payment Accounting,” which simplifies several aspects of the accounting for share-based payment transactions. For example, all excess tax benefits and tax deficiencies should be recognized as income tax expense or benefit in the income statement; excess tax benefits should be classified along with other income tax cash flows as an operating activity on the statement of cash flows; an entity can make an accounting policy election to account for forfeitures when they occur; the threshold to qualify for equity classification permits withholding up to the maximum statutory tax rates in the applicable jurisdictions; and the cash payments made to taxing authorities on the employees’ behalf for withheld shares should be classified as financing activities on the statement of cash flows. The Company plans to adopt ASU 2016-09 in the first quarter of 2017 and has not yet determined the impact of adoption. Provisions requiring recognition of excess tax benefits and tax deficiencies in the income statement will be applied prospectively. Provisions related to the timing of when excess tax benefits are recognized, minimum statutory withholding requirements and forfeitures will be applied using a modified retrospective transition method by means of a cumulative-effect adjustment to equity as of January 1, 2017. Provisions related to the presentation of employee taxes paid on the statement of cash flows when an employer withholds shares to meet the minimum statutory withholding requirement will be applied retrospectively. Provisions related to the presentation of excess tax benefits on the statement of cash flows will be applied either using a prospective transition method or a retrospective transition method. Credit Losses . In June 2016, the FASB issued ASU No. 2016-13, “ Financial Instruments - Credit Losses (Topic 326): Measurement of Credit Losses on Financial Instruments ,” which is intended to improve financial reporting by requiring timelier recording of credit losses on loans and other financial instruments held by financial institutions and other organizations . ASU No. 2016-13 requires the measurement of all expected credit losses for financial assets held at the reporting date (based on historical experience, current conditions and reasonable and supportable forecasts) and enhanced disclosures to help financial statement users better understand significant estimates and judgments used in estimating credit losses, as well as the credit quality and underwriting standards of an organization’s portfolio. In addition, ASU No. 2016-13 amends the accounting for credit losses on available-for-sale debt securities and purchased financial assets with credit deterioration. The other-than-temporary impairment model of accounting for credit losses on AFS debt securities will be replaced with an estimate of expected credit losses only when the fair value is below the amortized cost of the asset. The length of time the fair value of an AFS debt security has been below the amortized cost will no longer impact the determination of whether a credit loss exists. The AFS debt security model will also require the use of an allowance to record the estimated losses (and subsequent recoveries). The accounting for the initial recognition of the estimated expected credit losses for purchased financial assets with credit deterioration would be recognized through an allowance for loan losses with an offset to the cost basis of the related financial asset at acquisition (i.e., there is no impact to net income at initial recognition). The Company plans to adopt ASU 2016-13 in the first quarter of 2020 and has not yet determined the impact of adoption.</t>
  </si>
  <si>
    <t>Segment financial information (Tables)</t>
  </si>
  <si>
    <t>Schedule of segment financial information</t>
  </si>
  <si>
    <t>(in thousands) Electric utility Bank Other Total Three months ended June 30, 2016 Revenues from external customers $ 495,349 $ 70,749 $ 146 $ 566,244 Intersegment revenues (eliminations) 46 — (46 ) — Revenues 495,395 70,749 100 566,244 Income (loss) before income taxes 58,340 20,224 (7,653 ) 70,911 Income taxes (benefit) 21,984 6,939 (2,613 ) 26,310 Net income (loss) 36,356 13,285 (5,040 ) 44,601 Preferred stock dividends of subsidiaries 499 — (26 ) 473 Net income (loss) for common stock 35,857 13,285 (5,014 ) 44,128 Six months ended June 30, 2016 Revenues from external customers $ 977,394 $ 139,589 $ 221 $ 1,117,204 Intersegment revenues (eliminations) 53 — (53 ) — Revenues 977,447 139,589 168 1,117,204 Income (loss) before income taxes 98,759 39,818 (16,540 ) 122,037 Income taxes (benefit) 36,537 13,860 (5,786 ) 44,611 Net income (loss) 62,222 25,958 (10,754 ) 77,426 Preferred stock dividends of subsidiaries 998 — (52 ) 946 Net income (loss) for common stock 61,224 25,958 (10,702 ) 76,480 Total assets (at June 30, 2016) 5,721,853 6,188,090 69,296 11,979,239 Three months ended June 30, 2015 Revenues from external customers $ 558,156 $ 65,783 $ (27 ) $ 623,912 Intersegment revenues (eliminations) 7 — (7 ) — Revenues 558,163 65,783 (34 ) 623,912 Income (loss) before income taxes 52,451 19,726 (15,775 ) 56,402 Income taxes (benefit) 19,111 6,875 (5,075 ) 20,911 Net income (loss) 33,340 12,851 (10,700 ) 35,491 Preferred stock dividends of subsidiaries 499 — (26 ) 473 Net income (loss) for common stock 32,841 12,851 (10,674 ) 35,018 Six months ended June 30, 2015 Revenues from external customers $ 1,131,587 $ 130,131 $ 56 $ 1,261,774 Intersegment revenues (eliminations) 18 — (18 ) — Revenues 1,131,605 130,131 38 1,261,774 Income (loss) before income taxes 95,674 40,357 (27,311 ) 108,720 Income taxes (benefit) 34,961 14,031 (8,102 ) 40,890 Net income (loss) 60,713 26,326 (19,209 ) 67,830 Preferred stock dividends of subsidiaries 998 — (52 ) 946 Net income (loss) for common stock 59,715 26,326 (19,157 ) 66,884 Total assets (at December 31, 2015)* 5,672,210 6,014,755 95,053 11,782,018 * See Note 11 for the impact to prior period financial information of the adoption of Accounting Standards Update (ASU) No. 2015-03.</t>
  </si>
  <si>
    <t>Electric utility segment (Tables)</t>
  </si>
  <si>
    <t>Regulatory projects and legal obligations</t>
  </si>
  <si>
    <t>Schedule of derivative financial instruments</t>
  </si>
  <si>
    <t>ASB’s derivative financial instruments, their fair values, and balance sheet location were as follows: Derivative Financial Instruments Not Designated as Hedging Instruments 1 June 30, 2016 December 31, 2015 (in thousands) Asset derivatives Liability derivatives Asset derivatives Liability Interest rate lock commitments $ 795 $ — $ 384 $ — Forward commitments 4 270 1 30 $ 799 $ 270 $ 385 $ 30 1 Asset derivatives are included in other assets and liability derivatives are included in other liabilities in the balance sheets.</t>
  </si>
  <si>
    <t>Schedule of consolidating statements of income (loss)</t>
  </si>
  <si>
    <t>Statements of Income Data Three months ended June 30 Six months ended June 30 (in thousands) 2016 2015 2016 2015 Interest and dividend income Interest and fees on loans $ 49,690 $ 46,035 $ 98,127 $ 91,233 Interest and dividends on investment securities 4,443 3,306 9,460 6,357 Total interest and dividend income 54,133 49,341 107,587 97,590 Interest expense Interest on deposit liabilities 1,691 1,266 3,283 2,526 Interest on other borrowings 1,467 1,487 2,952 2,953 Total interest expense 3,158 2,753 6,235 5,479 Net interest income 50,975 46,588 101,352 92,111 Provision for loan losses 4,753 1,825 9,519 2,439 Net interest income after provision for loan losses 46,222 44,763 91,833 89,672 Noninterest income Fees from other financial services 5,701 5,550 11,200 10,905 Fee income on deposit liabilities 5,262 5,424 10,418 10,739 Fee income on other financial products 2,207 2,103 4,412 3,992 Bank-owned life insurance 1,006 1,058 2,004 2,041 Mortgage banking income 1,554 2,068 2,749 3,890 Gains on sale of investment securities, net 598 — 598 — Other income, net 288 239 621 974 Total noninterest income 16,616 16,442 32,002 32,541 Noninterest expense Compensation and employee benefits 21,919 22,319 44,353 44,085 Occupancy 4,115 4,009 8,253 8,122 Data processing 3,277 2,953 6,449 6,069 Services 2,755 2,833 5,666 5,174 Equipment 1,771 1,690 3,434 3,391 Office supplies, printing and postage 1,583 1,303 2,948 2,786 Marketing 899 844 1,760 1,685 FDIC insurance 913 773 1,797 1,584 Other expense 5,382 4,755 9,357 8,960 Total noninterest expense 42,614 41,479 84,017 81,856 Income before income taxes 20,224 19,726 39,818 40,357 Income taxes 6,939 6,875 13,860 14,031 Net income $ 13,285 $ 12,851 $ 25,958 $ 26,326</t>
  </si>
  <si>
    <t>Schedule of consolidating balance sheets</t>
  </si>
  <si>
    <t>Balance Sheets Data (in thousands) June 30, 2016 December 31, 2015 Assets Cash and due from banks $ 111,738 $ 127,201 Interest-bearing deposits 62,850 93,680 Available-for-sale investment securities, at fair value 894,021 820,648 Stock in Federal Home Loan Bank, at cost 11,218 10,678 Loans receivable held for investment 4,754,954 4,615,819 Allowance for loan losses (55,331 ) (50,038 ) Net loans 4,699,623 4,565,781 Loans held for sale, at lower of cost or fair value 6,217 4,631 Other 320,233 309,946 Goodwill 82,190 82,190 Total assets $ 6,188,090 $ 6,014,755 Liabilities and shareholder’s equity Deposit liabilities—noninterest-bearing $ 1,583,420 $ 1,520,374 Deposit liabilities—interest-bearing 3,648,783 3,504,880 Other borrowings 272,887 328,582 Other 103,396 101,029 Total liabilities 5,608,486 5,454,865 Commitments and contingencies Common stock 1 1 Additional paid in capital 341,849 340,496 Retained earnings 244,622 236,664 Accumulated other comprehensive loss, net of tax benefits Net unrealized gains (losses) on securities $ 8,111 $ (1,872 ) Retirement benefit plans (14,979 ) (6,868 ) (15,399 ) (17,271 ) Total shareholder’s equity 579,604 559,890 Total liabilities and shareholder’s equity $ 6,188,090 $ 6,014,755 Other assets Bank-owned life insurance $ 140,176 $ 138,139 Premises and equipment, net 91,256 88,077 Prepaid expenses 4,715 3,550 Accrued interest receivable 15,749 15,192 Mortgage-servicing rights 9,016 8,884 Low-income housing equity investments 41,080 37,793 Real estate acquired in settlement of loans, net 446 1,030 Other 17,795 17,281 $ 320,233 $ 309,946 Other liabilities Accrued expenses $ 30,569 $ 30,705 Federal and state income taxes payable 16,761 13,448 Cashier’s checks 21,497 21,768 Advance payments by borrowers 10,851 10,311 Other 23,718 24,797 $ 103,396 $ 101,029</t>
  </si>
  <si>
    <t>Schedule of purchases from all IPPs</t>
  </si>
  <si>
    <t>Purchases from all IPPs were as follows: Three months ended June 30 Six months ended June 30 (in millions) 2016 2015 2016 2015 AES Hawaii $ 36 $ 26 $ 74 $ 60 Kalaeloa 36 48 65 92 HEP 4 10 15 21 Hpower 17 16 33 32 Puna Geothermal Venture 5 7 12 14 Hawaiian Commercial &amp; Sugar (HC&amp;S) — 3 — 5 Other IPPs 41 39 56 61 Total IPPs $ 139 $ 149 $ 255 $ 285</t>
  </si>
  <si>
    <t>Schedule of changes in asset retirement obligation</t>
  </si>
  <si>
    <t>Changes to the ARO liability included in “Other liabilities” on Hawaiian Electric’s balance sheet were as follows: Six months ended June 30 (in thousands) 2016 2015 Balance, beginning of period $ 26,848 $ 29,419 Accretion expense 7 12 Liabilities incurred — — Liabilities settled (259 ) (1,881 ) Revisions in estimated cash flows — — Balance, end of period $ 26,596 $ 27,550</t>
  </si>
  <si>
    <t>Schedule of annual decoupling filings</t>
  </si>
  <si>
    <t>($ in millions) Hawaiian Electric Hawaii Electric Light Maui Electric Annual incremental RAM adjusted revenues $ 11.0 $ 2.3 $ 2.4 Annual change in accrued earnings sharing credits $ — $ — $ 0.5 Annual change in accrued RBA balance as of December 31, 2015 (and associated revenue taxes) $ (13.6 ) $ (2.5 ) $ (4.3 ) Net annual incremental decrease in amount to be collected under the tariffs $ (2.6 ) $ (0.2 ) $ (1.4 ) Impact on typical residential customer monthly bill (in dollars) * $ 0.01 $ 0.13 $ (0.95 ) Note: Columns may not foot due to rounding * Based on a 500 kilowatthour (KWH) bill for Hawaiian Electric, Maui Electric and Hawaii Electric Light. The bill impact for Lanai and Molokai customers is a decrease of $0.76 , based on a 400 KWH bill. Although Hawaiian Electric and Hawaii Electric Light have a net annual incremental decrease in amount to be collected under the tariffs, their bills will increase by $0.01 and $0.13 , respectively, due to lower anticipated KWH sales.</t>
  </si>
  <si>
    <t xml:space="preserve"> June 30, 2016 December 31, 2015 (dollars in thousands) Notional amount Fair value Notional amount Fair value Window forward contract $ 20,637 $ 466 $ — $ —</t>
  </si>
  <si>
    <t>Consolidating Statement of Income Three months ended June 30, 2016 (in thousands) Hawaiian Electric Hawaii Electric Light Maui Electric Other subsidiaries Consolidating adjustments Hawaiian Electric Revenues $ 347,010 73,652 74,758 — (25 ) $ 495,395 Expenses Fuel oil 62,234 11,748 17,917 — — 91,899 Purchased power 103,062 19,360 16,636 — — 139,058 Other operation and maintenance 68,197 15,116 16,250 — — 99,563 Depreciation 31,522 9,449 5,789 — — 46,760 Taxes, other than income taxes 33,414 6,905 7,110 — — 47,429 Total expenses 298,429 62,578 63,702 — — 424,709 Operating income 48,581 11,074 11,056 — (25 ) 70,686 Allowance for equity funds used during construction 1,559 206 232 — — 1,997 Equity in earnings of subsidiaries 10,883 — — — (10,883 ) — Interest expense and other charges, net (10,345 ) (2,669 ) (2,114 ) — 25 (15,103 ) Allowance for borrowed funds used during construction 587 79 94 — — 760 Income before income taxes 51,265 8,690 9,268 — (10,883 ) 58,340 Income taxes 15,138 3,337 3,509 — — 21,984 Net income 36,127 5,353 5,759 — (10,883 ) 36,356 Preferred stock dividends of subsidiaries — 133 96 — — 229 Net income attributable to Hawaiian Electric 36,127 5,220 5,663 — (10,883 ) 36,127 Preferred stock dividends of Hawaiian Electric 270 — — — — 270 Net income for common stock $ 35,857 5,220 5,663 — (10,883 ) $ 35,857 Consolidating Statement of Income Six months ended June 30, 2016 (in thousands) Hawaiian Electric Hawaii Electric Light Maui Electric Other subsidiaries Consolidating adjustments Hawaiian Electric Revenues $ 684,185 146,835 146,464 — (37 ) $ 977,447 Expenses Fuel oil 136,319 26,122 43,198 — — 205,639 Purchased power 194,979 36,157 23,781 — — 254,917 Other operation and maintenance 137,755 31,557 34,159 — — 203,471 Depreciation 63,044 18,898 11,599 — — 93,541 Taxes, other than income taxes 66,098 13,796 13,973 — — 93,867 Total expenses 598,195 126,530 126,710 — — 851,435 Operating income 85,990 20,305 19,754 — (37 ) 126,012 Allowance for equity funds used during construction 2,965 333 438 — — 3,736 Equity in earnings of subsidiaries 18,812 — — — (18,812 ) — Interest expense and other charges, net (22,210 ) (5,634 ) (4,604 ) — 37 (32,411 ) Allowance for borrowed funds used during construction 1,116 128 178 — — 1,422 Income before income taxes 86,673 15,132 15,766 — (18,812 ) 98,759 Income taxes 24,909 5,683 5,945 — — 36,537 Net income 61,764 9,449 9,821 — (18,812 ) 62,222 Preferred stock dividends of subsidiaries — 267 191 — — 458 Net income attributable to Hawaiian Electric 61,764 9,182 9,630 — (18,812 ) 61,764 Preferred stock dividends of Hawaiian Electric 540 — — — — 540 Net income for common stock $ 61,224 9,182 9,630 — (18,812 ) $ 61,224 Consolidating Statement of Income Six months ended June 30, 2015 (in thousands) Hawaiian Electric Hawaii Electric Light Maui Electric Other subsidiaries Consolidating adjustments Hawaiian Electric Revenues $ 790,748 171,787 169,116 — (46 ) $ 1,131,605 Expenses Fuel oil 222,681 39,626 60,730 — — 323,037 Purchased power 210,620 46,448 28,223 — — 285,291 Other operation and maintenance 136,512 32,557 33,797 — — 202,866 Depreciation 58,778 18,625 11,081 — — 88,484 Taxes, other than income taxes 75,680 16,328 16,122 — — 108,130 Total expenses 704,271 153,584 149,953 — — 1,007,808 Operating income 86,477 18,203 19,163 — (46 ) 123,797 Allowance for equity funds used during construction 2,704 310 295 — — 3,309 Equity in earnings of subsidiaries 17,316 — — — (17,316 ) — Interest expense and other charges, net (22,528 ) (5,272 ) (4,859 ) — 46 (32,613 ) Allowance for borrowed funds used during construction 952 111 118 — — 1,181 Income before income taxes 84,921 13,352 14,717 — (17,316 ) 95,674 Income taxes 24,666 4,813 5,482 — — 34,961 Net income 60,255 8,539 9,235 — (17,316 ) 60,713 Preferred stock dividends of subsidiaries — 267 191 — — 458 Net income attributable to Hawaiian Electric 60,255 8,272 9,044 — (17,316 ) 60,255 Preferred stock dividends of Hawaiian Electric 540 — — — — 540 Net income for common stock $ 59,715 8,272 9,044 — (17,316 ) $ 59,715 Consolidating Statement of Income Three months ended June 30, 2015 (in thousands) Hawaiian Electric Hawaii Electric Light Maui Electric Other subsidiaries Consolidating adjustments Hawaiian Electric Revenues $ 391,007 83,732 83,442 — (18 ) $ 558,163 Expenses Fuel oil 104,278 16,241 25,712 — — 146,231 Purchased power 107,370 24,555 17,359 — — 149,284 Other operation and maintenance 66,428 16,158 16,278 — — 98,864 Depreciation 29,389 9,312 5,540 — — 44,241 Taxes, other than income taxes 37,479 7,944 7,959 — — 53,382 Total expenses 344,944 74,210 72,848 — — 492,002 Operating income 46,063 9,522 10,594 — (18 ) 66,161 Allowance for equity funds used during construction 1,581 165 150 — — 1,896 Equity in earnings of subsidiaries 9,624 — — — (9,624 ) — Interest expense and other charges, net (11,290 ) (2,592 ) (2,424 ) — 18 (16,288 ) Allowance for borrowed funds used during construction 564 58 60 — — 682 Income before income taxes 46,542 7,153 8,380 — (9,624 ) 52,451 Income taxes 13,431 2,536 3,144 — — 19,111 Net income 33,111 4,617 5,236 — (9,624 ) 33,340 Preferred stock dividends of subsidiaries — 133 96 — — 229 Net income attributable to Hawaiian Electric 33,111 4,484 5,140 — (9,624 ) 33,111 Preferred stock dividends of Hawaiian Electric 270 — — — — 270 Net income for common stock $ 32,841 4,484 5,140 — (9,624 ) $ 32,841</t>
  </si>
  <si>
    <t>Schedule of consolidating statement of comprehensive income (loss)</t>
  </si>
  <si>
    <t>Consolidating Statement of Comprehensive Income Three months ended June 30, 2015 (in thousands) Hawaiian Electric Hawaii Electric Light Maui Electric Other subsidiaries Consolidating adjustments Hawaiian Electric Net income for common stock $ 32,841 4,484 5,140 — (9,624 ) $ 32,841 Other comprehensive income (loss), net of taxes: Retirement benefit plans: Less: amortization of prior service credit and net losses recognized during the period in net periodic benefit cost, net of tax benefits 5,257 713 652 — (1,365 ) 5,257 Less: reclassification adjustment for impact of D&amp;Os of the PUC included in regulatory assets, net of taxes (5,272 ) (716 ) (655 ) — 1,371 (5,272 ) Other comprehensive income (loss), net of taxes (15 ) (3 ) (3 ) — 6 (15 ) Comprehensive income attributable to common shareholder $ 32,826 4,481 5,137 — (9,618 ) $ 32,826 Consolidating Statement of Comprehensive Income Six months ended June 30, 2015 (in thousands) Hawaiian Electric Hawaii Electric Light Maui Electric Other subsidiaries Consolidating adjustments Hawaiian Electric Net income for common stock $ 59,715 8,272 9,044 — (17,316 ) $ 59,715 Other comprehensive income (loss), net of taxes: Retirement benefit plans: Less: amortization of prior service credit and net losses recognized during the period in net periodic benefit cost, net of tax benefits 10,190 1,364 1,252 — (2,616 ) 10,190 Less: reclassification adjustment for impact of D&amp;Os of the PUC included in regulatory assets, net of taxes (10,183 ) (1,367 ) (1,255 ) — 2,622 (10,183 ) Other comprehensive income (loss), net of taxes 7 (3 ) (3 ) — 6 7 Comprehensive income attributable to common shareholder $ 59,722 8,269 9,041 — (17,310 ) $ 59,722 Consolidating Statement of Comprehensive Income Three months ended June 30, 2016 (in thousands) Hawaiian Electric Hawaii Electric Light Maui Electric Other subsidiaries Consolidating adjustments Hawaiian Electric Net income for common stock $ 35,857 5,220 5,663 — (10,883 ) $ 35,857 Other comprehensive income (loss), net of taxes: Derivatives qualified as cash flow hedges: Effective portion of foreign currency hedge net unrealized loss, net of tax benefits (745 ) — — — — (745 ) Retirement benefit plans: Less: amortization of prior service credit and net losses recognized during the period in net periodic benefit cost, net of tax benefits 3,391 401 357 — (758 ) 3,391 Less: reclassification adjustment for impact of D&amp;Os of the PUC included in regulatory assets, net of taxes (3,401 ) (402 ) (359 ) — 761 (3,401 ) Other comprehensive income (loss), net of taxes (755 ) (1 ) (2 ) — 3 (755 ) Comprehensive income attributable to common shareholder $ 35,102 5,219 5,661 — (10,880 ) $ 35,102 Consolidating Statement of Comprehensive Income Six months ended June 30, 2016 (in thousands) Hawaiian Electric Hawaii Electric Light Maui Electric Other subsidiaries Consolidating adjustments Hawaiian Electric Net income for common stock $ 61,224 9,182 9,630 — (18,812 ) $ 61,224 Other comprehensive income (loss), net of taxes: Derivatives qualified as cash flow hedges: Effective portion of foreign currency hedge net unrealized gain, net of taxes 257 — — — — 257 Retirement benefit plans: Less: amortization of prior service credit and net losses recognized during the period in net periodic benefit cost, net of tax benefits 6,627 859 775 — (1,634 ) 6,627 Less: reclassification adjustment for impact of D&amp;Os of the PUC included in regulatory assets, net of taxes (6,623 ) (860 ) (777 ) — 1,637 (6,623 ) Other comprehensive income (loss), net of taxes 261 (1 ) (2 ) — 3 261 Comprehensive income attributable to common shareholder $ 61,485 9,181 9,628 — (18,809 ) $ 61,485</t>
  </si>
  <si>
    <t>Consolidating Balance Sheet December 31, 2015 (in thousands) Hawaiian Electric Hawaii Electric Light Maui Electric Other subsidiaries Consoli- dating adjustments Hawaiian Electric Assets Property, plant and equipment Utility property, plant and equipment Land $ 43,557 6,219 3,016 — — $ 52,792 Plant and equipment 4,026,079 1,212,195 1,077,424 — — 6,315,698 Less accumulated depreciation (1,316,467 ) (486,028 ) (463,509 ) — — (2,266,004 ) Construction in progress 147,979 11,455 15,875 — — 175,309 Utility property, plant and equipment, net 2,901,148 743,841 632,806 — — 4,277,795 Nonutility property, plant and equipment, less accumulated depreciation 5,659 82 1,531 — — 7,272 Total property, plant and equipment, net 2,906,807 743,923 634,337 — — 4,285,067 Investment in wholly owned subsidiaries, at equity 556,528 — — — (556,528 ) — Current assets Cash and cash equivalents 16,281 2,682 5,385 101 — 24,449 Advances to affiliates — 15,500 7,500 — (23,000 ) — Customer accounts receivable, net 93,515 20,508 18,755 — — 132,778 Accrued unbilled revenues, net 60,080 12,531 11,898 — — 84,509 Other accounts receivable, net 16,421 1,275 1,674 — (8,962 ) 10,408 Fuel oil stock, at average cost 49,455 8,310 13,451 — — 71,216 Materials and supplies, at average cost 30,921 6,865 16,643 — — 54,429 Prepayments and other 25,505 9,091 2,295 — (251 ) 36,640 Regulatory assets 63,615 4,501 4,115 — — 72,231 Total current assets 355,793 81,263 81,716 101 (32,213 ) 486,660 Other long-term assets Regulatory assets 608,957 114,562 100,981 — — 824,500 Unamortized debt expense 359 74 64 — — 497 Other 47,731 14,693 13,062 — — 75,486 Total other long-term assets 657,047 129,329 114,107 — — 900,483 Total assets $ 4,476,175 954,515 830,160 101 (588,741 ) $ 5,672,210 Capitalization and liabilities Capitalization Common stock equity $ 1,728,325 292,702 263,725 101 (556,528 ) $ 1,728,325 Cumulative preferred stock—not subject to mandatory redemption 22,293 7,000 5,000 — — 34,293 Long-term debt, net 875,163 213,580 189,959 — — 1,278,702 Total capitalization 2,625,781 513,282 458,684 101 (556,528 ) 3,041,320 Current liabilities Short-term borrowings from affiliate 23,000 — — — (23,000 ) — Accounts payable 84,631 17,702 12,513 — — 114,846 Interest and preferred dividends payable 15,747 4,255 3,113 — (4 ) 23,111 Taxes accrued 131,668 30,342 29,325 — (251 ) 191,084 Regulatory liabilities — 1,030 1,174 — — 2,204 Other 41,083 8,760 13,194 — (8,958 ) 54,079 Total current liabilities 296,129 62,089 59,319 — (32,213 ) 385,324 Deferred credits and other liabilities Deferred income taxes 466,133 100,681 87,706 — 286 654,806 Regulatory liabilities 254,033 84,623 30,683 — — 369,339 Unamortized tax credits 54,078 15,406 14,730 — — 84,214 Defined benefit pension and other postretirement benefit plans liability 409,021 69,893 74,060 — — 552,974 Other 51,273 13,243 13,916 — (286 ) 78,146 Total deferred credits and other liabilities 1,234,538 283,846 221,095 — — 1,739,479 Contributions in aid of construction 319,727 95,298 91,062 — — 506,087 Total capitalization and liabilities $ 4,476,175 954,515 830,160 101 (588,741 ) $ 5,672,210 Consolidating Balance Sheet June 30, 2016 (in thousands) Hawaiian Electric Hawaii Electric Light Maui Electric Other subsidiaries Consoli- dating adjustments Hawaiian Electric Assets Property, plant and equipment Utility property, plant and equipment Land $ 43,945 6,214 3,016 — — $ 53,175 Plant and equipment 4,098,246 1,218,424 1,094,874 — — 6,411,544 Less accumulated depreciation (1,344,064 ) (497,241 ) (473,438 ) — — (2,314,743 ) Construction in progress 188,057 23,420 18,666 — — 230,143 Utility property, plant and equipment, net 2,986,184 750,817 643,118 — — 4,380,119 Nonutility property, plant and equipment, less accumulated depreciation 5,761 82 1,532 — — 7,375 Total property, plant and equipment, net 2,991,945 750,899 644,650 — — 4,387,494 Investment in wholly owned subsidiaries, at equity 562,199 — — — (562,199 ) — Current assets Cash and cash equivalents 19,842 5,264 2,372 101 — 27,579 Advances to affiliates — 18,500 18,500 — (37,000 ) — Customer accounts receivable, net 79,632 18,376 18,257 — — 116,265 Accrued unbilled revenues, net 63,021 11,897 12,806 — — 87,724 Other accounts receivable, net 10,897 1,400 1,442 — (9,193 ) 4,546 Fuel oil stock, at average cost 43,440 7,386 10,746 — — 61,572 Materials and supplies, at average cost 32,669 7,573 16,669 — — 56,911 Prepayments and other 15,495 5,456 1,693 — (765 ) 21,879 Regulatory assets 83,235 4,891 2,345 — — 90,471 Total current assets 348,231 80,743 84,830 101 (46,958 ) 466,947 Other long-term assets Regulatory assets 583,486 111,731 99,426 — — 794,643 Unamortized debt expense 249 46 49 — — 344 Other 46,537 13,423 12,465 — — 72,425 Total other long-term assets 630,272 125,200 111,940 — — 867,412 Total assets $ 4,532,647 956,842 841,420 101 (609,157 ) $ 5,721,853 Capitalization and liabilities Capitalization Common stock equity $ 1,743,006 295,275 266,823 101 (562,199 ) $ 1,743,006 Cumulative preferred stock—not subject to mandatory redemption 22,293 7,000 5,000 — — 34,293 Long-term debt, net 875,443 213,640 190,040 — — 1,279,123 Total capitalization 2,640,742 515,915 461,863 101 (562,199 ) 3,056,422 Current liabilities Short-term borrowings from non-affiliates 36,995 — — — — 36,995 Short-term borrowings from affiliate 37,000 — — — (37,000 ) — Accounts payable 77,858 12,786 15,877 — — 106,521 Interest and preferred dividends payable 14,441 4,115 2,764 — (11 ) 21,309 Taxes accrued 95,703 24,227 21,983 — (765 ) 141,148 Regulatory liabilities — 2,658 710 — — 3,368 Other 40,066 9,639 12,824 — (9,182 ) 53,347 Total current liabilities 302,063 53,425 54,158 — (46,958 ) 362,688 Deferred credits and other liabilities Deferred income taxes 492,156 103,430 93,607 — 289 689,482 Regulatory liabilities 266,592 89,774 31,269 — — 387,635 Unamortized tax credits 56,813 17,308 15,055 — — 89,176 Defined benefit pension and other postretirement benefit plans liability 400,713 68,241 72,702 — — 541,656 Other 50,055 13,509 14,769 — (289 ) 78,044 Total deferred credits and other liabilities 1,266,329 292,262 227,402 — — 1,785,993 Contributions in aid of construction 323,513 95,240 97,997 — — 516,750 Total capitalization and liabilities $ 4,532,647 956,842 841,420 101 (609,157 ) $ 5,721,853</t>
  </si>
  <si>
    <t>Schedule of consolidating statement of changes in common stock equity</t>
  </si>
  <si>
    <t>Consolidating Statement of Changes in Common Stock Equity Six months ended June 30, 2016 (in thousands) Hawaiian Electric Hawaii Electric Light Maui Electric Other subsidiaries Consolidating adjustments Hawaiian Electric Balance, December 31, 2015 $ 1,728,325 292,702 263,725 101 (556,528 ) $ 1,728,325 Net income for common stock 61,224 9,182 9,630 — (18,812 ) 61,224 Other comprehensive income (loss), net of taxes 261 (1 ) (2 ) — 3 261 Common stock dividends (46,800 ) (6,604 ) (6,530 ) — 13,134 (46,800 ) Common stock issuance expenses (4 ) (4 ) — — 4 (4 ) Balance, June 30, 2016 $ 1,743,006 295,275 266,823 101 (562,199 ) $ 1,743,006 Consolidating Statement of Changes in Common Stock Equity Six months ended June 30, 2015 (in thousands) Hawaiian Electric Hawaii Electric Light Maui Electric Other subsidiaries Consolidating adjustments Hawaiian Electric Balance, December 31, 2014 $ 1,682,144 281,846 256,692 101 (538,639 ) $ 1,682,144 Net income for common stock 59,715 8,272 9,044 — (17,316 ) 59,715 Other comprehensive income (loss), net of taxes 7 (3 ) (3 ) — 6 7 Common stock dividends (45,203 ) (5,010 ) (7,587 ) — 12,597 (45,203 ) Common stock issuance expenses (5 ) (1 ) — — 1 (5 ) Balance, June 30, 2015 $ 1,696,658 285,104 258,146 101 (543,351 ) $ 1,696,658</t>
  </si>
  <si>
    <t>Schedule of condensed consolidating statement of cash flows</t>
  </si>
  <si>
    <t>Consolidating Statement of Cash Flows Six months ended June 30, 2016 (in thousands) Hawaiian Electric Hawaii Electric Light Maui Electric Other subsidiaries Consolidating adjustments Hawaiian Electric Cash flows from operating activities Net income $ 61,764 9,449 9,821 — (18,812 ) $ 62,222 Adjustments to reconcile net income to net cash provided by operating activities: Equity in earnings of subsidiaries (18,862 ) — — — 18,812 (50 ) Common stock dividends received from subsidiaries 13,184 — — — (13,134 ) 50 Depreciation of property, plant and equipment 63,044 18,898 11,599 — — 93,541 Other amortization 1,919 911 963 — — 3,793 Deferred income taxes 23,954 2,538 5,623 — 3 32,118 Change in tax credits, net 2,772 1,913 319 — — 5,004 Allowance for equity funds used during construction (2,965 ) (333 ) (438 ) — — (3,736 ) Other (1,389 ) (302 ) (331 ) — — (2,022 ) Changes in assets and liabilities: Decrease in accounts receivable 14,177 2,007 729 — (231 ) 16,682 Decrease (increase) in accrued unbilled revenues (2,941 ) 634 (908 ) — — (3,215 ) Decrease in fuel oil stock 6,015 924 2,705 — — 9,644 Increase in materials and supplies (1,748 ) (708 ) (26 ) — — (2,482 ) Decrease (increase) in regulatory assets (3,974 ) 2,138 1,159 — — (677 ) Increase in accounts payable 17,150 208 6,069 — — 23,427 Change in prepaid and accrued income and utility revenue taxes (21,371 ) (192 ) (6,626 ) — (3 ) (28,192 ) Increase (decrease) in defined benefit pension and other postretirement benefit plans liability 299 27 (89 ) — — 237 Change in other assets and liabilities (11,803 ) 11 (659 ) — 231 (12,220 ) Net cash provided by operating activities 139,225 38,123 29,910 — (13,134 ) 194,124 Cash flows from investing activities Capital expenditures (152,283 ) (27,436 ) (17,613 ) — — (197,332 ) Contributions in aid of construction 12,824 1,605 2,381 — — 16,810 Other 132 169 30 — — 331 Advances from affiliates — (3,000 ) (11,000 ) — 14,000 — Net cash used in investing activities (139,327 ) (28,662 ) (26,202 ) — 14,000 (180,191 ) Cash flows from financing activities Common stock dividends (46,800 ) (6,604 ) (6,530 ) — 13,134 (46,800 ) Preferred stock dividends of Hawaiian Electric and subsidiaries (540 ) (267 ) (191 ) — — (998 ) Net increase in short-term borrowings from non-affiliates and affiliate with original maturities of three months or less 50,995 — — — (14,000 ) 36,995 Other 8 (8 ) — — — — Net cash provided by (used in) financing activities 3,663 (6,879 ) (6,721 ) — (866 ) (10,803 ) Net increase (decrease) in cash and cash equivalents 3,561 2,582 (3,013 ) — — 3,130 Cash and cash equivalents, beginning of period 16,281 2,682 5,385 101 — 24,449 Cash and cash equivalents, end of period $ 19,842 5,264 2,372 101 — $ 27,579 Consolidating Statement of Cash Flows Six months ended June 30, 2015 (in thousands) Hawaiian Electric Hawaii Electric Light Maui Electric Other Consolidating Hawaiian Electric Cash flows from operating activities Net income $ 60,255 8,539 9,235 — (17,316 ) $ 60,713 Adjustments to reconcile net income to net cash provided by operating activities: Equity in earnings of subsidiaries (17,366 ) — — — 17,316 (50 ) Common stock dividends received from subsidiaries 12,647 — — — (12,597 ) 50 Depreciation of property, plant and equipment 58,778 18,625 11,081 — — 88,484 Other amortization 1,177 870 1,173 — — 3,220 Deferred income taxes 26,423 1,376 5,521 — — 33,320 Change in tax credits, net 3,803 399 259 — — 4,461 Allowance for equity funds used during construction (2,704 ) (310 ) (295 ) — — (3,309 ) Change in cash overdraft — — 193 — — 193 Other 1,405 351 21 — — 1,777 Changes in assets and liabilities: Decrease (increase) in accounts receivable 13,651 (787 ) 2,377 — 1,714 16,955 Decrease in accrued unbilled revenues 22,907 2,154 2,869 — — 27,930 Decrease (increase) in fuel oil stock (11,195 ) 5,450 3,383 — — (2,362 ) Decrease (increase) in materials and supplies 297 (508 ) 106 — — (105 ) Increase in regulatory assets (15,984 ) (2,987 ) (1,005 ) — — (19,976 ) Increase (decrease) in accounts payable (5,098 ) (1,411 ) 2,138 — — (4,371 ) Change in prepaid and accrued income and utility revenue taxes (53,350 ) (3,079 ) (7,184 ) — — (63,613 ) Increase in defined benefit pension and other postretirement benefit plans liability — — 221 — — 221 Change in other assets and liabilities (7,838 ) (2,199 ) (4,111 ) — (1,714 ) (15,862 ) Net cash provided by operating activities 87,808 26,483 25,982 — (12,597 ) 127,676 Cash flows from investing activities Capital expenditures (154,727 ) (25,106 ) (19,310 ) — — (199,143 ) Contributions in aid of construction 16,628 1,465 996 — — 19,089 Other 334 124 53 — — 511 Advances from affiliates (2,100 ) — — — 2,100 — Net cash used in investing activities (139,865 ) (23,517 ) (18,261 ) — 2,100 (179,543 ) Cash flows from financing activities Common stock dividends (45,203 ) (5,010 ) (7,587 ) — 12,597 (45,203 ) Preferred stock dividends of Hawaiian Electric and subsidiaries (540 ) (267 ) (191 ) — — (998 ) Net increase (decrease) in short-term borrowings from non-affiliates and affiliate with original maturities of three months or less 88,993 2,500 (400 ) — (2,100 ) 88,993 Other (216 ) — (1 ) — — (217 ) Net cash provided by (used in) financing activities 43,034 (2,777 ) (8,179 ) — 10,497 42,575 Net increase (decrease) in cash and cash equivalents (9,023 ) 189 (458 ) — — (9,292 ) Cash and cash equivalents, beginning of period 12,416 612 633 101 — 13,762 Cash and cash equivalents, end of period $ 3,393 801 175 101 — $ 4,470</t>
  </si>
  <si>
    <t>Bank segment (Tables)</t>
  </si>
  <si>
    <t>Schedule of statements of income data</t>
  </si>
  <si>
    <t>Schedule of statements of comprehensive income data</t>
  </si>
  <si>
    <t>Statements of Comprehensive Income Data Three months ended June 30 Six months ended June 30 (in thousands) 2016 2015 2016 2015 Net income $ 13,285 $ 12,851 $ 25,958 $ 26,326 Other comprehensive income (loss), net of taxes: Net unrealized gains (losses) on available-for-sale investment securities: Net unrealized gains (losses) on available-for-sale investment securities arising during the period, net of (taxes) benefits of ($1,925), $2,439, ($6,830) and $161 for the respective periods 2,915 (3,694 ) 10,344 (243 ) Less: reclassification adjustment for net realized gains included in net income, net of taxes of $238, nil, $238 and nil for the respective periods (360 ) — (360 ) — Retirement benefit plans: Less: amortization of prior service credit and net losses recognized during the period in net periodic benefit cost, net of tax benefits of $140, $255, $277 and $514 for the respective periods 211 387 419 779 Other comprehensive income (loss), net of taxes 2,766 (3,307 ) 10,403 536 Comprehensive income $ 16,051 $ 9,544 $ 36,361 $ 26,862</t>
  </si>
  <si>
    <t>Schedule of balance sheets data</t>
  </si>
  <si>
    <t>Schedule of the book value and aggregate fair value by major security type</t>
  </si>
  <si>
    <t>The major components of investment securities were as follows: Amortized cost Gross unrealized gains Gross unrealized losses Estimated fair value Gross unrealized losses Less than 12 months 12 months or longer (dollars in thousands) Number of issues Fair value Amount Number of issues Fair value Amount June 30, 2016 Available-for-sale U.S. Treasury and federal agency obligations $ 194,048 $ 4,131 $ (20 ) $ 198,159 — $ — $ — 1 $ 3,842 $ (20 ) Mortgage-related securities- FNMA, FHLMC and GNMA 686,506 10,022 (666 ) 695,862 3 20,608 (65 ) 14 63,466 (601 ) $ 880,554 $ 14,153 $ (686 ) $ 894,021 3 $ 20,608 $ (65 ) 15 $ 67,308 $ (621 ) December 31, 2015 Available-for-sale U.S. Treasury and federal agency obligations $ 213,234 $ 1,025 $ (1,300 ) $ 212,959 13 $ 83,053 $ (866 ) 3 $ 17,378 $ (434 ) Mortgage-related securities- FNMA, FHLMC and GNMA 610,522 3,564 (6,397 ) 607,689 38 305,785 (2,866 ) 25 125,817 (3,531 ) $ 823,756 $ 4,589 $ (7,697 ) $ 820,648 51 $ 388,838 $ (3,732 ) 28 $ 143,195 $ (3,965 )</t>
  </si>
  <si>
    <t>Schedule of contractual maturities of available-for-sale securities</t>
  </si>
  <si>
    <t>The contractual maturities of available-for-sale investment securities were as follows: June 30, 2016 Amortized cost Fair value (in thousands) Due in one year or less $ 9,991 $ 10,001 Due after one year through five years 81,303 83,162 Due after five years through ten years 81,439 83,406 Due after ten years 21,315 21,590 194,048 198,159 Mortgage-related securities-FNMA,FHLMC and GNMA 686,506 695,862 Total available-for-sale securities $ 880,554 $ 894,021</t>
  </si>
  <si>
    <t>Schedule of allowance for loan losses</t>
  </si>
  <si>
    <t>The allowance for loan losses (balances and changes) and financing receivables were as follows: (in thousands) Residential 1-4 family Commercial real estate Home Residential land Commercial construction Residential construction Commercial loans Consumer loans Unallo-cated Total Three months ended June 30, 2016 Allowance for loan losses: Beginning balance $ 4,593 $ 11,806 $ 7,172 $ 1,740 $ 6,164 $ 12 $ 16,991 $ 3,848 $ — $ 52,326 Charge-offs (15 ) — — — — — (962 ) (1,528 ) — (2,505 ) Recoveries 35 — 16 16 — — 425 265 — 757 Provision (229 ) 1,755 648 (67 ) 829 — 631 1,186 — 4,753 Ending balance $ 4,384 $ 13,561 $ 7,836 $ 1,689 $ 6,993 $ 12 $ 17,085 $ 3,771 $ — $ 55,331 Three months ended June 30, 2015 Allowance for loan losses: Beginning balance $ 4,921 $ 11,228 $ 6,523 $ 2,286 $ 2,837 $ 21 $ 14,580 $ 3,399 $ — $ 45,795 Charge-offs (58 ) — (17 ) — — — (756 ) (983 ) — (1,814 ) Recoveries 55 — 8 136 — — 106 254 — 559 Provision (627 ) (808 ) 99 (319 ) (262 ) (3 ) 3,539 206 — 1,825 Ending balance $ 4,291 $ 10,420 $ 6,613 $ 2,103 $ 2,575 $ 18 $ 17,469 $ 2,876 $ — $ 46,365 Six months ended June 30, 2016 Allowance for loan losses: Beginning balance $ 4,186 $ 11,342 $ 7,260 $ 1,671 $ 4,461 $ 13 $ 17,208 $ 3,897 $ — $ 50,038 Charge-offs (60 ) — — — — — (2,305 ) (3,098 ) — (5,463 ) Recoveries 52 — 31 119 — — 560 475 — 1,237 Provision 206 2,219 545 (101 ) 2,532 (1 ) 1,622 2,497 — 9,519 Ending balance $ 4,384 $ 13,561 $ 7,836 $ 1,689 $ 6,993 $ 12 $ 17,085 $ 3,771 $ — $ 55,331 June 30, 2016 Ending balance: individually evaluated for impairment $ 1,709 $ 172 $ 826 $ 819 $ — $ — $ 2,647 $ 7 $ 6,180 Ending balance: collectively evaluated for impairment $ 2,675 $ 13,389 $ 7,010 $ 870 $ 6,993 $ 12 $ 14,438 $ 3,764 $ — $ 49,151 Financing Receivables: Ending balance $ 2,064,343 $ 740,322 $ 860,522 $ 18,447 $ 134,642 $ 16,004 $ 772,565 $ 153,212 $ 4,760,057 Ending balance: individually evaluated for impairment $ 22,279 $ 3,630 $ 4,646 $ 4,453 $ — $ — $ 24,153 $ 12 $ 59,173 Ending balance: collectively evaluated for impairment $ 2,042,064 $ 736,692 $ 855,876 $ 13,994 $ 134,642 $ 16,004 $ 748,412 $ 153,200 $ 4,700,884 Six months ended June 30, 2015 Allowance for loan losses: Beginning balance $ 4,662 $ 8,954 $ 6,982 $ 1,875 $ 5,471 $ 28 $ 14,017 $ 3,629 $ — $ 45,618 Charge-offs (214 ) — (20 ) — — — (802 ) (1,925 ) — (2,961 ) Recoveries 67 — 39 185 — — 447 531 — 1,269 Provision (224 ) 1,466 (388 ) 43 (2,896 ) (10 ) 3,807 641 — 2,439 Ending balance $ 4,291 $ 10,420 $ 6,613 $ 2,103 $ 2,575 $ 18 $ 17,469 $ 2,876 $ — $ 46,365 December 31, 2015 Ending balance: individually evaluated for impairment $ 1,453 $ — $ 442 $ 891 $ — $ — $ 3,527 $ 7 $ 6,320 Ending balance: collectively evaluated for impairment $ 2,733 $ 11,342 $ 6,818 $ 780 $ 4,461 $ 13 $ 13,681 $ 3,890 $ — $ 43,718 Financing Receivables: Ending balance $ 2,069,665 $ 690,561 $ 846,294 $ 18,229 $ 100,796 $ 14,089 $ 758,659 $ 123,775 $ 4,622,068 Ending balance: individually evaluated for impairment $ 22,457 $ 1,188 $ 3,225 $ 5,683 $ — $ — $ 21,119 $ 13 $ 53,685 Ending balance: collectively evaluated for impairment $ 2,047,208 $ 689,373 $ 843,069 $ 12,546 $ 100,796 $ 14,089 $ 737,540 $ 123,762 $ 4,568,383</t>
  </si>
  <si>
    <t>Schedule of credit risk profile by internally assigned grade for loans</t>
  </si>
  <si>
    <t>The credit risk profile by internally assigned grade for loans was as follows: June 30, 2016 December 31, 2015 (in thousands) Commercial real estate Commercial construction Commercial Commercial real estate Commercial construction Commercial Grade: Pass $ 664,731 $ 107,552 $ 712,020 $ 642,410 $ 86,991 $ 703,208 Special mention 43,607 — 12,607 7,710 13,805 7,029 Substandard 31,984 27,090 47,698 40,441 — 47,975 Doubtful — — 240 — — 447 Loss — — — — — — Total $ 740,322 $ 134,642 $ 772,565 $ 690,561 $ 100,796 $ 758,659</t>
  </si>
  <si>
    <t>Schedule of credit risk profile based on payment activity for loans</t>
  </si>
  <si>
    <t>The credit risk profile based on payment activity for loans was as follows: (in thousands) 30-59 days past due 60-89 days past due Greater than 90 days Total past due Current Total financing receivables Recorded investment&gt; 90 days and accruing June 30, 2016 Real estate: Residential 1-4 family $ 5,421 $ 1,860 $ 10,526 $ 17,807 $ 2,046,536 $ 2,064,343 $ — Commercial real estate — — — — 740,322 740,322 — Home equity line of credit 878 445 602 1,925 858,597 860,522 — Residential land — — 148 148 18,299 18,447 — Commercial construction — — — — 134,642 134,642 — Residential construction — — — — 16,004 16,004 — Commercial 438 111 308 857 771,708 772,565 — Consumer 1,354 692 476 2,522 150,690 153,212 — Total loans $ 8,091 $ 3,108 $ 12,060 $ 23,259 $ 4,736,798 $ 4,760,057 $ — December 31, 2015 Real estate: Residential 1-4 family $ 4,967 $ 3,289 $ 11,503 $ 19,759 $ 2,049,906 $ 2,069,665 $ — Commercial real estate — — — — 690,561 690,561 — Home equity line of credit 896 706 477 2,079 844,215 846,294 — Residential land — — 415 415 17,814 18,229 — Commercial construction — — — — 100,796 100,796 — Residential construction — — — — 14,089 14,089 — Commercial 125 223 878 1,226 757,433 758,659 — Consumer 1,383 593 644 2,620 121,155 123,775 — Total loans $ 7,371 $ 4,811 $ 13,917 $ 26,099 $ 4,595,969 $ 4,622,068 $ —</t>
  </si>
  <si>
    <t>Schedule of credit risk profile based on nonaccrual loans, accruing loans 90 days or more past due</t>
  </si>
  <si>
    <t>The credit risk profile based on nonaccrual loans, accruing loans 90 days or more past due and TDR loans was as follows: (in thousands) June 30, 2016 December 31, 2015 Real estate: Residential 1-4 family $ 21,056 $ 20,554 Commercial real estate 3,630 1,188 Home equity line of credit 3,331 2,254 Residential land 693 970 Commercial construction — — Residential construction — — Commercial 18,827 20,174 Consumer 807 895 Total nonaccrual loans $ 48,344 $ 46,035 Real estate: Residential 1-4 family $ — $ — Commercial real estate — — Home equity line of credit — — Residential land — — Commercial construction — — Residential construction — — Commercial — — Consumer — — Total accruing loans 90 days or more past due $ — $ — Real estate: Residential 1-4 family $ 13,450 $ 13,962 Commercial real estate — — Home equity line of credit 3,400 2,467 Residential land 3,760 4,713 Commercial construction — — Residential construction — — Commercial 5,420 1,104 Consumer — — Total troubled debt restructured loans not included above $ 26,030 $ 22,246</t>
  </si>
  <si>
    <t>Schedule of the carrying amount and the total unpaid principal balance of impaired loans, with and without recorded allowance for loans losses</t>
  </si>
  <si>
    <t>The total carrying amount and the total unpaid principal balance of impaired loans were as follows: June 30, 2016 Three months ended June 30, 2016 Six months ended June 30, 2016 (in thousands) Recorded investment Unpaid principal balance Related Allowance Average recorded investment Interest income recognized* Average recorded investment Interest income recognized* With no related allowance recorded Real estate: Residential 1-4 family $ 10,262 $ 11,381 $ — $ 10,672 $ 152 $ 10,532 $ 203 Commercial real estate 1,144 1,422 — 1,152 — 1,163 — Home equity line of credit 1,020 1,288 — 1,038 9 943 9 Residential land 1,482 2,178 — 1,484 15 1,537 31 Commercial construction — — — — — — — Residential construction — — — — — — — Commercial 15,430 16,776 — 8,369 7 5,818 13 Consumer — — — — — — — $ 29,338 $ 33,045 $ — $ 22,715 $ 183 $ 19,993 $ 256 With an allowance recorded Real estate: Residential 1-4 family $ 12,017 $ 12,220 $ 1,709 $ 11,982 $ 115 $ 12,000 $ 237 Commercial real estate 2,486 2,526 172 2,519 — 1,686 — Home equity line of credit 3,626 3,699 826 3,299 28 3,122 55 Residential land 2,971 2,971 819 2,977 54 3,177 121 Commercial construction — — — — — — — Residential construction — — — — — — — Commercial 8,723 8,904 2,647 16,821 180 16,896 210 Consumer 12 12 7 12 — 12 — $ 29,835 $ 30,332 $ 6,180 $ 37,610 $ 377 $ 36,893 $ 623 Total Real estate: Residential 1-4 family $ 22,279 $ 23,601 $ 1,709 $ 22,654 $ 267 $ 22,532 $ 440 Commercial real estate 3,630 3,948 172 3,671 — 2,849 — Home equity line of credit 4,646 4,987 826 4,337 37 4,065 64 Residential land 4,453 5,149 819 4,461 69 4,714 152 Commercial construction — — — — — — — Residential construction — — — — — — — Commercial 24,153 25,680 2,647 25,190 187 22,714 223 Consumer 12 12 7 12 — 12 — $ 59,173 $ 63,377 $ 6,180 $ 60,325 $ 560 $ 56,886 $ 879 December 31, 2015 Three months ended June 30, 2015 Six months ended June 30, 2015 (in thousands) Recorded investment Unpaid principal balance Related allowance Average recorded investment Interest income recognized* Average recorded investment Interest income recognized* With no related allowance recorded Real estate: Residential 1-4 family $ 10,596 $ 11,805 $ — $ 11,193 $ 66 $ 11,373 $ 155 Commercial real estate 1,188 1,436 — 530 — 543 — Home equity line of credit 707 948 — 433 1 417 2 Residential land 1,644 2,412 — 3,026 44 2,831 96 Commercial construction — — — — — — — Residential construction — — — — — — — Commercial 5,671 6,333 — 5,432 139 6,363 141 Consumer — — — — — — — $ 19,806 $ 22,934 $ — $ 20,614 $ 250 $ 21,527 $ 394 With an allowance recorded Real estate: Residential 1-4 family $ 11,861 $ 11,914 $ 1,453 $ 11,794 $ 130 $ 11,651 $ 256 Commercial real estate — — — 1,474 — 2,978 — Home equity line of credit 2,518 2,579 442 1,212 8 919 14 Residential land 4,039 4,117 891 4,142 84 4,666 167 Commercial construction — — — — — — — Residential construction — — — — — — — Commercial 15,448 16,073 3,527 9,358 36 7,170 86 Consumer 13 13 7 15 — 15 — $ 33,879 $ 34,696 $ 6,320 $ 27,995 $ 258 $ 27,399 $ 523 Total Real estate: Residential 1-4 family $ 22,457 $ 23,719 $ 1,453 $ 22,987 $ 196 $ 23,024 $ 411 Commercial real estate 1,188 1,436 — 2,004 — 3,521 — Home equity line of credit 3,225 3,527 442 1,645 9 1,336 16 Residential land 5,683 6,529 891 7,168 128 7,497 263 Commercial construction — — — — — — — Residential construction — — — — — — — Commercial 21,119 22,406 3,527 14,790 175 13,533 227 Consumer 13 13 7 15 — 15 — $ 53,685 $ 57,630 $ 6,320 $ 48,609 $ 508 $ 48,926 $ 917 * Since loan was classified as impaired.</t>
  </si>
  <si>
    <t>Schedule of loan modifications</t>
  </si>
  <si>
    <t>Loan modifications that occurred and the impact on the allowance for loan losses were as follows: Three months ended June 30, 2016 Six months ended June 30, 2016 Number of contracts Outstanding recorded investment 1 Net increase in allowance Number of contracts Outstanding recorded investment 1 Net increase in allowance (dollars in thousands) Pre-modification Post-modification (as of period end) Pre-modification Post-modification (as of period end) Troubled debt restructurings Real estate: Residential 1-4 family 5 $ 891 $ 885 $ 98 9 $ 1,988 $ 2,100 $ 259 Commercial real estate — — — — — — — — Home equity line of credit 8 768 768 181 18 1,437 1,437 255 Residential land 1 120 121 — 1 120 121 — Commercial construction — — — — — — — — Residential construction — — — — — — — — Commercial 5 457 457 145 8 16,657 16,657 670 Consumer — — — — — — — — 19 $ 2,236 $ 2,231 $ 424 36 $ 20,202 $ 20,315 $ 1,184 Three months ended June 30, 2015 Six months ended June 30, 2015 Number of contracts Outstanding recorded 1 Net increase in allowance Number of contracts Outstanding recorded 1 Net increase in allowance (dollars in thousands) Pre-modification Post-modification (as of period end) Pre-modification Post-modification (as of period end) Troubled debt restructurings Real estate: Residential 1-4 family 2 $ 318 $ 318 $ — 7 $ 1,195 $ 1,213 $ 47 Commercial real estate — — — — — — — — Home equity line of credit 13 690 690 105 22 1,119 1,119 160 Residential land — — — — — — — — Commercial construction — — — — — — — — Residential construction — — — — — — — — Commercial 3 161 161 78 4 253 253 78 Consumer — — — — — — — — 18 $ 1,169 $ 1,169 $ 183 33 $ 2,567 $ 2,585 $ 285 1 The reported balances include loans that became TDR during the period, and were fully paid-off, charged-off, or sold prior to period end.</t>
  </si>
  <si>
    <t>Schedule of troubled debt restructuring on financing receivables that experienced default</t>
  </si>
  <si>
    <t>Loans modified in TDRs that experienced a payment default of 90 days or more in the indicated periods, and for which the payment of default occurred within one year of the modification, were as follows: Three months ended June 30, 2016 Six months ended June 30, 2016 (dollars in thousands) Number of contracts Recorded investment Number of contracts Recorded investment Troubled debt restructurings that subsequently defaulted Real estate: Residential 1-4 family — $ — 1 $ 488 Commercial real estate — — — — Home equity line of credit — — — — Residential land — — — — Commercial construction — — — — Residential construction — — — — Commercial 1 26 1 26 Consumer — — — — 1 $ 26 2 $ 514</t>
  </si>
  <si>
    <t>Schedule of amortized intangible assets</t>
  </si>
  <si>
    <t>Changes in the carrying value of mortgage servicing rights were as follows: (in thousands) Gross 1 Accumulated amortization 1 Valuation allowance Net June 30, 2016 $ 15,652 $ (6,636 ) $ — $ 9,016 December 31, 2015 14,531 (5,647 ) — 8,884 1 Reflects the impact of loans paid in full. Changes related to mortgage servicing rights were as follows: (in thousands) 2016 2015 Mortgage servicing rights Balance, January 1 $ 8,884 $ 11,749 Amount capitalized 1,120 2,001 Amortization (988 ) (1,444 ) Other-than-temporary impairment — (4 ) Carrying amount before valuation allowance, June 30 9,016 12,302 Valuation allowance for mortgage servicing rights Balance, January 1 — 209 Provision (recovery) — (168 ) Other-than-temporary impairment — (4 ) Balance, June 30 — 37 Net carrying value of mortgage servicing rights $ 9,016 $ 12,265</t>
  </si>
  <si>
    <t>Schedule of key assumptions used in estimating fair value</t>
  </si>
  <si>
    <t>Key assumptions used in estimating the fair value of ASB’s mortgage servicing rights used in the impairment analysis were as follows: (dollars in thousands) June 30, 2016 December 31, 2015 Unpaid principal balance $ 1,137,226 $ 1,097,314 Weighted average note rate 4.03 % 4.05 % Weighted average discount rate 9.4 % 9.6 % Weighted average prepayment speed 11.4 % 9.3 %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Average June 30, 2016 Residential loans $ 313 Fair value of property or collateral Appraised value less 7% selling costs 42-94% 78% Real estate acquired in settlement of loans $ 446 Fair value of property or collateral Appraised value less 7% selling costs 100% 100% December 31, 2015 Residential loans $ 50 Fair value of property or collateral Appraised value less 7% selling costs N/A (2) Home equity lines of credit 128 Fair value of property or collateral Appraised value less 7% selling costs N/A (2) Total loans $ 178 Real estate acquired in settlement of loans $ 1,030 Fair value of property or collateral Appraised value less 7% selling cost 100% 100% (1) Represent percent of outstanding principal balance. (2) N/A - Not applicable. There is one loan in each fair value measurement type.</t>
  </si>
  <si>
    <t>Schedule of sensitivity analysis of fair value, transferor's interests in transferred financial assets</t>
  </si>
  <si>
    <t>The sensitivity analysis of fair value of MSR to hypothetical adverse changes of 25 and 50 basis points in certain key assumptions was as follows: (dollars in thousands) June 30, 2016 December 31, 2015 Prepayment rate: 25 basis points adverse rate change $ (567 ) $ (561 ) 50 basis points adverse rate change (1,037 ) (1,104 ) Discount rate: 25 basis points adverse rate change (97 ) (111 ) 50 basis points adverse rate change (192 ) (220 )</t>
  </si>
  <si>
    <t>Schedule of securities sold under agreements to repurchase</t>
  </si>
  <si>
    <t>The following tables present information about the securities sold under agreements to repurchase, including the related collateral received from or pledged to counterparties: (in millions) Gross amount of recognized liabilities Gross amount offset in the Balance Sheet Net amount of liabilities presented in the Balance Sheet Repurchase agreements June 30, 2016 $173 $— $173 December 31, 2015 229 — 229 Gross amount not offset in the Balance Sheet (in millions) Liabilities presented in the Balance Sheet Financial instruments Cash collateral pledged June 30, 2016 Financial institution $ 50 $ 57 $ — Government entities 27 42 — Commercial account holders 96 117 — Total $ 173 $ 216 $ — December 31, 2015 Financial institution $ 50 $ 56 $ — Government entities 56 61 — Commercial account holders 123 144 — Total $ 229 $ 261 $ —</t>
  </si>
  <si>
    <t>Schedule of notional and fair value of derivatives</t>
  </si>
  <si>
    <t>The notional amount and fair value of ASB’s derivative financial instruments were as follows: June 30, 2016 December 31, 2015 (in thousands) Notional amount Fair value Notional amount Fair value Interest rate lock commitments $ 34,277 $ 795 $ 22,241 $ 384 Forward commitments 31,228 (266 ) 23,644 (29 )</t>
  </si>
  <si>
    <t>Schedule of derivative financial instruments and net gain or loss</t>
  </si>
  <si>
    <t>The following table presents ASB’s derivative financial instruments and the amount and location of the net gains or losses recognized in the statements of income: Derivative Financial Instruments Not Designated as Hedging Instruments Location of net gains (losses) recognized in the Statement of Income Three months ended June 30 Six months ended June 30 (in thousands) 2016 2015 2016 2015 Interest rate lock commitments Mortgage banking income $ 140 $ (389 ) $ 411 $ 56 Forward commitments Mortgage banking income (74 ) 258 (237 ) 99 $ 66 $ (131 ) $ 174 $ 155</t>
  </si>
  <si>
    <t>Retirement benefits (Tables)</t>
  </si>
  <si>
    <t>Schedule of components of net periodic benefit cost for consolidated HEI</t>
  </si>
  <si>
    <t>The components of net periodic benefit cost for HEI consolidated and Hawaiian Electric consolidated were as follows: Three months ended June 30 Six months ended June 30 Pension benefits Other benefits Pension benefits Other benefits (in thousands) 2016 2015 2016 2015 2016 2015 2016 2015 HEI consolidated Service cost $ 14,913 $ 16,640 $ 832 $ 1,094 $ 30,304 $ 33,106 $ 1,668 $ 1,963 Interest cost 20,481 19,363 2,363 2,268 40,758 38,502 4,837 4,503 Expected return on plan assets (24,616 ) (22,149 ) (3,091 ) (2,934 ) (49,280 ) (44,300 ) (6,143 ) (5,841 ) Amortization of net prior service loss (gain) (14 ) 1 (448 ) (449 ) (28 ) 2 (896 ) (897 ) Amortization of net actuarial loss 6,408 9,455 116 466 12,377 18,417 403 896 Net periodic benefit cost 17,172 23,310 (228 ) 445 34,131 45,727 (131 ) 624 Impact of PUC D&amp;Os (4,765 ) (10,464 ) 483 (218 ) (8,811 ) (19,977 ) 672 (120 ) Net periodic benefit cost (adjusted for impact of PUC D&amp;Os) $ 12,407 $ 12,846 $ 255 $ 227 $ 25,320 $ 25,750 $ 541 $ 504 Hawaiian Electric consolidated Service cost $ 14,465 $ 16,148 $ 820 $ 1,080 $ 29,398 $ 32,131 $ 1,642 $ 1,935 Interest cost 18,801 17,749 2,280 2,191 37,404 35,265 4,669 4,350 Expected return on plan assets (22,885 ) (20,639 ) (3,046 ) (2,889 ) (45,817 ) (41,271 ) (6,049 ) (5,748 ) Amortization of net prior service loss (gain) 3 10 (451 ) (451 ) 7 20 (902 ) (902 ) Amortization of net actuarial loss 5,885 8,592 113 455 11,346 16,686 397 877 Net periodic benefit cost 16,269 21,860 (284 ) 386 32,338 42,831 (243 ) 512 Impact of PUC D&amp;Os (4,765 ) (10,464 ) 483 (218 ) (8,811 ) (19,977 ) 672 (120 ) Net periodic benefit cost (adjusted for impact of PUC D&amp;Os) $ 11,504 $ 11,396 $ 199 $ 168 $ 23,527 $ 22,854 $ 429 $ 392</t>
  </si>
  <si>
    <t>Share-based compensation (Tables)</t>
  </si>
  <si>
    <t>Schedule of share-based compensation expense and related income tax benefit</t>
  </si>
  <si>
    <t>Share-based compensation expense and the related income tax benefit were as follows: Three months ended June 30 Six months ended June 30 (in millions) 2016 2015 2016 2015 HEI consolidated Share-based compensation expense 1 $ 1.0 $ 2.0 $ 2.0 $ 3.8 Income tax benefit 0.4 0.7 0.7 1.4 Hawaiian Electric consolidated Share-based compensation expense 1 0.3 0.7 0.6 1.2 Income tax benefit 0.1 0.3 0.2 0.5 1 For the three and six months ended June 30, 2016, the Company has not capitalized any share-based compensation. $0.05 million and $0.09 million of this share-based compensation expense was capitalized in the three and six months ended June 30, 2015 .</t>
  </si>
  <si>
    <t>Schedule of common stock granted to nonemployee directors</t>
  </si>
  <si>
    <t>HEI granted HEI common stock to nonemployee directors of HEI, Hawaiian Electric and ASB under the 2011 Director Plan as follows: Six months ended June 30 ($ in millions) 2016 2015 Shares granted — 28,246 Fair value $ — $ 0.8 Income tax benefit — 0.3</t>
  </si>
  <si>
    <t>Schedule of stock appreciation rights by grant year</t>
  </si>
  <si>
    <t>SARs activity and statistics were as follows: Three months ended June 30 Six months ended June 30 (dollars in thousands, except prices) 2015 2015 Shares underlying SARs exercised — 80,000 Weighted-average price of shares exercised $ — $ 26.18 Intrinsic value of shares exercised 1 — 502 Tax benefit realized for the deduction of exercises — 82 1 Intrinsic value is the amount by which the fair market value of the underlying stock and the related dividend equivalent rights exceeds the exercise price of the right.</t>
  </si>
  <si>
    <t>Schedule of restricted stock units</t>
  </si>
  <si>
    <t>Information about HEI’s grants of restricted stock units was as follows: Three months ended June 30 Six months ended June 30 2016 2015 2016 2015 Shares (1) Shares (1) Shares (1) Shares (1) Outstanding, beginning of period 226,537 $ 29.59 261,691 $ 28.33 210,634 $ 28.82 261,235 $ 25.77 Granted — — 788 31.25 94,282 29.90 85,082 33.72 Vested (785 ) 27.88 (832 ) 26.60 (79,164 ) 27.91 (80,051 ) 25.77 Forfeited — — (9,345 ) 28.36 — — (13,964 ) 27.52 Outstanding, end of period 225,752 $ 29.59 252,302 $ 28.35 225,752 $ 29.59 252,302 $ 28.35 Total weighted-average grant-date fair value of shares granted ($ millions) $ — $ — $ 2.8 $ 2.9 (1) Weighted-average grant-date fair value per share based on the average price of HEI common stock on the date of grant.</t>
  </si>
  <si>
    <t>Schedule of Long-Term Incentive Plan (LTIP) linked to total return to shareholders</t>
  </si>
  <si>
    <t>Information about HEI’s LTIP grants linked to TRS was as follows: Three months ended June 30 Six months ended June 30 2016 2015 2016 2015 Shares (1) Shares (1) Shares (1) Shares (1) Outstanding, beginning of period 83,947 $ 22.95 168,777 $ 27.63 162,500 $ 27.66 257,956 $ 28.45 Granted (target level) — — — — — — — — Vested (issued or unissued and cancelled) — — — — (78,553 ) 32.69 (75,915 ) 30.71 Forfeited — — (5,354 ) 27.42 — — (18,618 ) 26.41 Outstanding, end of period 83,947 $ 22.95 163,423 $ 27.63 83,947 $ 22.95 163,423 $ 27.63 (1) Weighted-average grant-date fair value per share determined using a Monte Carlo simulation model.</t>
  </si>
  <si>
    <t>Schedule of Long-Term Incentive Plan (LTIP) linked to other performance conditions</t>
  </si>
  <si>
    <t xml:space="preserve"> Information about HEI’s LTIP awards payable in shares linked to other performance conditions was as follows: Three months ended June 30 Six months ended June 30 2016 2015 2016 2015 Shares (1) Shares (1) Shares (1) Shares (1) Outstanding, beginning of period 113,550 $ 25.18 230,219 $ 26.00 222,647 $ 26.02 364,731 $ 26.01 Granted (target level) — — — — — — — — Vested (issued) — — — — (109,097 ) 26.89 (121,249 ) 26.05 Forfeited — — (10,061 ) 26.02 — — (23,324 ) 25.85 Outstanding, end of period 113,550 $ 25.18 220,158 $ 26.00 113,550 $ 25.18 220,158 $ 26.00 (1) Weighted-average grant-date fair value per share based on the average price of HEI common stock on the date of grant.</t>
  </si>
  <si>
    <t>Shareholders' equity (Tables)</t>
  </si>
  <si>
    <t>Schedule of accumulated other comprehensive income</t>
  </si>
  <si>
    <t>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Unrealized gains on derivatives Retirement benefit plans AOCI Balance, December 31, 2015 $ (1,872 ) $ (54 ) $ (24,336 ) $ (26,262 ) $ — $ 925 $ 925 Current period other comprehensive income 9,984 311 613 10,908 257 4 261 Balance, June 30, 2016 $ 8,112 $ 257 $ (23,723 ) $ (15,354 ) $ 257 $ 939 $ 1,186 Balance, December 31, 2014 $ 462 $ (289 ) $ (27,551 ) $ (27,378 ) $ — $ 45 $ 45 Current period other comprehensive income (243 ) 118 1,056 931 — 7 7 Balance, June 30, 2015 $ 219 $ (171 ) $ (26,495 ) $ (26,447 ) $ — $ 52 $ 52</t>
  </si>
  <si>
    <t>Schedule of reclassifications out of accumulated other comprehensive income/(loss)</t>
  </si>
  <si>
    <t xml:space="preserve">Reclassifications out of AOCI were as follows: Amount reclassified from AOCI Three months ended June 30 Six months ended June 30 Affected line item in the (in thousands) 2016 2015 2016 2015 Statement of Income HEI consolidated Net realized gains on securities $ (360 ) $ — $ (360 ) $ — Revenues-bank (net gains on sales of securities) Derivatives qualified as cash flow hedges Interest rate contracts (settled in 2011) — 59 54 118 Interest expense Retirement benefit plan items Amortization of prior service credit and net losses recognized during the period in net periodic benefit cost 3,698 5,780 7,236 11,239 See Note 6 for additional details Less: reclassification adjustment for impact of D&amp;Os of the PUC included in regulatory assets (3,401 ) (5,272 ) (6,623 ) (10,183 ) See Note 6 for additional details Total reclassifications $ (63 ) $ 567 $ 307 $ 1,174 Hawaiian Electric consolidated Retirement benefit plan items Amortization of prior service credit and net losses recognized during the period in net periodic benefit cost $ 3,391 $ 5,257 $ 6,627 $ 10,190 See Note 6 for additional details Less: reclassification adjustment for impact of D&amp;Os of the PUC included in regulatory assets (3,401 ) (5,272 ) (6,623 ) (10,183 ) See Note 6 for additional details Total reclassifications $ (10 ) $ (15 ) $ 4 $ 7 </t>
  </si>
  <si>
    <t>Fair value measurements (Tables)</t>
  </si>
  <si>
    <t>Schedule of estimated fair values of certain of the Company's financial instruments</t>
  </si>
  <si>
    <t>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For bank-owned life insurance, the carrying amount is the cash surrender value of the insurance policies, which is a reasonable estimate of fair value. For financial liabilities such as noninterest-bearing demand, interest-bearing demand, and savings and money market deposits, the carrying amount is a reasonable estimate of fair value as these liabilities have no stated maturity. Estimated fair value Carrying or notional amount Quoted prices in active markets for identical assets Significant other observable inputs Significant unobservable inputs (in thousands) (Level 1) (Level 2) (Level 3) Total June 30, 2016 Financial assets Money market funds $ 10 $ — $ 10 $ — $ 10 Available-for-sale investment securities 894,021 — 894,021 — 894,021 Stock in Federal Home Loan Bank 11,218 — 11,218 — 11,218 Loans receivable, net 4,705,840 — 6,242 4,933,935 4,940,177 Mortgage servicing rights 9,016 — — 11,224 11,224 Bank-owned life insurance 140,176 — 140,176 — 140,176 Derivative assets 55,879 — 1,219 — 1,219 The Utilities’ derivative assets (included in amount above) 20,637 — 420 — 420 Financial liabilities Deposit liabilities 5,232,203 — 5,238,391 — 5,238,391 Short-term borrowings—other than bank 115,985 — 115,985 — 115,985 The Utilities’ short-term borrowings (included in amount above) 36,995 — 36,995 — 36,995 Other bank borrowings 272,887 — 276,709 — 276,709 Long-term debt, net—other than bank 1,578,842 — 1,749,242 — 1,749,242 The Utilities’ long-term debt, net (included in amount above) 1,279,123 — 1,441,061 — 1,441,061 Derivative liabilities 30,263 211 59 — 270 December 31, 2015 Financial assets Money market funds $ 10 $ — $ 10 $ — $ 10 Available-for-sale investment securities 820,648 — 820,648 — 820,648 Stock in Federal Home Loan Bank 10,678 — 10,678 — 10,678 Loans receivable, net 4,570,412 — 4,639 4,744,886 4,749,525 Mortgage servicing rights 8,884 — — 11,790 11,790 Bank-owned life insurance 138,139 — 138,139 — 138,139 Derivative assets 22,616 — 385 — 385 Financial liabilities Deposit liabilities 5,025,254 — 5,024,500 — 5,024,500 Short-term borrowings—other than bank 103,063 — 103,063 — 103,063 Other bank borrowings 328,582 — 333,392 — 333,392 Long-term debt, net—other than bank* 1,578,368 — 1,669,087 — 1,669,087 The Utilities’ long-term debt, net (included in amount above)* 1,278,702 — 1,363,766 — 1,363,766 Derivative liabilities 23,269 15 15 — 30 * See Note 11 for the impact to prior period financial information of the adoption of ASU No. 2015-03.</t>
  </si>
  <si>
    <t>Schedule of assets measured at fair value on a recurring basis</t>
  </si>
  <si>
    <t>Assets and liabilities measured at fair value on a recurring basis were as follows: June 30, 2016 December 31, 2015 Fair value measurements using Fair value measurements using (in thousands) Level 1 Level 2 Level 3 Level 1 Level 2 Level 3 Money market funds (“other” segment) $ — $ 10 $ — $ — $ 10 $ — Available-for-sale investment securities (bank segment) Mortgage-related securities-FNMA, FHLMC and GNMA $ — $ 695,862 $ — $ — $ 607,689 $ — U.S. Treasury and federal agency obligations — 198,159 — — 212,959 — $ — $ 894,021 $ — $ — $ 820,648 $ — Derivative assets Interest rate lock commitments 1 $ — $ 795 $ — $ — $ 384 $ — Forward commitments 1 — 4 — — 1 — Window forward contract 2 — 420 — — — — $ — $ 1,219 $ — $ — $ 385 $ — Derivative liabilities 1 Interest rate lock commitments $ — $ — $ — $ — $ — $ — Forward commitments 211 59 — 15 15 — $ 211 $ 59 $ — $ 15 $ 15 $ — 1 Derivatives are carried at fair value with changes in value reflected in the balance sheet in other assets or other liabilities and included in mortgage banking income. 2 Asset derivatives are included in other current assets in the balance sheets.</t>
  </si>
  <si>
    <t>Schedule of assets measured at fair value on a nonrecurring basis</t>
  </si>
  <si>
    <t>The carrying value of assets measured at fair value on a nonrecurring basis were as follows: Fair value measurements (in thousands) Balance Level 1 Level 2 Level 3 June 30, 2016 Loans $ 313 $ — $ — $ 313 Real estate acquired in settlement of loans 446 — — 446 December 31, 2015 Loans 178 — — 178 Real estate acquired in settlement of loans 1,030 — — 1,030</t>
  </si>
  <si>
    <t>Schedule of significant unobservable inputs used in the fair value measurement</t>
  </si>
  <si>
    <t>Cash flows (Tables)</t>
  </si>
  <si>
    <t>Schedule of supplemental disclosures of cash and noncash activity</t>
  </si>
  <si>
    <t>Six months ended June 30 2016 2015 (in millions) Supplemental disclosures of cash flow information HEI consolidated Interest paid to non-affiliates $ 43 $ 41 Income taxes paid 14 35 Income taxes refunded 45 55 Hawaiian Electric consolidated Interest paid to non-affiliates 31 30 Income taxes paid — 9 Income taxes refunded 20 12 Supplemental disclosures of noncash activities HEI consolidated Common stock dividends reinvested in HEI common stock 1 11 — Real estate transferred from property, plant and equipment to other assets held-for-sale (investing) — 5 Obligations to fund low income housing investments (operating) 6 — HEI consolidated and Hawaiian Electric consolidated Additions to electric utility property, plant and equipment - unpaid invoices and accruals (investing) (32 ) (12 ) 1 The amounts shown represent common stock dividends reinvested in HEI common stock under the HEI Dividend Reinvestment and Stock Purchase Plan (DRIP) in noncash transactions. From January 6, 2016, HEI satisfied the share purchase requirements of the DRIP through new issuances of its common stock. In 2015, HEI satisfied such requirements with cash through open market purchases of its common stock.</t>
  </si>
  <si>
    <t>Recent accounting pronouncements (Tables)</t>
  </si>
  <si>
    <t>Schedule of new accounting pronouncements and changes in accounting principles</t>
  </si>
  <si>
    <t>The table below summarizes the impact to the prior period financial statements of the adoption of ASU No. 2015-03: (in thousands) As previously filed Adjustment from adoption of ASU No. 2015-03 As currently reported December 31, 2015 HEI Consolidated Balance Sheet and Note 3 - Segment financial information (Total assets) Other assets $ 488,635 $ (8,178 ) $ 480,457 Total assets and Total liabilities and shareholders’ equity 11,790,196 (8,178 ) 11,782,018 Long-term debt, net-other than bank 1,586,546 (8,178 ) 1,578,368 Total liabilities 9,828,263 (8,178 ) 9,820,085 Hawaiian Electric Consolidated Balance Sheet and Note 3 - Segment financial information (Total assets) Unamortized debt expense 8,341 (7,844 ) 497 Total other long-term assets 908,327 (7,844 ) 900,483 Total assets and Total capitalization and liabilities 5,680,054 (7,844 ) 5,672,210 Long-term debt, net 1,286,546 (7,844 ) 1,278,702 Total capitalization 3,049,164 (7,844 ) 3,041,320 Note 4 - Hawaiian Electric Consolidating Balance Sheet Hawaiian Electric (parent only) Unamortized debt expense 5,742 (5,383 ) 359 Total other long-term assets 662,430 (5,383 ) 657,047 Total assets and Total capitalization and liabilities 4,481,558 (5,383 ) 4,476,175 Long-term debt, net 880,546 (5,383 ) 875,163 Total capitalization 2,631,164 (5,383 ) 2,625,781 Hawaii Electric Light Unamortized debt expense 1,494 (1,420 ) 74 Total other long-term assets 130,749 (1,420 ) 129,329 Total assets and Total capitalization and liabilities 955,935 (1,420 ) 954,515 Long-term debt, net 215,000 (1,420 ) 213,580 Total capitalization 514,702 (1,420 ) 513,282 Maui Electric Unamortized debt expense 1,105 (1,041 ) 64 Total other long-term assets 115,148 (1,041 ) 114,107 Total assets and Total capitalization and liabilities 831,201 (1,041 ) 830,160 Long-term debt, net 191,000 (1,041 ) 189,959 Total capitalization 459,725 (1,041 ) 458,684</t>
  </si>
  <si>
    <t>Related party transactions (Tables)</t>
  </si>
  <si>
    <t>Schedule of Related Party Transactions</t>
  </si>
  <si>
    <t xml:space="preserve">The Company’s HMSA costs and expense (for health insurance premiums, claims plus administration expense and stop-loss insurance coverages) and HDS costs and expense (for dental insurance premiums) and the Utilities’ HMSA costs and expense (for health insurance premiums) and HDS costs and expense (for dental insurance premiums) were as follows: Three months ended June 30 Six months ended June 30 (in millions) 2016 2015 2016 2015 HEI consolidated HMSA costs $ 7 $ 8 $ 14 $ 15 HMSA expense* 5 5 10 11 HDS costs 1 1 1 2 HDS expense* 1 1 1 1 Hawaiian Electric consolidated HMSA costs 6 6 11 11 HMSA expense* 3 4 7 7 HDS costs 1 1 1 1 HDS expense* — — 1 1 * Charged the remaining costs primarily to electric utility plant. </t>
  </si>
  <si>
    <t>Proposed Merger (Details) $ in Millions</t>
  </si>
  <si>
    <t>Jul. 16, 2016USD ($)</t>
  </si>
  <si>
    <t>Jan. 21, 2015complaint</t>
  </si>
  <si>
    <t>Sep. 30, 2016USD ($)</t>
  </si>
  <si>
    <t>Business Acquisition [Line Items]</t>
  </si>
  <si>
    <t>Number of purported class action complaints filed | complaint</t>
  </si>
  <si>
    <t>NextEra Energy, Inc Merger | Scenario, Forecast</t>
  </si>
  <si>
    <t>Recognition of previously disallowed merger expenses</t>
  </si>
  <si>
    <t>NextEra Energy, Inc Merger | Subsequent Event</t>
  </si>
  <si>
    <t>Merger contract termination fee</t>
  </si>
  <si>
    <t>Maximum expenses paid to party for cancellation of merger</t>
  </si>
  <si>
    <t>Segment financial information (Details) - USD ($) $ in Thousands</t>
  </si>
  <si>
    <t>Income (loss) before income taxes</t>
  </si>
  <si>
    <t>Income taxes (benefit)</t>
  </si>
  <si>
    <t>Revenues from external customers</t>
  </si>
  <si>
    <t>Revenues from external customers | Electric utility</t>
  </si>
  <si>
    <t>Revenues from external customers | Bank</t>
  </si>
  <si>
    <t>Revenues from external customers | Other</t>
  </si>
  <si>
    <t>Intersegment revenues (eliminations)</t>
  </si>
  <si>
    <t>Intersegment revenues (eliminations) | Electric utility</t>
  </si>
  <si>
    <t>Intersegment revenues (eliminations) | Bank</t>
  </si>
  <si>
    <t>Intersegment revenues (eliminations) | Other</t>
  </si>
  <si>
    <t>Electric utility segment - Taxes (Details) - USD ($) $ in Millions</t>
  </si>
  <si>
    <t>12 Months Ended</t>
  </si>
  <si>
    <t>Revenue taxes</t>
  </si>
  <si>
    <t>Expected increase in income tax depreciation expense</t>
  </si>
  <si>
    <t>Revenue taxes included in operating revenues and in taxes other than income taxes expense</t>
  </si>
  <si>
    <t>Electric utility segment - Unconsolidated variable interest entities (Details)</t>
  </si>
  <si>
    <t>1 Months Ended</t>
  </si>
  <si>
    <t>Nov. 30, 2015MW</t>
  </si>
  <si>
    <t>Oct. 31, 2015MW</t>
  </si>
  <si>
    <t>Oct. 31, 2004MW</t>
  </si>
  <si>
    <t>Mar. 31, 2004USD ($)security</t>
  </si>
  <si>
    <t>Oct. 31, 1988MW</t>
  </si>
  <si>
    <t>Mar. 31, 1988MW</t>
  </si>
  <si>
    <t>Jun. 30, 2016USD ($)entity</t>
  </si>
  <si>
    <t>Jun. 30, 2015USD ($)</t>
  </si>
  <si>
    <t>Jun. 30, 2016USD ($)agreemententityMW</t>
  </si>
  <si>
    <t>Dec. 31, 2015USD ($)</t>
  </si>
  <si>
    <t>Power purchase agreement</t>
  </si>
  <si>
    <t>Purchases from IPPs</t>
  </si>
  <si>
    <t>Termination period</t>
  </si>
  <si>
    <t>60 days</t>
  </si>
  <si>
    <t>Hawaiian Electric Company</t>
  </si>
  <si>
    <t>Number of power purchase agreements (PPAs) | agreement</t>
  </si>
  <si>
    <t>Maximum capacity of small power production facilities (in kilowatts) | MW</t>
  </si>
  <si>
    <t>Number of entities currently not required to be consolidated as VIEs | entity</t>
  </si>
  <si>
    <t>Number of firm capacity producers declining to provide financial information to determine primary beneficiary status | entity</t>
  </si>
  <si>
    <t>Minimum potential number of IPP entities consolidated into company in the future | entity</t>
  </si>
  <si>
    <t>Hawaiian Electric Company | AES Hawaii, Inc. (AES Hawaii)</t>
  </si>
  <si>
    <t>Power purchase capacity that Increases from initial capacity (in megawatts) | MW</t>
  </si>
  <si>
    <t>Number of years entity entered under power purchase agreement</t>
  </si>
  <si>
    <t>30 years</t>
  </si>
  <si>
    <t>Hawaiian Electric Company | Kalaeloa Partners, L.P. (Kalaeloa)</t>
  </si>
  <si>
    <t>25 years</t>
  </si>
  <si>
    <t>Hawaiian Electric Company | Hamakua Energy Partners, L.P. (HEP)</t>
  </si>
  <si>
    <t>Hawaiian Electric Company | HPOWER</t>
  </si>
  <si>
    <t>Hawaiian Electric Company | Puna Geothermal Venture</t>
  </si>
  <si>
    <t>Hawaiian Electric Company | Hawaiian Commercial &amp; Sugar (HC&amp;S)</t>
  </si>
  <si>
    <t>Hawaiian Electric Company | Other IPPs</t>
  </si>
  <si>
    <t>Hawaii Electric Light Company, Inc. (HELCO)</t>
  </si>
  <si>
    <t>Maui Electric</t>
  </si>
  <si>
    <t>Maximum scheduled energy during certain month (in megawatts) | MW</t>
  </si>
  <si>
    <t>Maximum potential emergency power | MW</t>
  </si>
  <si>
    <t>HECO Capital Trust III</t>
  </si>
  <si>
    <t>Unconsolidated variable interest entities</t>
  </si>
  <si>
    <t>Investment in 2004 Debentures</t>
  </si>
  <si>
    <t>Interest income</t>
  </si>
  <si>
    <t>HECO Capital Trust III | Hawaiian Electric Company</t>
  </si>
  <si>
    <t>Principal amount of 2004 Debentures</t>
  </si>
  <si>
    <t>Percent of ownership in Trust III</t>
  </si>
  <si>
    <t>100.00%</t>
  </si>
  <si>
    <t>HECO Capital Trust III | Hawaiian Electric Company | 2004 Trust Preferred Securities</t>
  </si>
  <si>
    <t>Number of 2004 Trust Preferred Securities issued | security</t>
  </si>
  <si>
    <t>Dividend rate on 2004 Trust Preferred Securities (as a percent)</t>
  </si>
  <si>
    <t>6.50%</t>
  </si>
  <si>
    <t>Aggregate Liquidation preference</t>
  </si>
  <si>
    <t>Balance of Trust Securities</t>
  </si>
  <si>
    <t>Dividend distributions on Trust Preferred Securities</t>
  </si>
  <si>
    <t>HECO Capital Trust III | Hawaiian Electric Company | Trust Common Securities</t>
  </si>
  <si>
    <t>Common dividend</t>
  </si>
  <si>
    <t>HECO Capital Trust III | Hawaii Electric Light Company, Inc. (HELCO)</t>
  </si>
  <si>
    <t>HECO Capital Trust III | Maui Electric</t>
  </si>
  <si>
    <t>Electric utility segment - Commitments and contingencies (Details)</t>
  </si>
  <si>
    <t>May 19, 2016USD ($)kWh</t>
  </si>
  <si>
    <t>Apr. 18, 2016USD ($)</t>
  </si>
  <si>
    <t>Feb. 18, 2016</t>
  </si>
  <si>
    <t>Jan. 05, 2016USD ($)</t>
  </si>
  <si>
    <t>Nov. 13, 2015MW</t>
  </si>
  <si>
    <t>Oct. 30, 2015USD ($)</t>
  </si>
  <si>
    <t>Oct. 26, 2015USD ($)</t>
  </si>
  <si>
    <t>Aug. 03, 2015state</t>
  </si>
  <si>
    <t>May 31, 2013</t>
  </si>
  <si>
    <t>Feb. 16, 2012generation_unit</t>
  </si>
  <si>
    <t>Nov. 30, 2015USD ($)</t>
  </si>
  <si>
    <t>Sep. 30, 2015USD ($)</t>
  </si>
  <si>
    <t>Jun. 30, 2015USD ($)MW</t>
  </si>
  <si>
    <t>May 31, 2015USD ($)</t>
  </si>
  <si>
    <t>Oct. 31, 2014bidder</t>
  </si>
  <si>
    <t>Aug. 31, 2014</t>
  </si>
  <si>
    <t>Jul. 31, 2014USD ($)</t>
  </si>
  <si>
    <t>Apr. 30, 2014order</t>
  </si>
  <si>
    <t>Feb. 28, 2013bid</t>
  </si>
  <si>
    <t>Aug. 31, 2012MW</t>
  </si>
  <si>
    <t>May 31, 2012MW</t>
  </si>
  <si>
    <t>Feb. 28, 2012USD ($)</t>
  </si>
  <si>
    <t>Jun. 30, 2016USD ($)</t>
  </si>
  <si>
    <t>Dec. 31, 2013USD ($)MW</t>
  </si>
  <si>
    <t>Dec. 31, 2045</t>
  </si>
  <si>
    <t>Jul. 19, 2016USD ($)</t>
  </si>
  <si>
    <t>Jun. 20, 2014</t>
  </si>
  <si>
    <t>Mar. 01, 2014</t>
  </si>
  <si>
    <t>Feb. 07, 2014</t>
  </si>
  <si>
    <t>Fuel supply contract term</t>
  </si>
  <si>
    <t>3 years</t>
  </si>
  <si>
    <t>Purchase commitment, period</t>
  </si>
  <si>
    <t>Minimum power volume required | MW</t>
  </si>
  <si>
    <t>Additional capacity requirement | MW</t>
  </si>
  <si>
    <t>Enterprise resource management system project, estimated costs</t>
  </si>
  <si>
    <t>Enterprise resource management system project, difference between Option A and B</t>
  </si>
  <si>
    <t>SAP software costs</t>
  </si>
  <si>
    <t>Schofield generating station facility capacity | MW</t>
  </si>
  <si>
    <t>Schofield generating station project, budgetary cap</t>
  </si>
  <si>
    <t>Percent of costs recoverable through recovery mechanisms other than base rates</t>
  </si>
  <si>
    <t>90.00%</t>
  </si>
  <si>
    <t>Decrease in project costs</t>
  </si>
  <si>
    <t>Environmental regulation</t>
  </si>
  <si>
    <t>Number of EGUs impacted by proposed rules of MATS | generation_unit</t>
  </si>
  <si>
    <t>Environmental remediation expense</t>
  </si>
  <si>
    <t>States included in interim state-wide emission limits | state</t>
  </si>
  <si>
    <t>Public Utilities, Phase-in Plans [Abstract]</t>
  </si>
  <si>
    <t>Revenue requirement associated with plant additions</t>
  </si>
  <si>
    <t>Number of orders from regulatory agency | order</t>
  </si>
  <si>
    <t>Percent of energy production from renewable energy sources</t>
  </si>
  <si>
    <t>65.00%</t>
  </si>
  <si>
    <t>Derivative measurement range</t>
  </si>
  <si>
    <t>30 days</t>
  </si>
  <si>
    <t>Designated as Hedging Instrument | Window forward contract | Cash Flow Hedging</t>
  </si>
  <si>
    <t>Notional amount</t>
  </si>
  <si>
    <t>Fair value</t>
  </si>
  <si>
    <t>Scenario, Forecast</t>
  </si>
  <si>
    <t>Expected portfolio standard</t>
  </si>
  <si>
    <t>Hawaiian Telcom</t>
  </si>
  <si>
    <t>Accrued interest receivable</t>
  </si>
  <si>
    <t>Expected receivable</t>
  </si>
  <si>
    <t>PCB Contamination</t>
  </si>
  <si>
    <t>Valuation allowances and reserves</t>
  </si>
  <si>
    <t>US Fish and Wildlife Service</t>
  </si>
  <si>
    <t>Environmental penalty expense</t>
  </si>
  <si>
    <t>Maximum deferred costs, inter-island projects</t>
  </si>
  <si>
    <t>Maximum deferred cost recovery, contractor service costs</t>
  </si>
  <si>
    <t>Integration from renewable energy sources (in megawatts) | MW</t>
  </si>
  <si>
    <t>Maximum deferred cost recovery, contractor service costs, amortization period</t>
  </si>
  <si>
    <t>Capacity integration from dispatchable renewable geothermal sources | MW</t>
  </si>
  <si>
    <t>Deferred cost recovery of geothermal dispatchable energy costs</t>
  </si>
  <si>
    <t>Number of bids received | bid</t>
  </si>
  <si>
    <t>Number of eligible bidders | bidder</t>
  </si>
  <si>
    <t>Percentage of reduction in GHG emissions by 2020</t>
  </si>
  <si>
    <t>16.00%</t>
  </si>
  <si>
    <t>Estimated annual fee for greenhouse gas emissions</t>
  </si>
  <si>
    <t>Impact on earnings from recognition of AROs</t>
  </si>
  <si>
    <t>Changes in the asset retirement obligation liability</t>
  </si>
  <si>
    <t>Balance, beginning of period</t>
  </si>
  <si>
    <t>Accretion expense</t>
  </si>
  <si>
    <t>Liabilities incurred</t>
  </si>
  <si>
    <t>Liabilities settled</t>
  </si>
  <si>
    <t>Revisions in estimated cash flows</t>
  </si>
  <si>
    <t>Balance, end of period</t>
  </si>
  <si>
    <t>Decoupling implementation experience, period</t>
  </si>
  <si>
    <t>Proposed rate base adjustment, percent of previous rate base adjustment</t>
  </si>
  <si>
    <t>Effective interest rate, revenue balancing account</t>
  </si>
  <si>
    <t>6.00%</t>
  </si>
  <si>
    <t>Period to file required plan</t>
  </si>
  <si>
    <t>120 days</t>
  </si>
  <si>
    <t>Hawaiian Electric Company, Inc. and Subsidiaries | Minimum</t>
  </si>
  <si>
    <t>Proposed effective interest rate, revenue balancing account</t>
  </si>
  <si>
    <t>1.25%</t>
  </si>
  <si>
    <t>Hawaiian Electric Company, Inc. and Subsidiaries | Maximum</t>
  </si>
  <si>
    <t>3.25%</t>
  </si>
  <si>
    <t>Period of extension resulting in MATS compliance date</t>
  </si>
  <si>
    <t>1 year</t>
  </si>
  <si>
    <t>Annual incremental RAM adjusted revenues</t>
  </si>
  <si>
    <t>Annual change in accrued earnings sharing credits</t>
  </si>
  <si>
    <t>Annual change in accrued RBA balance as of December 31, 2015 (and associated revenue taxes)</t>
  </si>
  <si>
    <t>Net annual incremental decrease in amount to be collected under the tariffs</t>
  </si>
  <si>
    <t>Impact on typical residential customer monthly bill</t>
  </si>
  <si>
    <t>Monthly utility usage assumption (in kilowatts per hour) | kWh</t>
  </si>
  <si>
    <t>Hawaiian Electric Company | Hawaiian Telcom</t>
  </si>
  <si>
    <t>Hawaii Electric Light Company, Inc. (HELCO) | Hawaiian Telcom</t>
  </si>
  <si>
    <t>Additional accrued investigation and estimated cleanup costs</t>
  </si>
  <si>
    <t>Maui Electric | Hawaiian Telcom</t>
  </si>
  <si>
    <t>Lanai and Molokai</t>
  </si>
  <si>
    <t>Subsequent Event</t>
  </si>
  <si>
    <t>Conversion of existing generating units to natural gas, costs</t>
  </si>
  <si>
    <t>Liquefied natural gas containers cost</t>
  </si>
  <si>
    <t>Construction of generation system at the Kahe power plant</t>
  </si>
  <si>
    <t>Electric utility segment - Consolidating statement of income (Details) - USD ($) $ in Thousands</t>
  </si>
  <si>
    <t>Other income</t>
  </si>
  <si>
    <t>Interest and other charges</t>
  </si>
  <si>
    <t>Condensed Income Statements, Captions [Line Items]</t>
  </si>
  <si>
    <t>Equity in earnings of subsidiaries</t>
  </si>
  <si>
    <t>HELCO</t>
  </si>
  <si>
    <t>Other subsidiaries</t>
  </si>
  <si>
    <t>Consolidating adjustments</t>
  </si>
  <si>
    <t>Electric utility segment - Consolidating statement of comprehensive income (loss) (Details) - USD ($) $ in Thousands</t>
  </si>
  <si>
    <t>Condensed Statement of Income Captions [Line Items]</t>
  </si>
  <si>
    <t>Electric utility segment - Consolidating balance sheet (Details) - USD ($) $ in Thousands</t>
  </si>
  <si>
    <t>Dec. 31, 2014</t>
  </si>
  <si>
    <t>Common stock equity</t>
  </si>
  <si>
    <t>Nonutility property, plant and equipment, less accumulated depreciation</t>
  </si>
  <si>
    <t>Investment in wholly owned subsidiaries, at equity</t>
  </si>
  <si>
    <t>Advances to affiliates</t>
  </si>
  <si>
    <t>Short-term borrowings from affiliate</t>
  </si>
  <si>
    <t>Electric utility segment - Consolidating statement of changes in common stock equity (Details) - USD ($) $ in Thousands</t>
  </si>
  <si>
    <t>Beginning Balance</t>
  </si>
  <si>
    <t>Current period other comprehensive income</t>
  </si>
  <si>
    <t>Ending Balance</t>
  </si>
  <si>
    <t>Electric utility segment - Consolidating statement of cash flows (Details) - USD ($) $ in Thousands</t>
  </si>
  <si>
    <t>Decrease in fuel oil stock</t>
  </si>
  <si>
    <t>Change in prepaid and accrued income and utility revenue taxes</t>
  </si>
  <si>
    <t>Common stock dividends received from subsidiaries</t>
  </si>
  <si>
    <t>Increase (decrease) in accounts payable</t>
  </si>
  <si>
    <t>Advances from affiliates</t>
  </si>
  <si>
    <t>Bank segment  - Income statement data (Details) - USD ($) $ in Thousands</t>
  </si>
  <si>
    <t>Noninterest expense</t>
  </si>
  <si>
    <t>American Savings Bank (ASB)</t>
  </si>
  <si>
    <t>Interest and dividend income</t>
  </si>
  <si>
    <t>Interest and fees on loans</t>
  </si>
  <si>
    <t>Interest and dividends on investment securities</t>
  </si>
  <si>
    <t>Total interest and dividend income</t>
  </si>
  <si>
    <t>Interest expense</t>
  </si>
  <si>
    <t>Interest on deposit liabilities</t>
  </si>
  <si>
    <t>Interest on other borrowings</t>
  </si>
  <si>
    <t>Total interest expense</t>
  </si>
  <si>
    <t>Net interest income</t>
  </si>
  <si>
    <t>Net interest income after provision for loan losses</t>
  </si>
  <si>
    <t>Noninterest income</t>
  </si>
  <si>
    <t>Fees from other financial services</t>
  </si>
  <si>
    <t>Fee income on deposit liabilities</t>
  </si>
  <si>
    <t>Fee income on other financial products</t>
  </si>
  <si>
    <t>Bank-owned life insurance</t>
  </si>
  <si>
    <t>Mortgage banking income</t>
  </si>
  <si>
    <t>Gains on sale of investment securities, net</t>
  </si>
  <si>
    <t>Other income, net</t>
  </si>
  <si>
    <t>Total noninterest income</t>
  </si>
  <si>
    <t>Compensation and employee benefits</t>
  </si>
  <si>
    <t>Occupancy</t>
  </si>
  <si>
    <t>Data processing</t>
  </si>
  <si>
    <t>Services</t>
  </si>
  <si>
    <t>Equipment</t>
  </si>
  <si>
    <t>Office supplies, printing and postage</t>
  </si>
  <si>
    <t>Marketing</t>
  </si>
  <si>
    <t>FDIC insurance</t>
  </si>
  <si>
    <t>Other expense</t>
  </si>
  <si>
    <t>Total noninterest expense</t>
  </si>
  <si>
    <t>Bank segment  - Comprehensive income data (Details) - USD ($) $ in Thousands</t>
  </si>
  <si>
    <t>Net unrealized gains (losses) on securities:</t>
  </si>
  <si>
    <t>Less: amortization of prior service credit and net losses recognized during the period in net periodic benefit cost, net of tax benefits of $140, $255, $277 and $514 for the respective periods</t>
  </si>
  <si>
    <t>Comprehensive income</t>
  </si>
  <si>
    <t>Bank segment  - Balance sheet data (Details) - USD ($) $ in Thousands</t>
  </si>
  <si>
    <t>Net loans</t>
  </si>
  <si>
    <t>Accumulated other comprehensive income (loss), net of taxes:</t>
  </si>
  <si>
    <t>Other assets</t>
  </si>
  <si>
    <t>Premises and equipment, net</t>
  </si>
  <si>
    <t>Total Other Assets</t>
  </si>
  <si>
    <t>Other liabilities</t>
  </si>
  <si>
    <t>Total other liabilities</t>
  </si>
  <si>
    <t>Balance Sheet related disclosures</t>
  </si>
  <si>
    <t>Securities sold under agreements to repurchase</t>
  </si>
  <si>
    <t>Cash and due from banks</t>
  </si>
  <si>
    <t>Interest-bearing deposits</t>
  </si>
  <si>
    <t>Loans receivable held for investment</t>
  </si>
  <si>
    <t>Allowance for loan losses</t>
  </si>
  <si>
    <t>Deposit liabilities—noninterest-bearing</t>
  </si>
  <si>
    <t>Deposit liabilities—interest-bearing</t>
  </si>
  <si>
    <t>Other borrowings</t>
  </si>
  <si>
    <t>Additional paid in capital</t>
  </si>
  <si>
    <t>Net unrealized gains (losses) on securities</t>
  </si>
  <si>
    <t>Retirement benefit plans</t>
  </si>
  <si>
    <t>Prepaid expenses</t>
  </si>
  <si>
    <t>Mortgage-servicing rights</t>
  </si>
  <si>
    <t>Low-income housing equity investments</t>
  </si>
  <si>
    <t>Real estate acquired in settlement of loans, net</t>
  </si>
  <si>
    <t>Accrued expenses</t>
  </si>
  <si>
    <t>Federal and state income taxes payable</t>
  </si>
  <si>
    <t>Cashier’s checks</t>
  </si>
  <si>
    <t>Advance payments by borrowers</t>
  </si>
  <si>
    <t>Advances from Federal Home Loan Bank</t>
  </si>
  <si>
    <t>Bank segment  - Components of investment securities (Details) $ in Thousands</t>
  </si>
  <si>
    <t>Jun. 30, 2016USD ($)issue</t>
  </si>
  <si>
    <t>Dec. 31, 2015USD ($)issue</t>
  </si>
  <si>
    <t>Available-for-sale securities</t>
  </si>
  <si>
    <t>Total available-for-sale securities, Amortized cost</t>
  </si>
  <si>
    <t>Gross unrealized gains</t>
  </si>
  <si>
    <t>Gross unrealized losses</t>
  </si>
  <si>
    <t>Available-for-sale investment securities</t>
  </si>
  <si>
    <t>Available-for-sale, securities, less than 12 months, number of issues | issue</t>
  </si>
  <si>
    <t>Available-for-sale Securities, Continuous Unrealized Loss Position</t>
  </si>
  <si>
    <t>Fair value, less than 12 months</t>
  </si>
  <si>
    <t>Gross unrealized losses, less than 12 months</t>
  </si>
  <si>
    <t>Available-for-sale, securities, greater than 12 months, number of issues | issue</t>
  </si>
  <si>
    <t>Fair value, 12 months or longer</t>
  </si>
  <si>
    <t>Gross unrealized losses, 12 months or longer</t>
  </si>
  <si>
    <t>U.S. Treasury and federal agency obligations</t>
  </si>
  <si>
    <t>Mortgage-related securities- FNMA, FHLMC and GNMA</t>
  </si>
  <si>
    <t>Bank segment  - Contractual maturities of securities (Details) - USD ($) $ in Thousands</t>
  </si>
  <si>
    <t>Amortized Cost</t>
  </si>
  <si>
    <t>Due in one year or less</t>
  </si>
  <si>
    <t>Due after one year through five years</t>
  </si>
  <si>
    <t>Due after five years through ten years</t>
  </si>
  <si>
    <t>Due after ten years</t>
  </si>
  <si>
    <t>Total amortized cost</t>
  </si>
  <si>
    <t>Mortgage-related securities-FNMA, FHLMC and GNMA - amortized cost</t>
  </si>
  <si>
    <t>Total fair value</t>
  </si>
  <si>
    <t>Mortgage-related securities-FNMA, FHLMC and GNMA - fair value</t>
  </si>
  <si>
    <t>Bank segment  - Allowance for loan losses (Details) - USD ($) $ in Thousands</t>
  </si>
  <si>
    <t>Allowance for loan losses:</t>
  </si>
  <si>
    <t>Valuation allowance, balance at the beginning of the period</t>
  </si>
  <si>
    <t>Charge-offs</t>
  </si>
  <si>
    <t>Recoveries</t>
  </si>
  <si>
    <t>Provision</t>
  </si>
  <si>
    <t>Valuation allowance, balance at the end of the period</t>
  </si>
  <si>
    <t>Ending balance: individually evaluated for impairment</t>
  </si>
  <si>
    <t>Ending balance: collectively evaluated for impairment</t>
  </si>
  <si>
    <t>Financing Receivables:</t>
  </si>
  <si>
    <t>Total financing receivables</t>
  </si>
  <si>
    <t>Residential 1-4 family</t>
  </si>
  <si>
    <t>Commercial real estate</t>
  </si>
  <si>
    <t>Home equity line of credit</t>
  </si>
  <si>
    <t>Residential land</t>
  </si>
  <si>
    <t>Commercial construction</t>
  </si>
  <si>
    <t>Residential construction</t>
  </si>
  <si>
    <t>Commercial loans</t>
  </si>
  <si>
    <t>Consumer loans</t>
  </si>
  <si>
    <t>Unallocated</t>
  </si>
  <si>
    <t>Bank segment  - Credit risk profile - assigned grades (Details) - USD ($) $ in Thousands</t>
  </si>
  <si>
    <t>Credit risk profile by internally assigned grade for loans</t>
  </si>
  <si>
    <t>Loans and leases receivable before fees, gross</t>
  </si>
  <si>
    <t>Commercial real estate | Pass</t>
  </si>
  <si>
    <t>Commercial real estate | Special mention</t>
  </si>
  <si>
    <t>Commercial real estate | Substandard</t>
  </si>
  <si>
    <t>Commercial construction | Pass</t>
  </si>
  <si>
    <t>Commercial construction | Special mention</t>
  </si>
  <si>
    <t>Commercial construction | Substandard</t>
  </si>
  <si>
    <t>Commercial loans | Pass</t>
  </si>
  <si>
    <t>Commercial loans | Special mention</t>
  </si>
  <si>
    <t>Commercial loans | Substandard</t>
  </si>
  <si>
    <t>Commercial loans | Doubtful</t>
  </si>
  <si>
    <t>Bank segment  - Credit risk profile - payment activity (Details) - USD ($) $ in Thousands</t>
  </si>
  <si>
    <t>Credit risk profile based on payment activity for loans</t>
  </si>
  <si>
    <t>Total past due</t>
  </si>
  <si>
    <t>Current</t>
  </si>
  <si>
    <t>Recorded Investment greater than 90 days and accruing</t>
  </si>
  <si>
    <t>Financing Receivables, 30 to 59 Days Past Due [Member]</t>
  </si>
  <si>
    <t>Financing Receivables, 30 to 59 Days Past Due [Member] | Residential 1-4 family</t>
  </si>
  <si>
    <t>Financing Receivables, 30 to 59 Days Past Due [Member] | Home equity line of credit</t>
  </si>
  <si>
    <t>Financing Receivables, 30 to 59 Days Past Due [Member] | Residential land</t>
  </si>
  <si>
    <t>Financing Receivables, 30 to 59 Days Past Due [Member] | Commercial loans</t>
  </si>
  <si>
    <t>Financing Receivables, 30 to 59 Days Past Due [Member] | Consumer loans</t>
  </si>
  <si>
    <t>Financing Receivables, 60 to 89 Days Past Due [Member]</t>
  </si>
  <si>
    <t>Financing Receivables, 60 to 89 Days Past Due [Member] | Residential 1-4 family</t>
  </si>
  <si>
    <t>Financing Receivables, 60 to 89 Days Past Due [Member] | Home equity line of credit</t>
  </si>
  <si>
    <t>Financing Receivables, 60 to 89 Days Past Due [Member] | Residential land</t>
  </si>
  <si>
    <t>Financing Receivables, 60 to 89 Days Past Due [Member] | Commercial loans</t>
  </si>
  <si>
    <t>Financing Receivables, 60 to 89 Days Past Due [Member] | Consumer loans</t>
  </si>
  <si>
    <t>Financing Receivables, Equal to Greater than 90 Days Past Due [Member]</t>
  </si>
  <si>
    <t>Financing Receivables, Equal to Greater than 90 Days Past Due [Member] | Residential 1-4 family</t>
  </si>
  <si>
    <t>Financing Receivables, Equal to Greater than 90 Days Past Due [Member] | Home equity line of credit</t>
  </si>
  <si>
    <t>Financing Receivables, Equal to Greater than 90 Days Past Due [Member] | Residential land</t>
  </si>
  <si>
    <t>Financing Receivables, Equal to Greater than 90 Days Past Due [Member] | Commercial loans</t>
  </si>
  <si>
    <t>Financing Receivables, Equal to Greater than 90 Days Past Due [Member] | Consumer loans</t>
  </si>
  <si>
    <t>Bank segment  - Credit risk profile - summary (Details) - USD ($) $ in Thousands</t>
  </si>
  <si>
    <t>Credit risk profile based on nonaccrual loans</t>
  </si>
  <si>
    <t>Nonaccrual loans</t>
  </si>
  <si>
    <t>Accruing loans 90 days or more past due</t>
  </si>
  <si>
    <t>Total troubled debt restructuring loans not included above</t>
  </si>
  <si>
    <t>Bank segment  - Principal balance of impaired loans (Details) - USD ($) $ in Thousands</t>
  </si>
  <si>
    <t>Recorded investment:</t>
  </si>
  <si>
    <t>With no related allowance recorded</t>
  </si>
  <si>
    <t>With an allowance recorded</t>
  </si>
  <si>
    <t>Recorded investment</t>
  </si>
  <si>
    <t>Unpaid principal balance:</t>
  </si>
  <si>
    <t>Unpaid principal balance</t>
  </si>
  <si>
    <t>Related Allowance</t>
  </si>
  <si>
    <t>Average recorded investment:</t>
  </si>
  <si>
    <t>Average recorded investment</t>
  </si>
  <si>
    <t>Interest income recognized:</t>
  </si>
  <si>
    <t>Interest income recognized</t>
  </si>
  <si>
    <t>Bank segment  - Troubled debt restructuring - narrative (Details) $ in Millions</t>
  </si>
  <si>
    <t>Troubled debt restructurings real estate loans</t>
  </si>
  <si>
    <t>Troubled debt restructurings</t>
  </si>
  <si>
    <t>Financing receivable modifications minimum, period of payment default of loans determined to be TDRs</t>
  </si>
  <si>
    <t>90 days</t>
  </si>
  <si>
    <t>Commitments to lend additional funds to borrows with impaired or modified loans</t>
  </si>
  <si>
    <t>Land loans</t>
  </si>
  <si>
    <t>Period of interest-only monthly payment term loan</t>
  </si>
  <si>
    <t>Land loans | Maximum</t>
  </si>
  <si>
    <t>Extension of maturity date</t>
  </si>
  <si>
    <t>5 years</t>
  </si>
  <si>
    <t>Bank segment  - Loan modifications (Details) - Troubled debt restructurings real estate loans $ in Thousands</t>
  </si>
  <si>
    <t>Jun. 30, 2016USD ($)contract</t>
  </si>
  <si>
    <t>Jun. 30, 2015USD ($)contract</t>
  </si>
  <si>
    <t>Financing Receivable, Modifications [Line Items]</t>
  </si>
  <si>
    <t>Number of contracts | contract</t>
  </si>
  <si>
    <t>Pre-modification outstanding recorded investment</t>
  </si>
  <si>
    <t>Post-modification outstanding recorded investment</t>
  </si>
  <si>
    <t>Net increases in ALL</t>
  </si>
  <si>
    <t>Bank segment  - Troubled debt restructuring that subsequently defaulted (Details) $ in Thousands</t>
  </si>
  <si>
    <t>Recorded investment | $</t>
  </si>
  <si>
    <t>Bank segment  - Mortgage servicing rights (Details) - USD ($)</t>
  </si>
  <si>
    <t>Servicing Asset at Amortized Cost [Line Items]</t>
  </si>
  <si>
    <t>Repurchase reserve</t>
  </si>
  <si>
    <t>Mortgage service fees</t>
  </si>
  <si>
    <t>Movement in Mortgage Loans on Real Estate [Roll Forward]</t>
  </si>
  <si>
    <t>Servicing asset - beginning balance</t>
  </si>
  <si>
    <t>Servicing asset - ending balance</t>
  </si>
  <si>
    <t>American Savings Bank (ASB) | Residential loan</t>
  </si>
  <si>
    <t>Proceeds from sale of mortgage loans</t>
  </si>
  <si>
    <t>Gain on sale of mortgage loans</t>
  </si>
  <si>
    <t>American Savings Bank (ASB) | Mortgage Servicing Rights (MSR)</t>
  </si>
  <si>
    <t>Gross carrying amount</t>
  </si>
  <si>
    <t>Accumulated amortization</t>
  </si>
  <si>
    <t>Valuation allowance</t>
  </si>
  <si>
    <t>Net carrying amount</t>
  </si>
  <si>
    <t>Amount capitalized</t>
  </si>
  <si>
    <t>Amortization</t>
  </si>
  <si>
    <t>Other-than-temporary impairment</t>
  </si>
  <si>
    <t>Valuation Allowance [Roll Forward]</t>
  </si>
  <si>
    <t>Valuation allowance, beginning balance</t>
  </si>
  <si>
    <t>Provision (recovery)</t>
  </si>
  <si>
    <t>Valuation allowance, ending balance</t>
  </si>
  <si>
    <t>Weighted average note-rate</t>
  </si>
  <si>
    <t>4.03%</t>
  </si>
  <si>
    <t>4.05%</t>
  </si>
  <si>
    <t>Weighted average discount rate</t>
  </si>
  <si>
    <t>9.40%</t>
  </si>
  <si>
    <t>9.60%</t>
  </si>
  <si>
    <t>Weighted average prepayment speed</t>
  </si>
  <si>
    <t>11.40%</t>
  </si>
  <si>
    <t>9.30%</t>
  </si>
  <si>
    <t>Prepayment rate - 25 points adverse rate change</t>
  </si>
  <si>
    <t>Prepayment rate - 50 points adverse rate change</t>
  </si>
  <si>
    <t>Discount rate - 25 points adverse rate change</t>
  </si>
  <si>
    <t>Discount rate - 50 points adverse rate change</t>
  </si>
  <si>
    <t>American Savings Bank (ASB) | Measurement Band A</t>
  </si>
  <si>
    <t>Measurement band percent for risk categorization</t>
  </si>
  <si>
    <t>0.50%</t>
  </si>
  <si>
    <t>American Savings Bank (ASB) | Measurement Band B</t>
  </si>
  <si>
    <t>1.00%</t>
  </si>
  <si>
    <t>Bank segment  - Repurchase Agreements (Details) - USD ($) $ in Millions</t>
  </si>
  <si>
    <t>Offsetting Liabilities [Line Items]</t>
  </si>
  <si>
    <t>Gross amount of recognized liabilities</t>
  </si>
  <si>
    <t>Securities sold under agreements to repurchase collateral, financial instruments</t>
  </si>
  <si>
    <t>Securities sold under agreements to repurchase, cash collateral pledged</t>
  </si>
  <si>
    <t>Financial Institution</t>
  </si>
  <si>
    <t>Government Entities</t>
  </si>
  <si>
    <t>Commercial account holders</t>
  </si>
  <si>
    <t>Bank segment  - Derivatives (Details) - USD ($) $ in Thousands</t>
  </si>
  <si>
    <t>Derivative instrument</t>
  </si>
  <si>
    <t>Net gains (losses) recognized in the Statement of Income</t>
  </si>
  <si>
    <t>Not designated as a hedging instrument</t>
  </si>
  <si>
    <t>Asset derivative</t>
  </si>
  <si>
    <t>Liability derivative</t>
  </si>
  <si>
    <t>Interest rate lock commitments</t>
  </si>
  <si>
    <t>Interest rate lock commitments | Not designated as a hedging instrument</t>
  </si>
  <si>
    <t>Interest rate lock commitments | Not designated as a hedging instrument | Mortgage banking income</t>
  </si>
  <si>
    <t>Forward sale contracts</t>
  </si>
  <si>
    <t>Forward sale contracts | Not designated as a hedging instrument</t>
  </si>
  <si>
    <t>Forward sale contracts | Not designated as a hedging instrument | Mortgage banking income</t>
  </si>
  <si>
    <t>Bank segment  - Contingencies (Details) - USD ($) $ in Millions</t>
  </si>
  <si>
    <t>Loss Contingencies [Line Items]</t>
  </si>
  <si>
    <t>Unfunded commitments to fund the company's LIHTC</t>
  </si>
  <si>
    <t>Retirement benefits (Details) - USD ($)</t>
  </si>
  <si>
    <t>Defined benefit plans</t>
  </si>
  <si>
    <t>Expected payments for remainder of fiscal year</t>
  </si>
  <si>
    <t>Payments for benefits</t>
  </si>
  <si>
    <t>Retirement benefits expense</t>
  </si>
  <si>
    <t>Number of years for which regulatory asset/liability for each utility will be amortized, beginning with respective utility's next rate case</t>
  </si>
  <si>
    <t>Defined contribution plan, expenses recognized</t>
  </si>
  <si>
    <t>Cash contributions by the employer to defined contribution plan</t>
  </si>
  <si>
    <t>Pension benefits</t>
  </si>
  <si>
    <t>Contributions made to defined benefit plans</t>
  </si>
  <si>
    <t>Contributions expected to be paid in current year</t>
  </si>
  <si>
    <t>Service cost</t>
  </si>
  <si>
    <t>Interest cost</t>
  </si>
  <si>
    <t>Expected return on plan assets</t>
  </si>
  <si>
    <t>Amortization of net prior service loss (gain)</t>
  </si>
  <si>
    <t>Amortization of net actuarial loss</t>
  </si>
  <si>
    <t>Net periodic benefit cost</t>
  </si>
  <si>
    <t>Impact of PUC D&amp;Os</t>
  </si>
  <si>
    <t>Net periodic benefit cost (adjusted for impact of PUC D&amp;Os)</t>
  </si>
  <si>
    <t>Pension benefits | American Savings Bank (ASB)</t>
  </si>
  <si>
    <t>Other benefits</t>
  </si>
  <si>
    <t>Hawaiian Electric Company, Inc. and Subsidiaries | Pension benefits</t>
  </si>
  <si>
    <t>Hawaiian Electric Company, Inc. and Subsidiaries | Other benefits</t>
  </si>
  <si>
    <t>Hawaiian Electric Industries, Inc. | Pension benefits</t>
  </si>
  <si>
    <t>Share-based compensation - Narrative (Details) - USD ($) $ / shares in Units, $ in Thousands</t>
  </si>
  <si>
    <t>Jul. 31, 2016</t>
  </si>
  <si>
    <t>Capitalized share-based compensation expense</t>
  </si>
  <si>
    <t>Income tax benefit from compensation expense</t>
  </si>
  <si>
    <t>Stock appreciation rights (SARs)</t>
  </si>
  <si>
    <t>Options outstanding</t>
  </si>
  <si>
    <t>Shares underlying SARs exercised</t>
  </si>
  <si>
    <t>Weighted-average price of shares exercised (in dollars per share)</t>
  </si>
  <si>
    <t>Aggregate intrinsic value of options outstanding</t>
  </si>
  <si>
    <t>Tax benefit realized for the deduction of exercises</t>
  </si>
  <si>
    <t>Restricted stock units</t>
  </si>
  <si>
    <t>Unrecognized share based compensation</t>
  </si>
  <si>
    <t>Weighted average period for recognition of unrecognized compensation cost</t>
  </si>
  <si>
    <t>2 years 9 months 18 days</t>
  </si>
  <si>
    <t>Fair value measurement of vested units and related dividends</t>
  </si>
  <si>
    <t>Long-term Incentive Plan</t>
  </si>
  <si>
    <t>Payment award, low end of range</t>
  </si>
  <si>
    <t>0.00%</t>
  </si>
  <si>
    <t>Payment award, high end of range</t>
  </si>
  <si>
    <t>200.00%</t>
  </si>
  <si>
    <t>LTIP linked to TRS</t>
  </si>
  <si>
    <t>6 months</t>
  </si>
  <si>
    <t>Measurement period for total return to shareholders</t>
  </si>
  <si>
    <t>Long-term Incentive 2014 to 2016 Plan Linked to Total Return to Shareholders</t>
  </si>
  <si>
    <t>Award requisite service period</t>
  </si>
  <si>
    <t>LTIP awards linked to other performance conditions</t>
  </si>
  <si>
    <t>Equity and Incentive Plan</t>
  </si>
  <si>
    <t>Number of additional shares authorized</t>
  </si>
  <si>
    <t>Shares available for future issuance</t>
  </si>
  <si>
    <t>Number of share issuable upon vesting and achievement of performance goals</t>
  </si>
  <si>
    <t>Nonemployee Director Stock Plan</t>
  </si>
  <si>
    <t>Shares available for future grant</t>
  </si>
  <si>
    <t>Nonemployee Director Stock Plan | Stock Compensation Plan</t>
  </si>
  <si>
    <t>Nonemployee Director Stock Plan | Stock Compensation Plan | Subsequent Event</t>
  </si>
  <si>
    <t>Share-based compensation - Summary of income taxes (Details) - USD ($) $ in Millions</t>
  </si>
  <si>
    <t>Share-based compensation expense (in dollars)</t>
  </si>
  <si>
    <t>Income tax benefit (in dollars)</t>
  </si>
  <si>
    <t>Share-based compensation - Summary of changes in share based compensation (Details) - USD ($) $ / shares in Units, $ in Millions</t>
  </si>
  <si>
    <t>Weighted-average grant-date fair value per share</t>
  </si>
  <si>
    <t>Total weighted-average grant-date fair value</t>
  </si>
  <si>
    <t>Granted (in shares)</t>
  </si>
  <si>
    <t>Restricted stock awards and restricted stock units</t>
  </si>
  <si>
    <t>Outstanding, beginning of period (in shares)</t>
  </si>
  <si>
    <t>Vested (in shares)</t>
  </si>
  <si>
    <t>Forfeited (in shares)</t>
  </si>
  <si>
    <t>Outstanding, end of period (in shares)</t>
  </si>
  <si>
    <t>Outstanding, beginning of period (in dollars per share)</t>
  </si>
  <si>
    <t>Granted (in dollars per share)</t>
  </si>
  <si>
    <t>Vested (in dollars per share)</t>
  </si>
  <si>
    <t>Forfeited (in dollars per share)</t>
  </si>
  <si>
    <t>Outstanding, end of period (in dollars per share)</t>
  </si>
  <si>
    <t>Shareholders' equity - Narrative (Details) - USD ($) $ / shares in Units, shares in Millions, $ in Millions</t>
  </si>
  <si>
    <t>Mar. 20, 2015</t>
  </si>
  <si>
    <t>Jul. 14, 2014</t>
  </si>
  <si>
    <t>Dec. 19, 2013</t>
  </si>
  <si>
    <t>Mar. 20, 2013</t>
  </si>
  <si>
    <t>Mar. 19, 2013</t>
  </si>
  <si>
    <t>Equity forward transaction</t>
  </si>
  <si>
    <t>Public offering related to equity forward transaction (in shares)</t>
  </si>
  <si>
    <t>Sale of common stock related to equity forward transaction (in dollars per share)</t>
  </si>
  <si>
    <t>Closing price of common stock (in dollar per share)</t>
  </si>
  <si>
    <t>Offering related to underwriters exercising their over-allotment option under equity forward transaction (in shares)</t>
  </si>
  <si>
    <t>Shares borrowed by forward counterparty from third party</t>
  </si>
  <si>
    <t>Underwriting discount (in dollars per share)</t>
  </si>
  <si>
    <t>Forward sale price (in dollars per share)</t>
  </si>
  <si>
    <t>Initial fair value (in dollars per share)</t>
  </si>
  <si>
    <t>Delivery of net shares on settlement</t>
  </si>
  <si>
    <t>Delivery of cash on settlement</t>
  </si>
  <si>
    <t>Underwriting discount</t>
  </si>
  <si>
    <t>Shareholders' equity - Accumulated other comprehensive income (Details) - USD ($) $ in Thousands</t>
  </si>
  <si>
    <t>Reclassification from Accumulated Other Comprehensive Income, Current Period, Net of Tax [Abstract]</t>
  </si>
  <si>
    <t>AOCI Attributable to Parent [Member]</t>
  </si>
  <si>
    <t>Unrealized gains (losses) on derivatives</t>
  </si>
  <si>
    <t>Hawaiian Electric Company, Inc. and Subsidiaries | AOCI Attributable to Parent [Member]</t>
  </si>
  <si>
    <t>Hawaiian Electric Company, Inc. and Subsidiaries | Unrealized gains (losses) on derivatives</t>
  </si>
  <si>
    <t>Hawaiian Electric Company, Inc. and Subsidiaries | Retirement benefit plans</t>
  </si>
  <si>
    <t>Shareholders' equity - Reclassification out of AOCI (Details) - USD ($) $ in Thousands</t>
  </si>
  <si>
    <t>Reclassifications out of accumulated other comprehensive income/(loss)</t>
  </si>
  <si>
    <t>Amount reclassified from AOCI</t>
  </si>
  <si>
    <t>Total reclassifications</t>
  </si>
  <si>
    <t>Amount reclassified from AOCI | Net unrealized gains (losses) on securities</t>
  </si>
  <si>
    <t>Net realized gains on securities</t>
  </si>
  <si>
    <t>Amount reclassified from AOCI | Derivatives qualified as cash flow hedges Interest rate contracts (settled in 2011) | Interest rate contracts</t>
  </si>
  <si>
    <t>Amount reclassified from AOCI | Retirement benefit plans</t>
  </si>
  <si>
    <t>Amount reclassified from AOCI | Hawaiian Electric Company, Inc. and Subsidiaries</t>
  </si>
  <si>
    <t>Amount reclassified from AOCI | Hawaiian Electric Company, Inc. and Subsidiaries | Retirement benefit plans</t>
  </si>
  <si>
    <t>Fair value measurements - Summary of financial assets and liabilities (Details) - USD ($) $ in Thousands</t>
  </si>
  <si>
    <t>Financial assets</t>
  </si>
  <si>
    <t>Financial liabilities</t>
  </si>
  <si>
    <t>Carrying or notional amount</t>
  </si>
  <si>
    <t>Money market funds</t>
  </si>
  <si>
    <t>Stock in Federal Home Loan Bank</t>
  </si>
  <si>
    <t>Loans receivable, net</t>
  </si>
  <si>
    <t>Derivative assets</t>
  </si>
  <si>
    <t>Derivative liabilities</t>
  </si>
  <si>
    <t>Carrying or notional amount | Hawaiian Electric Company, Inc. and Subsidiaries</t>
  </si>
  <si>
    <t>The Utilities’ short-term borrowings (included in amount above)</t>
  </si>
  <si>
    <t>Estimated fair value</t>
  </si>
  <si>
    <t>Estimated fair value | Hawaiian Electric Company, Inc. and Subsidiaries</t>
  </si>
  <si>
    <t>Estimated fair value | Level 1</t>
  </si>
  <si>
    <t>Estimated fair value | Level 2</t>
  </si>
  <si>
    <t>Estimated fair value | Level 2 | Hawaiian Electric Company, Inc. and Subsidiaries</t>
  </si>
  <si>
    <t>Estimated fair value | Level 3</t>
  </si>
  <si>
    <t>Fair value measurements - Assets and liabilities measured on a recurring basis (Details) - USD ($)</t>
  </si>
  <si>
    <t>Fair value measurements on a recurring basis</t>
  </si>
  <si>
    <t>Loans</t>
  </si>
  <si>
    <t>Level 1 | Interest rate lock commitments</t>
  </si>
  <si>
    <t>Level 1 | Estimated fair value</t>
  </si>
  <si>
    <t>Level 2 | Estimated fair value</t>
  </si>
  <si>
    <t>Level 3 | Estimated fair value</t>
  </si>
  <si>
    <t>Fair value measurements on a recurring basis | Level 1</t>
  </si>
  <si>
    <t>Fair value measurements on a recurring basis | Level 1 | Forward sale contracts</t>
  </si>
  <si>
    <t>Fair value measurements on a recurring basis | Level 1 | Window forward contract</t>
  </si>
  <si>
    <t>Fair value measurements on a recurring basis | Level 2</t>
  </si>
  <si>
    <t>Fair value measurements on a recurring basis | Level 2 | Interest rate lock commitments</t>
  </si>
  <si>
    <t>Fair value measurements on a recurring basis | Level 2 | Forward sale contracts</t>
  </si>
  <si>
    <t>Fair value measurements on a recurring basis | Level 2 | Window forward contract</t>
  </si>
  <si>
    <t>Fair value measurements on a recurring basis | Level 2 | Other</t>
  </si>
  <si>
    <t>Fair value measurements on a recurring basis | Level 2 | Bank</t>
  </si>
  <si>
    <t>Fair value measurements on a recurring basis | Level 2 | Mortgage-related securities - FNMA, FHLMC and GNMA | Bank</t>
  </si>
  <si>
    <t>Fair value measurements on a recurring basis | Level 2 | U.S. Treasury federal agency obligations | Bank</t>
  </si>
  <si>
    <t>Fair value measurements on a nonrecurring basis | American Savings Bank (ASB)</t>
  </si>
  <si>
    <t>Adjustments to fair value of loans held for sale</t>
  </si>
  <si>
    <t>Fair value measurements on a nonrecurring basis | Estimated fair value</t>
  </si>
  <si>
    <t>Real estate acquired in settlement of loans</t>
  </si>
  <si>
    <t>Fair value measurements on a nonrecurring basis | Level 3</t>
  </si>
  <si>
    <t>Fair value measurements - Summary of Level 3 financial instruments (Details) - Fair Value, Inputs, Level 3 - USD ($) $ in Thousands</t>
  </si>
  <si>
    <t>Fair value of property or collateral | Residential loan</t>
  </si>
  <si>
    <t>Appraised value, selling cost</t>
  </si>
  <si>
    <t>7.00%</t>
  </si>
  <si>
    <t>Appraised value, weighted average rate (as a percent)</t>
  </si>
  <si>
    <t>78.00%</t>
  </si>
  <si>
    <t>Fair value of property or collateral | Residential loan | Minimum</t>
  </si>
  <si>
    <t>Appraised value (as a percent)</t>
  </si>
  <si>
    <t>42.00%</t>
  </si>
  <si>
    <t>Fair value of property or collateral | Residential loan | Maximum</t>
  </si>
  <si>
    <t>94.00%</t>
  </si>
  <si>
    <t>Fair value of property or collateral | Home equity line of credit</t>
  </si>
  <si>
    <t>Fair value of property or collateral | Real estate acquired in settlement of loans</t>
  </si>
  <si>
    <t>Cash flows (Details) - USD ($) $ in Millions</t>
  </si>
  <si>
    <t>Supplemental disclosures of cash flow information</t>
  </si>
  <si>
    <t>Interest paid to non-affiliates</t>
  </si>
  <si>
    <t>Income taxes paid</t>
  </si>
  <si>
    <t>Income taxes refunded</t>
  </si>
  <si>
    <t>Supplemental disclosures of noncash activities</t>
  </si>
  <si>
    <t>Common stock dividends reinvested in HEI common stock</t>
  </si>
  <si>
    <t>Real estate transferred from property, plant and equipment to other assets held-for-sale (investing)</t>
  </si>
  <si>
    <t>Obligations to fund low income housing investments (operating)</t>
  </si>
  <si>
    <t>Additions to electric utility property, plant and equipment - unpaid invoices and accruals (investing)</t>
  </si>
  <si>
    <t>Recent accounting pronouncements (Details) - USD ($) $ in Thousands</t>
  </si>
  <si>
    <t>New Accounting Pronouncements or Change in Accounting Principle [Line Items]</t>
  </si>
  <si>
    <t>Liabilities and Equity</t>
  </si>
  <si>
    <t>Scenario, Previously Reported</t>
  </si>
  <si>
    <t>Scenario, Previously Reported | Hawaiian Electric Company, Inc. and Subsidiaries</t>
  </si>
  <si>
    <t>Scenario, Previously Reported | Hawaiian Electric Company</t>
  </si>
  <si>
    <t>Scenario, Previously Reported | HELCO</t>
  </si>
  <si>
    <t>Scenario, Previously Reported | Maui Electric</t>
  </si>
  <si>
    <t>Restatement Adjustment</t>
  </si>
  <si>
    <t>Restatement Adjustment | Hawaiian Electric Company, Inc. and Subsidiaries</t>
  </si>
  <si>
    <t>Restatement Adjustment | Hawaiian Electric Company</t>
  </si>
  <si>
    <t>Restatement Adjustment | HELCO</t>
  </si>
  <si>
    <t>Restatement Adjustment | Maui Electric</t>
  </si>
  <si>
    <t>Restatement Adjustment | Accounting Standards Update 2015-03</t>
  </si>
  <si>
    <t>Restatement Adjustment | Accounting Standards Update 2015-03 | Hawaiian Electric Company, Inc. and Subsidiaries</t>
  </si>
  <si>
    <t>Restatement Adjustment | Accounting Standards Update 2015-03 | Hawaiian Electric Company</t>
  </si>
  <si>
    <t>Restatement Adjustment | Accounting Standards Update 2015-03 | HELCO</t>
  </si>
  <si>
    <t>Restatement Adjustment | Accounting Standards Update 2015-03 | Maui Electric</t>
  </si>
  <si>
    <t>Credit agreements and long-term debt (Details)</t>
  </si>
  <si>
    <t>Aug. 03, 2016</t>
  </si>
  <si>
    <t>Mar. 23, 2016USD ($)</t>
  </si>
  <si>
    <t>Jan. 31, 2015</t>
  </si>
  <si>
    <t>Mar. 24, 2016USD ($)</t>
  </si>
  <si>
    <t>Mar. 21, 2016USD ($)</t>
  </si>
  <si>
    <t>Apr. 02, 2014USD ($)Institution</t>
  </si>
  <si>
    <t>Apr. 01, 2014USD ($)</t>
  </si>
  <si>
    <t>Credit agreement</t>
  </si>
  <si>
    <t>Number of financial institutions | Institution</t>
  </si>
  <si>
    <t>Actual capitalization ratio (as a percent)</t>
  </si>
  <si>
    <t>Ratio of consolidated subsidiary debt to total consolidated capitalization required to be maintained as per the debt covenant (as a percent)</t>
  </si>
  <si>
    <t>Ratio of consolidated capitalization required to be maintained as per the debt covenant (as a percent)</t>
  </si>
  <si>
    <t>35.00%</t>
  </si>
  <si>
    <t>Actual ratio of consolidated debt to total consolidated capitalization (as a percent)</t>
  </si>
  <si>
    <t>56.00%</t>
  </si>
  <si>
    <t>Changes in long-term debt</t>
  </si>
  <si>
    <t>Actual ratio of consolidated subsidiary debt to total consolidated capitalization (as a percent)</t>
  </si>
  <si>
    <t>41.00%</t>
  </si>
  <si>
    <t>Maximum</t>
  </si>
  <si>
    <t>Capitalization ratio required to be maintained as per the debt covenant (as a percent)</t>
  </si>
  <si>
    <t>50.00%</t>
  </si>
  <si>
    <t>Line of credit facility</t>
  </si>
  <si>
    <t>Revolving noncollateralized credit facility with a letter of credit sub-facility</t>
  </si>
  <si>
    <t>Line of credit facility | Bank Of American Term Loan Expiring March 23, 2018</t>
  </si>
  <si>
    <t>Debt instrument, face amount</t>
  </si>
  <si>
    <t>Line of credit facility | Eurodollar term loan</t>
  </si>
  <si>
    <t>Initial interest rate</t>
  </si>
  <si>
    <t>1.18%</t>
  </si>
  <si>
    <t>Subsequent interest rate</t>
  </si>
  <si>
    <t>1.19%</t>
  </si>
  <si>
    <t>Line of credit facility | Hawaiian Electric Company</t>
  </si>
  <si>
    <t>Unused capacity commitment fee</t>
  </si>
  <si>
    <t>0.20%</t>
  </si>
  <si>
    <t>Line of credit facility | Adjusted LIBOR Rate | Hawaiian Electric Company</t>
  </si>
  <si>
    <t>Basis spread on variable rate</t>
  </si>
  <si>
    <t>1.375%</t>
  </si>
  <si>
    <t>Senior Notes | Senior Notes, 4.41%</t>
  </si>
  <si>
    <t>Debt instrument, stated interest rate (as a percent)</t>
  </si>
  <si>
    <t>4.41%</t>
  </si>
  <si>
    <t>Subsequent Event | Line of credit facility</t>
  </si>
  <si>
    <t>Subsequent Event | Line of credit facility | Adjusted LIBOR Rate</t>
  </si>
  <si>
    <t>Related party transactions (Details) - Affiliated Entity - USD ($) $ in Millions</t>
  </si>
  <si>
    <t>Related Party Transaction [Line Items]</t>
  </si>
  <si>
    <t>General management and administrative services from related parties</t>
  </si>
  <si>
    <t>Hawaii Medical Service Association (HMSA) | HMSA costs</t>
  </si>
  <si>
    <t>Expenses from transactions with related party</t>
  </si>
  <si>
    <t>Hawaii Medical Service Association (HMSA) | HMSA costs | Hawaiian Electric Company, Inc. and Subsidiaries</t>
  </si>
  <si>
    <t>Hawaii Medical Service Association (HMSA) | HMSA expense</t>
  </si>
  <si>
    <t>Hawaii Medical Service Association (HMSA) | HMSA expense | Hawaiian Electric Company, Inc. and Subsidiaries</t>
  </si>
  <si>
    <t>Hawaii Dental Service (HDS) | HDS costs</t>
  </si>
  <si>
    <t>Hawaii Dental Service (HDS) | HDS costs | Hawaiian Electric Company, Inc. and Subsidiaries</t>
  </si>
  <si>
    <t>Hawaii Dental Service (HDS) | HDS expense</t>
  </si>
  <si>
    <t>Hawaii Dental Service (HDS) | HDS expense | Hawaiian Electric Company, Inc. and Subsidiari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00_);_(&quot;$ &quot;(#,##0.0000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9"/>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35470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108195738</v>
      </c>
    </row>
    <row spans="1:3" r="13">
      <c s="4" r="A13" t="s">
        <v>21</v>
      </c>
      <c s="6" r="B13" t="n">
        <v>2016</v>
      </c>
    </row>
    <row spans="1:3" r="14">
      <c s="4" r="A14" t="s">
        <v>22</v>
      </c>
      <c s="5" r="B14" t="s">
        <v>23</v>
      </c>
    </row>
    <row spans="1:3" r="15">
      <c s="4" r="A15" t="s">
        <v>24</v>
      </c>
    </row>
    <row spans="1:3" r="16">
      <c s="3" r="A16" t="s">
        <v>4</v>
      </c>
    </row>
    <row spans="1:3" r="17">
      <c s="4" r="A17" t="s">
        <v>5</v>
      </c>
      <c s="4" r="B17" t="s">
        <v>25</v>
      </c>
    </row>
    <row spans="1:3" r="18">
      <c s="4" r="A18" t="s">
        <v>7</v>
      </c>
      <c s="6" r="B18" t="n">
        <v>46207</v>
      </c>
    </row>
    <row spans="1:3" r="19">
      <c s="4" r="A19" t="s">
        <v>8</v>
      </c>
      <c s="4" r="B19" t="s">
        <v>9</v>
      </c>
    </row>
    <row spans="1:3" r="20">
      <c s="4" r="A20" t="s">
        <v>10</v>
      </c>
      <c s="4" r="B20" t="s">
        <v>11</v>
      </c>
    </row>
    <row spans="1:3" r="21">
      <c s="4" r="A21" t="s">
        <v>12</v>
      </c>
      <c s="4" r="B21" t="s">
        <v>13</v>
      </c>
    </row>
    <row spans="1:3" r="22">
      <c s="4" r="A22" t="s">
        <v>14</v>
      </c>
      <c s="4" r="B22" t="s">
        <v>15</v>
      </c>
    </row>
    <row spans="1:3" r="23">
      <c s="4" r="A23" t="s">
        <v>16</v>
      </c>
      <c s="4" r="B23" t="s">
        <v>17</v>
      </c>
    </row>
    <row spans="1:3" r="24">
      <c s="4" r="A24" t="s">
        <v>18</v>
      </c>
      <c s="4" r="B24" t="s">
        <v>26</v>
      </c>
    </row>
    <row spans="1:3" r="25">
      <c s="4" r="A25" t="s">
        <v>20</v>
      </c>
      <c s="6" r="C25" t="n">
        <v>15805327</v>
      </c>
    </row>
    <row spans="1:3" r="26">
      <c s="4" r="A26" t="s">
        <v>21</v>
      </c>
      <c s="6" r="B26" t="n">
        <v>2016</v>
      </c>
    </row>
    <row spans="1:3" r="27">
      <c s="4" r="A27" t="s">
        <v>22</v>
      </c>
      <c s="5" r="B2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182</v>
      </c>
      <c s="2" r="B1" t="s">
        <v>29</v>
      </c>
      <c s="2" r="D1" t="s">
        <v>1</v>
      </c>
    </row>
    <row spans="1:5" r="2">
      <c s="2" r="B2" t="s">
        <v>2</v>
      </c>
      <c s="2" r="C2" t="s">
        <v>30</v>
      </c>
      <c s="2" r="D2" t="s">
        <v>2</v>
      </c>
      <c s="2" r="E2" t="s">
        <v>30</v>
      </c>
    </row>
    <row spans="1:5" r="3">
      <c s="4" r="A3" t="s">
        <v>32</v>
      </c>
      <c s="7" r="B3" t="n">
        <v>566244</v>
      </c>
      <c s="7" r="C3" t="n">
        <v>623912</v>
      </c>
      <c s="7" r="D3" t="n">
        <v>1117204</v>
      </c>
      <c s="7" r="E3" t="n">
        <v>1261774</v>
      </c>
    </row>
    <row spans="1:5" r="4">
      <c s="3" r="A4" t="s">
        <v>183</v>
      </c>
    </row>
    <row spans="1:5" r="5">
      <c s="4" r="A5" t="s">
        <v>184</v>
      </c>
      <c s="6" r="B5" t="n">
        <v>139000</v>
      </c>
      <c s="6" r="C5" t="n">
        <v>149000</v>
      </c>
      <c s="6" r="D5" t="n">
        <v>255000</v>
      </c>
      <c s="6" r="E5" t="n">
        <v>285000</v>
      </c>
    </row>
    <row spans="1:5" r="6">
      <c s="4" r="A6" t="s">
        <v>34</v>
      </c>
      <c s="6" r="B6" t="n">
        <v>480789</v>
      </c>
      <c s="6" r="C6" t="n">
        <v>551182</v>
      </c>
      <c s="6" r="D6" t="n">
        <v>962898</v>
      </c>
      <c s="6" r="E6" t="n">
        <v>1119538</v>
      </c>
    </row>
    <row spans="1:5" r="7">
      <c s="4" r="A7" t="s">
        <v>36</v>
      </c>
      <c s="6" r="B7" t="n">
        <v>85455</v>
      </c>
      <c s="6" r="C7" t="n">
        <v>72730</v>
      </c>
      <c s="6" r="D7" t="n">
        <v>154306</v>
      </c>
      <c s="6" r="E7" t="n">
        <v>142236</v>
      </c>
    </row>
    <row spans="1:5" r="8">
      <c s="4" r="A8" t="s">
        <v>39</v>
      </c>
      <c s="6" r="B8" t="n">
        <v>1997</v>
      </c>
      <c s="6" r="C8" t="n">
        <v>1896</v>
      </c>
      <c s="6" r="D8" t="n">
        <v>3736</v>
      </c>
      <c s="6" r="E8" t="n">
        <v>3309</v>
      </c>
    </row>
    <row spans="1:5" r="9">
      <c s="4" r="A9" t="s">
        <v>38</v>
      </c>
      <c s="6" r="B9" t="n">
        <v>760</v>
      </c>
      <c s="6" r="C9" t="n">
        <v>682</v>
      </c>
      <c s="6" r="D9" t="n">
        <v>1422</v>
      </c>
      <c s="6" r="E9" t="n">
        <v>1181</v>
      </c>
    </row>
    <row spans="1:5" r="10">
      <c s="4" r="A10" t="s">
        <v>41</v>
      </c>
      <c s="6" r="B10" t="n">
        <v>26310</v>
      </c>
      <c s="6" r="C10" t="n">
        <v>20911</v>
      </c>
      <c s="6" r="D10" t="n">
        <v>44611</v>
      </c>
      <c s="6" r="E10" t="n">
        <v>40890</v>
      </c>
    </row>
    <row spans="1:5" r="11">
      <c s="4" r="A11" t="s">
        <v>42</v>
      </c>
      <c s="6" r="B11" t="n">
        <v>44601</v>
      </c>
      <c s="6" r="C11" t="n">
        <v>35491</v>
      </c>
      <c s="6" r="D11" t="n">
        <v>77426</v>
      </c>
      <c s="6" r="E11" t="n">
        <v>67830</v>
      </c>
    </row>
    <row spans="1:5" r="12">
      <c s="4" r="A12" t="s">
        <v>43</v>
      </c>
      <c s="6" r="B12" t="n">
        <v>473</v>
      </c>
      <c s="6" r="C12" t="n">
        <v>473</v>
      </c>
      <c s="6" r="D12" t="n">
        <v>946</v>
      </c>
      <c s="6" r="E12" t="n">
        <v>946</v>
      </c>
    </row>
    <row spans="1:5" r="13">
      <c s="4" r="A13" t="s">
        <v>44</v>
      </c>
      <c s="6" r="B13" t="n">
        <v>44128</v>
      </c>
      <c s="6" r="C13" t="n">
        <v>35018</v>
      </c>
      <c s="6" r="D13" t="n">
        <v>76480</v>
      </c>
      <c s="6" r="E13" t="n">
        <v>66884</v>
      </c>
    </row>
    <row spans="1:5" r="14">
      <c s="4" r="A14" t="s">
        <v>24</v>
      </c>
    </row>
    <row spans="1:5" r="15">
      <c s="4" r="A15" t="s">
        <v>32</v>
      </c>
      <c s="6" r="B15" t="n">
        <v>495395</v>
      </c>
      <c s="6" r="C15" t="n">
        <v>558163</v>
      </c>
      <c s="6" r="D15" t="n">
        <v>977447</v>
      </c>
      <c s="6" r="E15" t="n">
        <v>1131605</v>
      </c>
    </row>
    <row spans="1:5" r="16">
      <c s="3" r="A16" t="s">
        <v>183</v>
      </c>
    </row>
    <row spans="1:5" r="17">
      <c s="4" r="A17" t="s">
        <v>185</v>
      </c>
      <c s="6" r="B17" t="n">
        <v>91899</v>
      </c>
      <c s="6" r="C17" t="n">
        <v>146231</v>
      </c>
      <c s="6" r="D17" t="n">
        <v>205639</v>
      </c>
      <c s="6" r="E17" t="n">
        <v>323037</v>
      </c>
    </row>
    <row spans="1:5" r="18">
      <c s="4" r="A18" t="s">
        <v>184</v>
      </c>
      <c s="6" r="B18" t="n">
        <v>139058</v>
      </c>
      <c s="6" r="C18" t="n">
        <v>149284</v>
      </c>
      <c s="6" r="D18" t="n">
        <v>254917</v>
      </c>
      <c s="6" r="E18" t="n">
        <v>285291</v>
      </c>
    </row>
    <row spans="1:5" r="19">
      <c s="4" r="A19" t="s">
        <v>186</v>
      </c>
      <c s="6" r="B19" t="n">
        <v>99563</v>
      </c>
      <c s="6" r="C19" t="n">
        <v>98864</v>
      </c>
      <c s="6" r="D19" t="n">
        <v>203471</v>
      </c>
      <c s="6" r="E19" t="n">
        <v>202866</v>
      </c>
    </row>
    <row spans="1:5" r="20">
      <c s="4" r="A20" t="s">
        <v>187</v>
      </c>
      <c s="6" r="B20" t="n">
        <v>46760</v>
      </c>
      <c s="6" r="C20" t="n">
        <v>44241</v>
      </c>
      <c s="6" r="D20" t="n">
        <v>93541</v>
      </c>
      <c s="6" r="E20" t="n">
        <v>88484</v>
      </c>
    </row>
    <row spans="1:5" r="21">
      <c s="4" r="A21" t="s">
        <v>188</v>
      </c>
      <c s="6" r="B21" t="n">
        <v>47429</v>
      </c>
      <c s="6" r="C21" t="n">
        <v>53382</v>
      </c>
      <c s="6" r="D21" t="n">
        <v>93867</v>
      </c>
      <c s="6" r="E21" t="n">
        <v>108130</v>
      </c>
    </row>
    <row spans="1:5" r="22">
      <c s="4" r="A22" t="s">
        <v>34</v>
      </c>
      <c s="6" r="B22" t="n">
        <v>424709</v>
      </c>
      <c s="6" r="C22" t="n">
        <v>492002</v>
      </c>
      <c s="6" r="D22" t="n">
        <v>851435</v>
      </c>
      <c s="6" r="E22" t="n">
        <v>1007808</v>
      </c>
    </row>
    <row spans="1:5" r="23">
      <c s="4" r="A23" t="s">
        <v>36</v>
      </c>
      <c s="6" r="B23" t="n">
        <v>70686</v>
      </c>
      <c s="6" r="C23" t="n">
        <v>66161</v>
      </c>
      <c s="6" r="D23" t="n">
        <v>126012</v>
      </c>
      <c s="6" r="E23" t="n">
        <v>123797</v>
      </c>
    </row>
    <row spans="1:5" r="24">
      <c s="4" r="A24" t="s">
        <v>39</v>
      </c>
      <c s="6" r="B24" t="n">
        <v>1997</v>
      </c>
      <c s="6" r="C24" t="n">
        <v>1896</v>
      </c>
      <c s="6" r="D24" t="n">
        <v>3736</v>
      </c>
      <c s="6" r="E24" t="n">
        <v>3309</v>
      </c>
    </row>
    <row spans="1:5" r="25">
      <c s="4" r="A25" t="s">
        <v>189</v>
      </c>
      <c s="6" r="B25" t="n">
        <v>-15103</v>
      </c>
      <c s="6" r="C25" t="n">
        <v>-16288</v>
      </c>
      <c s="6" r="D25" t="n">
        <v>-32411</v>
      </c>
      <c s="6" r="E25" t="n">
        <v>-32613</v>
      </c>
    </row>
    <row spans="1:5" r="26">
      <c s="4" r="A26" t="s">
        <v>38</v>
      </c>
      <c s="6" r="B26" t="n">
        <v>760</v>
      </c>
      <c s="6" r="C26" t="n">
        <v>682</v>
      </c>
      <c s="6" r="D26" t="n">
        <v>1422</v>
      </c>
      <c s="6" r="E26" t="n">
        <v>1181</v>
      </c>
    </row>
    <row spans="1:5" r="27">
      <c s="4" r="A27" t="s">
        <v>40</v>
      </c>
      <c s="6" r="B27" t="n">
        <v>58340</v>
      </c>
      <c s="6" r="C27" t="n">
        <v>52451</v>
      </c>
      <c s="6" r="D27" t="n">
        <v>98759</v>
      </c>
      <c s="6" r="E27" t="n">
        <v>95674</v>
      </c>
    </row>
    <row spans="1:5" r="28">
      <c s="4" r="A28" t="s">
        <v>41</v>
      </c>
      <c s="6" r="B28" t="n">
        <v>21984</v>
      </c>
      <c s="6" r="C28" t="n">
        <v>19111</v>
      </c>
      <c s="6" r="D28" t="n">
        <v>36537</v>
      </c>
      <c s="6" r="E28" t="n">
        <v>34961</v>
      </c>
    </row>
    <row spans="1:5" r="29">
      <c s="4" r="A29" t="s">
        <v>42</v>
      </c>
      <c s="6" r="B29" t="n">
        <v>36356</v>
      </c>
      <c s="6" r="C29" t="n">
        <v>33340</v>
      </c>
      <c s="6" r="D29" t="n">
        <v>62222</v>
      </c>
      <c s="6" r="E29" t="n">
        <v>60713</v>
      </c>
    </row>
    <row spans="1:5" r="30">
      <c s="4" r="A30" t="s">
        <v>43</v>
      </c>
      <c s="6" r="B30" t="n">
        <v>229</v>
      </c>
      <c s="6" r="C30" t="n">
        <v>229</v>
      </c>
      <c s="6" r="D30" t="n">
        <v>458</v>
      </c>
      <c s="6" r="E30" t="n">
        <v>458</v>
      </c>
    </row>
    <row spans="1:5" r="31">
      <c s="4" r="A31" t="s">
        <v>190</v>
      </c>
      <c s="6" r="B31" t="n">
        <v>36127</v>
      </c>
      <c s="6" r="C31" t="n">
        <v>33111</v>
      </c>
      <c s="6" r="D31" t="n">
        <v>61764</v>
      </c>
      <c s="6" r="E31" t="n">
        <v>60255</v>
      </c>
    </row>
    <row spans="1:5" r="32">
      <c s="4" r="A32" t="s">
        <v>191</v>
      </c>
      <c s="6" r="B32" t="n">
        <v>270</v>
      </c>
      <c s="6" r="C32" t="n">
        <v>270</v>
      </c>
      <c s="6" r="D32" t="n">
        <v>540</v>
      </c>
      <c s="6" r="E32" t="n">
        <v>540</v>
      </c>
    </row>
    <row spans="1:5" r="33">
      <c s="4" r="A33" t="s">
        <v>44</v>
      </c>
      <c s="7" r="B33" t="n">
        <v>35857</v>
      </c>
      <c s="7" r="C33" t="n">
        <v>32841</v>
      </c>
      <c s="7" r="D33" t="n">
        <v>61224</v>
      </c>
      <c s="7" r="E33" t="n">
        <v>59715</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92</v>
      </c>
      <c s="2" r="B1" t="s">
        <v>29</v>
      </c>
      <c s="2" r="D1" t="s">
        <v>1</v>
      </c>
    </row>
    <row spans="1:5" r="2">
      <c s="2" r="B2" t="s">
        <v>2</v>
      </c>
      <c s="2" r="C2" t="s">
        <v>30</v>
      </c>
      <c s="2" r="D2" t="s">
        <v>2</v>
      </c>
      <c s="2" r="E2" t="s">
        <v>30</v>
      </c>
    </row>
    <row spans="1:5" r="3">
      <c s="4" r="A3" t="s">
        <v>44</v>
      </c>
      <c s="7" r="B3" t="n">
        <v>44128</v>
      </c>
      <c s="7" r="C3" t="n">
        <v>35018</v>
      </c>
      <c s="7" r="D3" t="n">
        <v>76480</v>
      </c>
      <c s="7" r="E3" t="n">
        <v>66884</v>
      </c>
    </row>
    <row spans="1:5" r="4">
      <c s="3" r="A4" t="s">
        <v>193</v>
      </c>
    </row>
    <row spans="1:5" r="5">
      <c s="4" r="A5" t="s">
        <v>60</v>
      </c>
      <c s="6" r="B5" t="n">
        <v>-745</v>
      </c>
      <c s="6" r="C5" t="n">
        <v>0</v>
      </c>
      <c s="6" r="D5" t="n">
        <v>257</v>
      </c>
      <c s="6" r="E5" t="n">
        <v>0</v>
      </c>
    </row>
    <row spans="1:5" r="6">
      <c s="3" r="A6" t="s">
        <v>62</v>
      </c>
    </row>
    <row spans="1:5" r="7">
      <c s="4" r="A7" t="s">
        <v>194</v>
      </c>
      <c s="6" r="B7" t="n">
        <v>3698</v>
      </c>
      <c s="6" r="C7" t="n">
        <v>5780</v>
      </c>
      <c s="6" r="D7" t="n">
        <v>7236</v>
      </c>
      <c s="6" r="E7" t="n">
        <v>11239</v>
      </c>
    </row>
    <row spans="1:5" r="8">
      <c s="4" r="A8" t="s">
        <v>64</v>
      </c>
      <c s="6" r="B8" t="n">
        <v>-3401</v>
      </c>
      <c s="6" r="C8" t="n">
        <v>-5272</v>
      </c>
      <c s="6" r="D8" t="n">
        <v>-6623</v>
      </c>
      <c s="6" r="E8" t="n">
        <v>-10183</v>
      </c>
    </row>
    <row spans="1:5" r="9">
      <c s="4" r="A9" t="s">
        <v>65</v>
      </c>
      <c s="6" r="B9" t="n">
        <v>2108</v>
      </c>
      <c s="6" r="C9" t="n">
        <v>-3127</v>
      </c>
      <c s="6" r="D9" t="n">
        <v>10908</v>
      </c>
      <c s="6" r="E9" t="n">
        <v>931</v>
      </c>
    </row>
    <row spans="1:5" r="10">
      <c s="4" r="A10" t="s">
        <v>66</v>
      </c>
      <c s="6" r="B10" t="n">
        <v>46236</v>
      </c>
      <c s="6" r="C10" t="n">
        <v>31891</v>
      </c>
      <c s="6" r="D10" t="n">
        <v>87388</v>
      </c>
      <c s="6" r="E10" t="n">
        <v>67815</v>
      </c>
    </row>
    <row spans="1:5" r="11">
      <c s="4" r="A11" t="s">
        <v>24</v>
      </c>
    </row>
    <row spans="1:5" r="12">
      <c s="4" r="A12" t="s">
        <v>44</v>
      </c>
      <c s="6" r="B12" t="n">
        <v>35857</v>
      </c>
      <c s="6" r="C12" t="n">
        <v>32841</v>
      </c>
      <c s="6" r="D12" t="n">
        <v>61224</v>
      </c>
      <c s="6" r="E12" t="n">
        <v>59715</v>
      </c>
    </row>
    <row spans="1:5" r="13">
      <c s="3" r="A13" t="s">
        <v>193</v>
      </c>
    </row>
    <row spans="1:5" r="14">
      <c s="4" r="A14" t="s">
        <v>60</v>
      </c>
      <c s="6" r="B14" t="n">
        <v>-745</v>
      </c>
      <c s="6" r="C14" t="n">
        <v>0</v>
      </c>
      <c s="6" r="D14" t="n">
        <v>257</v>
      </c>
      <c s="6" r="E14" t="n">
        <v>0</v>
      </c>
    </row>
    <row spans="1:5" r="15">
      <c s="3" r="A15" t="s">
        <v>62</v>
      </c>
    </row>
    <row spans="1:5" r="16">
      <c s="4" r="A16" t="s">
        <v>194</v>
      </c>
      <c s="6" r="B16" t="n">
        <v>3391</v>
      </c>
      <c s="6" r="C16" t="n">
        <v>5257</v>
      </c>
      <c s="6" r="D16" t="n">
        <v>6627</v>
      </c>
      <c s="6" r="E16" t="n">
        <v>10190</v>
      </c>
    </row>
    <row spans="1:5" r="17">
      <c s="4" r="A17" t="s">
        <v>64</v>
      </c>
      <c s="6" r="B17" t="n">
        <v>-3401</v>
      </c>
      <c s="6" r="C17" t="n">
        <v>-5272</v>
      </c>
      <c s="6" r="D17" t="n">
        <v>-6623</v>
      </c>
      <c s="6" r="E17" t="n">
        <v>-10183</v>
      </c>
    </row>
    <row spans="1:5" r="18">
      <c s="4" r="A18" t="s">
        <v>65</v>
      </c>
      <c s="6" r="B18" t="n">
        <v>-755</v>
      </c>
      <c s="6" r="C18" t="n">
        <v>-15</v>
      </c>
      <c s="6" r="D18" t="n">
        <v>261</v>
      </c>
      <c s="6" r="E18" t="n">
        <v>7</v>
      </c>
    </row>
    <row spans="1:5" r="19">
      <c s="4" r="A19" t="s">
        <v>66</v>
      </c>
      <c s="7" r="B19" t="n">
        <v>35102</v>
      </c>
      <c s="7" r="C19" t="n">
        <v>32826</v>
      </c>
      <c s="7" r="D19" t="n">
        <v>61485</v>
      </c>
      <c s="7" r="E19" t="n">
        <v>59722</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95</v>
      </c>
      <c s="2" r="B1" t="s">
        <v>29</v>
      </c>
      <c s="2" r="D1" t="s">
        <v>1</v>
      </c>
    </row>
    <row spans="1:5" r="2">
      <c s="2" r="B2" t="s">
        <v>2</v>
      </c>
      <c s="2" r="C2" t="s">
        <v>30</v>
      </c>
      <c s="2" r="D2" t="s">
        <v>2</v>
      </c>
      <c s="2" r="E2" t="s">
        <v>30</v>
      </c>
    </row>
    <row spans="1:5" r="3">
      <c s="4" r="A3" t="s">
        <v>70</v>
      </c>
      <c s="7" r="B3" t="n">
        <v>475</v>
      </c>
      <c s="7" r="C3" t="n">
        <v>0</v>
      </c>
      <c s="7" r="D3" t="n">
        <v>-163</v>
      </c>
      <c s="7" r="E3" t="n">
        <v>0</v>
      </c>
    </row>
    <row spans="1:5" r="4">
      <c s="4" r="A4" t="s">
        <v>73</v>
      </c>
      <c s="6" r="B4" t="n">
        <v>-2166</v>
      </c>
      <c s="6" r="C4" t="n">
        <v>-3359</v>
      </c>
      <c s="6" r="D4" t="n">
        <v>-4218</v>
      </c>
      <c s="6" r="E4" t="n">
        <v>-6486</v>
      </c>
    </row>
    <row spans="1:5" r="5">
      <c s="4" r="A5" t="s">
        <v>24</v>
      </c>
    </row>
    <row spans="1:5" r="6">
      <c s="4" r="A6" t="s">
        <v>70</v>
      </c>
      <c s="6" r="B6" t="n">
        <v>475</v>
      </c>
      <c s="6" r="C6" t="n">
        <v>0</v>
      </c>
      <c s="6" r="D6" t="n">
        <v>-163</v>
      </c>
      <c s="6" r="E6" t="n">
        <v>0</v>
      </c>
    </row>
    <row spans="1:5" r="7">
      <c s="4" r="A7" t="s">
        <v>72</v>
      </c>
      <c s="6" r="B7" t="n">
        <v>2160</v>
      </c>
      <c s="6" r="C7" t="n">
        <v>3349</v>
      </c>
      <c s="6" r="D7" t="n">
        <v>4221</v>
      </c>
      <c s="6" r="E7" t="n">
        <v>6490</v>
      </c>
    </row>
    <row spans="1:5" r="8">
      <c s="4" r="A8" t="s">
        <v>73</v>
      </c>
      <c s="7" r="B8" t="n">
        <v>2166</v>
      </c>
      <c s="7" r="C8" t="n">
        <v>3359</v>
      </c>
      <c s="7" r="D8" t="n">
        <v>4218</v>
      </c>
      <c s="7" r="E8" t="n">
        <v>6486</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6</v>
      </c>
      <c s="2" r="B1" t="s">
        <v>2</v>
      </c>
      <c s="2" r="C1" t="s">
        <v>75</v>
      </c>
    </row>
    <row spans="1:3" r="2">
      <c s="3" r="A2" t="s">
        <v>197</v>
      </c>
    </row>
    <row spans="1:3" r="3">
      <c s="4" r="A3" t="s">
        <v>198</v>
      </c>
      <c s="7" r="B3" t="n">
        <v>4482990</v>
      </c>
      <c s="7" r="C3" t="n">
        <v>4377658</v>
      </c>
    </row>
    <row spans="1:3" r="4">
      <c s="3" r="A4" t="s">
        <v>199</v>
      </c>
    </row>
    <row spans="1:3" r="5">
      <c s="4" r="A5" t="s">
        <v>86</v>
      </c>
      <c s="6" r="B5" t="n">
        <v>11979239</v>
      </c>
      <c s="6" r="C5" t="n">
        <v>11782018</v>
      </c>
    </row>
    <row spans="1:3" r="6">
      <c s="3" r="A6" t="s">
        <v>200</v>
      </c>
    </row>
    <row spans="1:3" r="7">
      <c s="4" r="A7" t="s">
        <v>105</v>
      </c>
      <c s="6" r="B7" t="n">
        <v>334398</v>
      </c>
      <c s="6" r="C7" t="n">
        <v>324766</v>
      </c>
    </row>
    <row spans="1:3" r="8">
      <c s="4" r="A8" t="s">
        <v>107</v>
      </c>
      <c s="6" r="B8" t="n">
        <v>1966182</v>
      </c>
      <c s="6" r="C8" t="n">
        <v>1927640</v>
      </c>
    </row>
    <row spans="1:3" r="9">
      <c s="4" r="A9" t="s">
        <v>201</v>
      </c>
      <c s="6" r="B9" t="n">
        <v>0</v>
      </c>
      <c s="6" r="C9" t="n">
        <v>0</v>
      </c>
    </row>
    <row spans="1:3" r="10">
      <c s="4" r="A10" t="s">
        <v>100</v>
      </c>
      <c s="4" r="B10" t="s">
        <v>101</v>
      </c>
      <c s="4" r="C10" t="s">
        <v>101</v>
      </c>
    </row>
    <row spans="1:3" r="11">
      <c s="3" r="A11" t="s">
        <v>202</v>
      </c>
    </row>
    <row spans="1:3" r="12">
      <c s="4" r="A12" t="s">
        <v>203</v>
      </c>
      <c s="6" r="B12" t="n">
        <v>23490</v>
      </c>
      <c s="6" r="C12" t="n">
        <v>26042</v>
      </c>
    </row>
    <row spans="1:3" r="13">
      <c s="3" r="A13" t="s">
        <v>204</v>
      </c>
    </row>
    <row spans="1:3" r="14">
      <c s="4" r="A14" t="s">
        <v>94</v>
      </c>
      <c s="6" r="B14" t="n">
        <v>712199</v>
      </c>
      <c s="6" r="C14" t="n">
        <v>680877</v>
      </c>
    </row>
    <row spans="1:3" r="15">
      <c s="4" r="A15" t="s">
        <v>96</v>
      </c>
      <c s="6" r="B15" t="n">
        <v>516750</v>
      </c>
      <c s="6" r="C15" t="n">
        <v>506087</v>
      </c>
    </row>
    <row spans="1:3" r="16">
      <c s="4" r="A16" t="s">
        <v>108</v>
      </c>
      <c s="6" r="B16" t="n">
        <v>11979239</v>
      </c>
      <c s="6" r="C16" t="n">
        <v>11782018</v>
      </c>
    </row>
    <row spans="1:3" r="17">
      <c s="4" r="A17" t="s">
        <v>24</v>
      </c>
    </row>
    <row spans="1:3" r="18">
      <c s="3" r="A18" t="s">
        <v>197</v>
      </c>
    </row>
    <row spans="1:3" r="19">
      <c s="4" r="A19" t="s">
        <v>205</v>
      </c>
      <c s="6" r="B19" t="n">
        <v>53175</v>
      </c>
      <c s="6" r="C19" t="n">
        <v>52792</v>
      </c>
    </row>
    <row spans="1:3" r="20">
      <c s="4" r="A20" t="s">
        <v>206</v>
      </c>
      <c s="6" r="B20" t="n">
        <v>6411544</v>
      </c>
      <c s="6" r="C20" t="n">
        <v>6315698</v>
      </c>
    </row>
    <row spans="1:3" r="21">
      <c s="4" r="A21" t="s">
        <v>207</v>
      </c>
      <c s="6" r="B21" t="n">
        <v>-2314743</v>
      </c>
      <c s="6" r="C21" t="n">
        <v>-2266004</v>
      </c>
    </row>
    <row spans="1:3" r="22">
      <c s="4" r="A22" t="s">
        <v>208</v>
      </c>
      <c s="6" r="B22" t="n">
        <v>230143</v>
      </c>
      <c s="6" r="C22" t="n">
        <v>175309</v>
      </c>
    </row>
    <row spans="1:3" r="23">
      <c s="4" r="A23" t="s">
        <v>209</v>
      </c>
      <c s="6" r="B23" t="n">
        <v>4380119</v>
      </c>
      <c s="6" r="C23" t="n">
        <v>4277795</v>
      </c>
    </row>
    <row spans="1:3" r="24">
      <c s="4" r="A24" t="s">
        <v>210</v>
      </c>
      <c s="6" r="B24" t="n">
        <v>7375</v>
      </c>
      <c s="6" r="C24" t="n">
        <v>7272</v>
      </c>
    </row>
    <row spans="1:3" r="25">
      <c s="4" r="A25" t="s">
        <v>198</v>
      </c>
      <c s="6" r="B25" t="n">
        <v>4387494</v>
      </c>
      <c s="6" r="C25" t="n">
        <v>4285067</v>
      </c>
    </row>
    <row spans="1:3" r="26">
      <c s="3" r="A26" t="s">
        <v>211</v>
      </c>
    </row>
    <row spans="1:3" r="27">
      <c s="4" r="A27" t="s">
        <v>77</v>
      </c>
      <c s="6" r="B27" t="n">
        <v>27579</v>
      </c>
      <c s="6" r="C27" t="n">
        <v>24449</v>
      </c>
    </row>
    <row spans="1:3" r="28">
      <c s="4" r="A28" t="s">
        <v>212</v>
      </c>
      <c s="6" r="B28" t="n">
        <v>116265</v>
      </c>
      <c s="6" r="C28" t="n">
        <v>132778</v>
      </c>
    </row>
    <row spans="1:3" r="29">
      <c s="4" r="A29" t="s">
        <v>213</v>
      </c>
      <c s="6" r="B29" t="n">
        <v>87724</v>
      </c>
      <c s="6" r="C29" t="n">
        <v>84509</v>
      </c>
    </row>
    <row spans="1:3" r="30">
      <c s="4" r="A30" t="s">
        <v>214</v>
      </c>
      <c s="6" r="B30" t="n">
        <v>4546</v>
      </c>
      <c s="6" r="C30" t="n">
        <v>10408</v>
      </c>
    </row>
    <row spans="1:3" r="31">
      <c s="4" r="A31" t="s">
        <v>215</v>
      </c>
      <c s="6" r="B31" t="n">
        <v>61572</v>
      </c>
      <c s="6" r="C31" t="n">
        <v>71216</v>
      </c>
    </row>
    <row spans="1:3" r="32">
      <c s="4" r="A32" t="s">
        <v>216</v>
      </c>
      <c s="6" r="B32" t="n">
        <v>56911</v>
      </c>
      <c s="6" r="C32" t="n">
        <v>54429</v>
      </c>
    </row>
    <row spans="1:3" r="33">
      <c s="4" r="A33" t="s">
        <v>217</v>
      </c>
      <c s="6" r="B33" t="n">
        <v>21879</v>
      </c>
      <c s="6" r="C33" t="n">
        <v>36640</v>
      </c>
    </row>
    <row spans="1:3" r="34">
      <c s="4" r="A34" t="s">
        <v>84</v>
      </c>
      <c s="6" r="B34" t="n">
        <v>90471</v>
      </c>
      <c s="6" r="C34" t="n">
        <v>72231</v>
      </c>
    </row>
    <row spans="1:3" r="35">
      <c s="4" r="A35" t="s">
        <v>218</v>
      </c>
      <c s="6" r="B35" t="n">
        <v>466947</v>
      </c>
      <c s="6" r="C35" t="n">
        <v>486660</v>
      </c>
    </row>
    <row spans="1:3" r="36">
      <c s="3" r="A36" t="s">
        <v>199</v>
      </c>
    </row>
    <row spans="1:3" r="37">
      <c s="4" r="A37" t="s">
        <v>84</v>
      </c>
      <c s="6" r="B37" t="n">
        <v>794643</v>
      </c>
      <c s="6" r="C37" t="n">
        <v>824500</v>
      </c>
    </row>
    <row spans="1:3" r="38">
      <c s="4" r="A38" t="s">
        <v>219</v>
      </c>
      <c s="6" r="B38" t="n">
        <v>344</v>
      </c>
      <c s="6" r="C38" t="n">
        <v>497</v>
      </c>
    </row>
    <row spans="1:3" r="39">
      <c s="4" r="A39" t="s">
        <v>53</v>
      </c>
      <c s="6" r="B39" t="n">
        <v>72425</v>
      </c>
      <c s="6" r="C39" t="n">
        <v>75486</v>
      </c>
    </row>
    <row spans="1:3" r="40">
      <c s="4" r="A40" t="s">
        <v>220</v>
      </c>
      <c s="6" r="B40" t="n">
        <v>867412</v>
      </c>
      <c s="6" r="C40" t="n">
        <v>900483</v>
      </c>
    </row>
    <row spans="1:3" r="41">
      <c s="4" r="A41" t="s">
        <v>86</v>
      </c>
      <c s="6" r="B41" t="n">
        <v>5721853</v>
      </c>
      <c s="6" r="C41" t="n">
        <v>5672210</v>
      </c>
    </row>
    <row spans="1:3" r="42">
      <c s="3" r="A42" t="s">
        <v>200</v>
      </c>
    </row>
    <row spans="1:3" r="43">
      <c s="4" r="A43" t="s">
        <v>221</v>
      </c>
      <c s="6" r="B43" t="n">
        <v>105388</v>
      </c>
      <c s="6" r="C43" t="n">
        <v>105388</v>
      </c>
    </row>
    <row spans="1:3" r="44">
      <c s="4" r="A44" t="s">
        <v>222</v>
      </c>
      <c s="6" r="B44" t="n">
        <v>578926</v>
      </c>
      <c s="6" r="C44" t="n">
        <v>578930</v>
      </c>
    </row>
    <row spans="1:3" r="45">
      <c s="4" r="A45" t="s">
        <v>105</v>
      </c>
      <c s="6" r="B45" t="n">
        <v>1057506</v>
      </c>
      <c s="6" r="C45" t="n">
        <v>1043082</v>
      </c>
    </row>
    <row spans="1:3" r="46">
      <c s="4" r="A46" t="s">
        <v>223</v>
      </c>
      <c s="6" r="B46" t="n">
        <v>1186</v>
      </c>
      <c s="6" r="C46" t="n">
        <v>925</v>
      </c>
    </row>
    <row spans="1:3" r="47">
      <c s="4" r="A47" t="s">
        <v>107</v>
      </c>
      <c s="6" r="B47" t="n">
        <v>1743006</v>
      </c>
      <c s="6" r="C47" t="n">
        <v>1728325</v>
      </c>
    </row>
    <row spans="1:3" r="48">
      <c s="4" r="A48" t="s">
        <v>201</v>
      </c>
      <c s="6" r="B48" t="n">
        <v>34293</v>
      </c>
      <c s="6" r="C48" t="n">
        <v>34293</v>
      </c>
    </row>
    <row spans="1:3" r="49">
      <c s="4" r="A49" t="s">
        <v>224</v>
      </c>
      <c s="6" r="B49" t="n">
        <v>1279123</v>
      </c>
      <c s="6" r="C49" t="n">
        <v>1278702</v>
      </c>
    </row>
    <row spans="1:3" r="50">
      <c s="4" r="A50" t="s">
        <v>225</v>
      </c>
      <c s="6" r="B50" t="n">
        <v>3056422</v>
      </c>
      <c s="6" r="C50" t="n">
        <v>3041320</v>
      </c>
    </row>
    <row spans="1:3" r="51">
      <c s="4" r="A51" t="s">
        <v>100</v>
      </c>
      <c s="4" r="B51" t="s">
        <v>101</v>
      </c>
      <c s="4" r="C51" t="s">
        <v>101</v>
      </c>
    </row>
    <row spans="1:3" r="52">
      <c s="3" r="A52" t="s">
        <v>202</v>
      </c>
    </row>
    <row spans="1:3" r="53">
      <c s="4" r="A53" t="s">
        <v>226</v>
      </c>
      <c s="6" r="B53" t="n">
        <v>36995</v>
      </c>
      <c s="6" r="C53" t="n">
        <v>0</v>
      </c>
    </row>
    <row spans="1:3" r="54">
      <c s="4" r="A54" t="s">
        <v>88</v>
      </c>
      <c s="6" r="B54" t="n">
        <v>106521</v>
      </c>
      <c s="6" r="C54" t="n">
        <v>114846</v>
      </c>
    </row>
    <row spans="1:3" r="55">
      <c s="4" r="A55" t="s">
        <v>203</v>
      </c>
      <c s="6" r="B55" t="n">
        <v>21309</v>
      </c>
      <c s="6" r="C55" t="n">
        <v>23111</v>
      </c>
    </row>
    <row spans="1:3" r="56">
      <c s="4" r="A56" t="s">
        <v>227</v>
      </c>
      <c s="6" r="B56" t="n">
        <v>141148</v>
      </c>
      <c s="6" r="C56" t="n">
        <v>191084</v>
      </c>
    </row>
    <row spans="1:3" r="57">
      <c s="4" r="A57" t="s">
        <v>95</v>
      </c>
      <c s="6" r="B57" t="n">
        <v>3368</v>
      </c>
      <c s="6" r="C57" t="n">
        <v>2204</v>
      </c>
    </row>
    <row spans="1:3" r="58">
      <c s="4" r="A58" t="s">
        <v>53</v>
      </c>
      <c s="6" r="B58" t="n">
        <v>53347</v>
      </c>
      <c s="6" r="C58" t="n">
        <v>54079</v>
      </c>
    </row>
    <row spans="1:3" r="59">
      <c s="4" r="A59" t="s">
        <v>228</v>
      </c>
      <c s="6" r="B59" t="n">
        <v>362688</v>
      </c>
      <c s="6" r="C59" t="n">
        <v>385324</v>
      </c>
    </row>
    <row spans="1:3" r="60">
      <c s="3" r="A60" t="s">
        <v>204</v>
      </c>
    </row>
    <row spans="1:3" r="61">
      <c s="4" r="A61" t="s">
        <v>94</v>
      </c>
      <c s="6" r="B61" t="n">
        <v>689482</v>
      </c>
      <c s="6" r="C61" t="n">
        <v>654806</v>
      </c>
    </row>
    <row spans="1:3" r="62">
      <c s="4" r="A62" t="s">
        <v>95</v>
      </c>
      <c s="6" r="B62" t="n">
        <v>387635</v>
      </c>
      <c s="6" r="C62" t="n">
        <v>369339</v>
      </c>
    </row>
    <row spans="1:3" r="63">
      <c s="4" r="A63" t="s">
        <v>229</v>
      </c>
      <c s="6" r="B63" t="n">
        <v>89176</v>
      </c>
      <c s="6" r="C63" t="n">
        <v>84214</v>
      </c>
    </row>
    <row spans="1:3" r="64">
      <c s="4" r="A64" t="s">
        <v>97</v>
      </c>
      <c s="6" r="B64" t="n">
        <v>541656</v>
      </c>
      <c s="6" r="C64" t="n">
        <v>552974</v>
      </c>
    </row>
    <row spans="1:3" r="65">
      <c s="4" r="A65" t="s">
        <v>53</v>
      </c>
      <c s="6" r="B65" t="n">
        <v>78044</v>
      </c>
      <c s="6" r="C65" t="n">
        <v>78146</v>
      </c>
    </row>
    <row spans="1:3" r="66">
      <c s="4" r="A66" t="s">
        <v>230</v>
      </c>
      <c s="6" r="B66" t="n">
        <v>1785993</v>
      </c>
      <c s="6" r="C66" t="n">
        <v>1739479</v>
      </c>
    </row>
    <row spans="1:3" r="67">
      <c s="4" r="A67" t="s">
        <v>96</v>
      </c>
      <c s="6" r="B67" t="n">
        <v>516750</v>
      </c>
      <c s="6" r="C67" t="n">
        <v>506087</v>
      </c>
    </row>
    <row spans="1:3" r="68">
      <c s="4" r="A68" t="s">
        <v>108</v>
      </c>
      <c s="7" r="B68" t="n">
        <v>5721853</v>
      </c>
      <c s="7" r="C68" t="n">
        <v>567221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1</v>
      </c>
      <c s="2" r="B1" t="s">
        <v>2</v>
      </c>
      <c s="2" r="C1" t="s">
        <v>75</v>
      </c>
    </row>
    <row spans="1:3" r="2">
      <c s="4" r="A2" t="s">
        <v>114</v>
      </c>
      <c s="6" r="B2" t="n">
        <v>200000000</v>
      </c>
      <c s="6" r="C2" t="n">
        <v>200000000</v>
      </c>
    </row>
    <row spans="1:3" r="3">
      <c s="4" r="A3" t="s">
        <v>116</v>
      </c>
      <c s="6" r="B3" t="n">
        <v>108187063</v>
      </c>
      <c s="6" r="C3" t="n">
        <v>107460406</v>
      </c>
    </row>
    <row spans="1:3" r="4">
      <c s="4" r="A4" t="s">
        <v>24</v>
      </c>
    </row>
    <row spans="1:3" r="5">
      <c s="4" r="A5" t="s">
        <v>232</v>
      </c>
      <c s="7" r="B5" t="n">
        <v>1230</v>
      </c>
      <c s="7" r="C5" t="n">
        <v>1229</v>
      </c>
    </row>
    <row spans="1:3" r="6">
      <c s="4" r="A6" t="s">
        <v>233</v>
      </c>
      <c s="8" r="B6" t="n">
        <v>6.67</v>
      </c>
      <c s="8" r="C6" t="n">
        <v>6.67</v>
      </c>
    </row>
    <row spans="1:3" r="7">
      <c s="4" r="A7" t="s">
        <v>114</v>
      </c>
      <c s="6" r="B7" t="n">
        <v>50000000</v>
      </c>
      <c s="6" r="C7" t="n">
        <v>50000000</v>
      </c>
    </row>
    <row spans="1:3" r="8">
      <c s="4" r="A8" t="s">
        <v>116</v>
      </c>
      <c s="6" r="B8" t="n">
        <v>15805327</v>
      </c>
      <c s="6" r="C8" t="n">
        <v>15805327</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2"/>
    <col customWidth="1" max="3" min="3" width="18"/>
    <col customWidth="1" max="4" min="4" width="46"/>
    <col customWidth="1" max="5" min="5" width="49"/>
    <col customWidth="1" max="6" min="6" width="61"/>
    <col customWidth="1" max="7" min="7" width="73"/>
    <col customWidth="1" max="8" min="8" width="66"/>
    <col customWidth="1" max="9" min="9" width="80"/>
  </cols>
  <sheetData>
    <row spans="1:9" r="1">
      <c s="1" r="A1" t="s">
        <v>234</v>
      </c>
      <c s="2" r="B1" t="s">
        <v>118</v>
      </c>
      <c s="2" r="C1" t="s">
        <v>105</v>
      </c>
      <c s="2" r="D1" t="s">
        <v>121</v>
      </c>
      <c s="2" r="E1" t="s">
        <v>24</v>
      </c>
      <c s="2" r="F1" t="s">
        <v>235</v>
      </c>
      <c s="2" r="G1" t="s">
        <v>236</v>
      </c>
      <c s="2" r="H1" t="s">
        <v>237</v>
      </c>
      <c s="2" r="I1" t="s">
        <v>238</v>
      </c>
    </row>
    <row spans="1:9" r="2">
      <c s="4" r="A2" t="s">
        <v>122</v>
      </c>
      <c s="7" r="B2" t="n">
        <v>1790573</v>
      </c>
      <c s="7" r="C2" t="n">
        <v>296654</v>
      </c>
      <c s="7" r="D2" t="n">
        <v>-27378</v>
      </c>
      <c s="7" r="E2" t="n">
        <v>1682144</v>
      </c>
      <c s="7" r="F2" t="n">
        <v>105388</v>
      </c>
      <c s="7" r="G2" t="n">
        <v>578938</v>
      </c>
      <c s="7" r="H2" t="n">
        <v>997773</v>
      </c>
      <c s="7" r="I2" t="n">
        <v>45</v>
      </c>
    </row>
    <row spans="1:9" r="3">
      <c s="4" r="A3" t="s">
        <v>123</v>
      </c>
      <c s="6" r="F3" t="n">
        <v>15805000</v>
      </c>
    </row>
    <row spans="1:9" r="4">
      <c s="3" r="A4" t="s">
        <v>124</v>
      </c>
    </row>
    <row spans="1:9" r="5">
      <c s="4" r="A5" t="s">
        <v>44</v>
      </c>
      <c s="6" r="B5" t="n">
        <v>66884</v>
      </c>
      <c s="6" r="C5" t="n">
        <v>66884</v>
      </c>
      <c s="6" r="E5" t="n">
        <v>59715</v>
      </c>
      <c s="6" r="H5" t="n">
        <v>59715</v>
      </c>
    </row>
    <row spans="1:9" r="6">
      <c s="4" r="A6" t="s">
        <v>125</v>
      </c>
      <c s="6" r="B6" t="n">
        <v>931</v>
      </c>
      <c s="6" r="D6" t="n">
        <v>931</v>
      </c>
      <c s="6" r="E6" t="n">
        <v>7</v>
      </c>
      <c s="6" r="I6" t="n">
        <v>7</v>
      </c>
    </row>
    <row spans="1:9" r="7">
      <c s="4" r="A7" t="s">
        <v>128</v>
      </c>
      <c s="6" r="B7" t="n">
        <v>-65140</v>
      </c>
      <c s="6" r="C7" t="n">
        <v>-65140</v>
      </c>
      <c s="6" r="E7" t="n">
        <v>-45203</v>
      </c>
      <c s="6" r="H7" t="n">
        <v>-45203</v>
      </c>
    </row>
    <row spans="1:9" r="8">
      <c s="4" r="A8" t="s">
        <v>239</v>
      </c>
      <c s="6" r="E8" t="n">
        <v>-5</v>
      </c>
      <c s="6" r="G8" t="n">
        <v>-5</v>
      </c>
    </row>
    <row spans="1:9" r="9">
      <c s="4" r="A9" t="s">
        <v>129</v>
      </c>
      <c s="6" r="B9" t="n">
        <v>1898520</v>
      </c>
      <c s="6" r="C9" t="n">
        <v>298398</v>
      </c>
      <c s="6" r="D9" t="n">
        <v>-26447</v>
      </c>
      <c s="6" r="E9" t="n">
        <v>1696658</v>
      </c>
      <c s="7" r="F9" t="n">
        <v>105388</v>
      </c>
      <c s="6" r="G9" t="n">
        <v>578933</v>
      </c>
      <c s="6" r="H9" t="n">
        <v>1012285</v>
      </c>
      <c s="6" r="I9" t="n">
        <v>52</v>
      </c>
    </row>
    <row spans="1:9" r="10">
      <c s="4" r="A10" t="s">
        <v>130</v>
      </c>
      <c s="6" r="F10" t="n">
        <v>15805000</v>
      </c>
    </row>
    <row spans="1:9" r="11">
      <c s="4" r="A11" t="s">
        <v>131</v>
      </c>
      <c s="7" r="B11" t="n">
        <v>1927640</v>
      </c>
      <c s="6" r="C11" t="n">
        <v>324766</v>
      </c>
      <c s="6" r="D11" t="n">
        <v>-26262</v>
      </c>
      <c s="6" r="E11" t="n">
        <v>1728325</v>
      </c>
      <c s="7" r="F11" t="n">
        <v>105388</v>
      </c>
      <c s="6" r="G11" t="n">
        <v>578930</v>
      </c>
      <c s="6" r="H11" t="n">
        <v>1043082</v>
      </c>
      <c s="6" r="I11" t="n">
        <v>925</v>
      </c>
    </row>
    <row spans="1:9" r="12">
      <c s="4" r="A12" t="s">
        <v>132</v>
      </c>
      <c s="6" r="B12" t="n">
        <v>107460406</v>
      </c>
      <c s="6" r="F12" t="n">
        <v>15805000</v>
      </c>
    </row>
    <row spans="1:9" r="13">
      <c s="3" r="A13" t="s">
        <v>124</v>
      </c>
    </row>
    <row spans="1:9" r="14">
      <c s="4" r="A14" t="s">
        <v>44</v>
      </c>
      <c s="7" r="B14" t="n">
        <v>76480</v>
      </c>
      <c s="6" r="C14" t="n">
        <v>76480</v>
      </c>
      <c s="6" r="E14" t="n">
        <v>61224</v>
      </c>
      <c s="6" r="H14" t="n">
        <v>61224</v>
      </c>
    </row>
    <row spans="1:9" r="15">
      <c s="4" r="A15" t="s">
        <v>125</v>
      </c>
      <c s="6" r="B15" t="n">
        <v>10908</v>
      </c>
      <c s="6" r="D15" t="n">
        <v>10908</v>
      </c>
      <c s="6" r="E15" t="n">
        <v>261</v>
      </c>
      <c s="6" r="I15" t="n">
        <v>261</v>
      </c>
    </row>
    <row spans="1:9" r="16">
      <c s="4" r="A16" t="s">
        <v>128</v>
      </c>
      <c s="6" r="B16" t="n">
        <v>-66848</v>
      </c>
      <c s="6" r="C16" t="n">
        <v>-66848</v>
      </c>
      <c s="6" r="E16" t="n">
        <v>-46800</v>
      </c>
      <c s="6" r="H16" t="n">
        <v>-46800</v>
      </c>
    </row>
    <row spans="1:9" r="17">
      <c s="4" r="A17" t="s">
        <v>239</v>
      </c>
      <c s="6" r="E17" t="n">
        <v>-4</v>
      </c>
      <c s="6" r="G17" t="n">
        <v>-4</v>
      </c>
    </row>
    <row spans="1:9" r="18">
      <c s="4" r="A18" t="s">
        <v>133</v>
      </c>
      <c s="7" r="B18" t="n">
        <v>1966182</v>
      </c>
      <c s="7" r="C18" t="n">
        <v>334398</v>
      </c>
      <c s="7" r="D18" t="n">
        <v>-15354</v>
      </c>
      <c s="7" r="E18" t="n">
        <v>1743006</v>
      </c>
      <c s="7" r="F18" t="n">
        <v>105388</v>
      </c>
      <c s="7" r="G18" t="n">
        <v>578926</v>
      </c>
      <c s="7" r="H18" t="n">
        <v>1057506</v>
      </c>
      <c s="7" r="I18" t="n">
        <v>1186</v>
      </c>
    </row>
    <row spans="1:9" r="19">
      <c s="4" r="A19" t="s">
        <v>134</v>
      </c>
      <c s="6" r="B19" t="n">
        <v>108187063</v>
      </c>
      <c s="6" r="F19" t="n">
        <v>15805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0</v>
      </c>
      <c s="2" r="B1" t="s">
        <v>1</v>
      </c>
    </row>
    <row spans="1:3" r="2">
      <c s="2" r="B2" t="s">
        <v>2</v>
      </c>
      <c s="2" r="C2" t="s">
        <v>30</v>
      </c>
    </row>
    <row spans="1:3" r="3">
      <c s="3" r="A3" t="s">
        <v>139</v>
      </c>
    </row>
    <row spans="1:3" r="4">
      <c s="4" r="A4" t="s">
        <v>42</v>
      </c>
      <c s="7" r="B4" t="n">
        <v>77426</v>
      </c>
      <c s="7" r="C4" t="n">
        <v>67830</v>
      </c>
    </row>
    <row spans="1:3" r="5">
      <c s="3" r="A5" t="s">
        <v>140</v>
      </c>
    </row>
    <row spans="1:3" r="6">
      <c s="4" r="A6" t="s">
        <v>141</v>
      </c>
      <c s="6" r="B6" t="n">
        <v>97148</v>
      </c>
      <c s="6" r="C6" t="n">
        <v>91731</v>
      </c>
    </row>
    <row spans="1:3" r="7">
      <c s="4" r="A7" t="s">
        <v>142</v>
      </c>
      <c s="6" r="B7" t="n">
        <v>4840</v>
      </c>
      <c s="6" r="C7" t="n">
        <v>4792</v>
      </c>
    </row>
    <row spans="1:3" r="8">
      <c s="4" r="A8" t="s">
        <v>94</v>
      </c>
      <c s="6" r="B8" t="n">
        <v>21738</v>
      </c>
      <c s="6" r="C8" t="n">
        <v>-4463</v>
      </c>
    </row>
    <row spans="1:3" r="9">
      <c s="4" r="A9" t="s">
        <v>39</v>
      </c>
      <c s="6" r="B9" t="n">
        <v>-3736</v>
      </c>
      <c s="6" r="C9" t="n">
        <v>-3309</v>
      </c>
    </row>
    <row spans="1:3" r="10">
      <c s="4" r="A10" t="s">
        <v>148</v>
      </c>
      <c s="6" r="B10" t="n">
        <v>0</v>
      </c>
      <c s="6" r="C10" t="n">
        <v>193</v>
      </c>
    </row>
    <row spans="1:3" r="11">
      <c s="4" r="A11" t="s">
        <v>53</v>
      </c>
      <c s="6" r="B11" t="n">
        <v>2982</v>
      </c>
      <c s="6" r="C11" t="n">
        <v>1777</v>
      </c>
    </row>
    <row spans="1:3" r="12">
      <c s="3" r="A12" t="s">
        <v>149</v>
      </c>
    </row>
    <row spans="1:3" r="13">
      <c s="4" r="A13" t="s">
        <v>151</v>
      </c>
      <c s="6" r="B13" t="n">
        <v>9644</v>
      </c>
      <c s="6" r="C13" t="n">
        <v>-2362</v>
      </c>
    </row>
    <row spans="1:3" r="14">
      <c s="4" r="A14" t="s">
        <v>152</v>
      </c>
      <c s="6" r="B14" t="n">
        <v>-11752</v>
      </c>
      <c s="6" r="C14" t="n">
        <v>-19976</v>
      </c>
    </row>
    <row spans="1:3" r="15">
      <c s="4" r="A15" t="s">
        <v>241</v>
      </c>
      <c s="6" r="B15" t="n">
        <v>622</v>
      </c>
      <c s="6" r="C15" t="n">
        <v>-4390</v>
      </c>
    </row>
    <row spans="1:3" r="16">
      <c s="4" r="A16" t="s">
        <v>155</v>
      </c>
      <c s="6" r="B16" t="n">
        <v>95</v>
      </c>
      <c s="6" r="C16" t="n">
        <v>218</v>
      </c>
    </row>
    <row spans="1:3" r="17">
      <c s="4" r="A17" t="s">
        <v>156</v>
      </c>
      <c s="6" r="B17" t="n">
        <v>-18878</v>
      </c>
      <c s="6" r="C17" t="n">
        <v>-26232</v>
      </c>
    </row>
    <row spans="1:3" r="18">
      <c s="4" r="A18" t="s">
        <v>157</v>
      </c>
      <c s="6" r="B18" t="n">
        <v>225460</v>
      </c>
      <c s="6" r="C18" t="n">
        <v>168372</v>
      </c>
    </row>
    <row spans="1:3" r="19">
      <c s="3" r="A19" t="s">
        <v>158</v>
      </c>
    </row>
    <row spans="1:3" r="20">
      <c s="4" r="A20" t="s">
        <v>167</v>
      </c>
      <c s="6" r="B20" t="n">
        <v>-203631</v>
      </c>
      <c s="6" r="C20" t="n">
        <v>-206816</v>
      </c>
    </row>
    <row spans="1:3" r="21">
      <c s="4" r="A21" t="s">
        <v>96</v>
      </c>
      <c s="6" r="B21" t="n">
        <v>16810</v>
      </c>
      <c s="6" r="C21" t="n">
        <v>19089</v>
      </c>
    </row>
    <row spans="1:3" r="22">
      <c s="4" r="A22" t="s">
        <v>53</v>
      </c>
      <c s="6" r="B22" t="n">
        <v>1106</v>
      </c>
      <c s="6" r="C22" t="n">
        <v>3819</v>
      </c>
    </row>
    <row spans="1:3" r="23">
      <c s="4" r="A23" t="s">
        <v>168</v>
      </c>
      <c s="6" r="B23" t="n">
        <v>-384986</v>
      </c>
      <c s="6" r="C23" t="n">
        <v>-291775</v>
      </c>
    </row>
    <row spans="1:3" r="24">
      <c s="3" r="A24" t="s">
        <v>169</v>
      </c>
    </row>
    <row spans="1:3" r="25">
      <c s="4" r="A25" t="s">
        <v>128</v>
      </c>
      <c s="6" r="B25" t="n">
        <v>-55591</v>
      </c>
      <c s="6" r="C25" t="n">
        <v>-65140</v>
      </c>
    </row>
    <row spans="1:3" r="26">
      <c s="4" r="A26" t="s">
        <v>242</v>
      </c>
      <c s="6" r="B26" t="n">
        <v>12922</v>
      </c>
      <c s="6" r="C26" t="n">
        <v>5571</v>
      </c>
    </row>
    <row spans="1:3" r="27">
      <c s="4" r="A27" t="s">
        <v>53</v>
      </c>
      <c s="6" r="B27" t="n">
        <v>563</v>
      </c>
      <c s="6" r="C27" t="n">
        <v>246</v>
      </c>
    </row>
    <row spans="1:3" r="28">
      <c s="4" r="A28" t="s">
        <v>178</v>
      </c>
      <c s="6" r="B28" t="n">
        <v>116256</v>
      </c>
      <c s="6" r="C28" t="n">
        <v>248548</v>
      </c>
    </row>
    <row spans="1:3" r="29">
      <c s="4" r="A29" t="s">
        <v>179</v>
      </c>
      <c s="6" r="B29" t="n">
        <v>-43270</v>
      </c>
      <c s="6" r="C29" t="n">
        <v>125145</v>
      </c>
    </row>
    <row spans="1:3" r="30">
      <c s="4" r="A30" t="s">
        <v>24</v>
      </c>
    </row>
    <row spans="1:3" r="31">
      <c s="3" r="A31" t="s">
        <v>139</v>
      </c>
    </row>
    <row spans="1:3" r="32">
      <c s="4" r="A32" t="s">
        <v>42</v>
      </c>
      <c s="6" r="B32" t="n">
        <v>62222</v>
      </c>
      <c s="6" r="C32" t="n">
        <v>60713</v>
      </c>
    </row>
    <row spans="1:3" r="33">
      <c s="3" r="A33" t="s">
        <v>140</v>
      </c>
    </row>
    <row spans="1:3" r="34">
      <c s="4" r="A34" t="s">
        <v>141</v>
      </c>
      <c s="6" r="B34" t="n">
        <v>93541</v>
      </c>
      <c s="6" r="C34" t="n">
        <v>88484</v>
      </c>
    </row>
    <row spans="1:3" r="35">
      <c s="4" r="A35" t="s">
        <v>142</v>
      </c>
      <c s="6" r="B35" t="n">
        <v>3793</v>
      </c>
      <c s="6" r="C35" t="n">
        <v>3220</v>
      </c>
    </row>
    <row spans="1:3" r="36">
      <c s="4" r="A36" t="s">
        <v>94</v>
      </c>
      <c s="6" r="B36" t="n">
        <v>32118</v>
      </c>
      <c s="6" r="C36" t="n">
        <v>33320</v>
      </c>
    </row>
    <row spans="1:3" r="37">
      <c s="4" r="A37" t="s">
        <v>243</v>
      </c>
      <c s="6" r="B37" t="n">
        <v>5004</v>
      </c>
      <c s="6" r="C37" t="n">
        <v>4461</v>
      </c>
    </row>
    <row spans="1:3" r="38">
      <c s="4" r="A38" t="s">
        <v>39</v>
      </c>
      <c s="6" r="B38" t="n">
        <v>-3736</v>
      </c>
      <c s="6" r="C38" t="n">
        <v>-3309</v>
      </c>
    </row>
    <row spans="1:3" r="39">
      <c s="4" r="A39" t="s">
        <v>148</v>
      </c>
      <c s="6" r="B39" t="n">
        <v>0</v>
      </c>
      <c s="6" r="C39" t="n">
        <v>193</v>
      </c>
    </row>
    <row spans="1:3" r="40">
      <c s="4" r="A40" t="s">
        <v>53</v>
      </c>
      <c s="6" r="B40" t="n">
        <v>-2022</v>
      </c>
      <c s="6" r="C40" t="n">
        <v>1777</v>
      </c>
    </row>
    <row spans="1:3" r="41">
      <c s="3" r="A41" t="s">
        <v>149</v>
      </c>
    </row>
    <row spans="1:3" r="42">
      <c s="4" r="A42" t="s">
        <v>244</v>
      </c>
      <c s="6" r="B42" t="n">
        <v>16682</v>
      </c>
      <c s="6" r="C42" t="n">
        <v>16955</v>
      </c>
    </row>
    <row spans="1:3" r="43">
      <c s="4" r="A43" t="s">
        <v>245</v>
      </c>
      <c s="6" r="B43" t="n">
        <v>-3215</v>
      </c>
      <c s="6" r="C43" t="n">
        <v>27930</v>
      </c>
    </row>
    <row spans="1:3" r="44">
      <c s="4" r="A44" t="s">
        <v>151</v>
      </c>
      <c s="6" r="B44" t="n">
        <v>9644</v>
      </c>
      <c s="6" r="C44" t="n">
        <v>-2362</v>
      </c>
    </row>
    <row spans="1:3" r="45">
      <c s="4" r="A45" t="s">
        <v>246</v>
      </c>
      <c s="6" r="B45" t="n">
        <v>-2482</v>
      </c>
      <c s="6" r="C45" t="n">
        <v>-105</v>
      </c>
    </row>
    <row spans="1:3" r="46">
      <c s="4" r="A46" t="s">
        <v>152</v>
      </c>
      <c s="6" r="B46" t="n">
        <v>-677</v>
      </c>
      <c s="6" r="C46" t="n">
        <v>-19976</v>
      </c>
    </row>
    <row spans="1:3" r="47">
      <c s="4" r="A47" t="s">
        <v>247</v>
      </c>
      <c s="6" r="B47" t="n">
        <v>23427</v>
      </c>
      <c s="6" r="C47" t="n">
        <v>-4371</v>
      </c>
    </row>
    <row spans="1:3" r="48">
      <c s="4" r="A48" t="s">
        <v>241</v>
      </c>
      <c s="6" r="B48" t="n">
        <v>-28192</v>
      </c>
      <c s="6" r="C48" t="n">
        <v>-63613</v>
      </c>
    </row>
    <row spans="1:3" r="49">
      <c s="4" r="A49" t="s">
        <v>155</v>
      </c>
      <c s="6" r="B49" t="n">
        <v>237</v>
      </c>
      <c s="6" r="C49" t="n">
        <v>221</v>
      </c>
    </row>
    <row spans="1:3" r="50">
      <c s="4" r="A50" t="s">
        <v>156</v>
      </c>
      <c s="6" r="B50" t="n">
        <v>-12220</v>
      </c>
      <c s="6" r="C50" t="n">
        <v>-15862</v>
      </c>
    </row>
    <row spans="1:3" r="51">
      <c s="4" r="A51" t="s">
        <v>157</v>
      </c>
      <c s="6" r="B51" t="n">
        <v>194124</v>
      </c>
      <c s="6" r="C51" t="n">
        <v>127676</v>
      </c>
    </row>
    <row spans="1:3" r="52">
      <c s="3" r="A52" t="s">
        <v>158</v>
      </c>
    </row>
    <row spans="1:3" r="53">
      <c s="4" r="A53" t="s">
        <v>167</v>
      </c>
      <c s="6" r="B53" t="n">
        <v>-197332</v>
      </c>
      <c s="6" r="C53" t="n">
        <v>-199143</v>
      </c>
    </row>
    <row spans="1:3" r="54">
      <c s="4" r="A54" t="s">
        <v>96</v>
      </c>
      <c s="6" r="B54" t="n">
        <v>16810</v>
      </c>
      <c s="6" r="C54" t="n">
        <v>19089</v>
      </c>
    </row>
    <row spans="1:3" r="55">
      <c s="4" r="A55" t="s">
        <v>53</v>
      </c>
      <c s="6" r="B55" t="n">
        <v>331</v>
      </c>
      <c s="6" r="C55" t="n">
        <v>511</v>
      </c>
    </row>
    <row spans="1:3" r="56">
      <c s="4" r="A56" t="s">
        <v>168</v>
      </c>
      <c s="6" r="B56" t="n">
        <v>-180191</v>
      </c>
      <c s="6" r="C56" t="n">
        <v>-179543</v>
      </c>
    </row>
    <row spans="1:3" r="57">
      <c s="3" r="A57" t="s">
        <v>169</v>
      </c>
    </row>
    <row spans="1:3" r="58">
      <c s="4" r="A58" t="s">
        <v>128</v>
      </c>
      <c s="6" r="B58" t="n">
        <v>-46800</v>
      </c>
      <c s="6" r="C58" t="n">
        <v>-45203</v>
      </c>
    </row>
    <row spans="1:3" r="59">
      <c s="4" r="A59" t="s">
        <v>248</v>
      </c>
      <c s="6" r="B59" t="n">
        <v>-998</v>
      </c>
      <c s="6" r="C59" t="n">
        <v>-998</v>
      </c>
    </row>
    <row spans="1:3" r="60">
      <c s="4" r="A60" t="s">
        <v>242</v>
      </c>
      <c s="6" r="B60" t="n">
        <v>36995</v>
      </c>
      <c s="6" r="C60" t="n">
        <v>88993</v>
      </c>
    </row>
    <row spans="1:3" r="61">
      <c s="4" r="A61" t="s">
        <v>53</v>
      </c>
      <c s="6" r="B61" t="n">
        <v>0</v>
      </c>
      <c s="6" r="C61" t="n">
        <v>-217</v>
      </c>
    </row>
    <row spans="1:3" r="62">
      <c s="4" r="A62" t="s">
        <v>178</v>
      </c>
      <c s="6" r="B62" t="n">
        <v>-10803</v>
      </c>
      <c s="6" r="C62" t="n">
        <v>42575</v>
      </c>
    </row>
    <row spans="1:3" r="63">
      <c s="4" r="A63" t="s">
        <v>179</v>
      </c>
      <c s="6" r="B63" t="n">
        <v>3130</v>
      </c>
      <c s="6" r="C63" t="n">
        <v>-9292</v>
      </c>
    </row>
    <row spans="1:3" r="64">
      <c s="4" r="A64" t="s">
        <v>180</v>
      </c>
      <c s="6" r="B64" t="n">
        <v>24449</v>
      </c>
      <c s="6" r="C64" t="n">
        <v>13762</v>
      </c>
    </row>
    <row spans="1:3" r="65">
      <c s="4" r="A65" t="s">
        <v>181</v>
      </c>
      <c s="7" r="B65" t="n">
        <v>27579</v>
      </c>
      <c s="7" r="C65" t="n">
        <v>447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v>
      </c>
      <c s="2" r="B1" t="s">
        <v>29</v>
      </c>
      <c s="2" r="D1" t="s">
        <v>1</v>
      </c>
    </row>
    <row spans="1:5" r="2">
      <c s="2" r="B2" t="s">
        <v>2</v>
      </c>
      <c s="2" r="C2" t="s">
        <v>30</v>
      </c>
      <c s="2" r="D2" t="s">
        <v>2</v>
      </c>
      <c s="2" r="E2" t="s">
        <v>30</v>
      </c>
    </row>
    <row spans="1:5" r="3">
      <c s="3" r="A3" t="s">
        <v>31</v>
      </c>
    </row>
    <row spans="1:5" r="4">
      <c s="4" r="A4" t="s">
        <v>32</v>
      </c>
      <c s="7" r="B4" t="n">
        <v>566244</v>
      </c>
      <c s="7" r="C4" t="n">
        <v>623912</v>
      </c>
      <c s="7" r="D4" t="n">
        <v>1117204</v>
      </c>
      <c s="7" r="E4" t="n">
        <v>1261774</v>
      </c>
    </row>
    <row spans="1:5" r="5">
      <c s="3" r="A5" t="s">
        <v>33</v>
      </c>
    </row>
    <row spans="1:5" r="6">
      <c s="4" r="A6" t="s">
        <v>34</v>
      </c>
      <c s="6" r="B6" t="n">
        <v>480789</v>
      </c>
      <c s="6" r="C6" t="n">
        <v>551182</v>
      </c>
      <c s="6" r="D6" t="n">
        <v>962898</v>
      </c>
      <c s="6" r="E6" t="n">
        <v>1119538</v>
      </c>
    </row>
    <row spans="1:5" r="7">
      <c s="3" r="A7" t="s">
        <v>35</v>
      </c>
    </row>
    <row spans="1:5" r="8">
      <c s="4" r="A8" t="s">
        <v>36</v>
      </c>
      <c s="6" r="B8" t="n">
        <v>85455</v>
      </c>
      <c s="6" r="C8" t="n">
        <v>72730</v>
      </c>
      <c s="6" r="D8" t="n">
        <v>154306</v>
      </c>
      <c s="6" r="E8" t="n">
        <v>142236</v>
      </c>
    </row>
    <row spans="1:5" r="9">
      <c s="4" r="A9" t="s">
        <v>37</v>
      </c>
      <c s="6" r="B9" t="n">
        <v>-17301</v>
      </c>
      <c s="6" r="C9" t="n">
        <v>-18906</v>
      </c>
      <c s="6" r="D9" t="n">
        <v>-37427</v>
      </c>
      <c s="6" r="E9" t="n">
        <v>-38006</v>
      </c>
    </row>
    <row spans="1:5" r="10">
      <c s="4" r="A10" t="s">
        <v>38</v>
      </c>
      <c s="6" r="B10" t="n">
        <v>760</v>
      </c>
      <c s="6" r="C10" t="n">
        <v>682</v>
      </c>
      <c s="6" r="D10" t="n">
        <v>1422</v>
      </c>
      <c s="6" r="E10" t="n">
        <v>1181</v>
      </c>
    </row>
    <row spans="1:5" r="11">
      <c s="4" r="A11" t="s">
        <v>39</v>
      </c>
      <c s="6" r="B11" t="n">
        <v>1997</v>
      </c>
      <c s="6" r="C11" t="n">
        <v>1896</v>
      </c>
      <c s="6" r="D11" t="n">
        <v>3736</v>
      </c>
      <c s="6" r="E11" t="n">
        <v>3309</v>
      </c>
    </row>
    <row spans="1:5" r="12">
      <c s="4" r="A12" t="s">
        <v>40</v>
      </c>
      <c s="6" r="B12" t="n">
        <v>70911</v>
      </c>
      <c s="6" r="C12" t="n">
        <v>56402</v>
      </c>
      <c s="6" r="D12" t="n">
        <v>122037</v>
      </c>
      <c s="6" r="E12" t="n">
        <v>108720</v>
      </c>
    </row>
    <row spans="1:5" r="13">
      <c s="4" r="A13" t="s">
        <v>41</v>
      </c>
      <c s="6" r="B13" t="n">
        <v>26310</v>
      </c>
      <c s="6" r="C13" t="n">
        <v>20911</v>
      </c>
      <c s="6" r="D13" t="n">
        <v>44611</v>
      </c>
      <c s="6" r="E13" t="n">
        <v>40890</v>
      </c>
    </row>
    <row spans="1:5" r="14">
      <c s="4" r="A14" t="s">
        <v>42</v>
      </c>
      <c s="6" r="B14" t="n">
        <v>44601</v>
      </c>
      <c s="6" r="C14" t="n">
        <v>35491</v>
      </c>
      <c s="6" r="D14" t="n">
        <v>77426</v>
      </c>
      <c s="6" r="E14" t="n">
        <v>67830</v>
      </c>
    </row>
    <row spans="1:5" r="15">
      <c s="4" r="A15" t="s">
        <v>43</v>
      </c>
      <c s="6" r="B15" t="n">
        <v>473</v>
      </c>
      <c s="6" r="C15" t="n">
        <v>473</v>
      </c>
      <c s="6" r="D15" t="n">
        <v>946</v>
      </c>
      <c s="6" r="E15" t="n">
        <v>946</v>
      </c>
    </row>
    <row spans="1:5" r="16">
      <c s="4" r="A16" t="s">
        <v>44</v>
      </c>
      <c s="7" r="B16" t="n">
        <v>44128</v>
      </c>
      <c s="7" r="C16" t="n">
        <v>35018</v>
      </c>
      <c s="7" r="D16" t="n">
        <v>76480</v>
      </c>
      <c s="7" r="E16" t="n">
        <v>66884</v>
      </c>
    </row>
    <row spans="1:5" r="17">
      <c s="4" r="A17" t="s">
        <v>45</v>
      </c>
      <c s="8" r="B17" t="n">
        <v>0.41</v>
      </c>
      <c s="8" r="C17" t="n">
        <v>0.33</v>
      </c>
      <c s="8" r="D17" t="n">
        <v>0.71</v>
      </c>
      <c s="8" r="E17" t="n">
        <v>0.63</v>
      </c>
    </row>
    <row spans="1:5" r="18">
      <c s="4" r="A18" t="s">
        <v>46</v>
      </c>
      <c s="9" r="B18" t="n">
        <v>0.41</v>
      </c>
      <c s="9" r="C18" t="n">
        <v>0.33</v>
      </c>
      <c s="9" r="D18" t="n">
        <v>0.71</v>
      </c>
      <c s="9" r="E18" t="n">
        <v>0.63</v>
      </c>
    </row>
    <row spans="1:5" r="19">
      <c s="4" r="A19" t="s">
        <v>47</v>
      </c>
      <c s="8" r="B19" t="n">
        <v>0.31</v>
      </c>
      <c s="8" r="C19" t="n">
        <v>0.31</v>
      </c>
      <c s="8" r="D19" t="n">
        <v>0.62</v>
      </c>
      <c s="8" r="E19" t="n">
        <v>0.62</v>
      </c>
    </row>
    <row spans="1:5" r="20">
      <c s="4" r="A20" t="s">
        <v>48</v>
      </c>
      <c s="6" r="B20" t="n">
        <v>107962</v>
      </c>
      <c s="6" r="C20" t="n">
        <v>107418</v>
      </c>
      <c s="6" r="D20" t="n">
        <v>107791</v>
      </c>
      <c s="6" r="E20" t="n">
        <v>105361</v>
      </c>
    </row>
    <row spans="1:5" r="21">
      <c s="4" r="A21" t="s">
        <v>49</v>
      </c>
      <c s="6" r="B21" t="n">
        <v>171</v>
      </c>
      <c s="6" r="C21" t="n">
        <v>276</v>
      </c>
      <c s="6" r="D21" t="n">
        <v>187</v>
      </c>
      <c s="6" r="E21" t="n">
        <v>298</v>
      </c>
    </row>
    <row spans="1:5" r="22">
      <c s="4" r="A22" t="s">
        <v>50</v>
      </c>
      <c s="6" r="B22" t="n">
        <v>108133</v>
      </c>
      <c s="6" r="C22" t="n">
        <v>107694</v>
      </c>
      <c s="6" r="D22" t="n">
        <v>107978</v>
      </c>
      <c s="6" r="E22" t="n">
        <v>105659</v>
      </c>
    </row>
    <row spans="1:5" r="23">
      <c s="4" r="A23" t="s">
        <v>51</v>
      </c>
    </row>
    <row spans="1:5" r="24">
      <c s="3" r="A24" t="s">
        <v>31</v>
      </c>
    </row>
    <row spans="1:5" r="25">
      <c s="4" r="A25" t="s">
        <v>32</v>
      </c>
      <c s="7" r="B25" t="n">
        <v>495395</v>
      </c>
      <c s="7" r="C25" t="n">
        <v>558163</v>
      </c>
      <c s="7" r="D25" t="n">
        <v>977447</v>
      </c>
      <c s="7" r="E25" t="n">
        <v>1131605</v>
      </c>
    </row>
    <row spans="1:5" r="26">
      <c s="3" r="A26" t="s">
        <v>33</v>
      </c>
    </row>
    <row spans="1:5" r="27">
      <c s="4" r="A27" t="s">
        <v>34</v>
      </c>
      <c s="6" r="B27" t="n">
        <v>424709</v>
      </c>
      <c s="6" r="C27" t="n">
        <v>492002</v>
      </c>
      <c s="6" r="D27" t="n">
        <v>851435</v>
      </c>
      <c s="6" r="E27" t="n">
        <v>1007808</v>
      </c>
    </row>
    <row spans="1:5" r="28">
      <c s="3" r="A28" t="s">
        <v>35</v>
      </c>
    </row>
    <row spans="1:5" r="29">
      <c s="4" r="A29" t="s">
        <v>36</v>
      </c>
      <c s="6" r="B29" t="n">
        <v>70686</v>
      </c>
      <c s="6" r="C29" t="n">
        <v>66161</v>
      </c>
      <c s="6" r="D29" t="n">
        <v>126012</v>
      </c>
      <c s="6" r="E29" t="n">
        <v>123797</v>
      </c>
    </row>
    <row spans="1:5" r="30">
      <c s="4" r="A30" t="s">
        <v>40</v>
      </c>
      <c s="6" r="B30" t="n">
        <v>58340</v>
      </c>
      <c s="6" r="C30" t="n">
        <v>52451</v>
      </c>
      <c s="6" r="D30" t="n">
        <v>98759</v>
      </c>
      <c s="6" r="E30" t="n">
        <v>95674</v>
      </c>
    </row>
    <row spans="1:5" r="31">
      <c s="4" r="A31" t="s">
        <v>41</v>
      </c>
      <c s="6" r="B31" t="n">
        <v>21984</v>
      </c>
      <c s="6" r="C31" t="n">
        <v>19111</v>
      </c>
      <c s="6" r="D31" t="n">
        <v>36537</v>
      </c>
      <c s="6" r="E31" t="n">
        <v>34961</v>
      </c>
    </row>
    <row spans="1:5" r="32">
      <c s="4" r="A32" t="s">
        <v>42</v>
      </c>
      <c s="6" r="B32" t="n">
        <v>36356</v>
      </c>
      <c s="6" r="C32" t="n">
        <v>33340</v>
      </c>
      <c s="6" r="D32" t="n">
        <v>62222</v>
      </c>
      <c s="6" r="E32" t="n">
        <v>60713</v>
      </c>
    </row>
    <row spans="1:5" r="33">
      <c s="4" r="A33" t="s">
        <v>43</v>
      </c>
      <c s="6" r="B33" t="n">
        <v>499</v>
      </c>
      <c s="6" r="C33" t="n">
        <v>499</v>
      </c>
      <c s="6" r="D33" t="n">
        <v>998</v>
      </c>
      <c s="6" r="E33" t="n">
        <v>998</v>
      </c>
    </row>
    <row spans="1:5" r="34">
      <c s="4" r="A34" t="s">
        <v>44</v>
      </c>
      <c s="6" r="B34" t="n">
        <v>35857</v>
      </c>
      <c s="6" r="C34" t="n">
        <v>32841</v>
      </c>
      <c s="6" r="D34" t="n">
        <v>61224</v>
      </c>
      <c s="6" r="E34" t="n">
        <v>59715</v>
      </c>
    </row>
    <row spans="1:5" r="35">
      <c s="4" r="A35" t="s">
        <v>52</v>
      </c>
    </row>
    <row spans="1:5" r="36">
      <c s="3" r="A36" t="s">
        <v>31</v>
      </c>
    </row>
    <row spans="1:5" r="37">
      <c s="4" r="A37" t="s">
        <v>32</v>
      </c>
      <c s="6" r="B37" t="n">
        <v>70749</v>
      </c>
      <c s="6" r="C37" t="n">
        <v>65783</v>
      </c>
      <c s="6" r="D37" t="n">
        <v>139589</v>
      </c>
      <c s="6" r="E37" t="n">
        <v>130131</v>
      </c>
    </row>
    <row spans="1:5" r="38">
      <c s="3" r="A38" t="s">
        <v>33</v>
      </c>
    </row>
    <row spans="1:5" r="39">
      <c s="4" r="A39" t="s">
        <v>34</v>
      </c>
      <c s="6" r="B39" t="n">
        <v>50525</v>
      </c>
      <c s="6" r="C39" t="n">
        <v>46057</v>
      </c>
      <c s="6" r="D39" t="n">
        <v>99771</v>
      </c>
      <c s="6" r="E39" t="n">
        <v>89774</v>
      </c>
    </row>
    <row spans="1:5" r="40">
      <c s="3" r="A40" t="s">
        <v>35</v>
      </c>
    </row>
    <row spans="1:5" r="41">
      <c s="4" r="A41" t="s">
        <v>36</v>
      </c>
      <c s="6" r="B41" t="n">
        <v>20224</v>
      </c>
      <c s="6" r="C41" t="n">
        <v>19726</v>
      </c>
      <c s="6" r="D41" t="n">
        <v>39818</v>
      </c>
      <c s="6" r="E41" t="n">
        <v>40357</v>
      </c>
    </row>
    <row spans="1:5" r="42">
      <c s="4" r="A42" t="s">
        <v>40</v>
      </c>
      <c s="6" r="B42" t="n">
        <v>20224</v>
      </c>
      <c s="6" r="C42" t="n">
        <v>19726</v>
      </c>
      <c s="6" r="D42" t="n">
        <v>39818</v>
      </c>
      <c s="6" r="E42" t="n">
        <v>40357</v>
      </c>
    </row>
    <row spans="1:5" r="43">
      <c s="4" r="A43" t="s">
        <v>41</v>
      </c>
      <c s="6" r="B43" t="n">
        <v>6939</v>
      </c>
      <c s="6" r="C43" t="n">
        <v>6875</v>
      </c>
      <c s="6" r="D43" t="n">
        <v>13860</v>
      </c>
      <c s="6" r="E43" t="n">
        <v>14031</v>
      </c>
    </row>
    <row spans="1:5" r="44">
      <c s="4" r="A44" t="s">
        <v>42</v>
      </c>
      <c s="6" r="B44" t="n">
        <v>13285</v>
      </c>
      <c s="6" r="C44" t="n">
        <v>12851</v>
      </c>
      <c s="6" r="D44" t="n">
        <v>25958</v>
      </c>
      <c s="6" r="E44" t="n">
        <v>26326</v>
      </c>
    </row>
    <row spans="1:5" r="45">
      <c s="4" r="A45" t="s">
        <v>43</v>
      </c>
      <c s="6" r="B45" t="n">
        <v>0</v>
      </c>
      <c s="6" r="C45" t="n">
        <v>0</v>
      </c>
      <c s="6" r="D45" t="n">
        <v>0</v>
      </c>
      <c s="6" r="E45" t="n">
        <v>0</v>
      </c>
    </row>
    <row spans="1:5" r="46">
      <c s="4" r="A46" t="s">
        <v>44</v>
      </c>
      <c s="6" r="B46" t="n">
        <v>13285</v>
      </c>
      <c s="6" r="C46" t="n">
        <v>12851</v>
      </c>
      <c s="6" r="D46" t="n">
        <v>25958</v>
      </c>
      <c s="6" r="E46" t="n">
        <v>26326</v>
      </c>
    </row>
    <row spans="1:5" r="47">
      <c s="4" r="A47" t="s">
        <v>53</v>
      </c>
    </row>
    <row spans="1:5" r="48">
      <c s="3" r="A48" t="s">
        <v>31</v>
      </c>
    </row>
    <row spans="1:5" r="49">
      <c s="4" r="A49" t="s">
        <v>32</v>
      </c>
      <c s="6" r="B49" t="n">
        <v>100</v>
      </c>
      <c s="6" r="C49" t="n">
        <v>-34</v>
      </c>
      <c s="6" r="D49" t="n">
        <v>168</v>
      </c>
      <c s="6" r="E49" t="n">
        <v>38</v>
      </c>
    </row>
    <row spans="1:5" r="50">
      <c s="3" r="A50" t="s">
        <v>33</v>
      </c>
    </row>
    <row spans="1:5" r="51">
      <c s="4" r="A51" t="s">
        <v>34</v>
      </c>
      <c s="6" r="B51" t="n">
        <v>5555</v>
      </c>
      <c s="6" r="C51" t="n">
        <v>13123</v>
      </c>
      <c s="6" r="D51" t="n">
        <v>11692</v>
      </c>
      <c s="6" r="E51" t="n">
        <v>21956</v>
      </c>
    </row>
    <row spans="1:5" r="52">
      <c s="3" r="A52" t="s">
        <v>35</v>
      </c>
    </row>
    <row spans="1:5" r="53">
      <c s="4" r="A53" t="s">
        <v>36</v>
      </c>
      <c s="6" r="B53" t="n">
        <v>-5455</v>
      </c>
      <c s="6" r="C53" t="n">
        <v>-13157</v>
      </c>
      <c s="6" r="D53" t="n">
        <v>-11524</v>
      </c>
      <c s="6" r="E53" t="n">
        <v>-21918</v>
      </c>
    </row>
    <row spans="1:5" r="54">
      <c s="4" r="A54" t="s">
        <v>40</v>
      </c>
      <c s="6" r="B54" t="n">
        <v>-7653</v>
      </c>
      <c s="6" r="C54" t="n">
        <v>-15775</v>
      </c>
      <c s="6" r="D54" t="n">
        <v>-16540</v>
      </c>
      <c s="6" r="E54" t="n">
        <v>-27311</v>
      </c>
    </row>
    <row spans="1:5" r="55">
      <c s="4" r="A55" t="s">
        <v>41</v>
      </c>
      <c s="6" r="B55" t="n">
        <v>-2613</v>
      </c>
      <c s="6" r="C55" t="n">
        <v>-5075</v>
      </c>
      <c s="6" r="D55" t="n">
        <v>-5786</v>
      </c>
      <c s="6" r="E55" t="n">
        <v>-8102</v>
      </c>
    </row>
    <row spans="1:5" r="56">
      <c s="4" r="A56" t="s">
        <v>42</v>
      </c>
      <c s="6" r="B56" t="n">
        <v>-5040</v>
      </c>
      <c s="6" r="C56" t="n">
        <v>-10700</v>
      </c>
      <c s="6" r="D56" t="n">
        <v>-10754</v>
      </c>
      <c s="6" r="E56" t="n">
        <v>-19209</v>
      </c>
    </row>
    <row spans="1:5" r="57">
      <c s="4" r="A57" t="s">
        <v>43</v>
      </c>
      <c s="6" r="B57" t="n">
        <v>-26</v>
      </c>
      <c s="6" r="C57" t="n">
        <v>-26</v>
      </c>
      <c s="6" r="D57" t="n">
        <v>-52</v>
      </c>
      <c s="6" r="E57" t="n">
        <v>-52</v>
      </c>
    </row>
    <row spans="1:5" r="58">
      <c s="4" r="A58" t="s">
        <v>44</v>
      </c>
      <c s="7" r="B58" t="n">
        <v>-5014</v>
      </c>
      <c s="7" r="C58" t="n">
        <v>-10674</v>
      </c>
      <c s="7" r="D58" t="n">
        <v>-10702</v>
      </c>
      <c s="7" r="E58" t="n">
        <v>-191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73</v>
      </c>
      <c s="2" r="B1" t="s">
        <v>1</v>
      </c>
    </row>
    <row spans="1:2" r="2">
      <c s="2" r="B2" t="s">
        <v>2</v>
      </c>
    </row>
    <row spans="1:2" r="3">
      <c s="3" r="A3" t="s">
        <v>274</v>
      </c>
    </row>
    <row spans="1:2" r="4">
      <c s="4" r="A4" t="s">
        <v>273</v>
      </c>
      <c s="4" r="B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79</v>
      </c>
      <c s="2" r="B1" t="s">
        <v>1</v>
      </c>
    </row>
    <row spans="1:2" r="2">
      <c s="2" r="B2" t="s">
        <v>2</v>
      </c>
    </row>
    <row spans="1:2" r="3">
      <c s="3" r="A3" t="s">
        <v>280</v>
      </c>
    </row>
    <row spans="1:2" r="4">
      <c s="4" r="A4" t="s">
        <v>279</v>
      </c>
      <c s="4" r="B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82</v>
      </c>
      <c s="2" r="B1" t="s">
        <v>1</v>
      </c>
    </row>
    <row spans="1:2" r="2">
      <c s="2" r="B2" t="s">
        <v>2</v>
      </c>
    </row>
    <row spans="1:2" r="3">
      <c s="3" r="A3" t="s">
        <v>283</v>
      </c>
    </row>
    <row spans="1:2" r="4">
      <c s="4" r="A4" t="s">
        <v>282</v>
      </c>
      <c s="4" r="B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85</v>
      </c>
      <c s="2" r="B1" t="s">
        <v>1</v>
      </c>
    </row>
    <row spans="1:2" r="2">
      <c s="2" r="B2" t="s">
        <v>2</v>
      </c>
    </row>
    <row spans="1:2" r="3">
      <c s="3" r="A3" t="s">
        <v>286</v>
      </c>
    </row>
    <row spans="1:2" r="4">
      <c s="4" r="A4" t="s">
        <v>285</v>
      </c>
      <c s="4" r="B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v>
      </c>
      <c s="2" r="B1" t="s">
        <v>29</v>
      </c>
      <c s="2" r="D1" t="s">
        <v>1</v>
      </c>
    </row>
    <row spans="1:5" r="2">
      <c s="2" r="B2" t="s">
        <v>2</v>
      </c>
      <c s="2" r="C2" t="s">
        <v>30</v>
      </c>
      <c s="2" r="D2" t="s">
        <v>2</v>
      </c>
      <c s="2" r="E2" t="s">
        <v>30</v>
      </c>
    </row>
    <row spans="1:5" r="3">
      <c s="3" r="A3" t="s">
        <v>55</v>
      </c>
    </row>
    <row spans="1:5" r="4">
      <c s="4" r="A4" t="s">
        <v>44</v>
      </c>
      <c s="7" r="B4" t="n">
        <v>44128</v>
      </c>
      <c s="7" r="C4" t="n">
        <v>35018</v>
      </c>
      <c s="7" r="D4" t="n">
        <v>76480</v>
      </c>
      <c s="7" r="E4" t="n">
        <v>66884</v>
      </c>
    </row>
    <row spans="1:5" r="5">
      <c s="3" r="A5" t="s">
        <v>56</v>
      </c>
    </row>
    <row spans="1:5" r="6">
      <c s="4" r="A6" t="s">
        <v>57</v>
      </c>
      <c s="6" r="B6" t="n">
        <v>2916</v>
      </c>
      <c s="6" r="C6" t="n">
        <v>-3694</v>
      </c>
      <c s="6" r="D6" t="n">
        <v>10344</v>
      </c>
      <c s="6" r="E6" t="n">
        <v>-243</v>
      </c>
    </row>
    <row spans="1:5" r="7">
      <c s="4" r="A7" t="s">
        <v>58</v>
      </c>
      <c s="6" r="B7" t="n">
        <v>360</v>
      </c>
      <c s="6" r="C7" t="n">
        <v>0</v>
      </c>
      <c s="6" r="D7" t="n">
        <v>360</v>
      </c>
      <c s="6" r="E7" t="n">
        <v>0</v>
      </c>
    </row>
    <row spans="1:5" r="8">
      <c s="3" r="A8" t="s">
        <v>59</v>
      </c>
    </row>
    <row spans="1:5" r="9">
      <c s="4" r="A9" t="s">
        <v>60</v>
      </c>
      <c s="6" r="B9" t="n">
        <v>-745</v>
      </c>
      <c s="6" r="C9" t="n">
        <v>0</v>
      </c>
      <c s="6" r="D9" t="n">
        <v>257</v>
      </c>
      <c s="6" r="E9" t="n">
        <v>0</v>
      </c>
    </row>
    <row spans="1:5" r="10">
      <c s="4" r="A10" t="s">
        <v>61</v>
      </c>
      <c s="6" r="B10" t="n">
        <v>0</v>
      </c>
      <c s="6" r="C10" t="n">
        <v>59</v>
      </c>
      <c s="6" r="D10" t="n">
        <v>54</v>
      </c>
      <c s="6" r="E10" t="n">
        <v>118</v>
      </c>
    </row>
    <row spans="1:5" r="11">
      <c s="3" r="A11" t="s">
        <v>62</v>
      </c>
    </row>
    <row spans="1:5" r="12">
      <c s="4" r="A12" t="s">
        <v>63</v>
      </c>
      <c s="6" r="B12" t="n">
        <v>3698</v>
      </c>
      <c s="6" r="C12" t="n">
        <v>5780</v>
      </c>
      <c s="6" r="D12" t="n">
        <v>7236</v>
      </c>
      <c s="6" r="E12" t="n">
        <v>11239</v>
      </c>
    </row>
    <row spans="1:5" r="13">
      <c s="4" r="A13" t="s">
        <v>64</v>
      </c>
      <c s="6" r="B13" t="n">
        <v>-3401</v>
      </c>
      <c s="6" r="C13" t="n">
        <v>-5272</v>
      </c>
      <c s="6" r="D13" t="n">
        <v>-6623</v>
      </c>
      <c s="6" r="E13" t="n">
        <v>-10183</v>
      </c>
    </row>
    <row spans="1:5" r="14">
      <c s="4" r="A14" t="s">
        <v>65</v>
      </c>
      <c s="6" r="B14" t="n">
        <v>2108</v>
      </c>
      <c s="6" r="C14" t="n">
        <v>-3127</v>
      </c>
      <c s="6" r="D14" t="n">
        <v>10908</v>
      </c>
      <c s="6" r="E14" t="n">
        <v>931</v>
      </c>
    </row>
    <row spans="1:5" r="15">
      <c s="4" r="A15" t="s">
        <v>66</v>
      </c>
      <c s="7" r="B15" t="n">
        <v>46236</v>
      </c>
      <c s="7" r="C15" t="n">
        <v>31891</v>
      </c>
      <c s="7" r="D15" t="n">
        <v>87388</v>
      </c>
      <c s="7" r="E15" t="n">
        <v>678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3" r="A3" t="s">
        <v>250</v>
      </c>
    </row>
    <row spans="1:2" r="4">
      <c s="4" r="A4" t="s">
        <v>279</v>
      </c>
      <c s="4" r="B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90</v>
      </c>
      <c s="2" r="B1" t="s">
        <v>1</v>
      </c>
    </row>
    <row spans="1:2" r="2">
      <c s="2" r="B2" t="s">
        <v>2</v>
      </c>
    </row>
    <row spans="1:2" r="3">
      <c s="3" r="A3" t="s">
        <v>256</v>
      </c>
    </row>
    <row spans="1:2" r="4">
      <c s="4" r="A4" t="s">
        <v>291</v>
      </c>
      <c s="4" r="B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0"/>
    <col customWidth="1" max="2" min="2" width="80"/>
  </cols>
  <sheetData>
    <row spans="1:2" r="1">
      <c s="1" r="A1" t="s">
        <v>293</v>
      </c>
      <c s="2" r="B1" t="s">
        <v>1</v>
      </c>
    </row>
    <row spans="1:2" r="2">
      <c s="2" r="B2" t="s">
        <v>2</v>
      </c>
    </row>
    <row spans="1:2" r="3">
      <c s="3" r="A3" t="s">
        <v>294</v>
      </c>
    </row>
    <row spans="1:2" r="4">
      <c s="4" r="A4" t="s">
        <v>295</v>
      </c>
      <c s="4" r="B4" t="s">
        <v>296</v>
      </c>
    </row>
    <row spans="1:2" r="5">
      <c s="4" r="A5" t="s">
        <v>297</v>
      </c>
      <c s="4" r="B5" t="s">
        <v>298</v>
      </c>
    </row>
    <row spans="1:2" r="6">
      <c s="4" r="A6" t="s">
        <v>299</v>
      </c>
      <c s="4" r="B6" t="s">
        <v>300</v>
      </c>
    </row>
    <row spans="1:2" r="7">
      <c s="4" r="A7" t="s">
        <v>24</v>
      </c>
    </row>
    <row spans="1:2" r="8">
      <c s="3" r="A8" t="s">
        <v>294</v>
      </c>
    </row>
    <row spans="1:2" r="9">
      <c s="4" r="A9" t="s">
        <v>301</v>
      </c>
      <c s="4" r="B9" t="s">
        <v>302</v>
      </c>
    </row>
    <row spans="1:2" r="10">
      <c s="4" r="A10" t="s">
        <v>303</v>
      </c>
      <c s="4" r="B10" t="s">
        <v>304</v>
      </c>
    </row>
    <row spans="1:2" r="11">
      <c s="4" r="A11" t="s">
        <v>305</v>
      </c>
      <c s="4" r="B11" t="s">
        <v>306</v>
      </c>
    </row>
    <row spans="1:2" r="12">
      <c s="4" r="A12" t="s">
        <v>295</v>
      </c>
      <c s="4" r="B12" t="s">
        <v>307</v>
      </c>
    </row>
    <row spans="1:2" r="13">
      <c s="4" r="A13" t="s">
        <v>297</v>
      </c>
      <c s="4" r="B13" t="s">
        <v>308</v>
      </c>
    </row>
    <row spans="1:2" r="14">
      <c s="4" r="A14" t="s">
        <v>309</v>
      </c>
      <c s="4" r="B14" t="s">
        <v>310</v>
      </c>
    </row>
    <row spans="1:2" r="15">
      <c s="4" r="A15" t="s">
        <v>299</v>
      </c>
      <c s="4" r="B15" t="s">
        <v>311</v>
      </c>
    </row>
    <row spans="1:2" r="16">
      <c s="4" r="A16" t="s">
        <v>312</v>
      </c>
      <c s="4" r="B16" t="s">
        <v>313</v>
      </c>
    </row>
    <row spans="1:2" r="17">
      <c s="4" r="A17" t="s">
        <v>314</v>
      </c>
      <c s="4" r="B17"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316</v>
      </c>
      <c s="2" r="B1" t="s">
        <v>1</v>
      </c>
    </row>
    <row spans="1:2" r="2">
      <c s="2" r="B2" t="s">
        <v>2</v>
      </c>
    </row>
    <row spans="1:2" r="3">
      <c s="3" r="A3" t="s">
        <v>262</v>
      </c>
    </row>
    <row spans="1:2" r="4">
      <c s="4" r="A4" t="s">
        <v>317</v>
      </c>
      <c s="4" r="B4" t="s">
        <v>298</v>
      </c>
    </row>
    <row spans="1:2" r="5">
      <c s="4" r="A5" t="s">
        <v>318</v>
      </c>
      <c s="4" r="B5" t="s">
        <v>319</v>
      </c>
    </row>
    <row spans="1:2" r="6">
      <c s="4" r="A6" t="s">
        <v>320</v>
      </c>
      <c s="4" r="B6" t="s">
        <v>300</v>
      </c>
    </row>
    <row spans="1:2" r="7">
      <c s="4" r="A7" t="s">
        <v>321</v>
      </c>
      <c s="4" r="B7" t="s">
        <v>322</v>
      </c>
    </row>
    <row spans="1:2" r="8">
      <c s="4" r="A8" t="s">
        <v>323</v>
      </c>
      <c s="4" r="B8" t="s">
        <v>324</v>
      </c>
    </row>
    <row spans="1:2" r="9">
      <c s="4" r="A9" t="s">
        <v>325</v>
      </c>
      <c s="4" r="B9" t="s">
        <v>326</v>
      </c>
    </row>
    <row spans="1:2" r="10">
      <c s="4" r="A10" t="s">
        <v>327</v>
      </c>
      <c s="4" r="B10" t="s">
        <v>328</v>
      </c>
    </row>
    <row spans="1:2" r="11">
      <c s="4" r="A11" t="s">
        <v>329</v>
      </c>
      <c s="4" r="B11" t="s">
        <v>330</v>
      </c>
    </row>
    <row spans="1:2" r="12">
      <c s="4" r="A12" t="s">
        <v>331</v>
      </c>
      <c s="4" r="B12" t="s">
        <v>332</v>
      </c>
    </row>
    <row spans="1:2" r="13">
      <c s="4" r="A13" t="s">
        <v>333</v>
      </c>
      <c s="4" r="B13" t="s">
        <v>334</v>
      </c>
    </row>
    <row spans="1:2" r="14">
      <c s="4" r="A14" t="s">
        <v>335</v>
      </c>
      <c s="4" r="B14" t="s">
        <v>336</v>
      </c>
    </row>
    <row spans="1:2" r="15">
      <c s="4" r="A15" t="s">
        <v>337</v>
      </c>
      <c s="4" r="B15" t="s">
        <v>338</v>
      </c>
    </row>
    <row spans="1:2" r="16">
      <c s="4" r="A16" t="s">
        <v>339</v>
      </c>
      <c s="4" r="B16" t="s">
        <v>340</v>
      </c>
    </row>
    <row spans="1:2" r="17">
      <c s="4" r="A17" t="s">
        <v>341</v>
      </c>
      <c s="4" r="B17" t="s">
        <v>342</v>
      </c>
    </row>
    <row spans="1:2" r="18">
      <c s="4" r="A18" t="s">
        <v>343</v>
      </c>
      <c s="4" r="B18" t="s">
        <v>344</v>
      </c>
    </row>
    <row spans="1:2" r="19">
      <c s="4" r="A19" t="s">
        <v>345</v>
      </c>
      <c s="4" r="B19" t="s">
        <v>346</v>
      </c>
    </row>
    <row spans="1:2" r="20">
      <c s="4" r="A20" t="s">
        <v>347</v>
      </c>
      <c s="4" r="B20" t="s">
        <v>348</v>
      </c>
    </row>
    <row spans="1:2" r="21">
      <c s="4" r="A21" t="s">
        <v>295</v>
      </c>
      <c s="4" r="B21" t="s">
        <v>296</v>
      </c>
    </row>
    <row spans="1:2" r="22">
      <c s="4" r="A22" t="s">
        <v>349</v>
      </c>
      <c s="4" r="B22"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51</v>
      </c>
      <c s="2" r="B1" t="s">
        <v>1</v>
      </c>
    </row>
    <row spans="1:2" r="2">
      <c s="2" r="B2" t="s">
        <v>2</v>
      </c>
    </row>
    <row spans="1:2" r="3">
      <c s="3" r="A3" t="s">
        <v>265</v>
      </c>
    </row>
    <row spans="1:2" r="4">
      <c s="4" r="A4" t="s">
        <v>352</v>
      </c>
      <c s="4" r="B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54</v>
      </c>
      <c s="2" r="B1" t="s">
        <v>1</v>
      </c>
    </row>
    <row spans="1:2" r="2">
      <c s="2" r="B2" t="s">
        <v>2</v>
      </c>
    </row>
    <row spans="1:2" r="3">
      <c s="3" r="A3" t="s">
        <v>268</v>
      </c>
    </row>
    <row spans="1:2" r="4">
      <c s="4" r="A4" t="s">
        <v>355</v>
      </c>
      <c s="4" r="B4" t="s">
        <v>356</v>
      </c>
    </row>
    <row spans="1:2" r="5">
      <c s="4" r="A5" t="s">
        <v>357</v>
      </c>
      <c s="4" r="B5" t="s">
        <v>358</v>
      </c>
    </row>
    <row spans="1:2" r="6">
      <c s="4" r="A6" t="s">
        <v>359</v>
      </c>
      <c s="4" r="B6" t="s">
        <v>360</v>
      </c>
    </row>
    <row spans="1:2" r="7">
      <c s="4" r="A7" t="s">
        <v>361</v>
      </c>
      <c s="4" r="B7" t="s">
        <v>362</v>
      </c>
    </row>
    <row spans="1:2" r="8">
      <c s="4" r="A8" t="s">
        <v>363</v>
      </c>
      <c s="4" r="B8" t="s">
        <v>364</v>
      </c>
    </row>
    <row spans="1:2" r="9">
      <c s="4" r="A9" t="s">
        <v>365</v>
      </c>
      <c s="4" r="B9"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67</v>
      </c>
      <c s="2" r="B1" t="s">
        <v>1</v>
      </c>
    </row>
    <row spans="1:2" r="2">
      <c s="2" r="B2" t="s">
        <v>2</v>
      </c>
    </row>
    <row spans="1:2" r="3">
      <c s="3" r="A3" t="s">
        <v>271</v>
      </c>
    </row>
    <row spans="1:2" r="4">
      <c s="4" r="A4" t="s">
        <v>368</v>
      </c>
      <c s="4" r="B4" t="s">
        <v>369</v>
      </c>
    </row>
    <row spans="1:2" r="5">
      <c s="4" r="A5" t="s">
        <v>370</v>
      </c>
      <c s="4" r="B5"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72</v>
      </c>
      <c s="2" r="B1" t="s">
        <v>1</v>
      </c>
    </row>
    <row spans="1:2" r="2">
      <c s="2" r="B2" t="s">
        <v>2</v>
      </c>
    </row>
    <row spans="1:2" r="3">
      <c s="3" r="A3" t="s">
        <v>274</v>
      </c>
    </row>
    <row spans="1:2" r="4">
      <c s="4" r="A4" t="s">
        <v>373</v>
      </c>
      <c s="4" r="B4" t="s">
        <v>374</v>
      </c>
    </row>
    <row spans="1:2" r="5">
      <c s="4" r="A5" t="s">
        <v>375</v>
      </c>
      <c s="4" r="B5" t="s">
        <v>376</v>
      </c>
    </row>
    <row spans="1:2" r="6">
      <c s="4" r="A6" t="s">
        <v>377</v>
      </c>
      <c s="4" r="B6" t="s">
        <v>378</v>
      </c>
    </row>
    <row spans="1:2" r="7">
      <c s="4" r="A7" t="s">
        <v>379</v>
      </c>
      <c s="4" r="B7"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380</v>
      </c>
      <c s="2" r="B1" t="s">
        <v>1</v>
      </c>
    </row>
    <row spans="1:2" r="2">
      <c s="2" r="B2" t="s">
        <v>2</v>
      </c>
    </row>
    <row spans="1:2" r="3">
      <c s="3" r="A3" t="s">
        <v>277</v>
      </c>
    </row>
    <row spans="1:2" r="4">
      <c s="4" r="A4" t="s">
        <v>381</v>
      </c>
      <c s="4" r="B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83</v>
      </c>
      <c s="2" r="B1" t="s">
        <v>1</v>
      </c>
    </row>
    <row spans="1:2" r="2">
      <c s="2" r="B2" t="s">
        <v>2</v>
      </c>
    </row>
    <row spans="1:2" r="3">
      <c s="3" r="A3" t="s">
        <v>280</v>
      </c>
    </row>
    <row spans="1:2" r="4">
      <c s="4" r="A4" t="s">
        <v>384</v>
      </c>
      <c s="4" r="B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29</v>
      </c>
      <c s="2" r="D1" t="s">
        <v>1</v>
      </c>
    </row>
    <row spans="1:5" r="2">
      <c s="2" r="B2" t="s">
        <v>2</v>
      </c>
      <c s="2" r="C2" t="s">
        <v>30</v>
      </c>
      <c s="2" r="D2" t="s">
        <v>2</v>
      </c>
      <c s="2" r="E2" t="s">
        <v>30</v>
      </c>
    </row>
    <row spans="1:5" r="3">
      <c s="3" r="A3" t="s">
        <v>55</v>
      </c>
    </row>
    <row spans="1:5" r="4">
      <c s="4" r="A4" t="s">
        <v>68</v>
      </c>
      <c s="7" r="B4" t="n">
        <v>-1925</v>
      </c>
      <c s="7" r="C4" t="n">
        <v>2439</v>
      </c>
      <c s="7" r="D4" t="n">
        <v>-6830</v>
      </c>
      <c s="7" r="E4" t="n">
        <v>161</v>
      </c>
    </row>
    <row spans="1:5" r="5">
      <c s="4" r="A5" t="s">
        <v>69</v>
      </c>
      <c s="6" r="B5" t="n">
        <v>238</v>
      </c>
      <c s="6" r="C5" t="n">
        <v>0</v>
      </c>
      <c s="6" r="D5" t="n">
        <v>238</v>
      </c>
      <c s="6" r="E5" t="n">
        <v>0</v>
      </c>
    </row>
    <row spans="1:5" r="6">
      <c s="4" r="A6" t="s">
        <v>70</v>
      </c>
      <c s="6" r="B6" t="n">
        <v>475</v>
      </c>
      <c s="6" r="C6" t="n">
        <v>0</v>
      </c>
      <c s="6" r="D6" t="n">
        <v>-163</v>
      </c>
      <c s="6" r="E6" t="n">
        <v>0</v>
      </c>
    </row>
    <row spans="1:5" r="7">
      <c s="4" r="A7" t="s">
        <v>71</v>
      </c>
      <c s="6" r="B7" t="n">
        <v>0</v>
      </c>
      <c s="6" r="C7" t="n">
        <v>38</v>
      </c>
      <c s="6" r="D7" t="n">
        <v>35</v>
      </c>
      <c s="6" r="E7" t="n">
        <v>75</v>
      </c>
    </row>
    <row spans="1:5" r="8">
      <c s="4" r="A8" t="s">
        <v>72</v>
      </c>
      <c s="6" r="B8" t="n">
        <v>2362</v>
      </c>
      <c s="6" r="C8" t="n">
        <v>3691</v>
      </c>
      <c s="6" r="D8" t="n">
        <v>4619</v>
      </c>
      <c s="6" r="E8" t="n">
        <v>7177</v>
      </c>
    </row>
    <row spans="1:5" r="9">
      <c s="4" r="A9" t="s">
        <v>73</v>
      </c>
      <c s="7" r="B9" t="n">
        <v>2166</v>
      </c>
      <c s="7" r="C9" t="n">
        <v>3359</v>
      </c>
      <c s="7" r="D9" t="n">
        <v>4218</v>
      </c>
      <c s="7" r="E9" t="n">
        <v>64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86</v>
      </c>
      <c s="2" r="B1" t="s">
        <v>1</v>
      </c>
    </row>
    <row spans="1:2" r="2">
      <c s="2" r="B2" t="s">
        <v>2</v>
      </c>
    </row>
    <row spans="1:2" r="3">
      <c s="3" r="A3" t="s">
        <v>286</v>
      </c>
    </row>
    <row spans="1:2" r="4">
      <c s="4" r="A4" t="s">
        <v>387</v>
      </c>
      <c s="4" r="B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21"/>
    <col customWidth="1" max="3" min="3" width="23"/>
    <col customWidth="1" max="4" min="4" width="21"/>
  </cols>
  <sheetData>
    <row spans="1:4" r="1">
      <c s="1" r="A1" t="s">
        <v>389</v>
      </c>
      <c s="2" r="B1" t="s">
        <v>390</v>
      </c>
      <c s="2" r="C1" t="s">
        <v>391</v>
      </c>
      <c s="2" r="D1" t="s">
        <v>392</v>
      </c>
    </row>
    <row spans="1:4" r="2">
      <c s="3" r="A2" t="s">
        <v>393</v>
      </c>
    </row>
    <row spans="1:4" r="3">
      <c s="4" r="A3" t="s">
        <v>394</v>
      </c>
      <c s="6" r="C3" t="n">
        <v>8</v>
      </c>
    </row>
    <row spans="1:4" r="4">
      <c s="4" r="A4" t="s">
        <v>395</v>
      </c>
    </row>
    <row spans="1:4" r="5">
      <c s="3" r="A5" t="s">
        <v>393</v>
      </c>
    </row>
    <row spans="1:4" r="6">
      <c s="4" r="A6" t="s">
        <v>396</v>
      </c>
      <c s="10" r="D6" t="n">
        <v>7.8</v>
      </c>
    </row>
    <row spans="1:4" r="7">
      <c s="4" r="A7" t="s">
        <v>397</v>
      </c>
    </row>
    <row spans="1:4" r="8">
      <c s="3" r="A8" t="s">
        <v>393</v>
      </c>
    </row>
    <row spans="1:4" r="9">
      <c s="4" r="A9" t="s">
        <v>398</v>
      </c>
      <c s="7" r="B9" t="n">
        <v>90</v>
      </c>
    </row>
    <row spans="1:4" r="10">
      <c s="4" r="A10" t="s">
        <v>399</v>
      </c>
      <c s="7" r="B10" t="n">
        <v>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s="1" r="A1" t="s">
        <v>400</v>
      </c>
      <c s="2" r="B1" t="s">
        <v>29</v>
      </c>
      <c s="2" r="D1" t="s">
        <v>1</v>
      </c>
    </row>
    <row spans="1:6" r="2">
      <c s="2" r="B2" t="s">
        <v>2</v>
      </c>
      <c s="2" r="C2" t="s">
        <v>30</v>
      </c>
      <c s="2" r="D2" t="s">
        <v>2</v>
      </c>
      <c s="2" r="E2" t="s">
        <v>30</v>
      </c>
      <c s="2" r="F2" t="s">
        <v>75</v>
      </c>
    </row>
    <row spans="1:6" r="3">
      <c s="3" r="A3" t="s">
        <v>255</v>
      </c>
    </row>
    <row spans="1:6" r="4">
      <c s="4" r="A4" t="s">
        <v>32</v>
      </c>
      <c s="7" r="B4" t="n">
        <v>566244</v>
      </c>
      <c s="7" r="C4" t="n">
        <v>623912</v>
      </c>
      <c s="7" r="D4" t="n">
        <v>1117204</v>
      </c>
      <c s="7" r="E4" t="n">
        <v>1261774</v>
      </c>
    </row>
    <row spans="1:6" r="5">
      <c s="4" r="A5" t="s">
        <v>401</v>
      </c>
      <c s="6" r="B5" t="n">
        <v>70911</v>
      </c>
      <c s="6" r="C5" t="n">
        <v>56402</v>
      </c>
      <c s="6" r="D5" t="n">
        <v>122037</v>
      </c>
      <c s="6" r="E5" t="n">
        <v>108720</v>
      </c>
    </row>
    <row spans="1:6" r="6">
      <c s="4" r="A6" t="s">
        <v>402</v>
      </c>
      <c s="6" r="B6" t="n">
        <v>26310</v>
      </c>
      <c s="6" r="C6" t="n">
        <v>20911</v>
      </c>
      <c s="6" r="D6" t="n">
        <v>44611</v>
      </c>
      <c s="6" r="E6" t="n">
        <v>40890</v>
      </c>
    </row>
    <row spans="1:6" r="7">
      <c s="4" r="A7" t="s">
        <v>42</v>
      </c>
      <c s="6" r="B7" t="n">
        <v>44601</v>
      </c>
      <c s="6" r="C7" t="n">
        <v>35491</v>
      </c>
      <c s="6" r="D7" t="n">
        <v>77426</v>
      </c>
      <c s="6" r="E7" t="n">
        <v>67830</v>
      </c>
    </row>
    <row spans="1:6" r="8">
      <c s="4" r="A8" t="s">
        <v>43</v>
      </c>
      <c s="6" r="B8" t="n">
        <v>473</v>
      </c>
      <c s="6" r="C8" t="n">
        <v>473</v>
      </c>
      <c s="6" r="D8" t="n">
        <v>946</v>
      </c>
      <c s="6" r="E8" t="n">
        <v>946</v>
      </c>
    </row>
    <row spans="1:6" r="9">
      <c s="4" r="A9" t="s">
        <v>44</v>
      </c>
      <c s="6" r="B9" t="n">
        <v>44128</v>
      </c>
      <c s="6" r="C9" t="n">
        <v>35018</v>
      </c>
      <c s="6" r="D9" t="n">
        <v>76480</v>
      </c>
      <c s="6" r="E9" t="n">
        <v>66884</v>
      </c>
    </row>
    <row spans="1:6" r="10">
      <c s="4" r="A10" t="s">
        <v>86</v>
      </c>
      <c s="6" r="B10" t="n">
        <v>11979239</v>
      </c>
      <c s="6" r="D10" t="n">
        <v>11979239</v>
      </c>
      <c s="7" r="F10" t="n">
        <v>11782018</v>
      </c>
    </row>
    <row spans="1:6" r="11">
      <c s="4" r="A11" t="s">
        <v>51</v>
      </c>
    </row>
    <row spans="1:6" r="12">
      <c s="3" r="A12" t="s">
        <v>255</v>
      </c>
    </row>
    <row spans="1:6" r="13">
      <c s="4" r="A13" t="s">
        <v>32</v>
      </c>
      <c s="6" r="B13" t="n">
        <v>495395</v>
      </c>
      <c s="6" r="C13" t="n">
        <v>558163</v>
      </c>
      <c s="6" r="D13" t="n">
        <v>977447</v>
      </c>
      <c s="6" r="E13" t="n">
        <v>1131605</v>
      </c>
    </row>
    <row spans="1:6" r="14">
      <c s="4" r="A14" t="s">
        <v>401</v>
      </c>
      <c s="6" r="B14" t="n">
        <v>58340</v>
      </c>
      <c s="6" r="C14" t="n">
        <v>52451</v>
      </c>
      <c s="6" r="D14" t="n">
        <v>98759</v>
      </c>
      <c s="6" r="E14" t="n">
        <v>95674</v>
      </c>
    </row>
    <row spans="1:6" r="15">
      <c s="4" r="A15" t="s">
        <v>402</v>
      </c>
      <c s="6" r="B15" t="n">
        <v>21984</v>
      </c>
      <c s="6" r="C15" t="n">
        <v>19111</v>
      </c>
      <c s="6" r="D15" t="n">
        <v>36537</v>
      </c>
      <c s="6" r="E15" t="n">
        <v>34961</v>
      </c>
    </row>
    <row spans="1:6" r="16">
      <c s="4" r="A16" t="s">
        <v>42</v>
      </c>
      <c s="6" r="B16" t="n">
        <v>36356</v>
      </c>
      <c s="6" r="C16" t="n">
        <v>33340</v>
      </c>
      <c s="6" r="D16" t="n">
        <v>62222</v>
      </c>
      <c s="6" r="E16" t="n">
        <v>60713</v>
      </c>
    </row>
    <row spans="1:6" r="17">
      <c s="4" r="A17" t="s">
        <v>43</v>
      </c>
      <c s="6" r="B17" t="n">
        <v>499</v>
      </c>
      <c s="6" r="C17" t="n">
        <v>499</v>
      </c>
      <c s="6" r="D17" t="n">
        <v>998</v>
      </c>
      <c s="6" r="E17" t="n">
        <v>998</v>
      </c>
    </row>
    <row spans="1:6" r="18">
      <c s="4" r="A18" t="s">
        <v>44</v>
      </c>
      <c s="6" r="B18" t="n">
        <v>35857</v>
      </c>
      <c s="6" r="C18" t="n">
        <v>32841</v>
      </c>
      <c s="6" r="D18" t="n">
        <v>61224</v>
      </c>
      <c s="6" r="E18" t="n">
        <v>59715</v>
      </c>
    </row>
    <row spans="1:6" r="19">
      <c s="4" r="A19" t="s">
        <v>86</v>
      </c>
      <c s="6" r="B19" t="n">
        <v>5721853</v>
      </c>
      <c s="6" r="D19" t="n">
        <v>5721853</v>
      </c>
      <c s="6" r="F19" t="n">
        <v>5672210</v>
      </c>
    </row>
    <row spans="1:6" r="20">
      <c s="4" r="A20" t="s">
        <v>52</v>
      </c>
    </row>
    <row spans="1:6" r="21">
      <c s="3" r="A21" t="s">
        <v>255</v>
      </c>
    </row>
    <row spans="1:6" r="22">
      <c s="4" r="A22" t="s">
        <v>32</v>
      </c>
      <c s="6" r="B22" t="n">
        <v>70749</v>
      </c>
      <c s="6" r="C22" t="n">
        <v>65783</v>
      </c>
      <c s="6" r="D22" t="n">
        <v>139589</v>
      </c>
      <c s="6" r="E22" t="n">
        <v>130131</v>
      </c>
    </row>
    <row spans="1:6" r="23">
      <c s="4" r="A23" t="s">
        <v>401</v>
      </c>
      <c s="6" r="B23" t="n">
        <v>20224</v>
      </c>
      <c s="6" r="C23" t="n">
        <v>19726</v>
      </c>
      <c s="6" r="D23" t="n">
        <v>39818</v>
      </c>
      <c s="6" r="E23" t="n">
        <v>40357</v>
      </c>
    </row>
    <row spans="1:6" r="24">
      <c s="4" r="A24" t="s">
        <v>402</v>
      </c>
      <c s="6" r="B24" t="n">
        <v>6939</v>
      </c>
      <c s="6" r="C24" t="n">
        <v>6875</v>
      </c>
      <c s="6" r="D24" t="n">
        <v>13860</v>
      </c>
      <c s="6" r="E24" t="n">
        <v>14031</v>
      </c>
    </row>
    <row spans="1:6" r="25">
      <c s="4" r="A25" t="s">
        <v>42</v>
      </c>
      <c s="6" r="B25" t="n">
        <v>13285</v>
      </c>
      <c s="6" r="C25" t="n">
        <v>12851</v>
      </c>
      <c s="6" r="D25" t="n">
        <v>25958</v>
      </c>
      <c s="6" r="E25" t="n">
        <v>26326</v>
      </c>
    </row>
    <row spans="1:6" r="26">
      <c s="4" r="A26" t="s">
        <v>43</v>
      </c>
      <c s="6" r="B26" t="n">
        <v>0</v>
      </c>
      <c s="6" r="C26" t="n">
        <v>0</v>
      </c>
      <c s="6" r="D26" t="n">
        <v>0</v>
      </c>
      <c s="6" r="E26" t="n">
        <v>0</v>
      </c>
    </row>
    <row spans="1:6" r="27">
      <c s="4" r="A27" t="s">
        <v>44</v>
      </c>
      <c s="6" r="B27" t="n">
        <v>13285</v>
      </c>
      <c s="6" r="C27" t="n">
        <v>12851</v>
      </c>
      <c s="6" r="D27" t="n">
        <v>25958</v>
      </c>
      <c s="6" r="E27" t="n">
        <v>26326</v>
      </c>
    </row>
    <row spans="1:6" r="28">
      <c s="4" r="A28" t="s">
        <v>86</v>
      </c>
      <c s="6" r="B28" t="n">
        <v>6188090</v>
      </c>
      <c s="6" r="D28" t="n">
        <v>6188090</v>
      </c>
      <c s="6" r="F28" t="n">
        <v>6014755</v>
      </c>
    </row>
    <row spans="1:6" r="29">
      <c s="4" r="A29" t="s">
        <v>53</v>
      </c>
    </row>
    <row spans="1:6" r="30">
      <c s="3" r="A30" t="s">
        <v>255</v>
      </c>
    </row>
    <row spans="1:6" r="31">
      <c s="4" r="A31" t="s">
        <v>32</v>
      </c>
      <c s="6" r="B31" t="n">
        <v>100</v>
      </c>
      <c s="6" r="C31" t="n">
        <v>-34</v>
      </c>
      <c s="6" r="D31" t="n">
        <v>168</v>
      </c>
      <c s="6" r="E31" t="n">
        <v>38</v>
      </c>
    </row>
    <row spans="1:6" r="32">
      <c s="4" r="A32" t="s">
        <v>401</v>
      </c>
      <c s="6" r="B32" t="n">
        <v>-7653</v>
      </c>
      <c s="6" r="C32" t="n">
        <v>-15775</v>
      </c>
      <c s="6" r="D32" t="n">
        <v>-16540</v>
      </c>
      <c s="6" r="E32" t="n">
        <v>-27311</v>
      </c>
    </row>
    <row spans="1:6" r="33">
      <c s="4" r="A33" t="s">
        <v>402</v>
      </c>
      <c s="6" r="B33" t="n">
        <v>-2613</v>
      </c>
      <c s="6" r="C33" t="n">
        <v>-5075</v>
      </c>
      <c s="6" r="D33" t="n">
        <v>-5786</v>
      </c>
      <c s="6" r="E33" t="n">
        <v>-8102</v>
      </c>
    </row>
    <row spans="1:6" r="34">
      <c s="4" r="A34" t="s">
        <v>42</v>
      </c>
      <c s="6" r="B34" t="n">
        <v>-5040</v>
      </c>
      <c s="6" r="C34" t="n">
        <v>-10700</v>
      </c>
      <c s="6" r="D34" t="n">
        <v>-10754</v>
      </c>
      <c s="6" r="E34" t="n">
        <v>-19209</v>
      </c>
    </row>
    <row spans="1:6" r="35">
      <c s="4" r="A35" t="s">
        <v>43</v>
      </c>
      <c s="6" r="B35" t="n">
        <v>-26</v>
      </c>
      <c s="6" r="C35" t="n">
        <v>-26</v>
      </c>
      <c s="6" r="D35" t="n">
        <v>-52</v>
      </c>
      <c s="6" r="E35" t="n">
        <v>-52</v>
      </c>
    </row>
    <row spans="1:6" r="36">
      <c s="4" r="A36" t="s">
        <v>44</v>
      </c>
      <c s="6" r="B36" t="n">
        <v>-5014</v>
      </c>
      <c s="6" r="C36" t="n">
        <v>-10674</v>
      </c>
      <c s="6" r="D36" t="n">
        <v>-10702</v>
      </c>
      <c s="6" r="E36" t="n">
        <v>-19157</v>
      </c>
    </row>
    <row spans="1:6" r="37">
      <c s="4" r="A37" t="s">
        <v>86</v>
      </c>
      <c s="6" r="B37" t="n">
        <v>69296</v>
      </c>
      <c s="6" r="D37" t="n">
        <v>69296</v>
      </c>
      <c s="7" r="F37" t="n">
        <v>95053</v>
      </c>
    </row>
    <row spans="1:6" r="38">
      <c s="4" r="A38" t="s">
        <v>403</v>
      </c>
    </row>
    <row spans="1:6" r="39">
      <c s="3" r="A39" t="s">
        <v>255</v>
      </c>
    </row>
    <row spans="1:6" r="40">
      <c s="4" r="A40" t="s">
        <v>32</v>
      </c>
      <c s="6" r="B40" t="n">
        <v>566244</v>
      </c>
      <c s="6" r="C40" t="n">
        <v>623912</v>
      </c>
      <c s="6" r="D40" t="n">
        <v>1117204</v>
      </c>
      <c s="6" r="E40" t="n">
        <v>1261774</v>
      </c>
    </row>
    <row spans="1:6" r="41">
      <c s="4" r="A41" t="s">
        <v>404</v>
      </c>
    </row>
    <row spans="1:6" r="42">
      <c s="3" r="A42" t="s">
        <v>255</v>
      </c>
    </row>
    <row spans="1:6" r="43">
      <c s="4" r="A43" t="s">
        <v>32</v>
      </c>
      <c s="6" r="B43" t="n">
        <v>495349</v>
      </c>
      <c s="6" r="C43" t="n">
        <v>558156</v>
      </c>
      <c s="6" r="D43" t="n">
        <v>977394</v>
      </c>
      <c s="6" r="E43" t="n">
        <v>1131587</v>
      </c>
    </row>
    <row spans="1:6" r="44">
      <c s="4" r="A44" t="s">
        <v>405</v>
      </c>
    </row>
    <row spans="1:6" r="45">
      <c s="3" r="A45" t="s">
        <v>255</v>
      </c>
    </row>
    <row spans="1:6" r="46">
      <c s="4" r="A46" t="s">
        <v>32</v>
      </c>
      <c s="6" r="B46" t="n">
        <v>70749</v>
      </c>
      <c s="6" r="C46" t="n">
        <v>65783</v>
      </c>
      <c s="6" r="D46" t="n">
        <v>139589</v>
      </c>
      <c s="6" r="E46" t="n">
        <v>130131</v>
      </c>
    </row>
    <row spans="1:6" r="47">
      <c s="4" r="A47" t="s">
        <v>406</v>
      </c>
    </row>
    <row spans="1:6" r="48">
      <c s="3" r="A48" t="s">
        <v>255</v>
      </c>
    </row>
    <row spans="1:6" r="49">
      <c s="4" r="A49" t="s">
        <v>32</v>
      </c>
      <c s="6" r="B49" t="n">
        <v>146</v>
      </c>
      <c s="6" r="C49" t="n">
        <v>-27</v>
      </c>
      <c s="6" r="D49" t="n">
        <v>221</v>
      </c>
      <c s="6" r="E49" t="n">
        <v>56</v>
      </c>
    </row>
    <row spans="1:6" r="50">
      <c s="4" r="A50" t="s">
        <v>407</v>
      </c>
    </row>
    <row spans="1:6" r="51">
      <c s="3" r="A51" t="s">
        <v>255</v>
      </c>
    </row>
    <row spans="1:6" r="52">
      <c s="4" r="A52" t="s">
        <v>32</v>
      </c>
      <c s="6" r="B52" t="n">
        <v>0</v>
      </c>
      <c s="6" r="C52" t="n">
        <v>0</v>
      </c>
      <c s="6" r="D52" t="n">
        <v>0</v>
      </c>
      <c s="6" r="E52" t="n">
        <v>0</v>
      </c>
    </row>
    <row spans="1:6" r="53">
      <c s="4" r="A53" t="s">
        <v>408</v>
      </c>
    </row>
    <row spans="1:6" r="54">
      <c s="3" r="A54" t="s">
        <v>255</v>
      </c>
    </row>
    <row spans="1:6" r="55">
      <c s="4" r="A55" t="s">
        <v>32</v>
      </c>
      <c s="6" r="B55" t="n">
        <v>46</v>
      </c>
      <c s="6" r="C55" t="n">
        <v>7</v>
      </c>
      <c s="6" r="D55" t="n">
        <v>53</v>
      </c>
      <c s="6" r="E55" t="n">
        <v>18</v>
      </c>
    </row>
    <row spans="1:6" r="56">
      <c s="4" r="A56" t="s">
        <v>409</v>
      </c>
    </row>
    <row spans="1:6" r="57">
      <c s="3" r="A57" t="s">
        <v>255</v>
      </c>
    </row>
    <row spans="1:6" r="58">
      <c s="4" r="A58" t="s">
        <v>32</v>
      </c>
      <c s="6" r="B58" t="n">
        <v>0</v>
      </c>
      <c s="6" r="C58" t="n">
        <v>0</v>
      </c>
      <c s="6" r="D58" t="n">
        <v>0</v>
      </c>
      <c s="6" r="E58" t="n">
        <v>0</v>
      </c>
    </row>
    <row spans="1:6" r="59">
      <c s="4" r="A59" t="s">
        <v>410</v>
      </c>
    </row>
    <row spans="1:6" r="60">
      <c s="3" r="A60" t="s">
        <v>255</v>
      </c>
    </row>
    <row spans="1:6" r="61">
      <c s="4" r="A61" t="s">
        <v>32</v>
      </c>
      <c s="7" r="B61" t="n">
        <v>-46</v>
      </c>
      <c s="7" r="C61" t="n">
        <v>-7</v>
      </c>
      <c s="7" r="D61" t="n">
        <v>-53</v>
      </c>
      <c s="7" r="E61" t="n">
        <v>-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11</v>
      </c>
      <c s="2" r="B1" t="s">
        <v>29</v>
      </c>
      <c s="2" r="D1" t="s">
        <v>1</v>
      </c>
      <c s="2" r="F1" t="s">
        <v>412</v>
      </c>
    </row>
    <row spans="1:6" r="2">
      <c s="2" r="B2" t="s">
        <v>2</v>
      </c>
      <c s="2" r="C2" t="s">
        <v>30</v>
      </c>
      <c s="2" r="D2" t="s">
        <v>2</v>
      </c>
      <c s="2" r="E2" t="s">
        <v>30</v>
      </c>
      <c s="2" r="F2" t="s">
        <v>75</v>
      </c>
    </row>
    <row spans="1:6" r="3">
      <c s="3" r="A3" t="s">
        <v>413</v>
      </c>
    </row>
    <row spans="1:6" r="4">
      <c s="4" r="A4" t="s">
        <v>414</v>
      </c>
      <c s="7" r="D4" t="n">
        <v>126</v>
      </c>
      <c s="7" r="F4" t="n">
        <v>117</v>
      </c>
    </row>
    <row spans="1:6" r="5">
      <c s="4" r="A5" t="s">
        <v>24</v>
      </c>
    </row>
    <row spans="1:6" r="6">
      <c s="3" r="A6" t="s">
        <v>413</v>
      </c>
    </row>
    <row spans="1:6" r="7">
      <c s="4" r="A7" t="s">
        <v>415</v>
      </c>
      <c s="7" r="B7" t="n">
        <v>44</v>
      </c>
      <c s="7" r="C7" t="n">
        <v>50</v>
      </c>
      <c s="7" r="D7" t="n">
        <v>87</v>
      </c>
      <c s="7" r="E7" t="n">
        <v>1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29"/>
    <col customWidth="1" max="6" min="6" width="16"/>
    <col customWidth="1" max="7" min="7" width="16"/>
    <col customWidth="1" max="8" min="8" width="27"/>
    <col customWidth="1" max="9" min="9" width="21"/>
    <col customWidth="1" max="10" min="10" width="38"/>
    <col customWidth="1" max="11" min="11" width="21"/>
    <col customWidth="1" max="12" min="12" width="21"/>
  </cols>
  <sheetData>
    <row spans="1:12" r="1">
      <c s="1" r="A1" t="s">
        <v>416</v>
      </c>
      <c s="2" r="B1" t="s">
        <v>417</v>
      </c>
      <c s="2" r="H1" t="s">
        <v>29</v>
      </c>
      <c s="2" r="J1" t="s">
        <v>1</v>
      </c>
    </row>
    <row spans="1:12" r="2">
      <c s="2" r="B2" t="s">
        <v>418</v>
      </c>
      <c s="2" r="C2" t="s">
        <v>419</v>
      </c>
      <c s="2" r="D2" t="s">
        <v>420</v>
      </c>
      <c s="2" r="E2" t="s">
        <v>421</v>
      </c>
      <c s="2" r="F2" t="s">
        <v>422</v>
      </c>
      <c s="2" r="G2" t="s">
        <v>423</v>
      </c>
      <c s="2" r="H2" t="s">
        <v>424</v>
      </c>
      <c s="2" r="I2" t="s">
        <v>425</v>
      </c>
      <c s="2" r="J2" t="s">
        <v>426</v>
      </c>
      <c s="2" r="K2" t="s">
        <v>425</v>
      </c>
      <c s="2" r="L2" t="s">
        <v>427</v>
      </c>
    </row>
    <row spans="1:12" r="3">
      <c s="3" r="A3" t="s">
        <v>428</v>
      </c>
    </row>
    <row spans="1:12" r="4">
      <c s="4" r="A4" t="s">
        <v>429</v>
      </c>
      <c s="7" r="H4" t="n">
        <v>139000000</v>
      </c>
      <c s="7" r="I4" t="n">
        <v>149000000</v>
      </c>
      <c s="7" r="J4" t="n">
        <v>255000000</v>
      </c>
      <c s="7" r="K4" t="n">
        <v>285000000</v>
      </c>
    </row>
    <row spans="1:12" r="5">
      <c s="4" r="A5" t="s">
        <v>430</v>
      </c>
      <c s="4" r="J5" t="s">
        <v>431</v>
      </c>
    </row>
    <row spans="1:12" r="6">
      <c s="4" r="A6" t="s">
        <v>88</v>
      </c>
      <c s="7" r="H6" t="n">
        <v>130160000</v>
      </c>
      <c s="7" r="J6" t="n">
        <v>130160000</v>
      </c>
      <c s="7" r="L6" t="n">
        <v>138523000</v>
      </c>
    </row>
    <row spans="1:12" r="7">
      <c s="4" r="A7" t="s">
        <v>432</v>
      </c>
    </row>
    <row spans="1:12" r="8">
      <c s="3" r="A8" t="s">
        <v>428</v>
      </c>
    </row>
    <row spans="1:12" r="9">
      <c s="4" r="A9" t="s">
        <v>433</v>
      </c>
      <c s="6" r="J9" t="n">
        <v>5</v>
      </c>
    </row>
    <row spans="1:12" r="10">
      <c s="4" r="A10" t="s">
        <v>434</v>
      </c>
      <c s="11" r="J10" t="n">
        <v>0.1</v>
      </c>
    </row>
    <row spans="1:12" r="11">
      <c s="4" r="A11" t="s">
        <v>435</v>
      </c>
      <c s="6" r="H11" t="n">
        <v>0</v>
      </c>
      <c s="6" r="J11" t="n">
        <v>0</v>
      </c>
    </row>
    <row spans="1:12" r="12">
      <c s="4" r="A12" t="s">
        <v>429</v>
      </c>
      <c s="7" r="H12" t="n">
        <v>103062000</v>
      </c>
      <c s="6" r="I12" t="n">
        <v>107370000</v>
      </c>
      <c s="7" r="J12" t="n">
        <v>194979000</v>
      </c>
      <c s="6" r="K12" t="n">
        <v>210620000</v>
      </c>
    </row>
    <row spans="1:12" r="13">
      <c s="4" r="A13" t="s">
        <v>436</v>
      </c>
      <c s="6" r="J13" t="n">
        <v>2</v>
      </c>
    </row>
    <row spans="1:12" r="14">
      <c s="4" r="A14" t="s">
        <v>437</v>
      </c>
      <c s="6" r="J14" t="n">
        <v>1</v>
      </c>
    </row>
    <row spans="1:12" r="15">
      <c s="4" r="A15" t="s">
        <v>438</v>
      </c>
    </row>
    <row spans="1:12" r="16">
      <c s="3" r="A16" t="s">
        <v>428</v>
      </c>
    </row>
    <row spans="1:12" r="17">
      <c s="4" r="A17" t="s">
        <v>429</v>
      </c>
      <c s="6" r="H17" t="n">
        <v>36000000</v>
      </c>
      <c s="6" r="I17" t="n">
        <v>26000000</v>
      </c>
      <c s="7" r="J17" t="n">
        <v>74000000</v>
      </c>
      <c s="6" r="K17" t="n">
        <v>60000000</v>
      </c>
    </row>
    <row spans="1:12" r="18">
      <c s="4" r="A18" t="s">
        <v>439</v>
      </c>
      <c s="6" r="B18" t="n">
        <v>189</v>
      </c>
      <c s="6" r="G18" t="n">
        <v>180</v>
      </c>
    </row>
    <row spans="1:12" r="19">
      <c s="4" r="A19" t="s">
        <v>440</v>
      </c>
      <c s="4" r="G19" t="s">
        <v>441</v>
      </c>
    </row>
    <row spans="1:12" r="20">
      <c s="4" r="A20" t="s">
        <v>88</v>
      </c>
      <c s="6" r="H20" t="n">
        <v>13000000</v>
      </c>
      <c s="6" r="J20" t="n">
        <v>13000000</v>
      </c>
    </row>
    <row spans="1:12" r="21">
      <c s="4" r="A21" t="s">
        <v>442</v>
      </c>
    </row>
    <row spans="1:12" r="22">
      <c s="3" r="A22" t="s">
        <v>428</v>
      </c>
    </row>
    <row spans="1:12" r="23">
      <c s="4" r="A23" t="s">
        <v>429</v>
      </c>
      <c s="6" r="H23" t="n">
        <v>36000000</v>
      </c>
      <c s="6" r="I23" t="n">
        <v>48000000</v>
      </c>
      <c s="6" r="J23" t="n">
        <v>65000000</v>
      </c>
      <c s="6" r="K23" t="n">
        <v>92000000</v>
      </c>
    </row>
    <row spans="1:12" r="24">
      <c s="4" r="A24" t="s">
        <v>439</v>
      </c>
      <c s="6" r="F24" t="n">
        <v>180</v>
      </c>
    </row>
    <row spans="1:12" r="25">
      <c s="4" r="A25" t="s">
        <v>440</v>
      </c>
      <c s="4" r="F25" t="s">
        <v>443</v>
      </c>
    </row>
    <row spans="1:12" r="26">
      <c s="4" r="A26" t="s">
        <v>439</v>
      </c>
      <c s="6" r="D26" t="n">
        <v>208</v>
      </c>
    </row>
    <row spans="1:12" r="27">
      <c s="4" r="A27" t="s">
        <v>88</v>
      </c>
      <c s="6" r="H27" t="n">
        <v>10000000</v>
      </c>
      <c s="6" r="J27" t="n">
        <v>10000000</v>
      </c>
    </row>
    <row spans="1:12" r="28">
      <c s="4" r="A28" t="s">
        <v>444</v>
      </c>
    </row>
    <row spans="1:12" r="29">
      <c s="3" r="A29" t="s">
        <v>428</v>
      </c>
    </row>
    <row spans="1:12" r="30">
      <c s="4" r="A30" t="s">
        <v>429</v>
      </c>
      <c s="6" r="H30" t="n">
        <v>4000000</v>
      </c>
      <c s="6" r="I30" t="n">
        <v>10000000</v>
      </c>
      <c s="6" r="J30" t="n">
        <v>15000000</v>
      </c>
      <c s="6" r="K30" t="n">
        <v>21000000</v>
      </c>
    </row>
    <row spans="1:12" r="31">
      <c s="4" r="A31" t="s">
        <v>445</v>
      </c>
    </row>
    <row spans="1:12" r="32">
      <c s="3" r="A32" t="s">
        <v>428</v>
      </c>
    </row>
    <row spans="1:12" r="33">
      <c s="4" r="A33" t="s">
        <v>429</v>
      </c>
      <c s="6" r="H33" t="n">
        <v>17000000</v>
      </c>
      <c s="6" r="I33" t="n">
        <v>16000000</v>
      </c>
      <c s="6" r="J33" t="n">
        <v>33000000</v>
      </c>
      <c s="6" r="K33" t="n">
        <v>32000000</v>
      </c>
    </row>
    <row spans="1:12" r="34">
      <c s="4" r="A34" t="s">
        <v>446</v>
      </c>
    </row>
    <row spans="1:12" r="35">
      <c s="3" r="A35" t="s">
        <v>428</v>
      </c>
    </row>
    <row spans="1:12" r="36">
      <c s="4" r="A36" t="s">
        <v>429</v>
      </c>
      <c s="6" r="H36" t="n">
        <v>5000000</v>
      </c>
      <c s="6" r="I36" t="n">
        <v>7000000</v>
      </c>
      <c s="6" r="J36" t="n">
        <v>12000000</v>
      </c>
      <c s="6" r="K36" t="n">
        <v>14000000</v>
      </c>
    </row>
    <row spans="1:12" r="37">
      <c s="4" r="A37" t="s">
        <v>447</v>
      </c>
    </row>
    <row spans="1:12" r="38">
      <c s="3" r="A38" t="s">
        <v>428</v>
      </c>
    </row>
    <row spans="1:12" r="39">
      <c s="4" r="A39" t="s">
        <v>429</v>
      </c>
      <c s="6" r="H39" t="n">
        <v>0</v>
      </c>
      <c s="6" r="I39" t="n">
        <v>3000000</v>
      </c>
      <c s="6" r="J39" t="n">
        <v>0</v>
      </c>
      <c s="6" r="K39" t="n">
        <v>5000000</v>
      </c>
    </row>
    <row spans="1:12" r="40">
      <c s="4" r="A40" t="s">
        <v>448</v>
      </c>
    </row>
    <row spans="1:12" r="41">
      <c s="3" r="A41" t="s">
        <v>428</v>
      </c>
    </row>
    <row spans="1:12" r="42">
      <c s="4" r="A42" t="s">
        <v>429</v>
      </c>
      <c s="6" r="H42" t="n">
        <v>41000000</v>
      </c>
      <c s="6" r="I42" t="n">
        <v>39000000</v>
      </c>
      <c s="6" r="J42" t="n">
        <v>56000000</v>
      </c>
      <c s="6" r="K42" t="n">
        <v>61000000</v>
      </c>
    </row>
    <row spans="1:12" r="43">
      <c s="4" r="A43" t="s">
        <v>449</v>
      </c>
    </row>
    <row spans="1:12" r="44">
      <c s="3" r="A44" t="s">
        <v>428</v>
      </c>
    </row>
    <row spans="1:12" r="45">
      <c s="4" r="A45" t="s">
        <v>429</v>
      </c>
      <c s="6" r="H45" t="n">
        <v>19360000</v>
      </c>
      <c s="6" r="I45" t="n">
        <v>24555000</v>
      </c>
      <c s="6" r="J45" t="n">
        <v>36157000</v>
      </c>
      <c s="6" r="K45" t="n">
        <v>46448000</v>
      </c>
    </row>
    <row spans="1:12" r="46">
      <c s="4" r="A46" t="s">
        <v>450</v>
      </c>
    </row>
    <row spans="1:12" r="47">
      <c s="3" r="A47" t="s">
        <v>428</v>
      </c>
    </row>
    <row spans="1:12" r="48">
      <c s="4" r="A48" t="s">
        <v>429</v>
      </c>
      <c s="6" r="H48" t="n">
        <v>16636000</v>
      </c>
      <c s="7" r="I48" t="n">
        <v>17359000</v>
      </c>
      <c s="6" r="J48" t="n">
        <v>23781000</v>
      </c>
      <c s="6" r="K48" t="n">
        <v>28223000</v>
      </c>
    </row>
    <row spans="1:12" r="49">
      <c s="4" r="A49" t="s">
        <v>451</v>
      </c>
      <c s="6" r="C49" t="n">
        <v>4</v>
      </c>
    </row>
    <row spans="1:12" r="50">
      <c s="4" r="A50" t="s">
        <v>452</v>
      </c>
      <c s="6" r="C50" t="n">
        <v>16</v>
      </c>
    </row>
    <row spans="1:12" r="51">
      <c s="4" r="A51" t="s">
        <v>453</v>
      </c>
    </row>
    <row spans="1:12" r="52">
      <c s="3" r="A52" t="s">
        <v>454</v>
      </c>
    </row>
    <row spans="1:12" r="53">
      <c s="4" r="A53" t="s">
        <v>455</v>
      </c>
      <c s="6" r="H53" t="n">
        <v>51500000</v>
      </c>
      <c s="6" r="J53" t="n">
        <v>51500000</v>
      </c>
      <c s="6" r="L53" t="n">
        <v>51500000</v>
      </c>
    </row>
    <row spans="1:12" r="54">
      <c s="4" r="A54" t="s">
        <v>456</v>
      </c>
      <c s="7" r="J54" t="n">
        <v>1700000</v>
      </c>
      <c s="6" r="K54" t="n">
        <v>1700000</v>
      </c>
    </row>
    <row spans="1:12" r="55">
      <c s="4" r="A55" t="s">
        <v>457</v>
      </c>
    </row>
    <row spans="1:12" r="56">
      <c s="3" r="A56" t="s">
        <v>454</v>
      </c>
    </row>
    <row spans="1:12" r="57">
      <c s="4" r="A57" t="s">
        <v>458</v>
      </c>
      <c s="7" r="E57" t="n">
        <v>31500000</v>
      </c>
    </row>
    <row spans="1:12" r="58">
      <c s="4" r="A58" t="s">
        <v>459</v>
      </c>
      <c s="4" r="J58" t="s">
        <v>460</v>
      </c>
    </row>
    <row spans="1:12" r="59">
      <c s="4" r="A59" t="s">
        <v>461</v>
      </c>
    </row>
    <row spans="1:12" r="60">
      <c s="3" r="A60" t="s">
        <v>454</v>
      </c>
    </row>
    <row spans="1:12" r="61">
      <c s="4" r="A61" t="s">
        <v>462</v>
      </c>
      <c s="6" r="E61" t="n">
        <v>2000000</v>
      </c>
    </row>
    <row spans="1:12" r="62">
      <c s="4" r="A62" t="s">
        <v>463</v>
      </c>
      <c s="4" r="E62" t="s">
        <v>464</v>
      </c>
    </row>
    <row spans="1:12" r="63">
      <c s="4" r="A63" t="s">
        <v>465</v>
      </c>
      <c s="7" r="E63" t="n">
        <v>50000000</v>
      </c>
    </row>
    <row spans="1:12" r="64">
      <c s="4" r="A64" t="s">
        <v>466</v>
      </c>
      <c s="6" r="H64" t="n">
        <v>50000000</v>
      </c>
      <c s="7" r="J64" t="n">
        <v>50000000</v>
      </c>
      <c s="6" r="L64" t="n">
        <v>50000000</v>
      </c>
    </row>
    <row spans="1:12" r="65">
      <c s="4" r="A65" t="s">
        <v>467</v>
      </c>
      <c s="6" r="J65" t="n">
        <v>1600000</v>
      </c>
      <c s="6" r="K65" t="n">
        <v>1600000</v>
      </c>
    </row>
    <row spans="1:12" r="66">
      <c s="4" r="A66" t="s">
        <v>468</v>
      </c>
    </row>
    <row spans="1:12" r="67">
      <c s="3" r="A67" t="s">
        <v>454</v>
      </c>
    </row>
    <row spans="1:12" r="68">
      <c s="4" r="A68" t="s">
        <v>465</v>
      </c>
      <c s="6" r="E68" t="n">
        <v>1500000</v>
      </c>
    </row>
    <row spans="1:12" r="69">
      <c s="4" r="A69" t="s">
        <v>466</v>
      </c>
      <c s="7" r="H69" t="n">
        <v>1500000</v>
      </c>
      <c s="6" r="J69" t="n">
        <v>1500000</v>
      </c>
      <c s="7" r="L69" t="n">
        <v>1500000</v>
      </c>
    </row>
    <row spans="1:12" r="70">
      <c s="4" r="A70" t="s">
        <v>469</v>
      </c>
      <c s="7" r="J70" t="n">
        <v>50000</v>
      </c>
      <c s="7" r="K70" t="n">
        <v>50000</v>
      </c>
    </row>
    <row spans="1:12" r="71">
      <c s="4" r="A71" t="s">
        <v>470</v>
      </c>
    </row>
    <row spans="1:12" r="72">
      <c s="3" r="A72" t="s">
        <v>454</v>
      </c>
    </row>
    <row spans="1:12" r="73">
      <c s="4" r="A73" t="s">
        <v>458</v>
      </c>
      <c s="6" r="E73" t="n">
        <v>10000000</v>
      </c>
    </row>
    <row spans="1:12" r="74">
      <c s="4" r="A74" t="s">
        <v>471</v>
      </c>
    </row>
    <row spans="1:12" r="75">
      <c s="3" r="A75" t="s">
        <v>454</v>
      </c>
    </row>
    <row spans="1:12" r="76">
      <c s="4" r="A76" t="s">
        <v>458</v>
      </c>
      <c s="7" r="E76" t="n">
        <v>10000000</v>
      </c>
    </row>
  </sheetData>
  <mergeCells count="4">
    <mergeCell ref="A1:A2"/>
    <mergeCell ref="B1:G1"/>
    <mergeCell ref="H1:I1"/>
    <mergeCell ref="J1:K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AI119"/>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14"/>
    <col customWidth="1" max="5" min="5" width="21"/>
    <col customWidth="1" max="6" min="6" width="16"/>
    <col customWidth="1" max="7" min="7" width="21"/>
    <col customWidth="1" max="8" min="8" width="21"/>
    <col customWidth="1" max="9" min="9" width="19"/>
    <col customWidth="1" max="10" min="10" width="13"/>
    <col customWidth="1" max="11" min="11" width="29"/>
    <col customWidth="1" max="12" min="12" width="21"/>
    <col customWidth="1" max="13" min="13" width="21"/>
    <col customWidth="1" max="14" min="14" width="23"/>
    <col customWidth="1" max="15" min="15" width="20"/>
    <col customWidth="1" max="16" min="16" width="20"/>
    <col customWidth="1" max="17" min="17" width="14"/>
    <col customWidth="1" max="18" min="18" width="21"/>
    <col customWidth="1" max="19" min="19" width="19"/>
    <col customWidth="1" max="20" min="20" width="17"/>
    <col customWidth="1" max="21" min="21" width="16"/>
    <col customWidth="1" max="22" min="22" width="15"/>
    <col customWidth="1" max="23" min="23" width="21"/>
    <col customWidth="1" max="24" min="24" width="16"/>
    <col customWidth="1" max="25" min="25" width="21"/>
    <col customWidth="1" max="26" min="26" width="21"/>
    <col customWidth="1" max="27" min="27" width="21"/>
    <col customWidth="1" max="28" min="28" width="21"/>
    <col customWidth="1" max="29" min="29" width="23"/>
    <col customWidth="1" max="30" min="30" width="14"/>
    <col customWidth="1" max="31" min="31" width="21"/>
    <col customWidth="1" max="32" min="32" width="21"/>
    <col customWidth="1" max="33" min="33" width="14"/>
    <col customWidth="1" max="34" min="34" width="14"/>
    <col customWidth="1" max="35" min="35" width="14"/>
  </cols>
  <sheetData>
    <row spans="1:35" r="1">
      <c s="1" r="A1" t="s">
        <v>472</v>
      </c>
      <c s="2" r="B1" t="s">
        <v>473</v>
      </c>
      <c s="2" r="C1" t="s">
        <v>474</v>
      </c>
      <c s="2" r="D1" t="s">
        <v>475</v>
      </c>
      <c s="2" r="E1" t="s">
        <v>476</v>
      </c>
      <c s="2" r="F1" t="s">
        <v>477</v>
      </c>
      <c s="2" r="G1" t="s">
        <v>478</v>
      </c>
      <c s="2" r="H1" t="s">
        <v>479</v>
      </c>
      <c s="2" r="I1" t="s">
        <v>480</v>
      </c>
      <c s="2" r="J1" t="s">
        <v>481</v>
      </c>
      <c s="2" r="K1" t="s">
        <v>482</v>
      </c>
      <c s="2" r="L1" t="s">
        <v>483</v>
      </c>
      <c s="2" r="M1" t="s">
        <v>484</v>
      </c>
      <c s="2" r="N1" t="s">
        <v>485</v>
      </c>
      <c s="2" r="O1" t="s">
        <v>486</v>
      </c>
      <c s="2" r="P1" t="s">
        <v>487</v>
      </c>
      <c s="2" r="Q1" t="s">
        <v>488</v>
      </c>
      <c s="2" r="R1" t="s">
        <v>489</v>
      </c>
      <c s="2" r="S1" t="s">
        <v>490</v>
      </c>
      <c s="2" r="T1" t="s">
        <v>491</v>
      </c>
      <c s="2" r="U1" t="s">
        <v>492</v>
      </c>
      <c s="2" r="V1" t="s">
        <v>493</v>
      </c>
      <c s="2" r="W1" t="s">
        <v>494</v>
      </c>
      <c s="2" r="X1" t="s">
        <v>423</v>
      </c>
      <c s="2" r="Y1" t="s">
        <v>495</v>
      </c>
      <c s="2" r="Z1" t="s">
        <v>484</v>
      </c>
      <c s="2" r="AA1" t="s">
        <v>495</v>
      </c>
      <c s="2" r="AB1" t="s">
        <v>425</v>
      </c>
      <c s="2" r="AC1" t="s">
        <v>496</v>
      </c>
      <c s="2" r="AD1" t="s">
        <v>497</v>
      </c>
      <c s="2" r="AE1" t="s">
        <v>498</v>
      </c>
      <c s="2" r="AF1" t="s">
        <v>427</v>
      </c>
      <c s="2" r="AG1" t="s">
        <v>499</v>
      </c>
      <c s="2" r="AH1" t="s">
        <v>500</v>
      </c>
      <c s="2" r="AI1" t="s">
        <v>501</v>
      </c>
    </row>
    <row spans="1:35" r="2">
      <c s="3" r="A2" t="s">
        <v>294</v>
      </c>
    </row>
    <row spans="1:35" r="3">
      <c s="4" r="A3" t="s">
        <v>502</v>
      </c>
      <c s="4" r="D3" t="s">
        <v>503</v>
      </c>
    </row>
    <row spans="1:35" r="4">
      <c s="4" r="A4" t="s">
        <v>504</v>
      </c>
      <c s="4" r="X4" t="s">
        <v>441</v>
      </c>
    </row>
    <row spans="1:35" r="5">
      <c s="4" r="A5" t="s">
        <v>505</v>
      </c>
      <c s="6" r="F5" t="n">
        <v>180</v>
      </c>
      <c s="6" r="U5" t="n">
        <v>186</v>
      </c>
      <c s="6" r="X5" t="n">
        <v>180</v>
      </c>
    </row>
    <row spans="1:35" r="6">
      <c s="4" r="A6" t="s">
        <v>506</v>
      </c>
      <c s="6" r="F6" t="n">
        <v>9</v>
      </c>
      <c s="6" r="N6" t="n">
        <v>9</v>
      </c>
    </row>
    <row spans="1:35" r="7">
      <c s="4" r="A7" t="s">
        <v>507</v>
      </c>
      <c s="7" r="R7" t="n">
        <v>82400000</v>
      </c>
    </row>
    <row spans="1:35" r="8">
      <c s="4" r="A8" t="s">
        <v>508</v>
      </c>
      <c s="7" r="O8" t="n">
        <v>20800000</v>
      </c>
    </row>
    <row spans="1:35" r="9">
      <c s="4" r="A9" t="s">
        <v>509</v>
      </c>
      <c s="7" r="Z9" t="n">
        <v>4800000</v>
      </c>
    </row>
    <row spans="1:35" r="10">
      <c s="4" r="A10" t="s">
        <v>510</v>
      </c>
      <c s="6" r="U10" t="n">
        <v>50</v>
      </c>
    </row>
    <row spans="1:35" r="11">
      <c s="4" r="A11" t="s">
        <v>511</v>
      </c>
      <c s="7" r="E11" t="n">
        <v>157300000</v>
      </c>
      <c s="7" r="M11" t="n">
        <v>167000000</v>
      </c>
    </row>
    <row spans="1:35" r="12">
      <c s="4" r="A12" t="s">
        <v>512</v>
      </c>
      <c s="4" r="M12" t="s">
        <v>513</v>
      </c>
    </row>
    <row spans="1:35" r="13">
      <c s="4" r="A13" t="s">
        <v>514</v>
      </c>
      <c s="7" r="E13" t="n">
        <v>9700000</v>
      </c>
    </row>
    <row spans="1:35" r="14">
      <c s="3" r="A14" t="s">
        <v>515</v>
      </c>
    </row>
    <row spans="1:35" r="15">
      <c s="4" r="A15" t="s">
        <v>516</v>
      </c>
      <c s="6" r="K15" t="n">
        <v>14</v>
      </c>
    </row>
    <row spans="1:35" r="16">
      <c s="4" r="A16" t="s">
        <v>517</v>
      </c>
      <c s="7" r="AA16" t="n">
        <v>200000</v>
      </c>
    </row>
    <row spans="1:35" r="17">
      <c s="4" r="A17" t="s">
        <v>518</v>
      </c>
      <c s="6" r="I17" t="n">
        <v>48</v>
      </c>
    </row>
    <row spans="1:35" r="18">
      <c s="3" r="A18" t="s">
        <v>519</v>
      </c>
    </row>
    <row spans="1:35" r="19">
      <c s="4" r="A19" t="s">
        <v>520</v>
      </c>
      <c s="7" r="C19" t="n">
        <v>35700000</v>
      </c>
      <c s="7" r="H19" t="n">
        <v>40300000</v>
      </c>
    </row>
    <row spans="1:35" r="20">
      <c s="4" r="A20" t="s">
        <v>78</v>
      </c>
      <c s="7" r="Y20" t="n">
        <v>224179000</v>
      </c>
      <c s="6" r="AA20" t="n">
        <v>224179000</v>
      </c>
      <c s="7" r="AF20" t="n">
        <v>242766000</v>
      </c>
    </row>
    <row spans="1:35" r="21">
      <c s="4" r="A21" t="s">
        <v>521</v>
      </c>
      <c s="6" r="S21" t="n">
        <v>4</v>
      </c>
    </row>
    <row spans="1:35" r="22">
      <c s="4" r="A22" t="s">
        <v>522</v>
      </c>
      <c s="4" r="Q22" t="s">
        <v>523</v>
      </c>
    </row>
    <row spans="1:35" r="23">
      <c s="4" r="A23" t="s">
        <v>524</v>
      </c>
      <c s="4" r="E23" t="s">
        <v>525</v>
      </c>
    </row>
    <row spans="1:35" r="24">
      <c s="4" r="A24" t="s">
        <v>526</v>
      </c>
    </row>
    <row spans="1:35" r="25">
      <c s="3" r="A25" t="s">
        <v>519</v>
      </c>
    </row>
    <row spans="1:35" r="26">
      <c s="4" r="A26" t="s">
        <v>527</v>
      </c>
      <c s="6" r="Y26" t="n">
        <v>20637000</v>
      </c>
      <c s="6" r="AA26" t="n">
        <v>20637000</v>
      </c>
      <c s="6" r="AF26" t="n">
        <v>0</v>
      </c>
    </row>
    <row spans="1:35" r="27">
      <c s="4" r="A27" t="s">
        <v>528</v>
      </c>
      <c s="6" r="Y27" t="n">
        <v>466000</v>
      </c>
      <c s="6" r="AA27" t="n">
        <v>466000</v>
      </c>
      <c s="7" r="AF27" t="n">
        <v>0</v>
      </c>
    </row>
    <row spans="1:35" r="28">
      <c s="4" r="A28" t="s">
        <v>529</v>
      </c>
    </row>
    <row spans="1:35" r="29">
      <c s="3" r="A29" t="s">
        <v>519</v>
      </c>
    </row>
    <row spans="1:35" r="30">
      <c s="4" r="A30" t="s">
        <v>530</v>
      </c>
      <c s="4" r="AD30" t="s">
        <v>460</v>
      </c>
    </row>
    <row spans="1:35" r="31">
      <c s="4" r="A31" t="s">
        <v>531</v>
      </c>
    </row>
    <row spans="1:35" r="32">
      <c s="3" r="A32" t="s">
        <v>519</v>
      </c>
    </row>
    <row spans="1:35" r="33">
      <c s="4" r="A33" t="s">
        <v>78</v>
      </c>
      <c s="6" r="Y33" t="n">
        <v>19200000</v>
      </c>
      <c s="6" r="AA33" t="n">
        <v>19200000</v>
      </c>
    </row>
    <row spans="1:35" r="34">
      <c s="4" r="A34" t="s">
        <v>532</v>
      </c>
      <c s="6" r="Y34" t="n">
        <v>3500000</v>
      </c>
      <c s="6" r="AA34" t="n">
        <v>3500000</v>
      </c>
    </row>
    <row spans="1:35" r="35">
      <c s="4" r="A35" t="s">
        <v>533</v>
      </c>
      <c s="6" r="Y35" t="n">
        <v>15700000</v>
      </c>
      <c s="6" r="AA35" t="n">
        <v>15700000</v>
      </c>
    </row>
    <row spans="1:35" r="36">
      <c s="4" r="A36" t="s">
        <v>534</v>
      </c>
    </row>
    <row spans="1:35" r="37">
      <c s="3" r="A37" t="s">
        <v>515</v>
      </c>
    </row>
    <row spans="1:35" r="38">
      <c s="4" r="A38" t="s">
        <v>535</v>
      </c>
      <c s="6" r="Y38" t="n">
        <v>4500000</v>
      </c>
      <c s="6" r="AA38" t="n">
        <v>4500000</v>
      </c>
    </row>
    <row spans="1:35" r="39">
      <c s="4" r="A39" t="s">
        <v>536</v>
      </c>
    </row>
    <row spans="1:35" r="40">
      <c s="3" r="A40" t="s">
        <v>515</v>
      </c>
    </row>
    <row spans="1:35" r="41">
      <c s="4" r="A41" t="s">
        <v>537</v>
      </c>
      <c s="6" r="Y41" t="n">
        <v>250</v>
      </c>
    </row>
    <row spans="1:35" r="42">
      <c s="4" r="A42" t="s">
        <v>24</v>
      </c>
    </row>
    <row spans="1:35" r="43">
      <c s="3" r="A43" t="s">
        <v>294</v>
      </c>
    </row>
    <row spans="1:35" r="44">
      <c s="4" r="A44" t="s">
        <v>538</v>
      </c>
      <c s="7" r="W44" t="n">
        <v>5890000</v>
      </c>
    </row>
    <row spans="1:35" r="45">
      <c s="4" r="A45" t="s">
        <v>539</v>
      </c>
      <c s="7" r="AC45" t="n">
        <v>3100000</v>
      </c>
    </row>
    <row spans="1:35" r="46">
      <c s="4" r="A46" t="s">
        <v>540</v>
      </c>
      <c s="6" r="AC46" t="n">
        <v>200</v>
      </c>
    </row>
    <row spans="1:35" r="47">
      <c s="4" r="A47" t="s">
        <v>541</v>
      </c>
      <c s="4" r="AC47" t="s">
        <v>503</v>
      </c>
    </row>
    <row spans="1:35" r="48">
      <c s="4" r="A48" t="s">
        <v>542</v>
      </c>
      <c s="6" r="V48" t="n">
        <v>50</v>
      </c>
    </row>
    <row spans="1:35" r="49">
      <c s="4" r="A49" t="s">
        <v>543</v>
      </c>
      <c s="7" r="L49" t="n">
        <v>2100000</v>
      </c>
    </row>
    <row spans="1:35" r="50">
      <c s="4" r="A50" t="s">
        <v>544</v>
      </c>
      <c s="6" r="T50" t="n">
        <v>6</v>
      </c>
    </row>
    <row spans="1:35" r="51">
      <c s="4" r="A51" t="s">
        <v>545</v>
      </c>
      <c s="6" r="P51" t="n">
        <v>5</v>
      </c>
    </row>
    <row spans="1:35" r="52">
      <c s="3" r="A52" t="s">
        <v>515</v>
      </c>
    </row>
    <row spans="1:35" r="53">
      <c s="4" r="A53" t="s">
        <v>546</v>
      </c>
      <c s="4" r="AG53" t="s">
        <v>547</v>
      </c>
    </row>
    <row spans="1:35" r="54">
      <c s="4" r="A54" t="s">
        <v>548</v>
      </c>
      <c s="6" r="AA54" t="n">
        <v>500000</v>
      </c>
    </row>
    <row spans="1:35" r="55">
      <c s="4" r="A55" t="s">
        <v>549</v>
      </c>
      <c s="6" r="AA55" t="n">
        <v>0</v>
      </c>
    </row>
    <row spans="1:35" r="56">
      <c s="3" r="A56" t="s">
        <v>550</v>
      </c>
    </row>
    <row spans="1:35" r="57">
      <c s="4" r="A57" t="s">
        <v>551</v>
      </c>
      <c s="7" r="Z57" t="n">
        <v>27550000</v>
      </c>
      <c s="6" r="AA57" t="n">
        <v>26848000</v>
      </c>
      <c s="7" r="AB57" t="n">
        <v>29419000</v>
      </c>
    </row>
    <row spans="1:35" r="58">
      <c s="4" r="A58" t="s">
        <v>552</v>
      </c>
      <c s="6" r="AA58" t="n">
        <v>7000</v>
      </c>
      <c s="6" r="AB58" t="n">
        <v>12000</v>
      </c>
    </row>
    <row spans="1:35" r="59">
      <c s="4" r="A59" t="s">
        <v>553</v>
      </c>
      <c s="6" r="AA59" t="n">
        <v>0</v>
      </c>
      <c s="6" r="AB59" t="n">
        <v>0</v>
      </c>
    </row>
    <row spans="1:35" r="60">
      <c s="4" r="A60" t="s">
        <v>554</v>
      </c>
      <c s="6" r="AA60" t="n">
        <v>-259000</v>
      </c>
      <c s="6" r="AB60" t="n">
        <v>-1881000</v>
      </c>
    </row>
    <row spans="1:35" r="61">
      <c s="4" r="A61" t="s">
        <v>555</v>
      </c>
      <c s="6" r="AA61" t="n">
        <v>0</v>
      </c>
      <c s="6" r="AB61" t="n">
        <v>0</v>
      </c>
    </row>
    <row spans="1:35" r="62">
      <c s="4" r="A62" t="s">
        <v>556</v>
      </c>
      <c s="7" r="N62" t="n">
        <v>27550000</v>
      </c>
      <c s="6" r="Y62" t="n">
        <v>26596000</v>
      </c>
      <c s="6" r="AA62" t="n">
        <v>26596000</v>
      </c>
      <c s="7" r="AB62" t="n">
        <v>27550000</v>
      </c>
    </row>
    <row spans="1:35" r="63">
      <c s="4" r="A63" t="s">
        <v>557</v>
      </c>
      <c s="4" r="J63" t="s">
        <v>503</v>
      </c>
    </row>
    <row spans="1:35" r="64">
      <c s="4" r="A64" t="s">
        <v>558</v>
      </c>
      <c s="4" r="AI64" t="s">
        <v>513</v>
      </c>
    </row>
    <row spans="1:35" r="65">
      <c s="4" r="A65" t="s">
        <v>559</v>
      </c>
      <c s="4" r="AI65" t="s">
        <v>560</v>
      </c>
    </row>
    <row spans="1:35" r="66">
      <c s="3" r="A66" t="s">
        <v>519</v>
      </c>
    </row>
    <row spans="1:35" r="67">
      <c s="4" r="A67" t="s">
        <v>561</v>
      </c>
      <c s="4" r="S67" t="s">
        <v>562</v>
      </c>
    </row>
    <row spans="1:35" r="68">
      <c s="4" r="A68" t="s">
        <v>563</v>
      </c>
    </row>
    <row spans="1:35" r="69">
      <c s="3" r="A69" t="s">
        <v>550</v>
      </c>
    </row>
    <row spans="1:35" r="70">
      <c s="4" r="A70" t="s">
        <v>564</v>
      </c>
      <c s="4" r="AH70" t="s">
        <v>565</v>
      </c>
    </row>
    <row spans="1:35" r="71">
      <c s="4" r="A71" t="s">
        <v>566</v>
      </c>
    </row>
    <row spans="1:35" r="72">
      <c s="3" r="A72" t="s">
        <v>550</v>
      </c>
    </row>
    <row spans="1:35" r="73">
      <c s="4" r="A73" t="s">
        <v>564</v>
      </c>
      <c s="4" r="AH73" t="s">
        <v>567</v>
      </c>
    </row>
    <row spans="1:35" r="74">
      <c s="4" r="A74" t="s">
        <v>432</v>
      </c>
    </row>
    <row spans="1:35" r="75">
      <c s="3" r="A75" t="s">
        <v>515</v>
      </c>
    </row>
    <row spans="1:35" r="76">
      <c s="4" r="A76" t="s">
        <v>568</v>
      </c>
      <c s="4" r="K76" t="s">
        <v>569</v>
      </c>
    </row>
    <row spans="1:35" r="77">
      <c s="3" r="A77" t="s">
        <v>519</v>
      </c>
    </row>
    <row spans="1:35" r="78">
      <c s="4" r="A78" t="s">
        <v>570</v>
      </c>
      <c s="7" r="B78" t="n">
        <v>11000000</v>
      </c>
    </row>
    <row spans="1:35" r="79">
      <c s="4" r="A79" t="s">
        <v>571</v>
      </c>
      <c s="6" r="B79" t="n">
        <v>0</v>
      </c>
    </row>
    <row spans="1:35" r="80">
      <c s="4" r="A80" t="s">
        <v>572</v>
      </c>
      <c s="6" r="B80" t="n">
        <v>-13600000</v>
      </c>
    </row>
    <row spans="1:35" r="81">
      <c s="4" r="A81" t="s">
        <v>573</v>
      </c>
      <c s="6" r="B81" t="n">
        <v>-2600000</v>
      </c>
    </row>
    <row spans="1:35" r="82">
      <c s="4" r="A82" t="s">
        <v>574</v>
      </c>
      <c s="8" r="B82" t="n">
        <v>0.01</v>
      </c>
    </row>
    <row spans="1:35" r="83">
      <c s="4" r="A83" t="s">
        <v>575</v>
      </c>
      <c s="6" r="B83" t="n">
        <v>500</v>
      </c>
    </row>
    <row spans="1:35" r="84">
      <c s="4" r="A84" t="s">
        <v>576</v>
      </c>
    </row>
    <row spans="1:35" r="85">
      <c s="3" r="A85" t="s">
        <v>519</v>
      </c>
    </row>
    <row spans="1:35" r="86">
      <c s="4" r="A86" t="s">
        <v>78</v>
      </c>
      <c s="6" r="Y86" t="n">
        <v>13300000</v>
      </c>
      <c s="6" r="AA86" t="n">
        <v>13300000</v>
      </c>
    </row>
    <row spans="1:35" r="87">
      <c s="4" r="A87" t="s">
        <v>449</v>
      </c>
    </row>
    <row spans="1:35" r="88">
      <c s="3" r="A88" t="s">
        <v>519</v>
      </c>
    </row>
    <row spans="1:35" r="89">
      <c s="4" r="A89" t="s">
        <v>570</v>
      </c>
      <c s="7" r="B89" t="n">
        <v>2300000</v>
      </c>
    </row>
    <row spans="1:35" r="90">
      <c s="4" r="A90" t="s">
        <v>571</v>
      </c>
      <c s="6" r="B90" t="n">
        <v>0</v>
      </c>
    </row>
    <row spans="1:35" r="91">
      <c s="4" r="A91" t="s">
        <v>572</v>
      </c>
      <c s="6" r="B91" t="n">
        <v>-2500000</v>
      </c>
    </row>
    <row spans="1:35" r="92">
      <c s="4" r="A92" t="s">
        <v>573</v>
      </c>
      <c s="6" r="B92" t="n">
        <v>-200000</v>
      </c>
    </row>
    <row spans="1:35" r="93">
      <c s="4" r="A93" t="s">
        <v>574</v>
      </c>
      <c s="8" r="B93" t="n">
        <v>0.13</v>
      </c>
    </row>
    <row spans="1:35" r="94">
      <c s="4" r="A94" t="s">
        <v>575</v>
      </c>
      <c s="6" r="B94" t="n">
        <v>500</v>
      </c>
    </row>
    <row spans="1:35" r="95">
      <c s="4" r="A95" t="s">
        <v>577</v>
      </c>
    </row>
    <row spans="1:35" r="96">
      <c s="3" r="A96" t="s">
        <v>519</v>
      </c>
    </row>
    <row spans="1:35" r="97">
      <c s="4" r="A97" t="s">
        <v>78</v>
      </c>
      <c s="6" r="Y97" t="n">
        <v>5600000</v>
      </c>
      <c s="6" r="AA97" t="n">
        <v>5600000</v>
      </c>
    </row>
    <row spans="1:35" r="98">
      <c s="4" r="A98" t="s">
        <v>450</v>
      </c>
    </row>
    <row spans="1:35" r="99">
      <c s="3" r="A99" t="s">
        <v>515</v>
      </c>
    </row>
    <row spans="1:35" r="100">
      <c s="4" r="A100" t="s">
        <v>578</v>
      </c>
      <c s="6" r="Y100" t="n">
        <v>3600000</v>
      </c>
      <c s="6" r="AA100" t="n">
        <v>3600000</v>
      </c>
    </row>
    <row spans="1:35" r="101">
      <c s="3" r="A101" t="s">
        <v>519</v>
      </c>
    </row>
    <row spans="1:35" r="102">
      <c s="4" r="A102" t="s">
        <v>520</v>
      </c>
      <c s="7" r="G102" t="n">
        <v>4300000</v>
      </c>
    </row>
    <row spans="1:35" r="103">
      <c s="4" r="A103" t="s">
        <v>570</v>
      </c>
      <c s="7" r="B103" t="n">
        <v>2400000</v>
      </c>
    </row>
    <row spans="1:35" r="104">
      <c s="4" r="A104" t="s">
        <v>571</v>
      </c>
      <c s="6" r="B104" t="n">
        <v>500000</v>
      </c>
    </row>
    <row spans="1:35" r="105">
      <c s="4" r="A105" t="s">
        <v>572</v>
      </c>
      <c s="6" r="B105" t="n">
        <v>-4300000</v>
      </c>
    </row>
    <row spans="1:35" r="106">
      <c s="4" r="A106" t="s">
        <v>573</v>
      </c>
      <c s="6" r="B106" t="n">
        <v>-1400000</v>
      </c>
    </row>
    <row spans="1:35" r="107">
      <c s="4" r="A107" t="s">
        <v>574</v>
      </c>
      <c s="9" r="B107" t="n">
        <v>-0.95</v>
      </c>
    </row>
    <row spans="1:35" r="108">
      <c s="4" r="A108" t="s">
        <v>579</v>
      </c>
    </row>
    <row spans="1:35" r="109">
      <c s="3" r="A109" t="s">
        <v>519</v>
      </c>
    </row>
    <row spans="1:35" r="110">
      <c s="4" r="A110" t="s">
        <v>78</v>
      </c>
      <c s="7" r="Y110" t="n">
        <v>300000</v>
      </c>
      <c s="7" r="AA110" t="n">
        <v>300000</v>
      </c>
    </row>
    <row spans="1:35" r="111">
      <c s="4" r="A111" t="s">
        <v>580</v>
      </c>
    </row>
    <row spans="1:35" r="112">
      <c s="3" r="A112" t="s">
        <v>519</v>
      </c>
    </row>
    <row spans="1:35" r="113">
      <c s="4" r="A113" t="s">
        <v>574</v>
      </c>
      <c s="8" r="B113" t="n">
        <v>-0.76</v>
      </c>
    </row>
    <row spans="1:35" r="114">
      <c s="4" r="A114" t="s">
        <v>575</v>
      </c>
      <c s="6" r="B114" t="n">
        <v>400</v>
      </c>
    </row>
    <row spans="1:35" r="115">
      <c s="4" r="A115" t="s">
        <v>581</v>
      </c>
    </row>
    <row spans="1:35" r="116">
      <c s="3" r="A116" t="s">
        <v>294</v>
      </c>
    </row>
    <row spans="1:35" r="117">
      <c s="4" r="A117" t="s">
        <v>582</v>
      </c>
      <c s="7" r="AE117" t="n">
        <v>341000000</v>
      </c>
    </row>
    <row spans="1:35" r="118">
      <c s="4" r="A118" t="s">
        <v>583</v>
      </c>
      <c s="6" r="AE118" t="n">
        <v>117000000</v>
      </c>
    </row>
    <row spans="1:35" r="119">
      <c s="4" r="A119" t="s">
        <v>584</v>
      </c>
      <c s="7" r="AE119" t="n">
        <v>859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5</v>
      </c>
      <c s="2" r="B1" t="s">
        <v>29</v>
      </c>
      <c s="2" r="D1" t="s">
        <v>1</v>
      </c>
    </row>
    <row spans="1:5" r="2">
      <c s="2" r="B2" t="s">
        <v>2</v>
      </c>
      <c s="2" r="C2" t="s">
        <v>30</v>
      </c>
      <c s="2" r="D2" t="s">
        <v>2</v>
      </c>
      <c s="2" r="E2" t="s">
        <v>30</v>
      </c>
    </row>
    <row spans="1:5" r="3">
      <c s="3" r="A3" t="s">
        <v>183</v>
      </c>
    </row>
    <row spans="1:5" r="4">
      <c s="4" r="A4" t="s">
        <v>184</v>
      </c>
      <c s="7" r="B4" t="n">
        <v>139000</v>
      </c>
      <c s="7" r="C4" t="n">
        <v>149000</v>
      </c>
      <c s="7" r="D4" t="n">
        <v>255000</v>
      </c>
      <c s="7" r="E4" t="n">
        <v>285000</v>
      </c>
    </row>
    <row spans="1:5" r="5">
      <c s="4" r="A5" t="s">
        <v>34</v>
      </c>
      <c s="6" r="B5" t="n">
        <v>480789</v>
      </c>
      <c s="6" r="C5" t="n">
        <v>551182</v>
      </c>
      <c s="6" r="D5" t="n">
        <v>962898</v>
      </c>
      <c s="6" r="E5" t="n">
        <v>1119538</v>
      </c>
    </row>
    <row spans="1:5" r="6">
      <c s="4" r="A6" t="s">
        <v>36</v>
      </c>
      <c s="6" r="B6" t="n">
        <v>85455</v>
      </c>
      <c s="6" r="C6" t="n">
        <v>72730</v>
      </c>
      <c s="6" r="D6" t="n">
        <v>154306</v>
      </c>
      <c s="6" r="E6" t="n">
        <v>142236</v>
      </c>
    </row>
    <row spans="1:5" r="7">
      <c s="3" r="A7" t="s">
        <v>586</v>
      </c>
    </row>
    <row spans="1:5" r="8">
      <c s="4" r="A8" t="s">
        <v>39</v>
      </c>
      <c s="6" r="B8" t="n">
        <v>1997</v>
      </c>
      <c s="6" r="C8" t="n">
        <v>1896</v>
      </c>
      <c s="6" r="D8" t="n">
        <v>3736</v>
      </c>
      <c s="6" r="E8" t="n">
        <v>3309</v>
      </c>
    </row>
    <row spans="1:5" r="9">
      <c s="3" r="A9" t="s">
        <v>587</v>
      </c>
    </row>
    <row spans="1:5" r="10">
      <c s="4" r="A10" t="s">
        <v>38</v>
      </c>
      <c s="6" r="B10" t="n">
        <v>760</v>
      </c>
      <c s="6" r="C10" t="n">
        <v>682</v>
      </c>
      <c s="6" r="D10" t="n">
        <v>1422</v>
      </c>
      <c s="6" r="E10" t="n">
        <v>1181</v>
      </c>
    </row>
    <row spans="1:5" r="11">
      <c s="4" r="A11" t="s">
        <v>41</v>
      </c>
      <c s="6" r="B11" t="n">
        <v>26310</v>
      </c>
      <c s="6" r="C11" t="n">
        <v>20911</v>
      </c>
      <c s="6" r="D11" t="n">
        <v>44611</v>
      </c>
      <c s="6" r="E11" t="n">
        <v>40890</v>
      </c>
    </row>
    <row spans="1:5" r="12">
      <c s="4" r="A12" t="s">
        <v>42</v>
      </c>
      <c s="6" r="B12" t="n">
        <v>44601</v>
      </c>
      <c s="6" r="C12" t="n">
        <v>35491</v>
      </c>
      <c s="6" r="D12" t="n">
        <v>77426</v>
      </c>
      <c s="6" r="E12" t="n">
        <v>67830</v>
      </c>
    </row>
    <row spans="1:5" r="13">
      <c s="4" r="A13" t="s">
        <v>43</v>
      </c>
      <c s="6" r="B13" t="n">
        <v>473</v>
      </c>
      <c s="6" r="C13" t="n">
        <v>473</v>
      </c>
      <c s="6" r="D13" t="n">
        <v>946</v>
      </c>
      <c s="6" r="E13" t="n">
        <v>946</v>
      </c>
    </row>
    <row spans="1:5" r="14">
      <c s="4" r="A14" t="s">
        <v>44</v>
      </c>
      <c s="6" r="B14" t="n">
        <v>44128</v>
      </c>
      <c s="6" r="C14" t="n">
        <v>35018</v>
      </c>
      <c s="6" r="D14" t="n">
        <v>76480</v>
      </c>
      <c s="6" r="E14" t="n">
        <v>66884</v>
      </c>
    </row>
    <row spans="1:5" r="15">
      <c s="4" r="A15" t="s">
        <v>432</v>
      </c>
    </row>
    <row spans="1:5" r="16">
      <c s="3" r="A16" t="s">
        <v>588</v>
      </c>
    </row>
    <row spans="1:5" r="17">
      <c s="4" r="A17" t="s">
        <v>31</v>
      </c>
      <c s="6" r="B17" t="n">
        <v>347010</v>
      </c>
      <c s="6" r="C17" t="n">
        <v>391007</v>
      </c>
      <c s="6" r="D17" t="n">
        <v>684185</v>
      </c>
      <c s="6" r="E17" t="n">
        <v>790748</v>
      </c>
    </row>
    <row spans="1:5" r="18">
      <c s="3" r="A18" t="s">
        <v>183</v>
      </c>
    </row>
    <row spans="1:5" r="19">
      <c s="4" r="A19" t="s">
        <v>185</v>
      </c>
      <c s="6" r="B19" t="n">
        <v>62234</v>
      </c>
      <c s="6" r="C19" t="n">
        <v>104278</v>
      </c>
      <c s="6" r="D19" t="n">
        <v>136319</v>
      </c>
      <c s="6" r="E19" t="n">
        <v>222681</v>
      </c>
    </row>
    <row spans="1:5" r="20">
      <c s="4" r="A20" t="s">
        <v>184</v>
      </c>
      <c s="6" r="B20" t="n">
        <v>103062</v>
      </c>
      <c s="6" r="C20" t="n">
        <v>107370</v>
      </c>
      <c s="6" r="D20" t="n">
        <v>194979</v>
      </c>
      <c s="6" r="E20" t="n">
        <v>210620</v>
      </c>
    </row>
    <row spans="1:5" r="21">
      <c s="4" r="A21" t="s">
        <v>186</v>
      </c>
      <c s="6" r="B21" t="n">
        <v>68197</v>
      </c>
      <c s="6" r="C21" t="n">
        <v>66428</v>
      </c>
      <c s="6" r="D21" t="n">
        <v>137755</v>
      </c>
      <c s="6" r="E21" t="n">
        <v>136512</v>
      </c>
    </row>
    <row spans="1:5" r="22">
      <c s="4" r="A22" t="s">
        <v>187</v>
      </c>
      <c s="6" r="B22" t="n">
        <v>31522</v>
      </c>
      <c s="6" r="C22" t="n">
        <v>29389</v>
      </c>
      <c s="6" r="D22" t="n">
        <v>63044</v>
      </c>
      <c s="6" r="E22" t="n">
        <v>58778</v>
      </c>
    </row>
    <row spans="1:5" r="23">
      <c s="4" r="A23" t="s">
        <v>188</v>
      </c>
      <c s="6" r="B23" t="n">
        <v>33414</v>
      </c>
      <c s="6" r="C23" t="n">
        <v>37479</v>
      </c>
      <c s="6" r="D23" t="n">
        <v>66098</v>
      </c>
      <c s="6" r="E23" t="n">
        <v>75680</v>
      </c>
    </row>
    <row spans="1:5" r="24">
      <c s="4" r="A24" t="s">
        <v>34</v>
      </c>
      <c s="6" r="B24" t="n">
        <v>298429</v>
      </c>
      <c s="6" r="C24" t="n">
        <v>344944</v>
      </c>
      <c s="6" r="D24" t="n">
        <v>598195</v>
      </c>
      <c s="6" r="E24" t="n">
        <v>704271</v>
      </c>
    </row>
    <row spans="1:5" r="25">
      <c s="4" r="A25" t="s">
        <v>36</v>
      </c>
      <c s="6" r="B25" t="n">
        <v>48581</v>
      </c>
      <c s="6" r="C25" t="n">
        <v>46063</v>
      </c>
      <c s="6" r="D25" t="n">
        <v>85990</v>
      </c>
      <c s="6" r="E25" t="n">
        <v>86477</v>
      </c>
    </row>
    <row spans="1:5" r="26">
      <c s="3" r="A26" t="s">
        <v>586</v>
      </c>
    </row>
    <row spans="1:5" r="27">
      <c s="4" r="A27" t="s">
        <v>39</v>
      </c>
      <c s="6" r="B27" t="n">
        <v>1559</v>
      </c>
      <c s="6" r="C27" t="n">
        <v>1581</v>
      </c>
      <c s="6" r="D27" t="n">
        <v>2965</v>
      </c>
      <c s="6" r="E27" t="n">
        <v>2704</v>
      </c>
    </row>
    <row spans="1:5" r="28">
      <c s="4" r="A28" t="s">
        <v>589</v>
      </c>
      <c s="6" r="B28" t="n">
        <v>10883</v>
      </c>
      <c s="6" r="C28" t="n">
        <v>9624</v>
      </c>
      <c s="6" r="D28" t="n">
        <v>18812</v>
      </c>
      <c s="6" r="E28" t="n">
        <v>17316</v>
      </c>
    </row>
    <row spans="1:5" r="29">
      <c s="3" r="A29" t="s">
        <v>587</v>
      </c>
    </row>
    <row spans="1:5" r="30">
      <c s="4" r="A30" t="s">
        <v>189</v>
      </c>
      <c s="6" r="B30" t="n">
        <v>-10345</v>
      </c>
      <c s="6" r="C30" t="n">
        <v>-11290</v>
      </c>
      <c s="6" r="D30" t="n">
        <v>-22210</v>
      </c>
      <c s="6" r="E30" t="n">
        <v>-22528</v>
      </c>
    </row>
    <row spans="1:5" r="31">
      <c s="4" r="A31" t="s">
        <v>38</v>
      </c>
      <c s="6" r="B31" t="n">
        <v>587</v>
      </c>
      <c s="6" r="C31" t="n">
        <v>564</v>
      </c>
      <c s="6" r="D31" t="n">
        <v>1116</v>
      </c>
      <c s="6" r="E31" t="n">
        <v>952</v>
      </c>
    </row>
    <row spans="1:5" r="32">
      <c s="4" r="A32" t="s">
        <v>40</v>
      </c>
      <c s="6" r="B32" t="n">
        <v>51265</v>
      </c>
      <c s="6" r="C32" t="n">
        <v>46542</v>
      </c>
      <c s="6" r="D32" t="n">
        <v>86673</v>
      </c>
      <c s="6" r="E32" t="n">
        <v>84921</v>
      </c>
    </row>
    <row spans="1:5" r="33">
      <c s="4" r="A33" t="s">
        <v>41</v>
      </c>
      <c s="6" r="B33" t="n">
        <v>15138</v>
      </c>
      <c s="6" r="C33" t="n">
        <v>13431</v>
      </c>
      <c s="6" r="D33" t="n">
        <v>24909</v>
      </c>
      <c s="6" r="E33" t="n">
        <v>24666</v>
      </c>
    </row>
    <row spans="1:5" r="34">
      <c s="4" r="A34" t="s">
        <v>42</v>
      </c>
      <c s="6" r="B34" t="n">
        <v>36127</v>
      </c>
      <c s="6" r="C34" t="n">
        <v>33111</v>
      </c>
      <c s="6" r="D34" t="n">
        <v>61764</v>
      </c>
      <c s="6" r="E34" t="n">
        <v>60255</v>
      </c>
    </row>
    <row spans="1:5" r="35">
      <c s="4" r="A35" t="s">
        <v>190</v>
      </c>
      <c s="6" r="B35" t="n">
        <v>36127</v>
      </c>
      <c s="6" r="C35" t="n">
        <v>33111</v>
      </c>
      <c s="6" r="D35" t="n">
        <v>61764</v>
      </c>
      <c s="6" r="E35" t="n">
        <v>60255</v>
      </c>
    </row>
    <row spans="1:5" r="36">
      <c s="4" r="A36" t="s">
        <v>191</v>
      </c>
      <c s="6" r="B36" t="n">
        <v>270</v>
      </c>
      <c s="6" r="C36" t="n">
        <v>270</v>
      </c>
      <c s="6" r="D36" t="n">
        <v>540</v>
      </c>
      <c s="6" r="E36" t="n">
        <v>540</v>
      </c>
    </row>
    <row spans="1:5" r="37">
      <c s="4" r="A37" t="s">
        <v>44</v>
      </c>
      <c s="6" r="B37" t="n">
        <v>35857</v>
      </c>
      <c s="6" r="C37" t="n">
        <v>32841</v>
      </c>
      <c s="6" r="D37" t="n">
        <v>61224</v>
      </c>
      <c s="6" r="E37" t="n">
        <v>59715</v>
      </c>
    </row>
    <row spans="1:5" r="38">
      <c s="4" r="A38" t="s">
        <v>590</v>
      </c>
    </row>
    <row spans="1:5" r="39">
      <c s="3" r="A39" t="s">
        <v>588</v>
      </c>
    </row>
    <row spans="1:5" r="40">
      <c s="4" r="A40" t="s">
        <v>31</v>
      </c>
      <c s="6" r="B40" t="n">
        <v>73652</v>
      </c>
      <c s="6" r="C40" t="n">
        <v>83732</v>
      </c>
      <c s="6" r="D40" t="n">
        <v>146835</v>
      </c>
      <c s="6" r="E40" t="n">
        <v>171787</v>
      </c>
    </row>
    <row spans="1:5" r="41">
      <c s="3" r="A41" t="s">
        <v>183</v>
      </c>
    </row>
    <row spans="1:5" r="42">
      <c s="4" r="A42" t="s">
        <v>185</v>
      </c>
      <c s="6" r="B42" t="n">
        <v>11748</v>
      </c>
      <c s="6" r="C42" t="n">
        <v>16241</v>
      </c>
      <c s="6" r="D42" t="n">
        <v>26122</v>
      </c>
      <c s="6" r="E42" t="n">
        <v>39626</v>
      </c>
    </row>
    <row spans="1:5" r="43">
      <c s="4" r="A43" t="s">
        <v>184</v>
      </c>
      <c s="6" r="B43" t="n">
        <v>19360</v>
      </c>
      <c s="6" r="C43" t="n">
        <v>24555</v>
      </c>
      <c s="6" r="D43" t="n">
        <v>36157</v>
      </c>
      <c s="6" r="E43" t="n">
        <v>46448</v>
      </c>
    </row>
    <row spans="1:5" r="44">
      <c s="4" r="A44" t="s">
        <v>186</v>
      </c>
      <c s="6" r="B44" t="n">
        <v>15116</v>
      </c>
      <c s="6" r="C44" t="n">
        <v>16158</v>
      </c>
      <c s="6" r="D44" t="n">
        <v>31557</v>
      </c>
      <c s="6" r="E44" t="n">
        <v>32557</v>
      </c>
    </row>
    <row spans="1:5" r="45">
      <c s="4" r="A45" t="s">
        <v>187</v>
      </c>
      <c s="6" r="B45" t="n">
        <v>9449</v>
      </c>
      <c s="6" r="C45" t="n">
        <v>9312</v>
      </c>
      <c s="6" r="D45" t="n">
        <v>18898</v>
      </c>
      <c s="6" r="E45" t="n">
        <v>18625</v>
      </c>
    </row>
    <row spans="1:5" r="46">
      <c s="4" r="A46" t="s">
        <v>188</v>
      </c>
      <c s="6" r="B46" t="n">
        <v>6905</v>
      </c>
      <c s="6" r="C46" t="n">
        <v>7944</v>
      </c>
      <c s="6" r="D46" t="n">
        <v>13796</v>
      </c>
      <c s="6" r="E46" t="n">
        <v>16328</v>
      </c>
    </row>
    <row spans="1:5" r="47">
      <c s="4" r="A47" t="s">
        <v>34</v>
      </c>
      <c s="6" r="B47" t="n">
        <v>62578</v>
      </c>
      <c s="6" r="C47" t="n">
        <v>74210</v>
      </c>
      <c s="6" r="D47" t="n">
        <v>126530</v>
      </c>
      <c s="6" r="E47" t="n">
        <v>153584</v>
      </c>
    </row>
    <row spans="1:5" r="48">
      <c s="4" r="A48" t="s">
        <v>36</v>
      </c>
      <c s="6" r="B48" t="n">
        <v>11074</v>
      </c>
      <c s="6" r="C48" t="n">
        <v>9522</v>
      </c>
      <c s="6" r="D48" t="n">
        <v>20305</v>
      </c>
      <c s="6" r="E48" t="n">
        <v>18203</v>
      </c>
    </row>
    <row spans="1:5" r="49">
      <c s="3" r="A49" t="s">
        <v>586</v>
      </c>
    </row>
    <row spans="1:5" r="50">
      <c s="4" r="A50" t="s">
        <v>39</v>
      </c>
      <c s="6" r="B50" t="n">
        <v>206</v>
      </c>
      <c s="6" r="C50" t="n">
        <v>165</v>
      </c>
      <c s="6" r="D50" t="n">
        <v>333</v>
      </c>
      <c s="6" r="E50" t="n">
        <v>310</v>
      </c>
    </row>
    <row spans="1:5" r="51">
      <c s="3" r="A51" t="s">
        <v>587</v>
      </c>
    </row>
    <row spans="1:5" r="52">
      <c s="4" r="A52" t="s">
        <v>189</v>
      </c>
      <c s="6" r="B52" t="n">
        <v>-2669</v>
      </c>
      <c s="6" r="C52" t="n">
        <v>-2592</v>
      </c>
      <c s="6" r="D52" t="n">
        <v>-5634</v>
      </c>
      <c s="6" r="E52" t="n">
        <v>-5272</v>
      </c>
    </row>
    <row spans="1:5" r="53">
      <c s="4" r="A53" t="s">
        <v>38</v>
      </c>
      <c s="6" r="B53" t="n">
        <v>79</v>
      </c>
      <c s="6" r="C53" t="n">
        <v>58</v>
      </c>
      <c s="6" r="D53" t="n">
        <v>128</v>
      </c>
      <c s="6" r="E53" t="n">
        <v>111</v>
      </c>
    </row>
    <row spans="1:5" r="54">
      <c s="4" r="A54" t="s">
        <v>40</v>
      </c>
      <c s="6" r="B54" t="n">
        <v>8690</v>
      </c>
      <c s="6" r="C54" t="n">
        <v>7153</v>
      </c>
      <c s="6" r="D54" t="n">
        <v>15132</v>
      </c>
      <c s="6" r="E54" t="n">
        <v>13352</v>
      </c>
    </row>
    <row spans="1:5" r="55">
      <c s="4" r="A55" t="s">
        <v>41</v>
      </c>
      <c s="6" r="B55" t="n">
        <v>3337</v>
      </c>
      <c s="6" r="C55" t="n">
        <v>2536</v>
      </c>
      <c s="6" r="D55" t="n">
        <v>5683</v>
      </c>
      <c s="6" r="E55" t="n">
        <v>4813</v>
      </c>
    </row>
    <row spans="1:5" r="56">
      <c s="4" r="A56" t="s">
        <v>42</v>
      </c>
      <c s="6" r="B56" t="n">
        <v>5353</v>
      </c>
      <c s="6" r="C56" t="n">
        <v>4617</v>
      </c>
      <c s="6" r="D56" t="n">
        <v>9449</v>
      </c>
      <c s="6" r="E56" t="n">
        <v>8539</v>
      </c>
    </row>
    <row spans="1:5" r="57">
      <c s="4" r="A57" t="s">
        <v>43</v>
      </c>
      <c s="6" r="B57" t="n">
        <v>133</v>
      </c>
      <c s="6" r="C57" t="n">
        <v>133</v>
      </c>
      <c s="6" r="D57" t="n">
        <v>267</v>
      </c>
      <c s="6" r="E57" t="n">
        <v>267</v>
      </c>
    </row>
    <row spans="1:5" r="58">
      <c s="4" r="A58" t="s">
        <v>190</v>
      </c>
      <c s="6" r="B58" t="n">
        <v>5220</v>
      </c>
      <c s="6" r="C58" t="n">
        <v>4484</v>
      </c>
      <c s="6" r="D58" t="n">
        <v>9182</v>
      </c>
      <c s="6" r="E58" t="n">
        <v>8272</v>
      </c>
    </row>
    <row spans="1:5" r="59">
      <c s="4" r="A59" t="s">
        <v>44</v>
      </c>
      <c s="6" r="B59" t="n">
        <v>5220</v>
      </c>
      <c s="6" r="C59" t="n">
        <v>4484</v>
      </c>
      <c s="6" r="D59" t="n">
        <v>9182</v>
      </c>
      <c s="6" r="E59" t="n">
        <v>8272</v>
      </c>
    </row>
    <row spans="1:5" r="60">
      <c s="4" r="A60" t="s">
        <v>450</v>
      </c>
    </row>
    <row spans="1:5" r="61">
      <c s="3" r="A61" t="s">
        <v>588</v>
      </c>
    </row>
    <row spans="1:5" r="62">
      <c s="4" r="A62" t="s">
        <v>31</v>
      </c>
      <c s="6" r="B62" t="n">
        <v>74758</v>
      </c>
      <c s="6" r="C62" t="n">
        <v>83442</v>
      </c>
      <c s="6" r="D62" t="n">
        <v>146464</v>
      </c>
      <c s="6" r="E62" t="n">
        <v>169116</v>
      </c>
    </row>
    <row spans="1:5" r="63">
      <c s="3" r="A63" t="s">
        <v>183</v>
      </c>
    </row>
    <row spans="1:5" r="64">
      <c s="4" r="A64" t="s">
        <v>185</v>
      </c>
      <c s="6" r="B64" t="n">
        <v>17917</v>
      </c>
      <c s="6" r="C64" t="n">
        <v>25712</v>
      </c>
      <c s="6" r="D64" t="n">
        <v>43198</v>
      </c>
      <c s="6" r="E64" t="n">
        <v>60730</v>
      </c>
    </row>
    <row spans="1:5" r="65">
      <c s="4" r="A65" t="s">
        <v>184</v>
      </c>
      <c s="6" r="B65" t="n">
        <v>16636</v>
      </c>
      <c s="6" r="C65" t="n">
        <v>17359</v>
      </c>
      <c s="6" r="D65" t="n">
        <v>23781</v>
      </c>
      <c s="6" r="E65" t="n">
        <v>28223</v>
      </c>
    </row>
    <row spans="1:5" r="66">
      <c s="4" r="A66" t="s">
        <v>186</v>
      </c>
      <c s="6" r="B66" t="n">
        <v>16250</v>
      </c>
      <c s="6" r="C66" t="n">
        <v>16278</v>
      </c>
      <c s="6" r="D66" t="n">
        <v>34159</v>
      </c>
      <c s="6" r="E66" t="n">
        <v>33797</v>
      </c>
    </row>
    <row spans="1:5" r="67">
      <c s="4" r="A67" t="s">
        <v>187</v>
      </c>
      <c s="6" r="B67" t="n">
        <v>5789</v>
      </c>
      <c s="6" r="C67" t="n">
        <v>5540</v>
      </c>
      <c s="6" r="D67" t="n">
        <v>11599</v>
      </c>
      <c s="6" r="E67" t="n">
        <v>11081</v>
      </c>
    </row>
    <row spans="1:5" r="68">
      <c s="4" r="A68" t="s">
        <v>188</v>
      </c>
      <c s="6" r="B68" t="n">
        <v>7110</v>
      </c>
      <c s="6" r="C68" t="n">
        <v>7959</v>
      </c>
      <c s="6" r="D68" t="n">
        <v>13973</v>
      </c>
      <c s="6" r="E68" t="n">
        <v>16122</v>
      </c>
    </row>
    <row spans="1:5" r="69">
      <c s="4" r="A69" t="s">
        <v>34</v>
      </c>
      <c s="6" r="B69" t="n">
        <v>63702</v>
      </c>
      <c s="6" r="C69" t="n">
        <v>72848</v>
      </c>
      <c s="6" r="D69" t="n">
        <v>126710</v>
      </c>
      <c s="6" r="E69" t="n">
        <v>149953</v>
      </c>
    </row>
    <row spans="1:5" r="70">
      <c s="4" r="A70" t="s">
        <v>36</v>
      </c>
      <c s="6" r="B70" t="n">
        <v>11056</v>
      </c>
      <c s="6" r="C70" t="n">
        <v>10594</v>
      </c>
      <c s="6" r="D70" t="n">
        <v>19754</v>
      </c>
      <c s="6" r="E70" t="n">
        <v>19163</v>
      </c>
    </row>
    <row spans="1:5" r="71">
      <c s="3" r="A71" t="s">
        <v>586</v>
      </c>
    </row>
    <row spans="1:5" r="72">
      <c s="4" r="A72" t="s">
        <v>39</v>
      </c>
      <c s="6" r="B72" t="n">
        <v>232</v>
      </c>
      <c s="6" r="C72" t="n">
        <v>150</v>
      </c>
      <c s="6" r="D72" t="n">
        <v>438</v>
      </c>
      <c s="6" r="E72" t="n">
        <v>295</v>
      </c>
    </row>
    <row spans="1:5" r="73">
      <c s="3" r="A73" t="s">
        <v>587</v>
      </c>
    </row>
    <row spans="1:5" r="74">
      <c s="4" r="A74" t="s">
        <v>189</v>
      </c>
      <c s="6" r="B74" t="n">
        <v>-2114</v>
      </c>
      <c s="6" r="C74" t="n">
        <v>-2424</v>
      </c>
      <c s="6" r="D74" t="n">
        <v>-4604</v>
      </c>
      <c s="6" r="E74" t="n">
        <v>-4859</v>
      </c>
    </row>
    <row spans="1:5" r="75">
      <c s="4" r="A75" t="s">
        <v>38</v>
      </c>
      <c s="6" r="B75" t="n">
        <v>94</v>
      </c>
      <c s="6" r="C75" t="n">
        <v>60</v>
      </c>
      <c s="6" r="D75" t="n">
        <v>178</v>
      </c>
      <c s="6" r="E75" t="n">
        <v>118</v>
      </c>
    </row>
    <row spans="1:5" r="76">
      <c s="4" r="A76" t="s">
        <v>40</v>
      </c>
      <c s="6" r="B76" t="n">
        <v>9268</v>
      </c>
      <c s="6" r="C76" t="n">
        <v>8380</v>
      </c>
      <c s="6" r="D76" t="n">
        <v>15766</v>
      </c>
      <c s="6" r="E76" t="n">
        <v>14717</v>
      </c>
    </row>
    <row spans="1:5" r="77">
      <c s="4" r="A77" t="s">
        <v>41</v>
      </c>
      <c s="6" r="B77" t="n">
        <v>3509</v>
      </c>
      <c s="6" r="C77" t="n">
        <v>3144</v>
      </c>
      <c s="6" r="D77" t="n">
        <v>5945</v>
      </c>
      <c s="6" r="E77" t="n">
        <v>5482</v>
      </c>
    </row>
    <row spans="1:5" r="78">
      <c s="4" r="A78" t="s">
        <v>42</v>
      </c>
      <c s="6" r="B78" t="n">
        <v>5759</v>
      </c>
      <c s="6" r="C78" t="n">
        <v>5236</v>
      </c>
      <c s="6" r="D78" t="n">
        <v>9821</v>
      </c>
      <c s="6" r="E78" t="n">
        <v>9235</v>
      </c>
    </row>
    <row spans="1:5" r="79">
      <c s="4" r="A79" t="s">
        <v>43</v>
      </c>
      <c s="6" r="B79" t="n">
        <v>96</v>
      </c>
      <c s="6" r="C79" t="n">
        <v>96</v>
      </c>
      <c s="6" r="D79" t="n">
        <v>191</v>
      </c>
      <c s="6" r="E79" t="n">
        <v>191</v>
      </c>
    </row>
    <row spans="1:5" r="80">
      <c s="4" r="A80" t="s">
        <v>190</v>
      </c>
      <c s="6" r="B80" t="n">
        <v>5663</v>
      </c>
      <c s="6" r="C80" t="n">
        <v>5140</v>
      </c>
      <c s="6" r="D80" t="n">
        <v>9630</v>
      </c>
      <c s="6" r="E80" t="n">
        <v>9044</v>
      </c>
    </row>
    <row spans="1:5" r="81">
      <c s="4" r="A81" t="s">
        <v>44</v>
      </c>
      <c s="6" r="B81" t="n">
        <v>5663</v>
      </c>
      <c s="6" r="C81" t="n">
        <v>5140</v>
      </c>
      <c s="6" r="D81" t="n">
        <v>9630</v>
      </c>
      <c s="6" r="E81" t="n">
        <v>9044</v>
      </c>
    </row>
    <row spans="1:5" r="82">
      <c s="4" r="A82" t="s">
        <v>591</v>
      </c>
    </row>
    <row spans="1:5" r="83">
      <c s="3" r="A83" t="s">
        <v>588</v>
      </c>
    </row>
    <row spans="1:5" r="84">
      <c s="4" r="A84" t="s">
        <v>31</v>
      </c>
      <c s="6" r="B84" t="n">
        <v>0</v>
      </c>
      <c s="6" r="C84" t="n">
        <v>0</v>
      </c>
      <c s="6" r="D84" t="n">
        <v>0</v>
      </c>
      <c s="6" r="E84" t="n">
        <v>0</v>
      </c>
    </row>
    <row spans="1:5" r="85">
      <c s="3" r="A85" t="s">
        <v>183</v>
      </c>
    </row>
    <row spans="1:5" r="86">
      <c s="4" r="A86" t="s">
        <v>186</v>
      </c>
      <c s="6" r="B86" t="n">
        <v>0</v>
      </c>
      <c s="6" r="C86" t="n">
        <v>0</v>
      </c>
      <c s="6" r="D86" t="n">
        <v>0</v>
      </c>
      <c s="6" r="E86" t="n">
        <v>0</v>
      </c>
    </row>
    <row spans="1:5" r="87">
      <c s="4" r="A87" t="s">
        <v>34</v>
      </c>
      <c s="6" r="B87" t="n">
        <v>0</v>
      </c>
      <c s="6" r="C87" t="n">
        <v>0</v>
      </c>
      <c s="6" r="D87" t="n">
        <v>0</v>
      </c>
      <c s="6" r="E87" t="n">
        <v>0</v>
      </c>
    </row>
    <row spans="1:5" r="88">
      <c s="4" r="A88" t="s">
        <v>36</v>
      </c>
      <c s="6" r="B88" t="n">
        <v>0</v>
      </c>
      <c s="6" r="C88" t="n">
        <v>0</v>
      </c>
      <c s="6" r="D88" t="n">
        <v>0</v>
      </c>
      <c s="6" r="E88" t="n">
        <v>0</v>
      </c>
    </row>
    <row spans="1:5" r="89">
      <c s="3" r="A89" t="s">
        <v>587</v>
      </c>
    </row>
    <row spans="1:5" r="90">
      <c s="4" r="A90" t="s">
        <v>40</v>
      </c>
      <c s="6" r="B90" t="n">
        <v>0</v>
      </c>
      <c s="6" r="C90" t="n">
        <v>0</v>
      </c>
      <c s="6" r="D90" t="n">
        <v>0</v>
      </c>
      <c s="6" r="E90" t="n">
        <v>0</v>
      </c>
    </row>
    <row spans="1:5" r="91">
      <c s="4" r="A91" t="s">
        <v>41</v>
      </c>
      <c s="6" r="B91" t="n">
        <v>0</v>
      </c>
      <c s="6" r="C91" t="n">
        <v>0</v>
      </c>
      <c s="6" r="D91" t="n">
        <v>0</v>
      </c>
      <c s="6" r="E91" t="n">
        <v>0</v>
      </c>
    </row>
    <row spans="1:5" r="92">
      <c s="4" r="A92" t="s">
        <v>42</v>
      </c>
      <c s="6" r="B92" t="n">
        <v>0</v>
      </c>
      <c s="6" r="C92" t="n">
        <v>0</v>
      </c>
      <c s="6" r="D92" t="n">
        <v>0</v>
      </c>
      <c s="6" r="E92" t="n">
        <v>0</v>
      </c>
    </row>
    <row spans="1:5" r="93">
      <c s="4" r="A93" t="s">
        <v>190</v>
      </c>
      <c s="6" r="B93" t="n">
        <v>0</v>
      </c>
      <c s="6" r="C93" t="n">
        <v>0</v>
      </c>
      <c s="6" r="D93" t="n">
        <v>0</v>
      </c>
      <c s="6" r="E93" t="n">
        <v>0</v>
      </c>
    </row>
    <row spans="1:5" r="94">
      <c s="4" r="A94" t="s">
        <v>44</v>
      </c>
      <c s="6" r="B94" t="n">
        <v>0</v>
      </c>
      <c s="6" r="C94" t="n">
        <v>0</v>
      </c>
      <c s="6" r="D94" t="n">
        <v>0</v>
      </c>
      <c s="6" r="E94" t="n">
        <v>0</v>
      </c>
    </row>
    <row spans="1:5" r="95">
      <c s="4" r="A95" t="s">
        <v>592</v>
      </c>
    </row>
    <row spans="1:5" r="96">
      <c s="3" r="A96" t="s">
        <v>588</v>
      </c>
    </row>
    <row spans="1:5" r="97">
      <c s="4" r="A97" t="s">
        <v>31</v>
      </c>
      <c s="6" r="B97" t="n">
        <v>-25</v>
      </c>
      <c s="6" r="C97" t="n">
        <v>-18</v>
      </c>
      <c s="6" r="D97" t="n">
        <v>-37</v>
      </c>
      <c s="6" r="E97" t="n">
        <v>-46</v>
      </c>
    </row>
    <row spans="1:5" r="98">
      <c s="3" r="A98" t="s">
        <v>183</v>
      </c>
    </row>
    <row spans="1:5" r="99">
      <c s="4" r="A99" t="s">
        <v>36</v>
      </c>
      <c s="6" r="B99" t="n">
        <v>-25</v>
      </c>
      <c s="6" r="C99" t="n">
        <v>-18</v>
      </c>
      <c s="6" r="D99" t="n">
        <v>-37</v>
      </c>
      <c s="6" r="E99" t="n">
        <v>-46</v>
      </c>
    </row>
    <row spans="1:5" r="100">
      <c s="3" r="A100" t="s">
        <v>586</v>
      </c>
    </row>
    <row spans="1:5" r="101">
      <c s="4" r="A101" t="s">
        <v>589</v>
      </c>
      <c s="6" r="B101" t="n">
        <v>-10883</v>
      </c>
      <c s="6" r="C101" t="n">
        <v>-9624</v>
      </c>
      <c s="6" r="D101" t="n">
        <v>-18812</v>
      </c>
      <c s="6" r="E101" t="n">
        <v>-17316</v>
      </c>
    </row>
    <row spans="1:5" r="102">
      <c s="3" r="A102" t="s">
        <v>587</v>
      </c>
    </row>
    <row spans="1:5" r="103">
      <c s="4" r="A103" t="s">
        <v>189</v>
      </c>
      <c s="6" r="B103" t="n">
        <v>25</v>
      </c>
      <c s="6" r="C103" t="n">
        <v>18</v>
      </c>
      <c s="6" r="D103" t="n">
        <v>37</v>
      </c>
      <c s="6" r="E103" t="n">
        <v>46</v>
      </c>
    </row>
    <row spans="1:5" r="104">
      <c s="4" r="A104" t="s">
        <v>40</v>
      </c>
      <c s="6" r="B104" t="n">
        <v>-10883</v>
      </c>
      <c s="6" r="C104" t="n">
        <v>-9624</v>
      </c>
      <c s="6" r="D104" t="n">
        <v>-18812</v>
      </c>
      <c s="6" r="E104" t="n">
        <v>-17316</v>
      </c>
    </row>
    <row spans="1:5" r="105">
      <c s="4" r="A105" t="s">
        <v>41</v>
      </c>
      <c s="6" r="B105" t="n">
        <v>0</v>
      </c>
      <c s="6" r="C105" t="n">
        <v>0</v>
      </c>
      <c s="6" r="D105" t="n">
        <v>0</v>
      </c>
      <c s="6" r="E105" t="n">
        <v>0</v>
      </c>
    </row>
    <row spans="1:5" r="106">
      <c s="4" r="A106" t="s">
        <v>42</v>
      </c>
      <c s="6" r="B106" t="n">
        <v>-10883</v>
      </c>
      <c s="6" r="C106" t="n">
        <v>-9624</v>
      </c>
      <c s="6" r="D106" t="n">
        <v>-18812</v>
      </c>
      <c s="6" r="E106" t="n">
        <v>-17316</v>
      </c>
    </row>
    <row spans="1:5" r="107">
      <c s="4" r="A107" t="s">
        <v>190</v>
      </c>
      <c s="6" r="B107" t="n">
        <v>-10883</v>
      </c>
      <c s="6" r="C107" t="n">
        <v>-9624</v>
      </c>
      <c s="6" r="D107" t="n">
        <v>-18812</v>
      </c>
      <c s="6" r="E107" t="n">
        <v>-17316</v>
      </c>
    </row>
    <row spans="1:5" r="108">
      <c s="4" r="A108" t="s">
        <v>44</v>
      </c>
      <c s="6" r="B108" t="n">
        <v>-10883</v>
      </c>
      <c s="6" r="C108" t="n">
        <v>-9624</v>
      </c>
      <c s="6" r="D108" t="n">
        <v>-18812</v>
      </c>
      <c s="6" r="E108" t="n">
        <v>-17316</v>
      </c>
    </row>
    <row spans="1:5" r="109">
      <c s="4" r="A109" t="s">
        <v>24</v>
      </c>
    </row>
    <row spans="1:5" r="110">
      <c s="3" r="A110" t="s">
        <v>588</v>
      </c>
    </row>
    <row spans="1:5" r="111">
      <c s="4" r="A111" t="s">
        <v>31</v>
      </c>
      <c s="6" r="B111" t="n">
        <v>495395</v>
      </c>
      <c s="6" r="C111" t="n">
        <v>558163</v>
      </c>
      <c s="6" r="D111" t="n">
        <v>977447</v>
      </c>
      <c s="6" r="E111" t="n">
        <v>1131605</v>
      </c>
    </row>
    <row spans="1:5" r="112">
      <c s="3" r="A112" t="s">
        <v>183</v>
      </c>
    </row>
    <row spans="1:5" r="113">
      <c s="4" r="A113" t="s">
        <v>185</v>
      </c>
      <c s="6" r="B113" t="n">
        <v>91899</v>
      </c>
      <c s="6" r="C113" t="n">
        <v>146231</v>
      </c>
      <c s="6" r="D113" t="n">
        <v>205639</v>
      </c>
      <c s="6" r="E113" t="n">
        <v>323037</v>
      </c>
    </row>
    <row spans="1:5" r="114">
      <c s="4" r="A114" t="s">
        <v>184</v>
      </c>
      <c s="6" r="B114" t="n">
        <v>139058</v>
      </c>
      <c s="6" r="C114" t="n">
        <v>149284</v>
      </c>
      <c s="6" r="D114" t="n">
        <v>254917</v>
      </c>
      <c s="6" r="E114" t="n">
        <v>285291</v>
      </c>
    </row>
    <row spans="1:5" r="115">
      <c s="4" r="A115" t="s">
        <v>186</v>
      </c>
      <c s="6" r="B115" t="n">
        <v>99563</v>
      </c>
      <c s="6" r="C115" t="n">
        <v>98864</v>
      </c>
      <c s="6" r="D115" t="n">
        <v>203471</v>
      </c>
      <c s="6" r="E115" t="n">
        <v>202866</v>
      </c>
    </row>
    <row spans="1:5" r="116">
      <c s="4" r="A116" t="s">
        <v>187</v>
      </c>
      <c s="6" r="B116" t="n">
        <v>46760</v>
      </c>
      <c s="6" r="C116" t="n">
        <v>44241</v>
      </c>
      <c s="6" r="D116" t="n">
        <v>93541</v>
      </c>
      <c s="6" r="E116" t="n">
        <v>88484</v>
      </c>
    </row>
    <row spans="1:5" r="117">
      <c s="4" r="A117" t="s">
        <v>188</v>
      </c>
      <c s="6" r="B117" t="n">
        <v>47429</v>
      </c>
      <c s="6" r="C117" t="n">
        <v>53382</v>
      </c>
      <c s="6" r="D117" t="n">
        <v>93867</v>
      </c>
      <c s="6" r="E117" t="n">
        <v>108130</v>
      </c>
    </row>
    <row spans="1:5" r="118">
      <c s="4" r="A118" t="s">
        <v>34</v>
      </c>
      <c s="6" r="B118" t="n">
        <v>424709</v>
      </c>
      <c s="6" r="C118" t="n">
        <v>492002</v>
      </c>
      <c s="6" r="D118" t="n">
        <v>851435</v>
      </c>
      <c s="6" r="E118" t="n">
        <v>1007808</v>
      </c>
    </row>
    <row spans="1:5" r="119">
      <c s="4" r="A119" t="s">
        <v>36</v>
      </c>
      <c s="6" r="B119" t="n">
        <v>70686</v>
      </c>
      <c s="6" r="C119" t="n">
        <v>66161</v>
      </c>
      <c s="6" r="D119" t="n">
        <v>126012</v>
      </c>
      <c s="6" r="E119" t="n">
        <v>123797</v>
      </c>
    </row>
    <row spans="1:5" r="120">
      <c s="3" r="A120" t="s">
        <v>586</v>
      </c>
    </row>
    <row spans="1:5" r="121">
      <c s="4" r="A121" t="s">
        <v>39</v>
      </c>
      <c s="6" r="B121" t="n">
        <v>1997</v>
      </c>
      <c s="6" r="C121" t="n">
        <v>1896</v>
      </c>
      <c s="6" r="D121" t="n">
        <v>3736</v>
      </c>
      <c s="6" r="E121" t="n">
        <v>3309</v>
      </c>
    </row>
    <row spans="1:5" r="122">
      <c s="3" r="A122" t="s">
        <v>587</v>
      </c>
    </row>
    <row spans="1:5" r="123">
      <c s="4" r="A123" t="s">
        <v>189</v>
      </c>
      <c s="6" r="B123" t="n">
        <v>-15103</v>
      </c>
      <c s="6" r="C123" t="n">
        <v>-16288</v>
      </c>
      <c s="6" r="D123" t="n">
        <v>-32411</v>
      </c>
      <c s="6" r="E123" t="n">
        <v>-32613</v>
      </c>
    </row>
    <row spans="1:5" r="124">
      <c s="4" r="A124" t="s">
        <v>38</v>
      </c>
      <c s="6" r="B124" t="n">
        <v>760</v>
      </c>
      <c s="6" r="C124" t="n">
        <v>682</v>
      </c>
      <c s="6" r="D124" t="n">
        <v>1422</v>
      </c>
      <c s="6" r="E124" t="n">
        <v>1181</v>
      </c>
    </row>
    <row spans="1:5" r="125">
      <c s="4" r="A125" t="s">
        <v>40</v>
      </c>
      <c s="6" r="B125" t="n">
        <v>58340</v>
      </c>
      <c s="6" r="C125" t="n">
        <v>52451</v>
      </c>
      <c s="6" r="D125" t="n">
        <v>98759</v>
      </c>
      <c s="6" r="E125" t="n">
        <v>95674</v>
      </c>
    </row>
    <row spans="1:5" r="126">
      <c s="4" r="A126" t="s">
        <v>41</v>
      </c>
      <c s="6" r="B126" t="n">
        <v>21984</v>
      </c>
      <c s="6" r="C126" t="n">
        <v>19111</v>
      </c>
      <c s="6" r="D126" t="n">
        <v>36537</v>
      </c>
      <c s="6" r="E126" t="n">
        <v>34961</v>
      </c>
    </row>
    <row spans="1:5" r="127">
      <c s="4" r="A127" t="s">
        <v>42</v>
      </c>
      <c s="6" r="B127" t="n">
        <v>36356</v>
      </c>
      <c s="6" r="C127" t="n">
        <v>33340</v>
      </c>
      <c s="6" r="D127" t="n">
        <v>62222</v>
      </c>
      <c s="6" r="E127" t="n">
        <v>60713</v>
      </c>
    </row>
    <row spans="1:5" r="128">
      <c s="4" r="A128" t="s">
        <v>43</v>
      </c>
      <c s="6" r="B128" t="n">
        <v>229</v>
      </c>
      <c s="6" r="C128" t="n">
        <v>229</v>
      </c>
      <c s="6" r="D128" t="n">
        <v>458</v>
      </c>
      <c s="6" r="E128" t="n">
        <v>458</v>
      </c>
    </row>
    <row spans="1:5" r="129">
      <c s="4" r="A129" t="s">
        <v>190</v>
      </c>
      <c s="6" r="B129" t="n">
        <v>36127</v>
      </c>
      <c s="6" r="C129" t="n">
        <v>33111</v>
      </c>
      <c s="6" r="D129" t="n">
        <v>61764</v>
      </c>
      <c s="6" r="E129" t="n">
        <v>60255</v>
      </c>
    </row>
    <row spans="1:5" r="130">
      <c s="4" r="A130" t="s">
        <v>191</v>
      </c>
      <c s="6" r="B130" t="n">
        <v>270</v>
      </c>
      <c s="6" r="C130" t="n">
        <v>270</v>
      </c>
      <c s="6" r="D130" t="n">
        <v>540</v>
      </c>
      <c s="6" r="E130" t="n">
        <v>540</v>
      </c>
    </row>
    <row spans="1:5" r="131">
      <c s="4" r="A131" t="s">
        <v>44</v>
      </c>
      <c s="7" r="B131" t="n">
        <v>35857</v>
      </c>
      <c s="7" r="C131" t="n">
        <v>32841</v>
      </c>
      <c s="7" r="D131" t="n">
        <v>61224</v>
      </c>
      <c s="7" r="E131" t="n">
        <v>597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3</v>
      </c>
      <c s="2" r="B1" t="s">
        <v>29</v>
      </c>
      <c s="2" r="D1" t="s">
        <v>1</v>
      </c>
    </row>
    <row spans="1:5" r="2">
      <c s="2" r="B2" t="s">
        <v>2</v>
      </c>
      <c s="2" r="C2" t="s">
        <v>30</v>
      </c>
      <c s="2" r="D2" t="s">
        <v>2</v>
      </c>
      <c s="2" r="E2" t="s">
        <v>30</v>
      </c>
    </row>
    <row spans="1:5" r="3">
      <c s="3" r="A3" t="s">
        <v>594</v>
      </c>
    </row>
    <row spans="1:5" r="4">
      <c s="4" r="A4" t="s">
        <v>44</v>
      </c>
      <c s="7" r="B4" t="n">
        <v>44128</v>
      </c>
      <c s="7" r="C4" t="n">
        <v>35018</v>
      </c>
      <c s="7" r="D4" t="n">
        <v>76480</v>
      </c>
      <c s="7" r="E4" t="n">
        <v>66884</v>
      </c>
    </row>
    <row spans="1:5" r="5">
      <c s="3" r="A5" t="s">
        <v>193</v>
      </c>
    </row>
    <row spans="1:5" r="6">
      <c s="4" r="A6" t="s">
        <v>60</v>
      </c>
      <c s="6" r="B6" t="n">
        <v>-745</v>
      </c>
      <c s="6" r="C6" t="n">
        <v>0</v>
      </c>
      <c s="6" r="D6" t="n">
        <v>257</v>
      </c>
      <c s="6" r="E6" t="n">
        <v>0</v>
      </c>
    </row>
    <row spans="1:5" r="7">
      <c s="3" r="A7" t="s">
        <v>62</v>
      </c>
    </row>
    <row spans="1:5" r="8">
      <c s="4" r="A8" t="s">
        <v>194</v>
      </c>
      <c s="6" r="B8" t="n">
        <v>3698</v>
      </c>
      <c s="6" r="C8" t="n">
        <v>5780</v>
      </c>
      <c s="6" r="D8" t="n">
        <v>7236</v>
      </c>
      <c s="6" r="E8" t="n">
        <v>11239</v>
      </c>
    </row>
    <row spans="1:5" r="9">
      <c s="4" r="A9" t="s">
        <v>64</v>
      </c>
      <c s="6" r="B9" t="n">
        <v>-3401</v>
      </c>
      <c s="6" r="C9" t="n">
        <v>-5272</v>
      </c>
      <c s="6" r="D9" t="n">
        <v>-6623</v>
      </c>
      <c s="6" r="E9" t="n">
        <v>-10183</v>
      </c>
    </row>
    <row spans="1:5" r="10">
      <c s="4" r="A10" t="s">
        <v>65</v>
      </c>
      <c s="6" r="B10" t="n">
        <v>2108</v>
      </c>
      <c s="6" r="C10" t="n">
        <v>-3127</v>
      </c>
      <c s="6" r="D10" t="n">
        <v>10908</v>
      </c>
      <c s="6" r="E10" t="n">
        <v>931</v>
      </c>
    </row>
    <row spans="1:5" r="11">
      <c s="4" r="A11" t="s">
        <v>66</v>
      </c>
      <c s="6" r="B11" t="n">
        <v>46236</v>
      </c>
      <c s="6" r="C11" t="n">
        <v>31891</v>
      </c>
      <c s="6" r="D11" t="n">
        <v>87388</v>
      </c>
      <c s="6" r="E11" t="n">
        <v>67815</v>
      </c>
    </row>
    <row spans="1:5" r="12">
      <c s="4" r="A12" t="s">
        <v>432</v>
      </c>
    </row>
    <row spans="1:5" r="13">
      <c s="3" r="A13" t="s">
        <v>594</v>
      </c>
    </row>
    <row spans="1:5" r="14">
      <c s="4" r="A14" t="s">
        <v>44</v>
      </c>
      <c s="6" r="B14" t="n">
        <v>35857</v>
      </c>
      <c s="6" r="C14" t="n">
        <v>32841</v>
      </c>
      <c s="6" r="D14" t="n">
        <v>61224</v>
      </c>
      <c s="6" r="E14" t="n">
        <v>59715</v>
      </c>
    </row>
    <row spans="1:5" r="15">
      <c s="3" r="A15" t="s">
        <v>193</v>
      </c>
    </row>
    <row spans="1:5" r="16">
      <c s="4" r="A16" t="s">
        <v>60</v>
      </c>
      <c s="6" r="B16" t="n">
        <v>-745</v>
      </c>
      <c s="6" r="D16" t="n">
        <v>257</v>
      </c>
    </row>
    <row spans="1:5" r="17">
      <c s="3" r="A17" t="s">
        <v>62</v>
      </c>
    </row>
    <row spans="1:5" r="18">
      <c s="4" r="A18" t="s">
        <v>194</v>
      </c>
      <c s="6" r="B18" t="n">
        <v>3391</v>
      </c>
      <c s="6" r="C18" t="n">
        <v>5257</v>
      </c>
      <c s="6" r="D18" t="n">
        <v>6627</v>
      </c>
      <c s="6" r="E18" t="n">
        <v>10190</v>
      </c>
    </row>
    <row spans="1:5" r="19">
      <c s="4" r="A19" t="s">
        <v>64</v>
      </c>
      <c s="6" r="B19" t="n">
        <v>-3401</v>
      </c>
      <c s="6" r="C19" t="n">
        <v>-5272</v>
      </c>
      <c s="6" r="D19" t="n">
        <v>-6623</v>
      </c>
      <c s="6" r="E19" t="n">
        <v>-10183</v>
      </c>
    </row>
    <row spans="1:5" r="20">
      <c s="4" r="A20" t="s">
        <v>65</v>
      </c>
      <c s="6" r="B20" t="n">
        <v>-755</v>
      </c>
      <c s="6" r="C20" t="n">
        <v>-15</v>
      </c>
      <c s="6" r="D20" t="n">
        <v>261</v>
      </c>
      <c s="6" r="E20" t="n">
        <v>7</v>
      </c>
    </row>
    <row spans="1:5" r="21">
      <c s="4" r="A21" t="s">
        <v>66</v>
      </c>
      <c s="6" r="B21" t="n">
        <v>35102</v>
      </c>
      <c s="6" r="C21" t="n">
        <v>32826</v>
      </c>
      <c s="6" r="D21" t="n">
        <v>61485</v>
      </c>
      <c s="6" r="E21" t="n">
        <v>59722</v>
      </c>
    </row>
    <row spans="1:5" r="22">
      <c s="4" r="A22" t="s">
        <v>590</v>
      </c>
    </row>
    <row spans="1:5" r="23">
      <c s="3" r="A23" t="s">
        <v>594</v>
      </c>
    </row>
    <row spans="1:5" r="24">
      <c s="4" r="A24" t="s">
        <v>44</v>
      </c>
      <c s="6" r="B24" t="n">
        <v>5220</v>
      </c>
      <c s="6" r="C24" t="n">
        <v>4484</v>
      </c>
      <c s="6" r="D24" t="n">
        <v>9182</v>
      </c>
      <c s="6" r="E24" t="n">
        <v>8272</v>
      </c>
    </row>
    <row spans="1:5" r="25">
      <c s="3" r="A25" t="s">
        <v>193</v>
      </c>
    </row>
    <row spans="1:5" r="26">
      <c s="4" r="A26" t="s">
        <v>60</v>
      </c>
      <c s="6" r="B26" t="n">
        <v>0</v>
      </c>
      <c s="6" r="D26" t="n">
        <v>0</v>
      </c>
    </row>
    <row spans="1:5" r="27">
      <c s="3" r="A27" t="s">
        <v>62</v>
      </c>
    </row>
    <row spans="1:5" r="28">
      <c s="4" r="A28" t="s">
        <v>194</v>
      </c>
      <c s="6" r="B28" t="n">
        <v>401</v>
      </c>
      <c s="6" r="C28" t="n">
        <v>713</v>
      </c>
      <c s="6" r="D28" t="n">
        <v>859</v>
      </c>
      <c s="6" r="E28" t="n">
        <v>1364</v>
      </c>
    </row>
    <row spans="1:5" r="29">
      <c s="4" r="A29" t="s">
        <v>64</v>
      </c>
      <c s="6" r="B29" t="n">
        <v>-402</v>
      </c>
      <c s="6" r="C29" t="n">
        <v>-716</v>
      </c>
      <c s="6" r="D29" t="n">
        <v>-860</v>
      </c>
      <c s="6" r="E29" t="n">
        <v>-1367</v>
      </c>
    </row>
    <row spans="1:5" r="30">
      <c s="4" r="A30" t="s">
        <v>65</v>
      </c>
      <c s="6" r="B30" t="n">
        <v>-1</v>
      </c>
      <c s="6" r="C30" t="n">
        <v>-3</v>
      </c>
      <c s="6" r="D30" t="n">
        <v>-1</v>
      </c>
      <c s="6" r="E30" t="n">
        <v>-3</v>
      </c>
    </row>
    <row spans="1:5" r="31">
      <c s="4" r="A31" t="s">
        <v>66</v>
      </c>
      <c s="6" r="B31" t="n">
        <v>5219</v>
      </c>
      <c s="6" r="C31" t="n">
        <v>4481</v>
      </c>
      <c s="6" r="D31" t="n">
        <v>9181</v>
      </c>
      <c s="6" r="E31" t="n">
        <v>8269</v>
      </c>
    </row>
    <row spans="1:5" r="32">
      <c s="4" r="A32" t="s">
        <v>450</v>
      </c>
    </row>
    <row spans="1:5" r="33">
      <c s="3" r="A33" t="s">
        <v>594</v>
      </c>
    </row>
    <row spans="1:5" r="34">
      <c s="4" r="A34" t="s">
        <v>44</v>
      </c>
      <c s="6" r="B34" t="n">
        <v>5663</v>
      </c>
      <c s="6" r="C34" t="n">
        <v>5140</v>
      </c>
      <c s="6" r="D34" t="n">
        <v>9630</v>
      </c>
      <c s="6" r="E34" t="n">
        <v>9044</v>
      </c>
    </row>
    <row spans="1:5" r="35">
      <c s="3" r="A35" t="s">
        <v>193</v>
      </c>
    </row>
    <row spans="1:5" r="36">
      <c s="4" r="A36" t="s">
        <v>60</v>
      </c>
      <c s="6" r="B36" t="n">
        <v>0</v>
      </c>
      <c s="6" r="D36" t="n">
        <v>0</v>
      </c>
    </row>
    <row spans="1:5" r="37">
      <c s="3" r="A37" t="s">
        <v>62</v>
      </c>
    </row>
    <row spans="1:5" r="38">
      <c s="4" r="A38" t="s">
        <v>194</v>
      </c>
      <c s="6" r="B38" t="n">
        <v>357</v>
      </c>
      <c s="6" r="C38" t="n">
        <v>652</v>
      </c>
      <c s="6" r="D38" t="n">
        <v>775</v>
      </c>
      <c s="6" r="E38" t="n">
        <v>1252</v>
      </c>
    </row>
    <row spans="1:5" r="39">
      <c s="4" r="A39" t="s">
        <v>64</v>
      </c>
      <c s="6" r="B39" t="n">
        <v>-359</v>
      </c>
      <c s="6" r="C39" t="n">
        <v>-655</v>
      </c>
      <c s="6" r="D39" t="n">
        <v>-777</v>
      </c>
      <c s="6" r="E39" t="n">
        <v>-1255</v>
      </c>
    </row>
    <row spans="1:5" r="40">
      <c s="4" r="A40" t="s">
        <v>65</v>
      </c>
      <c s="6" r="B40" t="n">
        <v>-2</v>
      </c>
      <c s="6" r="C40" t="n">
        <v>-3</v>
      </c>
      <c s="6" r="D40" t="n">
        <v>-2</v>
      </c>
      <c s="6" r="E40" t="n">
        <v>-3</v>
      </c>
    </row>
    <row spans="1:5" r="41">
      <c s="4" r="A41" t="s">
        <v>66</v>
      </c>
      <c s="6" r="B41" t="n">
        <v>5661</v>
      </c>
      <c s="6" r="C41" t="n">
        <v>5137</v>
      </c>
      <c s="6" r="D41" t="n">
        <v>9628</v>
      </c>
      <c s="6" r="E41" t="n">
        <v>9041</v>
      </c>
    </row>
    <row spans="1:5" r="42">
      <c s="4" r="A42" t="s">
        <v>591</v>
      </c>
    </row>
    <row spans="1:5" r="43">
      <c s="3" r="A43" t="s">
        <v>594</v>
      </c>
    </row>
    <row spans="1:5" r="44">
      <c s="4" r="A44" t="s">
        <v>44</v>
      </c>
      <c s="6" r="B44" t="n">
        <v>0</v>
      </c>
      <c s="6" r="C44" t="n">
        <v>0</v>
      </c>
      <c s="6" r="D44" t="n">
        <v>0</v>
      </c>
      <c s="6" r="E44" t="n">
        <v>0</v>
      </c>
    </row>
    <row spans="1:5" r="45">
      <c s="3" r="A45" t="s">
        <v>193</v>
      </c>
    </row>
    <row spans="1:5" r="46">
      <c s="4" r="A46" t="s">
        <v>60</v>
      </c>
      <c s="6" r="B46" t="n">
        <v>0</v>
      </c>
      <c s="6" r="D46" t="n">
        <v>0</v>
      </c>
    </row>
    <row spans="1:5" r="47">
      <c s="3" r="A47" t="s">
        <v>62</v>
      </c>
    </row>
    <row spans="1:5" r="48">
      <c s="4" r="A48" t="s">
        <v>194</v>
      </c>
      <c s="6" r="B48" t="n">
        <v>0</v>
      </c>
      <c s="6" r="C48" t="n">
        <v>0</v>
      </c>
      <c s="6" r="D48" t="n">
        <v>0</v>
      </c>
      <c s="6" r="E48" t="n">
        <v>0</v>
      </c>
    </row>
    <row spans="1:5" r="49">
      <c s="4" r="A49" t="s">
        <v>64</v>
      </c>
      <c s="6" r="B49" t="n">
        <v>0</v>
      </c>
      <c s="6" r="C49" t="n">
        <v>0</v>
      </c>
      <c s="6" r="D49" t="n">
        <v>0</v>
      </c>
      <c s="6" r="E49" t="n">
        <v>0</v>
      </c>
    </row>
    <row spans="1:5" r="50">
      <c s="4" r="A50" t="s">
        <v>65</v>
      </c>
      <c s="6" r="B50" t="n">
        <v>0</v>
      </c>
      <c s="6" r="C50" t="n">
        <v>0</v>
      </c>
      <c s="6" r="D50" t="n">
        <v>0</v>
      </c>
      <c s="6" r="E50" t="n">
        <v>0</v>
      </c>
    </row>
    <row spans="1:5" r="51">
      <c s="4" r="A51" t="s">
        <v>66</v>
      </c>
      <c s="6" r="B51" t="n">
        <v>0</v>
      </c>
      <c s="6" r="C51" t="n">
        <v>0</v>
      </c>
      <c s="6" r="D51" t="n">
        <v>0</v>
      </c>
      <c s="6" r="E51" t="n">
        <v>0</v>
      </c>
    </row>
    <row spans="1:5" r="52">
      <c s="4" r="A52" t="s">
        <v>592</v>
      </c>
    </row>
    <row spans="1:5" r="53">
      <c s="3" r="A53" t="s">
        <v>594</v>
      </c>
    </row>
    <row spans="1:5" r="54">
      <c s="4" r="A54" t="s">
        <v>44</v>
      </c>
      <c s="6" r="B54" t="n">
        <v>-10883</v>
      </c>
      <c s="6" r="C54" t="n">
        <v>-9624</v>
      </c>
      <c s="6" r="D54" t="n">
        <v>-18812</v>
      </c>
      <c s="6" r="E54" t="n">
        <v>-17316</v>
      </c>
    </row>
    <row spans="1:5" r="55">
      <c s="3" r="A55" t="s">
        <v>193</v>
      </c>
    </row>
    <row spans="1:5" r="56">
      <c s="4" r="A56" t="s">
        <v>60</v>
      </c>
      <c s="6" r="B56" t="n">
        <v>0</v>
      </c>
      <c s="6" r="D56" t="n">
        <v>0</v>
      </c>
    </row>
    <row spans="1:5" r="57">
      <c s="3" r="A57" t="s">
        <v>62</v>
      </c>
    </row>
    <row spans="1:5" r="58">
      <c s="4" r="A58" t="s">
        <v>194</v>
      </c>
      <c s="6" r="B58" t="n">
        <v>-758</v>
      </c>
      <c s="6" r="C58" t="n">
        <v>-1365</v>
      </c>
      <c s="6" r="D58" t="n">
        <v>-1634</v>
      </c>
      <c s="6" r="E58" t="n">
        <v>-2616</v>
      </c>
    </row>
    <row spans="1:5" r="59">
      <c s="4" r="A59" t="s">
        <v>64</v>
      </c>
      <c s="6" r="B59" t="n">
        <v>761</v>
      </c>
      <c s="6" r="C59" t="n">
        <v>1371</v>
      </c>
      <c s="6" r="D59" t="n">
        <v>1637</v>
      </c>
      <c s="6" r="E59" t="n">
        <v>2622</v>
      </c>
    </row>
    <row spans="1:5" r="60">
      <c s="4" r="A60" t="s">
        <v>65</v>
      </c>
      <c s="6" r="B60" t="n">
        <v>3</v>
      </c>
      <c s="6" r="C60" t="n">
        <v>6</v>
      </c>
      <c s="6" r="D60" t="n">
        <v>3</v>
      </c>
      <c s="6" r="E60" t="n">
        <v>6</v>
      </c>
    </row>
    <row spans="1:5" r="61">
      <c s="4" r="A61" t="s">
        <v>66</v>
      </c>
      <c s="6" r="B61" t="n">
        <v>-10880</v>
      </c>
      <c s="6" r="C61" t="n">
        <v>-9618</v>
      </c>
      <c s="6" r="D61" t="n">
        <v>-18809</v>
      </c>
      <c s="6" r="E61" t="n">
        <v>-17310</v>
      </c>
    </row>
    <row spans="1:5" r="62">
      <c s="4" r="A62" t="s">
        <v>24</v>
      </c>
    </row>
    <row spans="1:5" r="63">
      <c s="3" r="A63" t="s">
        <v>594</v>
      </c>
    </row>
    <row spans="1:5" r="64">
      <c s="4" r="A64" t="s">
        <v>44</v>
      </c>
      <c s="6" r="B64" t="n">
        <v>35857</v>
      </c>
      <c s="6" r="C64" t="n">
        <v>32841</v>
      </c>
      <c s="6" r="D64" t="n">
        <v>61224</v>
      </c>
      <c s="6" r="E64" t="n">
        <v>59715</v>
      </c>
    </row>
    <row spans="1:5" r="65">
      <c s="3" r="A65" t="s">
        <v>193</v>
      </c>
    </row>
    <row spans="1:5" r="66">
      <c s="4" r="A66" t="s">
        <v>60</v>
      </c>
      <c s="6" r="B66" t="n">
        <v>-745</v>
      </c>
      <c s="6" r="C66" t="n">
        <v>0</v>
      </c>
      <c s="6" r="D66" t="n">
        <v>257</v>
      </c>
      <c s="6" r="E66" t="n">
        <v>0</v>
      </c>
    </row>
    <row spans="1:5" r="67">
      <c s="3" r="A67" t="s">
        <v>62</v>
      </c>
    </row>
    <row spans="1:5" r="68">
      <c s="4" r="A68" t="s">
        <v>194</v>
      </c>
      <c s="6" r="B68" t="n">
        <v>3391</v>
      </c>
      <c s="6" r="C68" t="n">
        <v>5257</v>
      </c>
      <c s="6" r="D68" t="n">
        <v>6627</v>
      </c>
      <c s="6" r="E68" t="n">
        <v>10190</v>
      </c>
    </row>
    <row spans="1:5" r="69">
      <c s="4" r="A69" t="s">
        <v>64</v>
      </c>
      <c s="6" r="B69" t="n">
        <v>-3401</v>
      </c>
      <c s="6" r="C69" t="n">
        <v>-5272</v>
      </c>
      <c s="6" r="D69" t="n">
        <v>-6623</v>
      </c>
      <c s="6" r="E69" t="n">
        <v>-10183</v>
      </c>
    </row>
    <row spans="1:5" r="70">
      <c s="4" r="A70" t="s">
        <v>65</v>
      </c>
      <c s="6" r="B70" t="n">
        <v>-755</v>
      </c>
      <c s="6" r="C70" t="n">
        <v>-15</v>
      </c>
      <c s="6" r="D70" t="n">
        <v>261</v>
      </c>
      <c s="6" r="E70" t="n">
        <v>7</v>
      </c>
    </row>
    <row spans="1:5" r="71">
      <c s="4" r="A71" t="s">
        <v>66</v>
      </c>
      <c s="7" r="B71" t="n">
        <v>35102</v>
      </c>
      <c s="7" r="C71" t="n">
        <v>32826</v>
      </c>
      <c s="7" r="D71" t="n">
        <v>61485</v>
      </c>
      <c s="7" r="E71" t="n">
        <v>597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95</v>
      </c>
      <c s="2" r="B1" t="s">
        <v>2</v>
      </c>
      <c s="2" r="C1" t="s">
        <v>75</v>
      </c>
      <c s="2" r="D1" t="s">
        <v>30</v>
      </c>
      <c s="2" r="E1" t="s">
        <v>596</v>
      </c>
    </row>
    <row spans="1:5" r="2">
      <c s="3" r="A2" t="s">
        <v>197</v>
      </c>
    </row>
    <row spans="1:5" r="3">
      <c s="4" r="A3" t="s">
        <v>198</v>
      </c>
      <c s="7" r="B3" t="n">
        <v>4482990</v>
      </c>
      <c s="7" r="C3" t="n">
        <v>4377658</v>
      </c>
    </row>
    <row spans="1:5" r="4">
      <c s="3" r="A4" t="s">
        <v>199</v>
      </c>
    </row>
    <row spans="1:5" r="5">
      <c s="4" r="A5" t="s">
        <v>86</v>
      </c>
      <c s="6" r="B5" t="n">
        <v>11979239</v>
      </c>
      <c s="6" r="C5" t="n">
        <v>11782018</v>
      </c>
    </row>
    <row spans="1:5" r="6">
      <c s="3" r="A6" t="s">
        <v>200</v>
      </c>
    </row>
    <row spans="1:5" r="7">
      <c s="4" r="A7" t="s">
        <v>597</v>
      </c>
      <c s="6" r="B7" t="n">
        <v>1966182</v>
      </c>
      <c s="6" r="C7" t="n">
        <v>1927640</v>
      </c>
      <c s="7" r="D7" t="n">
        <v>1898520</v>
      </c>
      <c s="7" r="E7" t="n">
        <v>1790573</v>
      </c>
    </row>
    <row spans="1:5" r="8">
      <c s="4" r="A8" t="s">
        <v>201</v>
      </c>
      <c s="6" r="B8" t="n">
        <v>0</v>
      </c>
      <c s="6" r="C8" t="n">
        <v>0</v>
      </c>
    </row>
    <row spans="1:5" r="9">
      <c s="3" r="A9" t="s">
        <v>202</v>
      </c>
    </row>
    <row spans="1:5" r="10">
      <c s="4" r="A10" t="s">
        <v>203</v>
      </c>
      <c s="6" r="B10" t="n">
        <v>23490</v>
      </c>
      <c s="6" r="C10" t="n">
        <v>26042</v>
      </c>
    </row>
    <row spans="1:5" r="11">
      <c s="3" r="A11" t="s">
        <v>204</v>
      </c>
    </row>
    <row spans="1:5" r="12">
      <c s="4" r="A12" t="s">
        <v>94</v>
      </c>
      <c s="6" r="B12" t="n">
        <v>712199</v>
      </c>
      <c s="6" r="C12" t="n">
        <v>680877</v>
      </c>
    </row>
    <row spans="1:5" r="13">
      <c s="4" r="A13" t="s">
        <v>96</v>
      </c>
      <c s="6" r="B13" t="n">
        <v>516750</v>
      </c>
      <c s="6" r="C13" t="n">
        <v>506087</v>
      </c>
    </row>
    <row spans="1:5" r="14">
      <c s="4" r="A14" t="s">
        <v>108</v>
      </c>
      <c s="6" r="B14" t="n">
        <v>11979239</v>
      </c>
      <c s="6" r="C14" t="n">
        <v>11782018</v>
      </c>
    </row>
    <row spans="1:5" r="15">
      <c s="4" r="A15" t="s">
        <v>432</v>
      </c>
    </row>
    <row spans="1:5" r="16">
      <c s="3" r="A16" t="s">
        <v>197</v>
      </c>
    </row>
    <row spans="1:5" r="17">
      <c s="4" r="A17" t="s">
        <v>205</v>
      </c>
      <c s="6" r="B17" t="n">
        <v>43945</v>
      </c>
      <c s="6" r="C17" t="n">
        <v>43557</v>
      </c>
    </row>
    <row spans="1:5" r="18">
      <c s="4" r="A18" t="s">
        <v>206</v>
      </c>
      <c s="6" r="B18" t="n">
        <v>4098246</v>
      </c>
      <c s="6" r="C18" t="n">
        <v>4026079</v>
      </c>
    </row>
    <row spans="1:5" r="19">
      <c s="4" r="A19" t="s">
        <v>207</v>
      </c>
      <c s="6" r="B19" t="n">
        <v>-1344064</v>
      </c>
      <c s="6" r="C19" t="n">
        <v>-1316467</v>
      </c>
    </row>
    <row spans="1:5" r="20">
      <c s="4" r="A20" t="s">
        <v>208</v>
      </c>
      <c s="6" r="B20" t="n">
        <v>188057</v>
      </c>
      <c s="6" r="C20" t="n">
        <v>147979</v>
      </c>
    </row>
    <row spans="1:5" r="21">
      <c s="4" r="A21" t="s">
        <v>209</v>
      </c>
      <c s="6" r="B21" t="n">
        <v>2986184</v>
      </c>
      <c s="6" r="C21" t="n">
        <v>2901148</v>
      </c>
    </row>
    <row spans="1:5" r="22">
      <c s="4" r="A22" t="s">
        <v>598</v>
      </c>
      <c s="6" r="B22" t="n">
        <v>5761</v>
      </c>
      <c s="6" r="C22" t="n">
        <v>5659</v>
      </c>
    </row>
    <row spans="1:5" r="23">
      <c s="4" r="A23" t="s">
        <v>198</v>
      </c>
      <c s="6" r="B23" t="n">
        <v>2991945</v>
      </c>
      <c s="6" r="C23" t="n">
        <v>2906807</v>
      </c>
    </row>
    <row spans="1:5" r="24">
      <c s="4" r="A24" t="s">
        <v>599</v>
      </c>
      <c s="6" r="B24" t="n">
        <v>562199</v>
      </c>
      <c s="6" r="C24" t="n">
        <v>556528</v>
      </c>
    </row>
    <row spans="1:5" r="25">
      <c s="3" r="A25" t="s">
        <v>211</v>
      </c>
    </row>
    <row spans="1:5" r="26">
      <c s="4" r="A26" t="s">
        <v>77</v>
      </c>
      <c s="6" r="B26" t="n">
        <v>19842</v>
      </c>
      <c s="6" r="C26" t="n">
        <v>16281</v>
      </c>
      <c s="6" r="D26" t="n">
        <v>3393</v>
      </c>
      <c s="6" r="E26" t="n">
        <v>12416</v>
      </c>
    </row>
    <row spans="1:5" r="27">
      <c s="4" r="A27" t="s">
        <v>600</v>
      </c>
      <c s="6" r="B27" t="n">
        <v>0</v>
      </c>
      <c s="6" r="C27" t="n">
        <v>0</v>
      </c>
    </row>
    <row spans="1:5" r="28">
      <c s="4" r="A28" t="s">
        <v>212</v>
      </c>
      <c s="6" r="B28" t="n">
        <v>79632</v>
      </c>
      <c s="6" r="C28" t="n">
        <v>93515</v>
      </c>
    </row>
    <row spans="1:5" r="29">
      <c s="4" r="A29" t="s">
        <v>213</v>
      </c>
      <c s="6" r="B29" t="n">
        <v>63021</v>
      </c>
      <c s="6" r="C29" t="n">
        <v>60080</v>
      </c>
    </row>
    <row spans="1:5" r="30">
      <c s="4" r="A30" t="s">
        <v>214</v>
      </c>
      <c s="6" r="B30" t="n">
        <v>10897</v>
      </c>
      <c s="6" r="C30" t="n">
        <v>16421</v>
      </c>
    </row>
    <row spans="1:5" r="31">
      <c s="4" r="A31" t="s">
        <v>215</v>
      </c>
      <c s="6" r="B31" t="n">
        <v>43440</v>
      </c>
      <c s="6" r="C31" t="n">
        <v>49455</v>
      </c>
    </row>
    <row spans="1:5" r="32">
      <c s="4" r="A32" t="s">
        <v>216</v>
      </c>
      <c s="6" r="B32" t="n">
        <v>32669</v>
      </c>
      <c s="6" r="C32" t="n">
        <v>30921</v>
      </c>
    </row>
    <row spans="1:5" r="33">
      <c s="4" r="A33" t="s">
        <v>217</v>
      </c>
      <c s="6" r="B33" t="n">
        <v>15495</v>
      </c>
      <c s="6" r="C33" t="n">
        <v>25505</v>
      </c>
    </row>
    <row spans="1:5" r="34">
      <c s="4" r="A34" t="s">
        <v>84</v>
      </c>
      <c s="6" r="B34" t="n">
        <v>83235</v>
      </c>
      <c s="6" r="C34" t="n">
        <v>63615</v>
      </c>
    </row>
    <row spans="1:5" r="35">
      <c s="4" r="A35" t="s">
        <v>218</v>
      </c>
      <c s="6" r="B35" t="n">
        <v>348231</v>
      </c>
      <c s="6" r="C35" t="n">
        <v>355793</v>
      </c>
    </row>
    <row spans="1:5" r="36">
      <c s="3" r="A36" t="s">
        <v>199</v>
      </c>
    </row>
    <row spans="1:5" r="37">
      <c s="4" r="A37" t="s">
        <v>84</v>
      </c>
      <c s="6" r="B37" t="n">
        <v>583486</v>
      </c>
      <c s="6" r="C37" t="n">
        <v>608957</v>
      </c>
    </row>
    <row spans="1:5" r="38">
      <c s="4" r="A38" t="s">
        <v>219</v>
      </c>
      <c s="6" r="B38" t="n">
        <v>249</v>
      </c>
      <c s="6" r="C38" t="n">
        <v>359</v>
      </c>
    </row>
    <row spans="1:5" r="39">
      <c s="4" r="A39" t="s">
        <v>53</v>
      </c>
      <c s="6" r="B39" t="n">
        <v>46537</v>
      </c>
      <c s="6" r="C39" t="n">
        <v>47731</v>
      </c>
    </row>
    <row spans="1:5" r="40">
      <c s="4" r="A40" t="s">
        <v>220</v>
      </c>
      <c s="6" r="B40" t="n">
        <v>630272</v>
      </c>
      <c s="6" r="C40" t="n">
        <v>657047</v>
      </c>
    </row>
    <row spans="1:5" r="41">
      <c s="4" r="A41" t="s">
        <v>86</v>
      </c>
      <c s="6" r="B41" t="n">
        <v>4532647</v>
      </c>
      <c s="6" r="C41" t="n">
        <v>4476175</v>
      </c>
    </row>
    <row spans="1:5" r="42">
      <c s="3" r="A42" t="s">
        <v>200</v>
      </c>
    </row>
    <row spans="1:5" r="43">
      <c s="4" r="A43" t="s">
        <v>597</v>
      </c>
      <c s="6" r="B43" t="n">
        <v>1743006</v>
      </c>
      <c s="6" r="C43" t="n">
        <v>1728325</v>
      </c>
      <c s="6" r="D43" t="n">
        <v>1696658</v>
      </c>
      <c s="6" r="E43" t="n">
        <v>1682144</v>
      </c>
    </row>
    <row spans="1:5" r="44">
      <c s="4" r="A44" t="s">
        <v>201</v>
      </c>
      <c s="6" r="B44" t="n">
        <v>22293</v>
      </c>
      <c s="6" r="C44" t="n">
        <v>22293</v>
      </c>
    </row>
    <row spans="1:5" r="45">
      <c s="4" r="A45" t="s">
        <v>224</v>
      </c>
      <c s="6" r="B45" t="n">
        <v>875443</v>
      </c>
      <c s="6" r="C45" t="n">
        <v>875163</v>
      </c>
    </row>
    <row spans="1:5" r="46">
      <c s="4" r="A46" t="s">
        <v>225</v>
      </c>
      <c s="6" r="B46" t="n">
        <v>2640742</v>
      </c>
      <c s="6" r="C46" t="n">
        <v>2625781</v>
      </c>
    </row>
    <row spans="1:5" r="47">
      <c s="3" r="A47" t="s">
        <v>202</v>
      </c>
    </row>
    <row spans="1:5" r="48">
      <c s="4" r="A48" t="s">
        <v>226</v>
      </c>
      <c s="6" r="B48" t="n">
        <v>36995</v>
      </c>
    </row>
    <row spans="1:5" r="49">
      <c s="4" r="A49" t="s">
        <v>601</v>
      </c>
      <c s="6" r="B49" t="n">
        <v>37000</v>
      </c>
      <c s="6" r="C49" t="n">
        <v>23000</v>
      </c>
    </row>
    <row spans="1:5" r="50">
      <c s="4" r="A50" t="s">
        <v>88</v>
      </c>
      <c s="6" r="B50" t="n">
        <v>77858</v>
      </c>
      <c s="6" r="C50" t="n">
        <v>84631</v>
      </c>
    </row>
    <row spans="1:5" r="51">
      <c s="4" r="A51" t="s">
        <v>203</v>
      </c>
      <c s="6" r="B51" t="n">
        <v>14441</v>
      </c>
      <c s="6" r="C51" t="n">
        <v>15747</v>
      </c>
    </row>
    <row spans="1:5" r="52">
      <c s="4" r="A52" t="s">
        <v>227</v>
      </c>
      <c s="6" r="B52" t="n">
        <v>95703</v>
      </c>
      <c s="6" r="C52" t="n">
        <v>131668</v>
      </c>
    </row>
    <row spans="1:5" r="53">
      <c s="4" r="A53" t="s">
        <v>95</v>
      </c>
      <c s="6" r="B53" t="n">
        <v>0</v>
      </c>
      <c s="6" r="C53" t="n">
        <v>0</v>
      </c>
    </row>
    <row spans="1:5" r="54">
      <c s="4" r="A54" t="s">
        <v>53</v>
      </c>
      <c s="6" r="B54" t="n">
        <v>40066</v>
      </c>
      <c s="6" r="C54" t="n">
        <v>41083</v>
      </c>
    </row>
    <row spans="1:5" r="55">
      <c s="4" r="A55" t="s">
        <v>228</v>
      </c>
      <c s="6" r="B55" t="n">
        <v>302063</v>
      </c>
      <c s="6" r="C55" t="n">
        <v>296129</v>
      </c>
    </row>
    <row spans="1:5" r="56">
      <c s="3" r="A56" t="s">
        <v>204</v>
      </c>
    </row>
    <row spans="1:5" r="57">
      <c s="4" r="A57" t="s">
        <v>94</v>
      </c>
      <c s="6" r="B57" t="n">
        <v>492156</v>
      </c>
      <c s="6" r="C57" t="n">
        <v>466133</v>
      </c>
    </row>
    <row spans="1:5" r="58">
      <c s="4" r="A58" t="s">
        <v>95</v>
      </c>
      <c s="6" r="B58" t="n">
        <v>266592</v>
      </c>
      <c s="6" r="C58" t="n">
        <v>254033</v>
      </c>
    </row>
    <row spans="1:5" r="59">
      <c s="4" r="A59" t="s">
        <v>229</v>
      </c>
      <c s="6" r="B59" t="n">
        <v>56813</v>
      </c>
      <c s="6" r="C59" t="n">
        <v>54078</v>
      </c>
    </row>
    <row spans="1:5" r="60">
      <c s="4" r="A60" t="s">
        <v>97</v>
      </c>
      <c s="6" r="B60" t="n">
        <v>400713</v>
      </c>
      <c s="6" r="C60" t="n">
        <v>409021</v>
      </c>
    </row>
    <row spans="1:5" r="61">
      <c s="4" r="A61" t="s">
        <v>53</v>
      </c>
      <c s="6" r="B61" t="n">
        <v>50055</v>
      </c>
      <c s="6" r="C61" t="n">
        <v>51273</v>
      </c>
    </row>
    <row spans="1:5" r="62">
      <c s="4" r="A62" t="s">
        <v>230</v>
      </c>
      <c s="6" r="B62" t="n">
        <v>1266329</v>
      </c>
      <c s="6" r="C62" t="n">
        <v>1234538</v>
      </c>
    </row>
    <row spans="1:5" r="63">
      <c s="4" r="A63" t="s">
        <v>96</v>
      </c>
      <c s="6" r="B63" t="n">
        <v>323513</v>
      </c>
      <c s="6" r="C63" t="n">
        <v>319727</v>
      </c>
    </row>
    <row spans="1:5" r="64">
      <c s="4" r="A64" t="s">
        <v>108</v>
      </c>
      <c s="6" r="B64" t="n">
        <v>4532647</v>
      </c>
      <c s="6" r="C64" t="n">
        <v>4476175</v>
      </c>
    </row>
    <row spans="1:5" r="65">
      <c s="4" r="A65" t="s">
        <v>590</v>
      </c>
    </row>
    <row spans="1:5" r="66">
      <c s="3" r="A66" t="s">
        <v>197</v>
      </c>
    </row>
    <row spans="1:5" r="67">
      <c s="4" r="A67" t="s">
        <v>205</v>
      </c>
      <c s="6" r="B67" t="n">
        <v>6214</v>
      </c>
      <c s="6" r="C67" t="n">
        <v>6219</v>
      </c>
    </row>
    <row spans="1:5" r="68">
      <c s="4" r="A68" t="s">
        <v>206</v>
      </c>
      <c s="6" r="B68" t="n">
        <v>1218424</v>
      </c>
      <c s="6" r="C68" t="n">
        <v>1212195</v>
      </c>
    </row>
    <row spans="1:5" r="69">
      <c s="4" r="A69" t="s">
        <v>207</v>
      </c>
      <c s="6" r="B69" t="n">
        <v>-497241</v>
      </c>
      <c s="6" r="C69" t="n">
        <v>-486028</v>
      </c>
    </row>
    <row spans="1:5" r="70">
      <c s="4" r="A70" t="s">
        <v>208</v>
      </c>
      <c s="6" r="B70" t="n">
        <v>23420</v>
      </c>
      <c s="6" r="C70" t="n">
        <v>11455</v>
      </c>
    </row>
    <row spans="1:5" r="71">
      <c s="4" r="A71" t="s">
        <v>209</v>
      </c>
      <c s="6" r="B71" t="n">
        <v>750817</v>
      </c>
      <c s="6" r="C71" t="n">
        <v>743841</v>
      </c>
    </row>
    <row spans="1:5" r="72">
      <c s="4" r="A72" t="s">
        <v>598</v>
      </c>
      <c s="6" r="B72" t="n">
        <v>82</v>
      </c>
      <c s="6" r="C72" t="n">
        <v>82</v>
      </c>
    </row>
    <row spans="1:5" r="73">
      <c s="4" r="A73" t="s">
        <v>198</v>
      </c>
      <c s="6" r="B73" t="n">
        <v>750899</v>
      </c>
      <c s="6" r="C73" t="n">
        <v>743923</v>
      </c>
    </row>
    <row spans="1:5" r="74">
      <c s="3" r="A74" t="s">
        <v>211</v>
      </c>
    </row>
    <row spans="1:5" r="75">
      <c s="4" r="A75" t="s">
        <v>77</v>
      </c>
      <c s="6" r="B75" t="n">
        <v>5264</v>
      </c>
      <c s="6" r="C75" t="n">
        <v>2682</v>
      </c>
      <c s="6" r="D75" t="n">
        <v>801</v>
      </c>
      <c s="6" r="E75" t="n">
        <v>612</v>
      </c>
    </row>
    <row spans="1:5" r="76">
      <c s="4" r="A76" t="s">
        <v>600</v>
      </c>
      <c s="6" r="B76" t="n">
        <v>18500</v>
      </c>
      <c s="6" r="C76" t="n">
        <v>15500</v>
      </c>
    </row>
    <row spans="1:5" r="77">
      <c s="4" r="A77" t="s">
        <v>212</v>
      </c>
      <c s="6" r="B77" t="n">
        <v>18376</v>
      </c>
      <c s="6" r="C77" t="n">
        <v>20508</v>
      </c>
    </row>
    <row spans="1:5" r="78">
      <c s="4" r="A78" t="s">
        <v>213</v>
      </c>
      <c s="6" r="B78" t="n">
        <v>11897</v>
      </c>
      <c s="6" r="C78" t="n">
        <v>12531</v>
      </c>
    </row>
    <row spans="1:5" r="79">
      <c s="4" r="A79" t="s">
        <v>214</v>
      </c>
      <c s="6" r="B79" t="n">
        <v>1400</v>
      </c>
      <c s="6" r="C79" t="n">
        <v>1275</v>
      </c>
    </row>
    <row spans="1:5" r="80">
      <c s="4" r="A80" t="s">
        <v>215</v>
      </c>
      <c s="6" r="B80" t="n">
        <v>7386</v>
      </c>
      <c s="6" r="C80" t="n">
        <v>8310</v>
      </c>
    </row>
    <row spans="1:5" r="81">
      <c s="4" r="A81" t="s">
        <v>216</v>
      </c>
      <c s="6" r="B81" t="n">
        <v>7573</v>
      </c>
      <c s="6" r="C81" t="n">
        <v>6865</v>
      </c>
    </row>
    <row spans="1:5" r="82">
      <c s="4" r="A82" t="s">
        <v>217</v>
      </c>
      <c s="6" r="B82" t="n">
        <v>5456</v>
      </c>
      <c s="6" r="C82" t="n">
        <v>9091</v>
      </c>
    </row>
    <row spans="1:5" r="83">
      <c s="4" r="A83" t="s">
        <v>84</v>
      </c>
      <c s="6" r="B83" t="n">
        <v>4891</v>
      </c>
      <c s="6" r="C83" t="n">
        <v>4501</v>
      </c>
    </row>
    <row spans="1:5" r="84">
      <c s="4" r="A84" t="s">
        <v>218</v>
      </c>
      <c s="6" r="B84" t="n">
        <v>80743</v>
      </c>
      <c s="6" r="C84" t="n">
        <v>81263</v>
      </c>
    </row>
    <row spans="1:5" r="85">
      <c s="3" r="A85" t="s">
        <v>199</v>
      </c>
    </row>
    <row spans="1:5" r="86">
      <c s="4" r="A86" t="s">
        <v>84</v>
      </c>
      <c s="6" r="B86" t="n">
        <v>111731</v>
      </c>
      <c s="6" r="C86" t="n">
        <v>114562</v>
      </c>
    </row>
    <row spans="1:5" r="87">
      <c s="4" r="A87" t="s">
        <v>219</v>
      </c>
      <c s="6" r="B87" t="n">
        <v>46</v>
      </c>
      <c s="6" r="C87" t="n">
        <v>74</v>
      </c>
    </row>
    <row spans="1:5" r="88">
      <c s="4" r="A88" t="s">
        <v>53</v>
      </c>
      <c s="6" r="B88" t="n">
        <v>13423</v>
      </c>
      <c s="6" r="C88" t="n">
        <v>14693</v>
      </c>
    </row>
    <row spans="1:5" r="89">
      <c s="4" r="A89" t="s">
        <v>220</v>
      </c>
      <c s="6" r="B89" t="n">
        <v>125200</v>
      </c>
      <c s="6" r="C89" t="n">
        <v>129329</v>
      </c>
    </row>
    <row spans="1:5" r="90">
      <c s="4" r="A90" t="s">
        <v>86</v>
      </c>
      <c s="6" r="B90" t="n">
        <v>956842</v>
      </c>
      <c s="6" r="C90" t="n">
        <v>954515</v>
      </c>
    </row>
    <row spans="1:5" r="91">
      <c s="3" r="A91" t="s">
        <v>200</v>
      </c>
    </row>
    <row spans="1:5" r="92">
      <c s="4" r="A92" t="s">
        <v>597</v>
      </c>
      <c s="6" r="B92" t="n">
        <v>295275</v>
      </c>
      <c s="6" r="C92" t="n">
        <v>292702</v>
      </c>
      <c s="6" r="D92" t="n">
        <v>285104</v>
      </c>
      <c s="6" r="E92" t="n">
        <v>281846</v>
      </c>
    </row>
    <row spans="1:5" r="93">
      <c s="4" r="A93" t="s">
        <v>201</v>
      </c>
      <c s="6" r="B93" t="n">
        <v>7000</v>
      </c>
      <c s="6" r="C93" t="n">
        <v>7000</v>
      </c>
    </row>
    <row spans="1:5" r="94">
      <c s="4" r="A94" t="s">
        <v>224</v>
      </c>
      <c s="6" r="B94" t="n">
        <v>213640</v>
      </c>
      <c s="6" r="C94" t="n">
        <v>213580</v>
      </c>
    </row>
    <row spans="1:5" r="95">
      <c s="4" r="A95" t="s">
        <v>225</v>
      </c>
      <c s="6" r="B95" t="n">
        <v>515915</v>
      </c>
      <c s="6" r="C95" t="n">
        <v>513282</v>
      </c>
    </row>
    <row spans="1:5" r="96">
      <c s="3" r="A96" t="s">
        <v>202</v>
      </c>
    </row>
    <row spans="1:5" r="97">
      <c s="4" r="A97" t="s">
        <v>601</v>
      </c>
      <c s="6" r="B97" t="n">
        <v>0</v>
      </c>
      <c s="6" r="C97" t="n">
        <v>0</v>
      </c>
    </row>
    <row spans="1:5" r="98">
      <c s="4" r="A98" t="s">
        <v>88</v>
      </c>
      <c s="6" r="B98" t="n">
        <v>12786</v>
      </c>
      <c s="6" r="C98" t="n">
        <v>17702</v>
      </c>
    </row>
    <row spans="1:5" r="99">
      <c s="4" r="A99" t="s">
        <v>203</v>
      </c>
      <c s="6" r="B99" t="n">
        <v>4115</v>
      </c>
      <c s="6" r="C99" t="n">
        <v>4255</v>
      </c>
    </row>
    <row spans="1:5" r="100">
      <c s="4" r="A100" t="s">
        <v>227</v>
      </c>
      <c s="6" r="B100" t="n">
        <v>24227</v>
      </c>
      <c s="6" r="C100" t="n">
        <v>30342</v>
      </c>
    </row>
    <row spans="1:5" r="101">
      <c s="4" r="A101" t="s">
        <v>95</v>
      </c>
      <c s="6" r="B101" t="n">
        <v>2658</v>
      </c>
      <c s="6" r="C101" t="n">
        <v>1030</v>
      </c>
    </row>
    <row spans="1:5" r="102">
      <c s="4" r="A102" t="s">
        <v>53</v>
      </c>
      <c s="6" r="B102" t="n">
        <v>9639</v>
      </c>
      <c s="6" r="C102" t="n">
        <v>8760</v>
      </c>
    </row>
    <row spans="1:5" r="103">
      <c s="4" r="A103" t="s">
        <v>228</v>
      </c>
      <c s="6" r="B103" t="n">
        <v>53425</v>
      </c>
      <c s="6" r="C103" t="n">
        <v>62089</v>
      </c>
    </row>
    <row spans="1:5" r="104">
      <c s="3" r="A104" t="s">
        <v>204</v>
      </c>
    </row>
    <row spans="1:5" r="105">
      <c s="4" r="A105" t="s">
        <v>94</v>
      </c>
      <c s="6" r="B105" t="n">
        <v>103430</v>
      </c>
      <c s="6" r="C105" t="n">
        <v>100681</v>
      </c>
    </row>
    <row spans="1:5" r="106">
      <c s="4" r="A106" t="s">
        <v>95</v>
      </c>
      <c s="6" r="B106" t="n">
        <v>89774</v>
      </c>
      <c s="6" r="C106" t="n">
        <v>84623</v>
      </c>
    </row>
    <row spans="1:5" r="107">
      <c s="4" r="A107" t="s">
        <v>229</v>
      </c>
      <c s="6" r="B107" t="n">
        <v>17308</v>
      </c>
      <c s="6" r="C107" t="n">
        <v>15406</v>
      </c>
    </row>
    <row spans="1:5" r="108">
      <c s="4" r="A108" t="s">
        <v>97</v>
      </c>
      <c s="6" r="B108" t="n">
        <v>68241</v>
      </c>
      <c s="6" r="C108" t="n">
        <v>69893</v>
      </c>
    </row>
    <row spans="1:5" r="109">
      <c s="4" r="A109" t="s">
        <v>53</v>
      </c>
      <c s="6" r="B109" t="n">
        <v>13509</v>
      </c>
      <c s="6" r="C109" t="n">
        <v>13243</v>
      </c>
    </row>
    <row spans="1:5" r="110">
      <c s="4" r="A110" t="s">
        <v>230</v>
      </c>
      <c s="6" r="B110" t="n">
        <v>292262</v>
      </c>
      <c s="6" r="C110" t="n">
        <v>283846</v>
      </c>
    </row>
    <row spans="1:5" r="111">
      <c s="4" r="A111" t="s">
        <v>96</v>
      </c>
      <c s="6" r="B111" t="n">
        <v>95240</v>
      </c>
      <c s="6" r="C111" t="n">
        <v>95298</v>
      </c>
    </row>
    <row spans="1:5" r="112">
      <c s="4" r="A112" t="s">
        <v>108</v>
      </c>
      <c s="6" r="B112" t="n">
        <v>956842</v>
      </c>
      <c s="6" r="C112" t="n">
        <v>954515</v>
      </c>
    </row>
    <row spans="1:5" r="113">
      <c s="4" r="A113" t="s">
        <v>450</v>
      </c>
    </row>
    <row spans="1:5" r="114">
      <c s="3" r="A114" t="s">
        <v>197</v>
      </c>
    </row>
    <row spans="1:5" r="115">
      <c s="4" r="A115" t="s">
        <v>205</v>
      </c>
      <c s="6" r="B115" t="n">
        <v>3016</v>
      </c>
      <c s="6" r="C115" t="n">
        <v>3016</v>
      </c>
    </row>
    <row spans="1:5" r="116">
      <c s="4" r="A116" t="s">
        <v>206</v>
      </c>
      <c s="6" r="B116" t="n">
        <v>1094874</v>
      </c>
      <c s="6" r="C116" t="n">
        <v>1077424</v>
      </c>
    </row>
    <row spans="1:5" r="117">
      <c s="4" r="A117" t="s">
        <v>207</v>
      </c>
      <c s="6" r="B117" t="n">
        <v>-473438</v>
      </c>
      <c s="6" r="C117" t="n">
        <v>-463509</v>
      </c>
    </row>
    <row spans="1:5" r="118">
      <c s="4" r="A118" t="s">
        <v>208</v>
      </c>
      <c s="6" r="B118" t="n">
        <v>18666</v>
      </c>
      <c s="6" r="C118" t="n">
        <v>15875</v>
      </c>
    </row>
    <row spans="1:5" r="119">
      <c s="4" r="A119" t="s">
        <v>209</v>
      </c>
      <c s="6" r="B119" t="n">
        <v>643118</v>
      </c>
      <c s="6" r="C119" t="n">
        <v>632806</v>
      </c>
    </row>
    <row spans="1:5" r="120">
      <c s="4" r="A120" t="s">
        <v>598</v>
      </c>
      <c s="6" r="B120" t="n">
        <v>1532</v>
      </c>
      <c s="6" r="C120" t="n">
        <v>1531</v>
      </c>
    </row>
    <row spans="1:5" r="121">
      <c s="4" r="A121" t="s">
        <v>198</v>
      </c>
      <c s="6" r="B121" t="n">
        <v>644650</v>
      </c>
      <c s="6" r="C121" t="n">
        <v>634337</v>
      </c>
    </row>
    <row spans="1:5" r="122">
      <c s="3" r="A122" t="s">
        <v>211</v>
      </c>
    </row>
    <row spans="1:5" r="123">
      <c s="4" r="A123" t="s">
        <v>77</v>
      </c>
      <c s="6" r="B123" t="n">
        <v>2372</v>
      </c>
      <c s="6" r="C123" t="n">
        <v>5385</v>
      </c>
      <c s="6" r="D123" t="n">
        <v>175</v>
      </c>
      <c s="6" r="E123" t="n">
        <v>633</v>
      </c>
    </row>
    <row spans="1:5" r="124">
      <c s="4" r="A124" t="s">
        <v>600</v>
      </c>
      <c s="6" r="B124" t="n">
        <v>18500</v>
      </c>
      <c s="6" r="C124" t="n">
        <v>7500</v>
      </c>
    </row>
    <row spans="1:5" r="125">
      <c s="4" r="A125" t="s">
        <v>212</v>
      </c>
      <c s="6" r="B125" t="n">
        <v>18257</v>
      </c>
      <c s="6" r="C125" t="n">
        <v>18755</v>
      </c>
    </row>
    <row spans="1:5" r="126">
      <c s="4" r="A126" t="s">
        <v>213</v>
      </c>
      <c s="6" r="B126" t="n">
        <v>12806</v>
      </c>
      <c s="6" r="C126" t="n">
        <v>11898</v>
      </c>
    </row>
    <row spans="1:5" r="127">
      <c s="4" r="A127" t="s">
        <v>214</v>
      </c>
      <c s="6" r="B127" t="n">
        <v>1442</v>
      </c>
      <c s="6" r="C127" t="n">
        <v>1674</v>
      </c>
    </row>
    <row spans="1:5" r="128">
      <c s="4" r="A128" t="s">
        <v>215</v>
      </c>
      <c s="6" r="B128" t="n">
        <v>10746</v>
      </c>
      <c s="6" r="C128" t="n">
        <v>13451</v>
      </c>
    </row>
    <row spans="1:5" r="129">
      <c s="4" r="A129" t="s">
        <v>216</v>
      </c>
      <c s="6" r="B129" t="n">
        <v>16669</v>
      </c>
      <c s="6" r="C129" t="n">
        <v>16643</v>
      </c>
    </row>
    <row spans="1:5" r="130">
      <c s="4" r="A130" t="s">
        <v>217</v>
      </c>
      <c s="6" r="B130" t="n">
        <v>1693</v>
      </c>
      <c s="6" r="C130" t="n">
        <v>2295</v>
      </c>
    </row>
    <row spans="1:5" r="131">
      <c s="4" r="A131" t="s">
        <v>84</v>
      </c>
      <c s="6" r="B131" t="n">
        <v>2345</v>
      </c>
      <c s="6" r="C131" t="n">
        <v>4115</v>
      </c>
    </row>
    <row spans="1:5" r="132">
      <c s="4" r="A132" t="s">
        <v>218</v>
      </c>
      <c s="6" r="B132" t="n">
        <v>84830</v>
      </c>
      <c s="6" r="C132" t="n">
        <v>81716</v>
      </c>
    </row>
    <row spans="1:5" r="133">
      <c s="3" r="A133" t="s">
        <v>199</v>
      </c>
    </row>
    <row spans="1:5" r="134">
      <c s="4" r="A134" t="s">
        <v>84</v>
      </c>
      <c s="6" r="B134" t="n">
        <v>99426</v>
      </c>
      <c s="6" r="C134" t="n">
        <v>100981</v>
      </c>
    </row>
    <row spans="1:5" r="135">
      <c s="4" r="A135" t="s">
        <v>219</v>
      </c>
      <c s="6" r="B135" t="n">
        <v>49</v>
      </c>
      <c s="6" r="C135" t="n">
        <v>64</v>
      </c>
    </row>
    <row spans="1:5" r="136">
      <c s="4" r="A136" t="s">
        <v>53</v>
      </c>
      <c s="6" r="B136" t="n">
        <v>12465</v>
      </c>
      <c s="6" r="C136" t="n">
        <v>13062</v>
      </c>
    </row>
    <row spans="1:5" r="137">
      <c s="4" r="A137" t="s">
        <v>220</v>
      </c>
      <c s="6" r="B137" t="n">
        <v>111940</v>
      </c>
      <c s="6" r="C137" t="n">
        <v>114107</v>
      </c>
    </row>
    <row spans="1:5" r="138">
      <c s="4" r="A138" t="s">
        <v>86</v>
      </c>
      <c s="6" r="B138" t="n">
        <v>841420</v>
      </c>
      <c s="6" r="C138" t="n">
        <v>830160</v>
      </c>
    </row>
    <row spans="1:5" r="139">
      <c s="3" r="A139" t="s">
        <v>200</v>
      </c>
    </row>
    <row spans="1:5" r="140">
      <c s="4" r="A140" t="s">
        <v>597</v>
      </c>
      <c s="6" r="B140" t="n">
        <v>266823</v>
      </c>
      <c s="6" r="C140" t="n">
        <v>263725</v>
      </c>
      <c s="6" r="D140" t="n">
        <v>258146</v>
      </c>
      <c s="6" r="E140" t="n">
        <v>256692</v>
      </c>
    </row>
    <row spans="1:5" r="141">
      <c s="4" r="A141" t="s">
        <v>201</v>
      </c>
      <c s="6" r="B141" t="n">
        <v>5000</v>
      </c>
      <c s="6" r="C141" t="n">
        <v>5000</v>
      </c>
    </row>
    <row spans="1:5" r="142">
      <c s="4" r="A142" t="s">
        <v>224</v>
      </c>
      <c s="6" r="B142" t="n">
        <v>190040</v>
      </c>
      <c s="6" r="C142" t="n">
        <v>189959</v>
      </c>
    </row>
    <row spans="1:5" r="143">
      <c s="4" r="A143" t="s">
        <v>225</v>
      </c>
      <c s="6" r="B143" t="n">
        <v>461863</v>
      </c>
      <c s="6" r="C143" t="n">
        <v>458684</v>
      </c>
    </row>
    <row spans="1:5" r="144">
      <c s="3" r="A144" t="s">
        <v>202</v>
      </c>
    </row>
    <row spans="1:5" r="145">
      <c s="4" r="A145" t="s">
        <v>601</v>
      </c>
      <c s="6" r="B145" t="n">
        <v>0</v>
      </c>
      <c s="6" r="C145" t="n">
        <v>0</v>
      </c>
    </row>
    <row spans="1:5" r="146">
      <c s="4" r="A146" t="s">
        <v>88</v>
      </c>
      <c s="6" r="B146" t="n">
        <v>15877</v>
      </c>
      <c s="6" r="C146" t="n">
        <v>12513</v>
      </c>
    </row>
    <row spans="1:5" r="147">
      <c s="4" r="A147" t="s">
        <v>203</v>
      </c>
      <c s="6" r="B147" t="n">
        <v>2764</v>
      </c>
      <c s="6" r="C147" t="n">
        <v>3113</v>
      </c>
    </row>
    <row spans="1:5" r="148">
      <c s="4" r="A148" t="s">
        <v>227</v>
      </c>
      <c s="6" r="B148" t="n">
        <v>21983</v>
      </c>
      <c s="6" r="C148" t="n">
        <v>29325</v>
      </c>
    </row>
    <row spans="1:5" r="149">
      <c s="4" r="A149" t="s">
        <v>95</v>
      </c>
      <c s="6" r="B149" t="n">
        <v>710</v>
      </c>
      <c s="6" r="C149" t="n">
        <v>1174</v>
      </c>
    </row>
    <row spans="1:5" r="150">
      <c s="4" r="A150" t="s">
        <v>53</v>
      </c>
      <c s="6" r="B150" t="n">
        <v>12824</v>
      </c>
      <c s="6" r="C150" t="n">
        <v>13194</v>
      </c>
    </row>
    <row spans="1:5" r="151">
      <c s="4" r="A151" t="s">
        <v>228</v>
      </c>
      <c s="6" r="B151" t="n">
        <v>54158</v>
      </c>
      <c s="6" r="C151" t="n">
        <v>59319</v>
      </c>
    </row>
    <row spans="1:5" r="152">
      <c s="3" r="A152" t="s">
        <v>204</v>
      </c>
    </row>
    <row spans="1:5" r="153">
      <c s="4" r="A153" t="s">
        <v>94</v>
      </c>
      <c s="6" r="B153" t="n">
        <v>93607</v>
      </c>
      <c s="6" r="C153" t="n">
        <v>87706</v>
      </c>
    </row>
    <row spans="1:5" r="154">
      <c s="4" r="A154" t="s">
        <v>95</v>
      </c>
      <c s="6" r="B154" t="n">
        <v>31269</v>
      </c>
      <c s="6" r="C154" t="n">
        <v>30683</v>
      </c>
    </row>
    <row spans="1:5" r="155">
      <c s="4" r="A155" t="s">
        <v>229</v>
      </c>
      <c s="6" r="B155" t="n">
        <v>15055</v>
      </c>
      <c s="6" r="C155" t="n">
        <v>14730</v>
      </c>
    </row>
    <row spans="1:5" r="156">
      <c s="4" r="A156" t="s">
        <v>97</v>
      </c>
      <c s="6" r="B156" t="n">
        <v>72702</v>
      </c>
      <c s="6" r="C156" t="n">
        <v>74060</v>
      </c>
    </row>
    <row spans="1:5" r="157">
      <c s="4" r="A157" t="s">
        <v>53</v>
      </c>
      <c s="6" r="B157" t="n">
        <v>14769</v>
      </c>
      <c s="6" r="C157" t="n">
        <v>13916</v>
      </c>
    </row>
    <row spans="1:5" r="158">
      <c s="4" r="A158" t="s">
        <v>230</v>
      </c>
      <c s="6" r="B158" t="n">
        <v>227402</v>
      </c>
      <c s="6" r="C158" t="n">
        <v>221095</v>
      </c>
    </row>
    <row spans="1:5" r="159">
      <c s="4" r="A159" t="s">
        <v>96</v>
      </c>
      <c s="6" r="B159" t="n">
        <v>97997</v>
      </c>
      <c s="6" r="C159" t="n">
        <v>91062</v>
      </c>
    </row>
    <row spans="1:5" r="160">
      <c s="4" r="A160" t="s">
        <v>108</v>
      </c>
      <c s="6" r="B160" t="n">
        <v>841420</v>
      </c>
      <c s="6" r="C160" t="n">
        <v>830160</v>
      </c>
    </row>
    <row spans="1:5" r="161">
      <c s="4" r="A161" t="s">
        <v>591</v>
      </c>
    </row>
    <row spans="1:5" r="162">
      <c s="3" r="A162" t="s">
        <v>211</v>
      </c>
    </row>
    <row spans="1:5" r="163">
      <c s="4" r="A163" t="s">
        <v>77</v>
      </c>
      <c s="6" r="B163" t="n">
        <v>101</v>
      </c>
      <c s="6" r="C163" t="n">
        <v>101</v>
      </c>
      <c s="6" r="D163" t="n">
        <v>101</v>
      </c>
      <c s="6" r="E163" t="n">
        <v>101</v>
      </c>
    </row>
    <row spans="1:5" r="164">
      <c s="4" r="A164" t="s">
        <v>218</v>
      </c>
      <c s="6" r="B164" t="n">
        <v>101</v>
      </c>
      <c s="6" r="C164" t="n">
        <v>101</v>
      </c>
    </row>
    <row spans="1:5" r="165">
      <c s="3" r="A165" t="s">
        <v>199</v>
      </c>
    </row>
    <row spans="1:5" r="166">
      <c s="4" r="A166" t="s">
        <v>86</v>
      </c>
      <c s="6" r="B166" t="n">
        <v>101</v>
      </c>
      <c s="6" r="C166" t="n">
        <v>101</v>
      </c>
    </row>
    <row spans="1:5" r="167">
      <c s="3" r="A167" t="s">
        <v>200</v>
      </c>
    </row>
    <row spans="1:5" r="168">
      <c s="4" r="A168" t="s">
        <v>597</v>
      </c>
      <c s="6" r="B168" t="n">
        <v>101</v>
      </c>
      <c s="6" r="C168" t="n">
        <v>101</v>
      </c>
      <c s="6" r="D168" t="n">
        <v>101</v>
      </c>
      <c s="6" r="E168" t="n">
        <v>101</v>
      </c>
    </row>
    <row spans="1:5" r="169">
      <c s="4" r="A169" t="s">
        <v>225</v>
      </c>
      <c s="6" r="B169" t="n">
        <v>101</v>
      </c>
      <c s="6" r="C169" t="n">
        <v>101</v>
      </c>
    </row>
    <row spans="1:5" r="170">
      <c s="3" r="A170" t="s">
        <v>204</v>
      </c>
    </row>
    <row spans="1:5" r="171">
      <c s="4" r="A171" t="s">
        <v>108</v>
      </c>
      <c s="6" r="B171" t="n">
        <v>101</v>
      </c>
      <c s="6" r="C171" t="n">
        <v>101</v>
      </c>
    </row>
    <row spans="1:5" r="172">
      <c s="4" r="A172" t="s">
        <v>592</v>
      </c>
    </row>
    <row spans="1:5" r="173">
      <c s="3" r="A173" t="s">
        <v>197</v>
      </c>
    </row>
    <row spans="1:5" r="174">
      <c s="4" r="A174" t="s">
        <v>599</v>
      </c>
      <c s="6" r="B174" t="n">
        <v>-562199</v>
      </c>
      <c s="6" r="C174" t="n">
        <v>-556528</v>
      </c>
    </row>
    <row spans="1:5" r="175">
      <c s="3" r="A175" t="s">
        <v>211</v>
      </c>
    </row>
    <row spans="1:5" r="176">
      <c s="4" r="A176" t="s">
        <v>77</v>
      </c>
      <c s="6" r="B176" t="n">
        <v>0</v>
      </c>
      <c s="6" r="C176" t="n">
        <v>0</v>
      </c>
      <c s="6" r="D176" t="n">
        <v>0</v>
      </c>
      <c s="6" r="E176" t="n">
        <v>0</v>
      </c>
    </row>
    <row spans="1:5" r="177">
      <c s="4" r="A177" t="s">
        <v>600</v>
      </c>
      <c s="6" r="B177" t="n">
        <v>-37000</v>
      </c>
      <c s="6" r="C177" t="n">
        <v>-23000</v>
      </c>
    </row>
    <row spans="1:5" r="178">
      <c s="4" r="A178" t="s">
        <v>214</v>
      </c>
      <c s="6" r="B178" t="n">
        <v>-9193</v>
      </c>
      <c s="6" r="C178" t="n">
        <v>-8962</v>
      </c>
    </row>
    <row spans="1:5" r="179">
      <c s="4" r="A179" t="s">
        <v>217</v>
      </c>
      <c s="6" r="B179" t="n">
        <v>-765</v>
      </c>
      <c s="6" r="C179" t="n">
        <v>-251</v>
      </c>
    </row>
    <row spans="1:5" r="180">
      <c s="4" r="A180" t="s">
        <v>218</v>
      </c>
      <c s="6" r="B180" t="n">
        <v>-46958</v>
      </c>
      <c s="6" r="C180" t="n">
        <v>-32213</v>
      </c>
    </row>
    <row spans="1:5" r="181">
      <c s="3" r="A181" t="s">
        <v>199</v>
      </c>
    </row>
    <row spans="1:5" r="182">
      <c s="4" r="A182" t="s">
        <v>84</v>
      </c>
      <c s="6" r="B182" t="n">
        <v>0</v>
      </c>
      <c s="6" r="C182" t="n">
        <v>0</v>
      </c>
    </row>
    <row spans="1:5" r="183">
      <c s="4" r="A183" t="s">
        <v>220</v>
      </c>
      <c s="6" r="B183" t="n">
        <v>0</v>
      </c>
      <c s="6" r="C183" t="n">
        <v>0</v>
      </c>
    </row>
    <row spans="1:5" r="184">
      <c s="4" r="A184" t="s">
        <v>86</v>
      </c>
      <c s="6" r="B184" t="n">
        <v>-609157</v>
      </c>
      <c s="6" r="C184" t="n">
        <v>-588741</v>
      </c>
    </row>
    <row spans="1:5" r="185">
      <c s="3" r="A185" t="s">
        <v>200</v>
      </c>
    </row>
    <row spans="1:5" r="186">
      <c s="4" r="A186" t="s">
        <v>597</v>
      </c>
      <c s="6" r="B186" t="n">
        <v>-562199</v>
      </c>
      <c s="6" r="C186" t="n">
        <v>-556528</v>
      </c>
      <c s="6" r="D186" t="n">
        <v>-543351</v>
      </c>
      <c s="6" r="E186" t="n">
        <v>-538639</v>
      </c>
    </row>
    <row spans="1:5" r="187">
      <c s="4" r="A187" t="s">
        <v>225</v>
      </c>
      <c s="6" r="B187" t="n">
        <v>-562199</v>
      </c>
      <c s="6" r="C187" t="n">
        <v>-556528</v>
      </c>
    </row>
    <row spans="1:5" r="188">
      <c s="3" r="A188" t="s">
        <v>202</v>
      </c>
    </row>
    <row spans="1:5" r="189">
      <c s="4" r="A189" t="s">
        <v>601</v>
      </c>
      <c s="6" r="B189" t="n">
        <v>-37000</v>
      </c>
      <c s="6" r="C189" t="n">
        <v>-23000</v>
      </c>
    </row>
    <row spans="1:5" r="190">
      <c s="4" r="A190" t="s">
        <v>203</v>
      </c>
      <c s="6" r="B190" t="n">
        <v>-11</v>
      </c>
      <c s="6" r="C190" t="n">
        <v>-4</v>
      </c>
    </row>
    <row spans="1:5" r="191">
      <c s="4" r="A191" t="s">
        <v>227</v>
      </c>
      <c s="6" r="B191" t="n">
        <v>-765</v>
      </c>
      <c s="6" r="C191" t="n">
        <v>-251</v>
      </c>
    </row>
    <row spans="1:5" r="192">
      <c s="4" r="A192" t="s">
        <v>95</v>
      </c>
      <c s="6" r="B192" t="n">
        <v>0</v>
      </c>
      <c s="6" r="C192" t="n">
        <v>0</v>
      </c>
    </row>
    <row spans="1:5" r="193">
      <c s="4" r="A193" t="s">
        <v>53</v>
      </c>
      <c s="6" r="B193" t="n">
        <v>-9182</v>
      </c>
      <c s="6" r="C193" t="n">
        <v>-8958</v>
      </c>
    </row>
    <row spans="1:5" r="194">
      <c s="4" r="A194" t="s">
        <v>228</v>
      </c>
      <c s="6" r="B194" t="n">
        <v>-46958</v>
      </c>
      <c s="6" r="C194" t="n">
        <v>-32213</v>
      </c>
    </row>
    <row spans="1:5" r="195">
      <c s="3" r="A195" t="s">
        <v>204</v>
      </c>
    </row>
    <row spans="1:5" r="196">
      <c s="4" r="A196" t="s">
        <v>94</v>
      </c>
      <c s="6" r="B196" t="n">
        <v>289</v>
      </c>
      <c s="6" r="C196" t="n">
        <v>286</v>
      </c>
    </row>
    <row spans="1:5" r="197">
      <c s="4" r="A197" t="s">
        <v>95</v>
      </c>
      <c s="6" r="B197" t="n">
        <v>0</v>
      </c>
      <c s="6" r="C197" t="n">
        <v>0</v>
      </c>
    </row>
    <row spans="1:5" r="198">
      <c s="4" r="A198" t="s">
        <v>97</v>
      </c>
      <c s="6" r="B198" t="n">
        <v>0</v>
      </c>
    </row>
    <row spans="1:5" r="199">
      <c s="4" r="A199" t="s">
        <v>53</v>
      </c>
      <c s="6" r="B199" t="n">
        <v>-289</v>
      </c>
      <c s="6" r="C199" t="n">
        <v>-286</v>
      </c>
    </row>
    <row spans="1:5" r="200">
      <c s="4" r="A200" t="s">
        <v>230</v>
      </c>
      <c s="6" r="B200" t="n">
        <v>0</v>
      </c>
      <c s="6" r="C200" t="n">
        <v>0</v>
      </c>
    </row>
    <row spans="1:5" r="201">
      <c s="4" r="A201" t="s">
        <v>108</v>
      </c>
      <c s="6" r="B201" t="n">
        <v>-609157</v>
      </c>
      <c s="6" r="C201" t="n">
        <v>-588741</v>
      </c>
    </row>
    <row spans="1:5" r="202">
      <c s="4" r="A202" t="s">
        <v>24</v>
      </c>
    </row>
    <row spans="1:5" r="203">
      <c s="3" r="A203" t="s">
        <v>197</v>
      </c>
    </row>
    <row spans="1:5" r="204">
      <c s="4" r="A204" t="s">
        <v>205</v>
      </c>
      <c s="6" r="B204" t="n">
        <v>53175</v>
      </c>
      <c s="6" r="C204" t="n">
        <v>52792</v>
      </c>
    </row>
    <row spans="1:5" r="205">
      <c s="4" r="A205" t="s">
        <v>206</v>
      </c>
      <c s="6" r="B205" t="n">
        <v>6411544</v>
      </c>
      <c s="6" r="C205" t="n">
        <v>6315698</v>
      </c>
    </row>
    <row spans="1:5" r="206">
      <c s="4" r="A206" t="s">
        <v>207</v>
      </c>
      <c s="6" r="B206" t="n">
        <v>-2314743</v>
      </c>
      <c s="6" r="C206" t="n">
        <v>-2266004</v>
      </c>
    </row>
    <row spans="1:5" r="207">
      <c s="4" r="A207" t="s">
        <v>208</v>
      </c>
      <c s="6" r="B207" t="n">
        <v>230143</v>
      </c>
      <c s="6" r="C207" t="n">
        <v>175309</v>
      </c>
    </row>
    <row spans="1:5" r="208">
      <c s="4" r="A208" t="s">
        <v>209</v>
      </c>
      <c s="6" r="B208" t="n">
        <v>4380119</v>
      </c>
      <c s="6" r="C208" t="n">
        <v>4277795</v>
      </c>
    </row>
    <row spans="1:5" r="209">
      <c s="4" r="A209" t="s">
        <v>598</v>
      </c>
      <c s="6" r="B209" t="n">
        <v>7375</v>
      </c>
      <c s="6" r="C209" t="n">
        <v>7272</v>
      </c>
    </row>
    <row spans="1:5" r="210">
      <c s="4" r="A210" t="s">
        <v>198</v>
      </c>
      <c s="6" r="B210" t="n">
        <v>4387494</v>
      </c>
      <c s="6" r="C210" t="n">
        <v>4285067</v>
      </c>
    </row>
    <row spans="1:5" r="211">
      <c s="3" r="A211" t="s">
        <v>211</v>
      </c>
    </row>
    <row spans="1:5" r="212">
      <c s="4" r="A212" t="s">
        <v>77</v>
      </c>
      <c s="6" r="B212" t="n">
        <v>27579</v>
      </c>
      <c s="6" r="C212" t="n">
        <v>24449</v>
      </c>
      <c s="6" r="D212" t="n">
        <v>4470</v>
      </c>
      <c s="6" r="E212" t="n">
        <v>13762</v>
      </c>
    </row>
    <row spans="1:5" r="213">
      <c s="4" r="A213" t="s">
        <v>600</v>
      </c>
      <c s="6" r="B213" t="n">
        <v>0</v>
      </c>
    </row>
    <row spans="1:5" r="214">
      <c s="4" r="A214" t="s">
        <v>212</v>
      </c>
      <c s="6" r="B214" t="n">
        <v>116265</v>
      </c>
      <c s="6" r="C214" t="n">
        <v>132778</v>
      </c>
    </row>
    <row spans="1:5" r="215">
      <c s="4" r="A215" t="s">
        <v>213</v>
      </c>
      <c s="6" r="B215" t="n">
        <v>87724</v>
      </c>
      <c s="6" r="C215" t="n">
        <v>84509</v>
      </c>
    </row>
    <row spans="1:5" r="216">
      <c s="4" r="A216" t="s">
        <v>214</v>
      </c>
      <c s="6" r="B216" t="n">
        <v>4546</v>
      </c>
      <c s="6" r="C216" t="n">
        <v>10408</v>
      </c>
    </row>
    <row spans="1:5" r="217">
      <c s="4" r="A217" t="s">
        <v>215</v>
      </c>
      <c s="6" r="B217" t="n">
        <v>61572</v>
      </c>
      <c s="6" r="C217" t="n">
        <v>71216</v>
      </c>
    </row>
    <row spans="1:5" r="218">
      <c s="4" r="A218" t="s">
        <v>216</v>
      </c>
      <c s="6" r="B218" t="n">
        <v>56911</v>
      </c>
      <c s="6" r="C218" t="n">
        <v>54429</v>
      </c>
    </row>
    <row spans="1:5" r="219">
      <c s="4" r="A219" t="s">
        <v>217</v>
      </c>
      <c s="6" r="B219" t="n">
        <v>21879</v>
      </c>
      <c s="6" r="C219" t="n">
        <v>36640</v>
      </c>
    </row>
    <row spans="1:5" r="220">
      <c s="4" r="A220" t="s">
        <v>84</v>
      </c>
      <c s="6" r="B220" t="n">
        <v>90471</v>
      </c>
      <c s="6" r="C220" t="n">
        <v>72231</v>
      </c>
    </row>
    <row spans="1:5" r="221">
      <c s="4" r="A221" t="s">
        <v>218</v>
      </c>
      <c s="6" r="B221" t="n">
        <v>466947</v>
      </c>
      <c s="6" r="C221" t="n">
        <v>486660</v>
      </c>
    </row>
    <row spans="1:5" r="222">
      <c s="3" r="A222" t="s">
        <v>199</v>
      </c>
    </row>
    <row spans="1:5" r="223">
      <c s="4" r="A223" t="s">
        <v>84</v>
      </c>
      <c s="6" r="B223" t="n">
        <v>794643</v>
      </c>
      <c s="6" r="C223" t="n">
        <v>824500</v>
      </c>
    </row>
    <row spans="1:5" r="224">
      <c s="4" r="A224" t="s">
        <v>219</v>
      </c>
      <c s="6" r="B224" t="n">
        <v>344</v>
      </c>
      <c s="6" r="C224" t="n">
        <v>497</v>
      </c>
    </row>
    <row spans="1:5" r="225">
      <c s="4" r="A225" t="s">
        <v>53</v>
      </c>
      <c s="6" r="B225" t="n">
        <v>72425</v>
      </c>
      <c s="6" r="C225" t="n">
        <v>75486</v>
      </c>
    </row>
    <row spans="1:5" r="226">
      <c s="4" r="A226" t="s">
        <v>220</v>
      </c>
      <c s="6" r="B226" t="n">
        <v>867412</v>
      </c>
      <c s="6" r="C226" t="n">
        <v>900483</v>
      </c>
    </row>
    <row spans="1:5" r="227">
      <c s="4" r="A227" t="s">
        <v>86</v>
      </c>
      <c s="6" r="B227" t="n">
        <v>5721853</v>
      </c>
      <c s="6" r="C227" t="n">
        <v>5672210</v>
      </c>
    </row>
    <row spans="1:5" r="228">
      <c s="3" r="A228" t="s">
        <v>200</v>
      </c>
    </row>
    <row spans="1:5" r="229">
      <c s="4" r="A229" t="s">
        <v>597</v>
      </c>
      <c s="6" r="B229" t="n">
        <v>1743006</v>
      </c>
      <c s="6" r="C229" t="n">
        <v>1728325</v>
      </c>
      <c s="7" r="D229" t="n">
        <v>1696658</v>
      </c>
      <c s="7" r="E229" t="n">
        <v>1682144</v>
      </c>
    </row>
    <row spans="1:5" r="230">
      <c s="4" r="A230" t="s">
        <v>201</v>
      </c>
      <c s="6" r="B230" t="n">
        <v>34293</v>
      </c>
      <c s="6" r="C230" t="n">
        <v>34293</v>
      </c>
    </row>
    <row spans="1:5" r="231">
      <c s="4" r="A231" t="s">
        <v>224</v>
      </c>
      <c s="6" r="B231" t="n">
        <v>1279123</v>
      </c>
      <c s="6" r="C231" t="n">
        <v>1278702</v>
      </c>
    </row>
    <row spans="1:5" r="232">
      <c s="4" r="A232" t="s">
        <v>225</v>
      </c>
      <c s="6" r="B232" t="n">
        <v>3056422</v>
      </c>
      <c s="6" r="C232" t="n">
        <v>3041320</v>
      </c>
    </row>
    <row spans="1:5" r="233">
      <c s="3" r="A233" t="s">
        <v>202</v>
      </c>
    </row>
    <row spans="1:5" r="234">
      <c s="4" r="A234" t="s">
        <v>226</v>
      </c>
      <c s="6" r="B234" t="n">
        <v>36995</v>
      </c>
      <c s="6" r="C234" t="n">
        <v>0</v>
      </c>
    </row>
    <row spans="1:5" r="235">
      <c s="4" r="A235" t="s">
        <v>88</v>
      </c>
      <c s="6" r="B235" t="n">
        <v>106521</v>
      </c>
      <c s="6" r="C235" t="n">
        <v>114846</v>
      </c>
    </row>
    <row spans="1:5" r="236">
      <c s="4" r="A236" t="s">
        <v>203</v>
      </c>
      <c s="6" r="B236" t="n">
        <v>21309</v>
      </c>
      <c s="6" r="C236" t="n">
        <v>23111</v>
      </c>
    </row>
    <row spans="1:5" r="237">
      <c s="4" r="A237" t="s">
        <v>227</v>
      </c>
      <c s="6" r="B237" t="n">
        <v>141148</v>
      </c>
      <c s="6" r="C237" t="n">
        <v>191084</v>
      </c>
    </row>
    <row spans="1:5" r="238">
      <c s="4" r="A238" t="s">
        <v>95</v>
      </c>
      <c s="6" r="B238" t="n">
        <v>3368</v>
      </c>
      <c s="6" r="C238" t="n">
        <v>2204</v>
      </c>
    </row>
    <row spans="1:5" r="239">
      <c s="4" r="A239" t="s">
        <v>53</v>
      </c>
      <c s="6" r="B239" t="n">
        <v>53347</v>
      </c>
      <c s="6" r="C239" t="n">
        <v>54079</v>
      </c>
    </row>
    <row spans="1:5" r="240">
      <c s="4" r="A240" t="s">
        <v>228</v>
      </c>
      <c s="6" r="B240" t="n">
        <v>362688</v>
      </c>
      <c s="6" r="C240" t="n">
        <v>385324</v>
      </c>
    </row>
    <row spans="1:5" r="241">
      <c s="3" r="A241" t="s">
        <v>204</v>
      </c>
    </row>
    <row spans="1:5" r="242">
      <c s="4" r="A242" t="s">
        <v>94</v>
      </c>
      <c s="6" r="B242" t="n">
        <v>689482</v>
      </c>
      <c s="6" r="C242" t="n">
        <v>654806</v>
      </c>
    </row>
    <row spans="1:5" r="243">
      <c s="4" r="A243" t="s">
        <v>95</v>
      </c>
      <c s="6" r="B243" t="n">
        <v>387635</v>
      </c>
      <c s="6" r="C243" t="n">
        <v>369339</v>
      </c>
    </row>
    <row spans="1:5" r="244">
      <c s="4" r="A244" t="s">
        <v>229</v>
      </c>
      <c s="6" r="B244" t="n">
        <v>89176</v>
      </c>
      <c s="6" r="C244" t="n">
        <v>84214</v>
      </c>
    </row>
    <row spans="1:5" r="245">
      <c s="4" r="A245" t="s">
        <v>97</v>
      </c>
      <c s="6" r="B245" t="n">
        <v>541656</v>
      </c>
      <c s="6" r="C245" t="n">
        <v>552974</v>
      </c>
    </row>
    <row spans="1:5" r="246">
      <c s="4" r="A246" t="s">
        <v>53</v>
      </c>
      <c s="6" r="B246" t="n">
        <v>78044</v>
      </c>
      <c s="6" r="C246" t="n">
        <v>78146</v>
      </c>
    </row>
    <row spans="1:5" r="247">
      <c s="4" r="A247" t="s">
        <v>230</v>
      </c>
      <c s="6" r="B247" t="n">
        <v>1785993</v>
      </c>
      <c s="6" r="C247" t="n">
        <v>1739479</v>
      </c>
    </row>
    <row spans="1:5" r="248">
      <c s="4" r="A248" t="s">
        <v>96</v>
      </c>
      <c s="6" r="B248" t="n">
        <v>516750</v>
      </c>
      <c s="6" r="C248" t="n">
        <v>506087</v>
      </c>
    </row>
    <row spans="1:5" r="249">
      <c s="4" r="A249" t="s">
        <v>108</v>
      </c>
      <c s="7" r="B249" t="n">
        <v>5721853</v>
      </c>
      <c s="7" r="C249" t="n">
        <v>56722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2</v>
      </c>
      <c s="2" r="B1" t="s">
        <v>29</v>
      </c>
      <c s="2" r="D1" t="s">
        <v>1</v>
      </c>
    </row>
    <row spans="1:5" r="2">
      <c s="2" r="B2" t="s">
        <v>2</v>
      </c>
      <c s="2" r="C2" t="s">
        <v>30</v>
      </c>
      <c s="2" r="D2" t="s">
        <v>2</v>
      </c>
      <c s="2" r="E2" t="s">
        <v>30</v>
      </c>
    </row>
    <row spans="1:5" r="3">
      <c s="4" r="A3" t="s">
        <v>603</v>
      </c>
      <c s="7" r="D3" t="n">
        <v>1927640</v>
      </c>
      <c s="7" r="E3" t="n">
        <v>1790573</v>
      </c>
    </row>
    <row spans="1:5" r="4">
      <c s="4" r="A4" t="s">
        <v>44</v>
      </c>
      <c s="7" r="B4" t="n">
        <v>44128</v>
      </c>
      <c s="7" r="C4" t="n">
        <v>35018</v>
      </c>
      <c s="6" r="D4" t="n">
        <v>76480</v>
      </c>
      <c s="6" r="E4" t="n">
        <v>66884</v>
      </c>
    </row>
    <row spans="1:5" r="5">
      <c s="4" r="A5" t="s">
        <v>604</v>
      </c>
      <c s="6" r="B5" t="n">
        <v>2108</v>
      </c>
      <c s="6" r="C5" t="n">
        <v>-3127</v>
      </c>
      <c s="6" r="D5" t="n">
        <v>10908</v>
      </c>
      <c s="6" r="E5" t="n">
        <v>931</v>
      </c>
    </row>
    <row spans="1:5" r="6">
      <c s="4" r="A6" t="s">
        <v>128</v>
      </c>
      <c s="6" r="D6" t="n">
        <v>-66848</v>
      </c>
      <c s="6" r="E6" t="n">
        <v>-65140</v>
      </c>
    </row>
    <row spans="1:5" r="7">
      <c s="4" r="A7" t="s">
        <v>605</v>
      </c>
      <c s="6" r="B7" t="n">
        <v>1966182</v>
      </c>
      <c s="6" r="C7" t="n">
        <v>1898520</v>
      </c>
      <c s="6" r="D7" t="n">
        <v>1966182</v>
      </c>
      <c s="6" r="E7" t="n">
        <v>1898520</v>
      </c>
    </row>
    <row spans="1:5" r="8">
      <c s="4" r="A8" t="s">
        <v>432</v>
      </c>
    </row>
    <row spans="1:5" r="9">
      <c s="4" r="A9" t="s">
        <v>603</v>
      </c>
      <c s="6" r="D9" t="n">
        <v>1728325</v>
      </c>
      <c s="6" r="E9" t="n">
        <v>1682144</v>
      </c>
    </row>
    <row spans="1:5" r="10">
      <c s="4" r="A10" t="s">
        <v>44</v>
      </c>
      <c s="6" r="B10" t="n">
        <v>35857</v>
      </c>
      <c s="6" r="C10" t="n">
        <v>32841</v>
      </c>
      <c s="6" r="D10" t="n">
        <v>61224</v>
      </c>
      <c s="6" r="E10" t="n">
        <v>59715</v>
      </c>
    </row>
    <row spans="1:5" r="11">
      <c s="4" r="A11" t="s">
        <v>604</v>
      </c>
      <c s="6" r="B11" t="n">
        <v>-755</v>
      </c>
      <c s="6" r="C11" t="n">
        <v>-15</v>
      </c>
      <c s="6" r="D11" t="n">
        <v>261</v>
      </c>
      <c s="6" r="E11" t="n">
        <v>7</v>
      </c>
    </row>
    <row spans="1:5" r="12">
      <c s="4" r="A12" t="s">
        <v>128</v>
      </c>
      <c s="6" r="D12" t="n">
        <v>-46800</v>
      </c>
      <c s="6" r="E12" t="n">
        <v>-45203</v>
      </c>
    </row>
    <row spans="1:5" r="13">
      <c s="4" r="A13" t="s">
        <v>239</v>
      </c>
      <c s="6" r="D13" t="n">
        <v>-4</v>
      </c>
      <c s="6" r="E13" t="n">
        <v>-5</v>
      </c>
    </row>
    <row spans="1:5" r="14">
      <c s="4" r="A14" t="s">
        <v>605</v>
      </c>
      <c s="6" r="B14" t="n">
        <v>1743006</v>
      </c>
      <c s="6" r="C14" t="n">
        <v>1696658</v>
      </c>
      <c s="6" r="D14" t="n">
        <v>1743006</v>
      </c>
      <c s="6" r="E14" t="n">
        <v>1696658</v>
      </c>
    </row>
    <row spans="1:5" r="15">
      <c s="4" r="A15" t="s">
        <v>590</v>
      </c>
    </row>
    <row spans="1:5" r="16">
      <c s="4" r="A16" t="s">
        <v>603</v>
      </c>
      <c s="6" r="D16" t="n">
        <v>292702</v>
      </c>
      <c s="6" r="E16" t="n">
        <v>281846</v>
      </c>
    </row>
    <row spans="1:5" r="17">
      <c s="4" r="A17" t="s">
        <v>44</v>
      </c>
      <c s="6" r="B17" t="n">
        <v>5220</v>
      </c>
      <c s="6" r="C17" t="n">
        <v>4484</v>
      </c>
      <c s="6" r="D17" t="n">
        <v>9182</v>
      </c>
      <c s="6" r="E17" t="n">
        <v>8272</v>
      </c>
    </row>
    <row spans="1:5" r="18">
      <c s="4" r="A18" t="s">
        <v>604</v>
      </c>
      <c s="6" r="B18" t="n">
        <v>-1</v>
      </c>
      <c s="6" r="C18" t="n">
        <v>-3</v>
      </c>
      <c s="6" r="D18" t="n">
        <v>-1</v>
      </c>
      <c s="6" r="E18" t="n">
        <v>-3</v>
      </c>
    </row>
    <row spans="1:5" r="19">
      <c s="4" r="A19" t="s">
        <v>128</v>
      </c>
      <c s="6" r="D19" t="n">
        <v>-6604</v>
      </c>
      <c s="6" r="E19" t="n">
        <v>-5010</v>
      </c>
    </row>
    <row spans="1:5" r="20">
      <c s="4" r="A20" t="s">
        <v>239</v>
      </c>
      <c s="6" r="D20" t="n">
        <v>-4</v>
      </c>
      <c s="6" r="E20" t="n">
        <v>-1</v>
      </c>
    </row>
    <row spans="1:5" r="21">
      <c s="4" r="A21" t="s">
        <v>605</v>
      </c>
      <c s="6" r="B21" t="n">
        <v>295275</v>
      </c>
      <c s="6" r="C21" t="n">
        <v>285104</v>
      </c>
      <c s="6" r="D21" t="n">
        <v>295275</v>
      </c>
      <c s="6" r="E21" t="n">
        <v>285104</v>
      </c>
    </row>
    <row spans="1:5" r="22">
      <c s="4" r="A22" t="s">
        <v>450</v>
      </c>
    </row>
    <row spans="1:5" r="23">
      <c s="4" r="A23" t="s">
        <v>603</v>
      </c>
      <c s="6" r="D23" t="n">
        <v>263725</v>
      </c>
      <c s="6" r="E23" t="n">
        <v>256692</v>
      </c>
    </row>
    <row spans="1:5" r="24">
      <c s="4" r="A24" t="s">
        <v>44</v>
      </c>
      <c s="6" r="B24" t="n">
        <v>5663</v>
      </c>
      <c s="6" r="C24" t="n">
        <v>5140</v>
      </c>
      <c s="6" r="D24" t="n">
        <v>9630</v>
      </c>
      <c s="6" r="E24" t="n">
        <v>9044</v>
      </c>
    </row>
    <row spans="1:5" r="25">
      <c s="4" r="A25" t="s">
        <v>604</v>
      </c>
      <c s="6" r="B25" t="n">
        <v>-2</v>
      </c>
      <c s="6" r="C25" t="n">
        <v>-3</v>
      </c>
      <c s="6" r="D25" t="n">
        <v>-2</v>
      </c>
      <c s="6" r="E25" t="n">
        <v>-3</v>
      </c>
    </row>
    <row spans="1:5" r="26">
      <c s="4" r="A26" t="s">
        <v>128</v>
      </c>
      <c s="6" r="D26" t="n">
        <v>-6530</v>
      </c>
      <c s="6" r="E26" t="n">
        <v>-7587</v>
      </c>
    </row>
    <row spans="1:5" r="27">
      <c s="4" r="A27" t="s">
        <v>239</v>
      </c>
      <c s="6" r="D27" t="n">
        <v>0</v>
      </c>
      <c s="6" r="E27" t="n">
        <v>0</v>
      </c>
    </row>
    <row spans="1:5" r="28">
      <c s="4" r="A28" t="s">
        <v>605</v>
      </c>
      <c s="6" r="B28" t="n">
        <v>266823</v>
      </c>
      <c s="6" r="C28" t="n">
        <v>258146</v>
      </c>
      <c s="6" r="D28" t="n">
        <v>266823</v>
      </c>
      <c s="6" r="E28" t="n">
        <v>258146</v>
      </c>
    </row>
    <row spans="1:5" r="29">
      <c s="4" r="A29" t="s">
        <v>591</v>
      </c>
    </row>
    <row spans="1:5" r="30">
      <c s="4" r="A30" t="s">
        <v>603</v>
      </c>
      <c s="6" r="D30" t="n">
        <v>101</v>
      </c>
      <c s="6" r="E30" t="n">
        <v>101</v>
      </c>
    </row>
    <row spans="1:5" r="31">
      <c s="4" r="A31" t="s">
        <v>44</v>
      </c>
      <c s="6" r="B31" t="n">
        <v>0</v>
      </c>
      <c s="6" r="C31" t="n">
        <v>0</v>
      </c>
      <c s="6" r="D31" t="n">
        <v>0</v>
      </c>
      <c s="6" r="E31" t="n">
        <v>0</v>
      </c>
    </row>
    <row spans="1:5" r="32">
      <c s="4" r="A32" t="s">
        <v>604</v>
      </c>
      <c s="6" r="B32" t="n">
        <v>0</v>
      </c>
      <c s="6" r="C32" t="n">
        <v>0</v>
      </c>
      <c s="6" r="D32" t="n">
        <v>0</v>
      </c>
      <c s="6" r="E32" t="n">
        <v>0</v>
      </c>
    </row>
    <row spans="1:5" r="33">
      <c s="4" r="A33" t="s">
        <v>605</v>
      </c>
      <c s="6" r="B33" t="n">
        <v>101</v>
      </c>
      <c s="6" r="C33" t="n">
        <v>101</v>
      </c>
      <c s="6" r="D33" t="n">
        <v>101</v>
      </c>
      <c s="6" r="E33" t="n">
        <v>101</v>
      </c>
    </row>
    <row spans="1:5" r="34">
      <c s="4" r="A34" t="s">
        <v>592</v>
      </c>
    </row>
    <row spans="1:5" r="35">
      <c s="4" r="A35" t="s">
        <v>603</v>
      </c>
      <c s="6" r="D35" t="n">
        <v>-556528</v>
      </c>
      <c s="6" r="E35" t="n">
        <v>-538639</v>
      </c>
    </row>
    <row spans="1:5" r="36">
      <c s="4" r="A36" t="s">
        <v>44</v>
      </c>
      <c s="6" r="B36" t="n">
        <v>-10883</v>
      </c>
      <c s="6" r="C36" t="n">
        <v>-9624</v>
      </c>
      <c s="6" r="D36" t="n">
        <v>-18812</v>
      </c>
      <c s="6" r="E36" t="n">
        <v>-17316</v>
      </c>
    </row>
    <row spans="1:5" r="37">
      <c s="4" r="A37" t="s">
        <v>604</v>
      </c>
      <c s="6" r="B37" t="n">
        <v>3</v>
      </c>
      <c s="6" r="C37" t="n">
        <v>6</v>
      </c>
      <c s="6" r="D37" t="n">
        <v>3</v>
      </c>
      <c s="6" r="E37" t="n">
        <v>6</v>
      </c>
    </row>
    <row spans="1:5" r="38">
      <c s="4" r="A38" t="s">
        <v>128</v>
      </c>
      <c s="6" r="D38" t="n">
        <v>13134</v>
      </c>
      <c s="6" r="E38" t="n">
        <v>12597</v>
      </c>
    </row>
    <row spans="1:5" r="39">
      <c s="4" r="A39" t="s">
        <v>239</v>
      </c>
      <c s="6" r="D39" t="n">
        <v>4</v>
      </c>
      <c s="6" r="E39" t="n">
        <v>1</v>
      </c>
    </row>
    <row spans="1:5" r="40">
      <c s="4" r="A40" t="s">
        <v>605</v>
      </c>
      <c s="6" r="B40" t="n">
        <v>-562199</v>
      </c>
      <c s="6" r="C40" t="n">
        <v>-543351</v>
      </c>
      <c s="6" r="D40" t="n">
        <v>-562199</v>
      </c>
      <c s="6" r="E40" t="n">
        <v>-543351</v>
      </c>
    </row>
    <row spans="1:5" r="41">
      <c s="4" r="A41" t="s">
        <v>24</v>
      </c>
    </row>
    <row spans="1:5" r="42">
      <c s="4" r="A42" t="s">
        <v>603</v>
      </c>
      <c s="6" r="D42" t="n">
        <v>1728325</v>
      </c>
      <c s="6" r="E42" t="n">
        <v>1682144</v>
      </c>
    </row>
    <row spans="1:5" r="43">
      <c s="4" r="A43" t="s">
        <v>44</v>
      </c>
      <c s="6" r="B43" t="n">
        <v>35857</v>
      </c>
      <c s="6" r="C43" t="n">
        <v>32841</v>
      </c>
      <c s="6" r="D43" t="n">
        <v>61224</v>
      </c>
      <c s="6" r="E43" t="n">
        <v>59715</v>
      </c>
    </row>
    <row spans="1:5" r="44">
      <c s="4" r="A44" t="s">
        <v>604</v>
      </c>
      <c s="6" r="B44" t="n">
        <v>-755</v>
      </c>
      <c s="6" r="C44" t="n">
        <v>-15</v>
      </c>
      <c s="6" r="D44" t="n">
        <v>261</v>
      </c>
      <c s="6" r="E44" t="n">
        <v>7</v>
      </c>
    </row>
    <row spans="1:5" r="45">
      <c s="4" r="A45" t="s">
        <v>128</v>
      </c>
      <c s="6" r="D45" t="n">
        <v>-46800</v>
      </c>
      <c s="6" r="E45" t="n">
        <v>-45203</v>
      </c>
    </row>
    <row spans="1:5" r="46">
      <c s="4" r="A46" t="s">
        <v>239</v>
      </c>
      <c s="6" r="D46" t="n">
        <v>-4</v>
      </c>
      <c s="6" r="E46" t="n">
        <v>-5</v>
      </c>
    </row>
    <row spans="1:5" r="47">
      <c s="4" r="A47" t="s">
        <v>605</v>
      </c>
      <c s="7" r="B47" t="n">
        <v>1743006</v>
      </c>
      <c s="7" r="C47" t="n">
        <v>1696658</v>
      </c>
      <c s="7" r="D47" t="n">
        <v>1743006</v>
      </c>
      <c s="7" r="E47" t="n">
        <v>16966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v>
      </c>
      <c s="2" r="B1" t="s">
        <v>2</v>
      </c>
      <c s="2" r="C1" t="s">
        <v>75</v>
      </c>
    </row>
    <row spans="1:3" r="2">
      <c s="3" r="A2" t="s">
        <v>76</v>
      </c>
    </row>
    <row spans="1:3" r="3">
      <c s="4" r="A3" t="s">
        <v>77</v>
      </c>
      <c s="7" r="B3" t="n">
        <v>257208</v>
      </c>
      <c s="7" r="C3" t="n">
        <v>300478</v>
      </c>
    </row>
    <row spans="1:3" r="4">
      <c s="4" r="A4" t="s">
        <v>78</v>
      </c>
      <c s="6" r="B4" t="n">
        <v>224179</v>
      </c>
      <c s="6" r="C4" t="n">
        <v>242766</v>
      </c>
    </row>
    <row spans="1:3" r="5">
      <c s="4" r="A5" t="s">
        <v>79</v>
      </c>
      <c s="6" r="B5" t="n">
        <v>894021</v>
      </c>
      <c s="6" r="C5" t="n">
        <v>820648</v>
      </c>
    </row>
    <row spans="1:3" r="6">
      <c s="4" r="A6" t="s">
        <v>80</v>
      </c>
      <c s="6" r="B6" t="n">
        <v>11218</v>
      </c>
      <c s="6" r="C6" t="n">
        <v>10678</v>
      </c>
    </row>
    <row spans="1:3" r="7">
      <c s="4" r="A7" t="s">
        <v>81</v>
      </c>
      <c s="6" r="B7" t="n">
        <v>4699623</v>
      </c>
      <c s="6" r="C7" t="n">
        <v>4565781</v>
      </c>
    </row>
    <row spans="1:3" r="8">
      <c s="4" r="A8" t="s">
        <v>82</v>
      </c>
      <c s="6" r="B8" t="n">
        <v>6217</v>
      </c>
      <c s="6" r="C8" t="n">
        <v>4631</v>
      </c>
    </row>
    <row spans="1:3" r="9">
      <c s="4" r="A9" t="s">
        <v>83</v>
      </c>
      <c s="6" r="B9" t="n">
        <v>4482990</v>
      </c>
      <c s="6" r="C9" t="n">
        <v>4377658</v>
      </c>
    </row>
    <row spans="1:3" r="10">
      <c s="4" r="A10" t="s">
        <v>84</v>
      </c>
      <c s="6" r="B10" t="n">
        <v>885114</v>
      </c>
      <c s="6" r="C10" t="n">
        <v>896731</v>
      </c>
    </row>
    <row spans="1:3" r="11">
      <c s="4" r="A11" t="s">
        <v>53</v>
      </c>
      <c s="6" r="B11" t="n">
        <v>436479</v>
      </c>
      <c s="6" r="C11" t="n">
        <v>480457</v>
      </c>
    </row>
    <row spans="1:3" r="12">
      <c s="4" r="A12" t="s">
        <v>85</v>
      </c>
      <c s="6" r="B12" t="n">
        <v>82190</v>
      </c>
      <c s="6" r="C12" t="n">
        <v>82190</v>
      </c>
    </row>
    <row spans="1:3" r="13">
      <c s="4" r="A13" t="s">
        <v>86</v>
      </c>
      <c s="6" r="B13" t="n">
        <v>11979239</v>
      </c>
      <c s="6" r="C13" t="n">
        <v>11782018</v>
      </c>
    </row>
    <row spans="1:3" r="14">
      <c s="3" r="A14" t="s">
        <v>87</v>
      </c>
    </row>
    <row spans="1:3" r="15">
      <c s="4" r="A15" t="s">
        <v>88</v>
      </c>
      <c s="6" r="B15" t="n">
        <v>130160</v>
      </c>
      <c s="6" r="C15" t="n">
        <v>138523</v>
      </c>
    </row>
    <row spans="1:3" r="16">
      <c s="4" r="A16" t="s">
        <v>89</v>
      </c>
      <c s="6" r="B16" t="n">
        <v>23490</v>
      </c>
      <c s="6" r="C16" t="n">
        <v>26042</v>
      </c>
    </row>
    <row spans="1:3" r="17">
      <c s="4" r="A17" t="s">
        <v>90</v>
      </c>
      <c s="6" r="B17" t="n">
        <v>5232203</v>
      </c>
      <c s="6" r="C17" t="n">
        <v>5025254</v>
      </c>
    </row>
    <row spans="1:3" r="18">
      <c s="4" r="A18" t="s">
        <v>91</v>
      </c>
      <c s="6" r="B18" t="n">
        <v>115985</v>
      </c>
      <c s="6" r="C18" t="n">
        <v>103063</v>
      </c>
    </row>
    <row spans="1:3" r="19">
      <c s="4" r="A19" t="s">
        <v>92</v>
      </c>
      <c s="6" r="B19" t="n">
        <v>272887</v>
      </c>
      <c s="6" r="C19" t="n">
        <v>328582</v>
      </c>
    </row>
    <row spans="1:3" r="20">
      <c s="4" r="A20" t="s">
        <v>93</v>
      </c>
      <c s="6" r="B20" t="n">
        <v>1578842</v>
      </c>
      <c s="6" r="C20" t="n">
        <v>1578368</v>
      </c>
    </row>
    <row spans="1:3" r="21">
      <c s="4" r="A21" t="s">
        <v>94</v>
      </c>
      <c s="6" r="B21" t="n">
        <v>712199</v>
      </c>
      <c s="6" r="C21" t="n">
        <v>680877</v>
      </c>
    </row>
    <row spans="1:3" r="22">
      <c s="4" r="A22" t="s">
        <v>95</v>
      </c>
      <c s="6" r="B22" t="n">
        <v>391003</v>
      </c>
      <c s="6" r="C22" t="n">
        <v>371543</v>
      </c>
    </row>
    <row spans="1:3" r="23">
      <c s="4" r="A23" t="s">
        <v>96</v>
      </c>
      <c s="6" r="B23" t="n">
        <v>516750</v>
      </c>
      <c s="6" r="C23" t="n">
        <v>506087</v>
      </c>
    </row>
    <row spans="1:3" r="24">
      <c s="4" r="A24" t="s">
        <v>97</v>
      </c>
      <c s="6" r="B24" t="n">
        <v>578651</v>
      </c>
      <c s="6" r="C24" t="n">
        <v>589918</v>
      </c>
    </row>
    <row spans="1:3" r="25">
      <c s="4" r="A25" t="s">
        <v>53</v>
      </c>
      <c s="6" r="B25" t="n">
        <v>426594</v>
      </c>
      <c s="6" r="C25" t="n">
        <v>471828</v>
      </c>
    </row>
    <row spans="1:3" r="26">
      <c s="4" r="A26" t="s">
        <v>98</v>
      </c>
      <c s="6" r="B26" t="n">
        <v>9978764</v>
      </c>
      <c s="6" r="C26" t="n">
        <v>9820085</v>
      </c>
    </row>
    <row spans="1:3" r="27">
      <c s="4" r="A27" t="s">
        <v>99</v>
      </c>
      <c s="6" r="B27" t="n">
        <v>34293</v>
      </c>
      <c s="6" r="C27" t="n">
        <v>34293</v>
      </c>
    </row>
    <row spans="1:3" r="28">
      <c s="4" r="A28" t="s">
        <v>100</v>
      </c>
      <c s="4" r="B28" t="s">
        <v>101</v>
      </c>
      <c s="4" r="C28" t="s">
        <v>101</v>
      </c>
    </row>
    <row spans="1:3" r="29">
      <c s="3" r="A29" t="s">
        <v>102</v>
      </c>
    </row>
    <row spans="1:3" r="30">
      <c s="4" r="A30" t="s">
        <v>103</v>
      </c>
      <c s="6" r="B30" t="n">
        <v>0</v>
      </c>
      <c s="6" r="C30" t="n">
        <v>0</v>
      </c>
    </row>
    <row spans="1:3" r="31">
      <c s="4" r="A31" t="s">
        <v>104</v>
      </c>
      <c s="6" r="B31" t="n">
        <v>1647138</v>
      </c>
      <c s="6" r="C31" t="n">
        <v>1629136</v>
      </c>
    </row>
    <row spans="1:3" r="32">
      <c s="4" r="A32" t="s">
        <v>105</v>
      </c>
      <c s="6" r="B32" t="n">
        <v>334398</v>
      </c>
      <c s="6" r="C32" t="n">
        <v>324766</v>
      </c>
    </row>
    <row spans="1:3" r="33">
      <c s="4" r="A33" t="s">
        <v>106</v>
      </c>
      <c s="6" r="B33" t="n">
        <v>-15354</v>
      </c>
      <c s="6" r="C33" t="n">
        <v>-26262</v>
      </c>
    </row>
    <row spans="1:3" r="34">
      <c s="4" r="A34" t="s">
        <v>107</v>
      </c>
      <c s="6" r="B34" t="n">
        <v>1966182</v>
      </c>
      <c s="6" r="C34" t="n">
        <v>1927640</v>
      </c>
    </row>
    <row spans="1:3" r="35">
      <c s="4" r="A35" t="s">
        <v>108</v>
      </c>
      <c s="7" r="B35" t="n">
        <v>11979239</v>
      </c>
      <c s="7" r="C35" t="n">
        <v>117820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6</v>
      </c>
      <c s="2" r="B1" t="s">
        <v>29</v>
      </c>
      <c s="2" r="D1" t="s">
        <v>1</v>
      </c>
    </row>
    <row spans="1:5" r="2">
      <c s="2" r="B2" t="s">
        <v>2</v>
      </c>
      <c s="2" r="C2" t="s">
        <v>30</v>
      </c>
      <c s="2" r="D2" t="s">
        <v>2</v>
      </c>
      <c s="2" r="E2" t="s">
        <v>30</v>
      </c>
    </row>
    <row spans="1:5" r="3">
      <c s="3" r="A3" t="s">
        <v>139</v>
      </c>
    </row>
    <row spans="1:5" r="4">
      <c s="4" r="A4" t="s">
        <v>42</v>
      </c>
      <c s="7" r="B4" t="n">
        <v>44601</v>
      </c>
      <c s="7" r="C4" t="n">
        <v>35491</v>
      </c>
      <c s="7" r="D4" t="n">
        <v>77426</v>
      </c>
      <c s="7" r="E4" t="n">
        <v>67830</v>
      </c>
    </row>
    <row spans="1:5" r="5">
      <c s="3" r="A5" t="s">
        <v>140</v>
      </c>
    </row>
    <row spans="1:5" r="6">
      <c s="4" r="A6" t="s">
        <v>141</v>
      </c>
      <c s="6" r="D6" t="n">
        <v>97148</v>
      </c>
      <c s="6" r="E6" t="n">
        <v>91731</v>
      </c>
    </row>
    <row spans="1:5" r="7">
      <c s="4" r="A7" t="s">
        <v>142</v>
      </c>
      <c s="6" r="D7" t="n">
        <v>4840</v>
      </c>
      <c s="6" r="E7" t="n">
        <v>4792</v>
      </c>
    </row>
    <row spans="1:5" r="8">
      <c s="4" r="A8" t="s">
        <v>94</v>
      </c>
      <c s="6" r="D8" t="n">
        <v>21738</v>
      </c>
      <c s="6" r="E8" t="n">
        <v>-4463</v>
      </c>
    </row>
    <row spans="1:5" r="9">
      <c s="4" r="A9" t="s">
        <v>39</v>
      </c>
      <c s="6" r="B9" t="n">
        <v>-1997</v>
      </c>
      <c s="6" r="C9" t="n">
        <v>-1896</v>
      </c>
      <c s="6" r="D9" t="n">
        <v>-3736</v>
      </c>
      <c s="6" r="E9" t="n">
        <v>-3309</v>
      </c>
    </row>
    <row spans="1:5" r="10">
      <c s="4" r="A10" t="s">
        <v>148</v>
      </c>
      <c s="6" r="D10" t="n">
        <v>0</v>
      </c>
      <c s="6" r="E10" t="n">
        <v>193</v>
      </c>
    </row>
    <row spans="1:5" r="11">
      <c s="4" r="A11" t="s">
        <v>53</v>
      </c>
      <c s="6" r="D11" t="n">
        <v>2982</v>
      </c>
      <c s="6" r="E11" t="n">
        <v>1777</v>
      </c>
    </row>
    <row spans="1:5" r="12">
      <c s="3" r="A12" t="s">
        <v>149</v>
      </c>
    </row>
    <row spans="1:5" r="13">
      <c s="4" r="A13" t="s">
        <v>607</v>
      </c>
      <c s="6" r="D13" t="n">
        <v>9644</v>
      </c>
      <c s="6" r="E13" t="n">
        <v>-2362</v>
      </c>
    </row>
    <row spans="1:5" r="14">
      <c s="4" r="A14" t="s">
        <v>152</v>
      </c>
      <c s="6" r="D14" t="n">
        <v>-11752</v>
      </c>
      <c s="6" r="E14" t="n">
        <v>-19976</v>
      </c>
    </row>
    <row spans="1:5" r="15">
      <c s="4" r="A15" t="s">
        <v>608</v>
      </c>
      <c s="6" r="D15" t="n">
        <v>622</v>
      </c>
      <c s="6" r="E15" t="n">
        <v>-4390</v>
      </c>
    </row>
    <row spans="1:5" r="16">
      <c s="4" r="A16" t="s">
        <v>155</v>
      </c>
      <c s="6" r="D16" t="n">
        <v>95</v>
      </c>
      <c s="6" r="E16" t="n">
        <v>218</v>
      </c>
    </row>
    <row spans="1:5" r="17">
      <c s="4" r="A17" t="s">
        <v>157</v>
      </c>
      <c s="6" r="D17" t="n">
        <v>225460</v>
      </c>
      <c s="6" r="E17" t="n">
        <v>168372</v>
      </c>
    </row>
    <row spans="1:5" r="18">
      <c s="3" r="A18" t="s">
        <v>158</v>
      </c>
    </row>
    <row spans="1:5" r="19">
      <c s="4" r="A19" t="s">
        <v>167</v>
      </c>
      <c s="6" r="D19" t="n">
        <v>-203631</v>
      </c>
      <c s="6" r="E19" t="n">
        <v>-206816</v>
      </c>
    </row>
    <row spans="1:5" r="20">
      <c s="4" r="A20" t="s">
        <v>96</v>
      </c>
      <c s="6" r="D20" t="n">
        <v>16810</v>
      </c>
      <c s="6" r="E20" t="n">
        <v>19089</v>
      </c>
    </row>
    <row spans="1:5" r="21">
      <c s="4" r="A21" t="s">
        <v>53</v>
      </c>
      <c s="6" r="D21" t="n">
        <v>1106</v>
      </c>
      <c s="6" r="E21" t="n">
        <v>3819</v>
      </c>
    </row>
    <row spans="1:5" r="22">
      <c s="4" r="A22" t="s">
        <v>168</v>
      </c>
      <c s="6" r="D22" t="n">
        <v>-384986</v>
      </c>
      <c s="6" r="E22" t="n">
        <v>-291775</v>
      </c>
    </row>
    <row spans="1:5" r="23">
      <c s="3" r="A23" t="s">
        <v>169</v>
      </c>
    </row>
    <row spans="1:5" r="24">
      <c s="4" r="A24" t="s">
        <v>128</v>
      </c>
      <c s="6" r="D24" t="n">
        <v>-55591</v>
      </c>
      <c s="6" r="E24" t="n">
        <v>-65140</v>
      </c>
    </row>
    <row spans="1:5" r="25">
      <c s="4" r="A25" t="s">
        <v>242</v>
      </c>
      <c s="6" r="D25" t="n">
        <v>12922</v>
      </c>
      <c s="6" r="E25" t="n">
        <v>5571</v>
      </c>
    </row>
    <row spans="1:5" r="26">
      <c s="4" r="A26" t="s">
        <v>53</v>
      </c>
      <c s="6" r="D26" t="n">
        <v>563</v>
      </c>
      <c s="6" r="E26" t="n">
        <v>246</v>
      </c>
    </row>
    <row spans="1:5" r="27">
      <c s="4" r="A27" t="s">
        <v>178</v>
      </c>
      <c s="6" r="D27" t="n">
        <v>116256</v>
      </c>
      <c s="6" r="E27" t="n">
        <v>248548</v>
      </c>
    </row>
    <row spans="1:5" r="28">
      <c s="4" r="A28" t="s">
        <v>179</v>
      </c>
      <c s="6" r="D28" t="n">
        <v>-43270</v>
      </c>
      <c s="6" r="E28" t="n">
        <v>125145</v>
      </c>
    </row>
    <row spans="1:5" r="29">
      <c s="4" r="A29" t="s">
        <v>432</v>
      </c>
    </row>
    <row spans="1:5" r="30">
      <c s="3" r="A30" t="s">
        <v>139</v>
      </c>
    </row>
    <row spans="1:5" r="31">
      <c s="4" r="A31" t="s">
        <v>42</v>
      </c>
      <c s="6" r="B31" t="n">
        <v>36127</v>
      </c>
      <c s="6" r="C31" t="n">
        <v>33111</v>
      </c>
      <c s="6" r="D31" t="n">
        <v>61764</v>
      </c>
      <c s="6" r="E31" t="n">
        <v>60255</v>
      </c>
    </row>
    <row spans="1:5" r="32">
      <c s="3" r="A32" t="s">
        <v>140</v>
      </c>
    </row>
    <row spans="1:5" r="33">
      <c s="4" r="A33" t="s">
        <v>589</v>
      </c>
      <c s="6" r="D33" t="n">
        <v>-18862</v>
      </c>
      <c s="6" r="E33" t="n">
        <v>-17366</v>
      </c>
    </row>
    <row spans="1:5" r="34">
      <c s="4" r="A34" t="s">
        <v>609</v>
      </c>
      <c s="6" r="D34" t="n">
        <v>13184</v>
      </c>
      <c s="6" r="E34" t="n">
        <v>12647</v>
      </c>
    </row>
    <row spans="1:5" r="35">
      <c s="4" r="A35" t="s">
        <v>141</v>
      </c>
      <c s="6" r="D35" t="n">
        <v>63044</v>
      </c>
      <c s="6" r="E35" t="n">
        <v>58778</v>
      </c>
    </row>
    <row spans="1:5" r="36">
      <c s="4" r="A36" t="s">
        <v>142</v>
      </c>
      <c s="6" r="D36" t="n">
        <v>1919</v>
      </c>
      <c s="6" r="E36" t="n">
        <v>1177</v>
      </c>
    </row>
    <row spans="1:5" r="37">
      <c s="4" r="A37" t="s">
        <v>94</v>
      </c>
      <c s="6" r="D37" t="n">
        <v>23954</v>
      </c>
      <c s="6" r="E37" t="n">
        <v>26423</v>
      </c>
    </row>
    <row spans="1:5" r="38">
      <c s="4" r="A38" t="s">
        <v>243</v>
      </c>
      <c s="6" r="D38" t="n">
        <v>2772</v>
      </c>
      <c s="6" r="E38" t="n">
        <v>3803</v>
      </c>
    </row>
    <row spans="1:5" r="39">
      <c s="4" r="A39" t="s">
        <v>39</v>
      </c>
      <c s="6" r="B39" t="n">
        <v>-1559</v>
      </c>
      <c s="6" r="C39" t="n">
        <v>-1581</v>
      </c>
      <c s="6" r="D39" t="n">
        <v>-2965</v>
      </c>
      <c s="6" r="E39" t="n">
        <v>-2704</v>
      </c>
    </row>
    <row spans="1:5" r="40">
      <c s="4" r="A40" t="s">
        <v>53</v>
      </c>
      <c s="6" r="D40" t="n">
        <v>-1389</v>
      </c>
      <c s="6" r="E40" t="n">
        <v>1405</v>
      </c>
    </row>
    <row spans="1:5" r="41">
      <c s="3" r="A41" t="s">
        <v>149</v>
      </c>
    </row>
    <row spans="1:5" r="42">
      <c s="4" r="A42" t="s">
        <v>244</v>
      </c>
      <c s="6" r="D42" t="n">
        <v>14177</v>
      </c>
      <c s="6" r="E42" t="n">
        <v>13651</v>
      </c>
    </row>
    <row spans="1:5" r="43">
      <c s="4" r="A43" t="s">
        <v>245</v>
      </c>
      <c s="6" r="D43" t="n">
        <v>-2941</v>
      </c>
      <c s="6" r="E43" t="n">
        <v>22907</v>
      </c>
    </row>
    <row spans="1:5" r="44">
      <c s="4" r="A44" t="s">
        <v>607</v>
      </c>
      <c s="6" r="D44" t="n">
        <v>6015</v>
      </c>
      <c s="6" r="E44" t="n">
        <v>-11195</v>
      </c>
    </row>
    <row spans="1:5" r="45">
      <c s="4" r="A45" t="s">
        <v>246</v>
      </c>
      <c s="6" r="D45" t="n">
        <v>-1748</v>
      </c>
      <c s="6" r="E45" t="n">
        <v>297</v>
      </c>
    </row>
    <row spans="1:5" r="46">
      <c s="4" r="A46" t="s">
        <v>152</v>
      </c>
      <c s="6" r="D46" t="n">
        <v>-3974</v>
      </c>
      <c s="6" r="E46" t="n">
        <v>-15984</v>
      </c>
    </row>
    <row spans="1:5" r="47">
      <c s="4" r="A47" t="s">
        <v>610</v>
      </c>
      <c s="6" r="D47" t="n">
        <v>17150</v>
      </c>
      <c s="6" r="E47" t="n">
        <v>-5098</v>
      </c>
    </row>
    <row spans="1:5" r="48">
      <c s="4" r="A48" t="s">
        <v>608</v>
      </c>
      <c s="6" r="D48" t="n">
        <v>-21371</v>
      </c>
      <c s="6" r="E48" t="n">
        <v>-53350</v>
      </c>
    </row>
    <row spans="1:5" r="49">
      <c s="4" r="A49" t="s">
        <v>155</v>
      </c>
      <c s="6" r="D49" t="n">
        <v>299</v>
      </c>
      <c s="6" r="E49" t="n">
        <v>0</v>
      </c>
    </row>
    <row spans="1:5" r="50">
      <c s="4" r="A50" t="s">
        <v>156</v>
      </c>
      <c s="6" r="D50" t="n">
        <v>-11803</v>
      </c>
      <c s="6" r="E50" t="n">
        <v>-7838</v>
      </c>
    </row>
    <row spans="1:5" r="51">
      <c s="4" r="A51" t="s">
        <v>157</v>
      </c>
      <c s="6" r="D51" t="n">
        <v>139225</v>
      </c>
      <c s="6" r="E51" t="n">
        <v>87808</v>
      </c>
    </row>
    <row spans="1:5" r="52">
      <c s="3" r="A52" t="s">
        <v>158</v>
      </c>
    </row>
    <row spans="1:5" r="53">
      <c s="4" r="A53" t="s">
        <v>167</v>
      </c>
      <c s="6" r="D53" t="n">
        <v>-152283</v>
      </c>
      <c s="6" r="E53" t="n">
        <v>-154727</v>
      </c>
    </row>
    <row spans="1:5" r="54">
      <c s="4" r="A54" t="s">
        <v>96</v>
      </c>
      <c s="6" r="D54" t="n">
        <v>12824</v>
      </c>
      <c s="6" r="E54" t="n">
        <v>16628</v>
      </c>
    </row>
    <row spans="1:5" r="55">
      <c s="4" r="A55" t="s">
        <v>53</v>
      </c>
      <c s="6" r="D55" t="n">
        <v>132</v>
      </c>
      <c s="6" r="E55" t="n">
        <v>334</v>
      </c>
    </row>
    <row spans="1:5" r="56">
      <c s="4" r="A56" t="s">
        <v>611</v>
      </c>
      <c s="6" r="D56" t="n">
        <v>0</v>
      </c>
      <c s="6" r="E56" t="n">
        <v>-2100</v>
      </c>
    </row>
    <row spans="1:5" r="57">
      <c s="4" r="A57" t="s">
        <v>168</v>
      </c>
      <c s="6" r="D57" t="n">
        <v>-139327</v>
      </c>
      <c s="6" r="E57" t="n">
        <v>-139865</v>
      </c>
    </row>
    <row spans="1:5" r="58">
      <c s="3" r="A58" t="s">
        <v>169</v>
      </c>
    </row>
    <row spans="1:5" r="59">
      <c s="4" r="A59" t="s">
        <v>128</v>
      </c>
      <c s="6" r="D59" t="n">
        <v>-46800</v>
      </c>
      <c s="6" r="E59" t="n">
        <v>-45203</v>
      </c>
    </row>
    <row spans="1:5" r="60">
      <c s="4" r="A60" t="s">
        <v>248</v>
      </c>
      <c s="6" r="D60" t="n">
        <v>-540</v>
      </c>
      <c s="6" r="E60" t="n">
        <v>-540</v>
      </c>
    </row>
    <row spans="1:5" r="61">
      <c s="4" r="A61" t="s">
        <v>242</v>
      </c>
      <c s="6" r="D61" t="n">
        <v>50995</v>
      </c>
      <c s="6" r="E61" t="n">
        <v>88993</v>
      </c>
    </row>
    <row spans="1:5" r="62">
      <c s="4" r="A62" t="s">
        <v>53</v>
      </c>
      <c s="6" r="D62" t="n">
        <v>8</v>
      </c>
      <c s="6" r="E62" t="n">
        <v>-216</v>
      </c>
    </row>
    <row spans="1:5" r="63">
      <c s="4" r="A63" t="s">
        <v>178</v>
      </c>
      <c s="6" r="D63" t="n">
        <v>3663</v>
      </c>
      <c s="6" r="E63" t="n">
        <v>43034</v>
      </c>
    </row>
    <row spans="1:5" r="64">
      <c s="4" r="A64" t="s">
        <v>179</v>
      </c>
      <c s="6" r="D64" t="n">
        <v>3561</v>
      </c>
      <c s="6" r="E64" t="n">
        <v>-9023</v>
      </c>
    </row>
    <row spans="1:5" r="65">
      <c s="4" r="A65" t="s">
        <v>180</v>
      </c>
      <c s="6" r="D65" t="n">
        <v>16281</v>
      </c>
      <c s="6" r="E65" t="n">
        <v>12416</v>
      </c>
    </row>
    <row spans="1:5" r="66">
      <c s="4" r="A66" t="s">
        <v>181</v>
      </c>
      <c s="6" r="B66" t="n">
        <v>19842</v>
      </c>
      <c s="6" r="C66" t="n">
        <v>3393</v>
      </c>
      <c s="6" r="D66" t="n">
        <v>19842</v>
      </c>
      <c s="6" r="E66" t="n">
        <v>3393</v>
      </c>
    </row>
    <row spans="1:5" r="67">
      <c s="4" r="A67" t="s">
        <v>590</v>
      </c>
    </row>
    <row spans="1:5" r="68">
      <c s="3" r="A68" t="s">
        <v>139</v>
      </c>
    </row>
    <row spans="1:5" r="69">
      <c s="4" r="A69" t="s">
        <v>42</v>
      </c>
      <c s="6" r="B69" t="n">
        <v>5353</v>
      </c>
      <c s="6" r="C69" t="n">
        <v>4617</v>
      </c>
      <c s="6" r="D69" t="n">
        <v>9449</v>
      </c>
      <c s="6" r="E69" t="n">
        <v>8539</v>
      </c>
    </row>
    <row spans="1:5" r="70">
      <c s="3" r="A70" t="s">
        <v>140</v>
      </c>
    </row>
    <row spans="1:5" r="71">
      <c s="4" r="A71" t="s">
        <v>141</v>
      </c>
      <c s="6" r="D71" t="n">
        <v>18898</v>
      </c>
      <c s="6" r="E71" t="n">
        <v>18625</v>
      </c>
    </row>
    <row spans="1:5" r="72">
      <c s="4" r="A72" t="s">
        <v>142</v>
      </c>
      <c s="6" r="D72" t="n">
        <v>911</v>
      </c>
      <c s="6" r="E72" t="n">
        <v>870</v>
      </c>
    </row>
    <row spans="1:5" r="73">
      <c s="4" r="A73" t="s">
        <v>94</v>
      </c>
      <c s="6" r="D73" t="n">
        <v>2538</v>
      </c>
      <c s="6" r="E73" t="n">
        <v>1376</v>
      </c>
    </row>
    <row spans="1:5" r="74">
      <c s="4" r="A74" t="s">
        <v>243</v>
      </c>
      <c s="6" r="D74" t="n">
        <v>1913</v>
      </c>
      <c s="6" r="E74" t="n">
        <v>399</v>
      </c>
    </row>
    <row spans="1:5" r="75">
      <c s="4" r="A75" t="s">
        <v>39</v>
      </c>
      <c s="6" r="B75" t="n">
        <v>-206</v>
      </c>
      <c s="6" r="C75" t="n">
        <v>-165</v>
      </c>
      <c s="6" r="D75" t="n">
        <v>-333</v>
      </c>
      <c s="6" r="E75" t="n">
        <v>-310</v>
      </c>
    </row>
    <row spans="1:5" r="76">
      <c s="4" r="A76" t="s">
        <v>53</v>
      </c>
      <c s="6" r="D76" t="n">
        <v>-302</v>
      </c>
      <c s="6" r="E76" t="n">
        <v>351</v>
      </c>
    </row>
    <row spans="1:5" r="77">
      <c s="3" r="A77" t="s">
        <v>149</v>
      </c>
    </row>
    <row spans="1:5" r="78">
      <c s="4" r="A78" t="s">
        <v>244</v>
      </c>
      <c s="6" r="D78" t="n">
        <v>2007</v>
      </c>
      <c s="6" r="E78" t="n">
        <v>-787</v>
      </c>
    </row>
    <row spans="1:5" r="79">
      <c s="4" r="A79" t="s">
        <v>245</v>
      </c>
      <c s="6" r="D79" t="n">
        <v>634</v>
      </c>
      <c s="6" r="E79" t="n">
        <v>2154</v>
      </c>
    </row>
    <row spans="1:5" r="80">
      <c s="4" r="A80" t="s">
        <v>607</v>
      </c>
      <c s="6" r="D80" t="n">
        <v>924</v>
      </c>
      <c s="6" r="E80" t="n">
        <v>5450</v>
      </c>
    </row>
    <row spans="1:5" r="81">
      <c s="4" r="A81" t="s">
        <v>246</v>
      </c>
      <c s="6" r="D81" t="n">
        <v>-708</v>
      </c>
      <c s="6" r="E81" t="n">
        <v>-508</v>
      </c>
    </row>
    <row spans="1:5" r="82">
      <c s="4" r="A82" t="s">
        <v>152</v>
      </c>
      <c s="6" r="D82" t="n">
        <v>2138</v>
      </c>
      <c s="6" r="E82" t="n">
        <v>-2987</v>
      </c>
    </row>
    <row spans="1:5" r="83">
      <c s="4" r="A83" t="s">
        <v>610</v>
      </c>
      <c s="6" r="D83" t="n">
        <v>208</v>
      </c>
      <c s="6" r="E83" t="n">
        <v>-1411</v>
      </c>
    </row>
    <row spans="1:5" r="84">
      <c s="4" r="A84" t="s">
        <v>608</v>
      </c>
      <c s="6" r="D84" t="n">
        <v>-192</v>
      </c>
      <c s="6" r="E84" t="n">
        <v>-3079</v>
      </c>
    </row>
    <row spans="1:5" r="85">
      <c s="4" r="A85" t="s">
        <v>155</v>
      </c>
      <c s="6" r="D85" t="n">
        <v>27</v>
      </c>
      <c s="6" r="E85" t="n">
        <v>0</v>
      </c>
    </row>
    <row spans="1:5" r="86">
      <c s="4" r="A86" t="s">
        <v>156</v>
      </c>
      <c s="6" r="D86" t="n">
        <v>11</v>
      </c>
      <c s="6" r="E86" t="n">
        <v>-2199</v>
      </c>
    </row>
    <row spans="1:5" r="87">
      <c s="4" r="A87" t="s">
        <v>157</v>
      </c>
      <c s="6" r="D87" t="n">
        <v>38123</v>
      </c>
      <c s="6" r="E87" t="n">
        <v>26483</v>
      </c>
    </row>
    <row spans="1:5" r="88">
      <c s="3" r="A88" t="s">
        <v>158</v>
      </c>
    </row>
    <row spans="1:5" r="89">
      <c s="4" r="A89" t="s">
        <v>167</v>
      </c>
      <c s="6" r="D89" t="n">
        <v>-27436</v>
      </c>
      <c s="6" r="E89" t="n">
        <v>-25106</v>
      </c>
    </row>
    <row spans="1:5" r="90">
      <c s="4" r="A90" t="s">
        <v>96</v>
      </c>
      <c s="6" r="D90" t="n">
        <v>1605</v>
      </c>
      <c s="6" r="E90" t="n">
        <v>1465</v>
      </c>
    </row>
    <row spans="1:5" r="91">
      <c s="4" r="A91" t="s">
        <v>53</v>
      </c>
      <c s="6" r="D91" t="n">
        <v>169</v>
      </c>
      <c s="6" r="E91" t="n">
        <v>124</v>
      </c>
    </row>
    <row spans="1:5" r="92">
      <c s="4" r="A92" t="s">
        <v>611</v>
      </c>
      <c s="6" r="D92" t="n">
        <v>-3000</v>
      </c>
      <c s="6" r="E92" t="n">
        <v>0</v>
      </c>
    </row>
    <row spans="1:5" r="93">
      <c s="4" r="A93" t="s">
        <v>168</v>
      </c>
      <c s="6" r="D93" t="n">
        <v>-28662</v>
      </c>
      <c s="6" r="E93" t="n">
        <v>-23517</v>
      </c>
    </row>
    <row spans="1:5" r="94">
      <c s="3" r="A94" t="s">
        <v>169</v>
      </c>
    </row>
    <row spans="1:5" r="95">
      <c s="4" r="A95" t="s">
        <v>128</v>
      </c>
      <c s="6" r="D95" t="n">
        <v>-6604</v>
      </c>
      <c s="6" r="E95" t="n">
        <v>-5010</v>
      </c>
    </row>
    <row spans="1:5" r="96">
      <c s="4" r="A96" t="s">
        <v>248</v>
      </c>
      <c s="6" r="D96" t="n">
        <v>-267</v>
      </c>
      <c s="6" r="E96" t="n">
        <v>-267</v>
      </c>
    </row>
    <row spans="1:5" r="97">
      <c s="4" r="A97" t="s">
        <v>242</v>
      </c>
      <c s="6" r="D97" t="n">
        <v>0</v>
      </c>
      <c s="6" r="E97" t="n">
        <v>2500</v>
      </c>
    </row>
    <row spans="1:5" r="98">
      <c s="4" r="A98" t="s">
        <v>53</v>
      </c>
      <c s="6" r="D98" t="n">
        <v>-8</v>
      </c>
      <c s="6" r="E98" t="n">
        <v>0</v>
      </c>
    </row>
    <row spans="1:5" r="99">
      <c s="4" r="A99" t="s">
        <v>178</v>
      </c>
      <c s="6" r="D99" t="n">
        <v>-6879</v>
      </c>
      <c s="6" r="E99" t="n">
        <v>-2777</v>
      </c>
    </row>
    <row spans="1:5" r="100">
      <c s="4" r="A100" t="s">
        <v>179</v>
      </c>
      <c s="6" r="D100" t="n">
        <v>2582</v>
      </c>
      <c s="6" r="E100" t="n">
        <v>189</v>
      </c>
    </row>
    <row spans="1:5" r="101">
      <c s="4" r="A101" t="s">
        <v>180</v>
      </c>
      <c s="6" r="D101" t="n">
        <v>2682</v>
      </c>
      <c s="6" r="E101" t="n">
        <v>612</v>
      </c>
    </row>
    <row spans="1:5" r="102">
      <c s="4" r="A102" t="s">
        <v>181</v>
      </c>
      <c s="6" r="B102" t="n">
        <v>5264</v>
      </c>
      <c s="6" r="C102" t="n">
        <v>801</v>
      </c>
      <c s="6" r="D102" t="n">
        <v>5264</v>
      </c>
      <c s="6" r="E102" t="n">
        <v>801</v>
      </c>
    </row>
    <row spans="1:5" r="103">
      <c s="4" r="A103" t="s">
        <v>450</v>
      </c>
    </row>
    <row spans="1:5" r="104">
      <c s="3" r="A104" t="s">
        <v>139</v>
      </c>
    </row>
    <row spans="1:5" r="105">
      <c s="4" r="A105" t="s">
        <v>42</v>
      </c>
      <c s="6" r="B105" t="n">
        <v>5759</v>
      </c>
      <c s="6" r="C105" t="n">
        <v>5236</v>
      </c>
      <c s="6" r="D105" t="n">
        <v>9821</v>
      </c>
      <c s="6" r="E105" t="n">
        <v>9235</v>
      </c>
    </row>
    <row spans="1:5" r="106">
      <c s="3" r="A106" t="s">
        <v>140</v>
      </c>
    </row>
    <row spans="1:5" r="107">
      <c s="4" r="A107" t="s">
        <v>141</v>
      </c>
      <c s="6" r="D107" t="n">
        <v>11599</v>
      </c>
      <c s="6" r="E107" t="n">
        <v>11081</v>
      </c>
    </row>
    <row spans="1:5" r="108">
      <c s="4" r="A108" t="s">
        <v>142</v>
      </c>
      <c s="6" r="D108" t="n">
        <v>963</v>
      </c>
      <c s="6" r="E108" t="n">
        <v>1173</v>
      </c>
    </row>
    <row spans="1:5" r="109">
      <c s="4" r="A109" t="s">
        <v>94</v>
      </c>
      <c s="6" r="D109" t="n">
        <v>5623</v>
      </c>
      <c s="6" r="E109" t="n">
        <v>5521</v>
      </c>
    </row>
    <row spans="1:5" r="110">
      <c s="4" r="A110" t="s">
        <v>243</v>
      </c>
      <c s="6" r="D110" t="n">
        <v>319</v>
      </c>
      <c s="6" r="E110" t="n">
        <v>259</v>
      </c>
    </row>
    <row spans="1:5" r="111">
      <c s="4" r="A111" t="s">
        <v>39</v>
      </c>
      <c s="6" r="B111" t="n">
        <v>-232</v>
      </c>
      <c s="6" r="C111" t="n">
        <v>-150</v>
      </c>
      <c s="6" r="D111" t="n">
        <v>-438</v>
      </c>
      <c s="6" r="E111" t="n">
        <v>-295</v>
      </c>
    </row>
    <row spans="1:5" r="112">
      <c s="4" r="A112" t="s">
        <v>148</v>
      </c>
      <c s="6" r="E112" t="n">
        <v>193</v>
      </c>
    </row>
    <row spans="1:5" r="113">
      <c s="4" r="A113" t="s">
        <v>53</v>
      </c>
      <c s="6" r="D113" t="n">
        <v>-331</v>
      </c>
      <c s="6" r="E113" t="n">
        <v>21</v>
      </c>
    </row>
    <row spans="1:5" r="114">
      <c s="3" r="A114" t="s">
        <v>149</v>
      </c>
    </row>
    <row spans="1:5" r="115">
      <c s="4" r="A115" t="s">
        <v>244</v>
      </c>
      <c s="6" r="D115" t="n">
        <v>729</v>
      </c>
      <c s="6" r="E115" t="n">
        <v>2377</v>
      </c>
    </row>
    <row spans="1:5" r="116">
      <c s="4" r="A116" t="s">
        <v>245</v>
      </c>
      <c s="6" r="D116" t="n">
        <v>-908</v>
      </c>
      <c s="6" r="E116" t="n">
        <v>2869</v>
      </c>
    </row>
    <row spans="1:5" r="117">
      <c s="4" r="A117" t="s">
        <v>607</v>
      </c>
      <c s="6" r="D117" t="n">
        <v>2705</v>
      </c>
      <c s="6" r="E117" t="n">
        <v>3383</v>
      </c>
    </row>
    <row spans="1:5" r="118">
      <c s="4" r="A118" t="s">
        <v>246</v>
      </c>
      <c s="6" r="D118" t="n">
        <v>-26</v>
      </c>
      <c s="6" r="E118" t="n">
        <v>106</v>
      </c>
    </row>
    <row spans="1:5" r="119">
      <c s="4" r="A119" t="s">
        <v>152</v>
      </c>
      <c s="6" r="D119" t="n">
        <v>1159</v>
      </c>
      <c s="6" r="E119" t="n">
        <v>-1005</v>
      </c>
    </row>
    <row spans="1:5" r="120">
      <c s="4" r="A120" t="s">
        <v>610</v>
      </c>
      <c s="6" r="D120" t="n">
        <v>6069</v>
      </c>
      <c s="6" r="E120" t="n">
        <v>2138</v>
      </c>
    </row>
    <row spans="1:5" r="121">
      <c s="4" r="A121" t="s">
        <v>608</v>
      </c>
      <c s="6" r="D121" t="n">
        <v>-6626</v>
      </c>
      <c s="6" r="E121" t="n">
        <v>-7184</v>
      </c>
    </row>
    <row spans="1:5" r="122">
      <c s="4" r="A122" t="s">
        <v>155</v>
      </c>
      <c s="6" r="D122" t="n">
        <v>-89</v>
      </c>
      <c s="6" r="E122" t="n">
        <v>221</v>
      </c>
    </row>
    <row spans="1:5" r="123">
      <c s="4" r="A123" t="s">
        <v>156</v>
      </c>
      <c s="6" r="D123" t="n">
        <v>-659</v>
      </c>
      <c s="6" r="E123" t="n">
        <v>-4111</v>
      </c>
    </row>
    <row spans="1:5" r="124">
      <c s="4" r="A124" t="s">
        <v>157</v>
      </c>
      <c s="6" r="D124" t="n">
        <v>29910</v>
      </c>
      <c s="6" r="E124" t="n">
        <v>25982</v>
      </c>
    </row>
    <row spans="1:5" r="125">
      <c s="3" r="A125" t="s">
        <v>158</v>
      </c>
    </row>
    <row spans="1:5" r="126">
      <c s="4" r="A126" t="s">
        <v>167</v>
      </c>
      <c s="6" r="D126" t="n">
        <v>-17613</v>
      </c>
      <c s="6" r="E126" t="n">
        <v>-19310</v>
      </c>
    </row>
    <row spans="1:5" r="127">
      <c s="4" r="A127" t="s">
        <v>96</v>
      </c>
      <c s="6" r="D127" t="n">
        <v>2381</v>
      </c>
      <c s="6" r="E127" t="n">
        <v>996</v>
      </c>
    </row>
    <row spans="1:5" r="128">
      <c s="4" r="A128" t="s">
        <v>53</v>
      </c>
      <c s="6" r="D128" t="n">
        <v>30</v>
      </c>
      <c s="6" r="E128" t="n">
        <v>53</v>
      </c>
    </row>
    <row spans="1:5" r="129">
      <c s="4" r="A129" t="s">
        <v>611</v>
      </c>
      <c s="6" r="D129" t="n">
        <v>-11000</v>
      </c>
      <c s="6" r="E129" t="n">
        <v>0</v>
      </c>
    </row>
    <row spans="1:5" r="130">
      <c s="4" r="A130" t="s">
        <v>168</v>
      </c>
      <c s="6" r="D130" t="n">
        <v>-26202</v>
      </c>
      <c s="6" r="E130" t="n">
        <v>-18261</v>
      </c>
    </row>
    <row spans="1:5" r="131">
      <c s="3" r="A131" t="s">
        <v>169</v>
      </c>
    </row>
    <row spans="1:5" r="132">
      <c s="4" r="A132" t="s">
        <v>128</v>
      </c>
      <c s="6" r="D132" t="n">
        <v>-6530</v>
      </c>
      <c s="6" r="E132" t="n">
        <v>-7587</v>
      </c>
    </row>
    <row spans="1:5" r="133">
      <c s="4" r="A133" t="s">
        <v>248</v>
      </c>
      <c s="6" r="D133" t="n">
        <v>-191</v>
      </c>
      <c s="6" r="E133" t="n">
        <v>-191</v>
      </c>
    </row>
    <row spans="1:5" r="134">
      <c s="4" r="A134" t="s">
        <v>242</v>
      </c>
      <c s="6" r="D134" t="n">
        <v>0</v>
      </c>
      <c s="6" r="E134" t="n">
        <v>-400</v>
      </c>
    </row>
    <row spans="1:5" r="135">
      <c s="4" r="A135" t="s">
        <v>53</v>
      </c>
      <c s="6" r="D135" t="n">
        <v>0</v>
      </c>
      <c s="6" r="E135" t="n">
        <v>-1</v>
      </c>
    </row>
    <row spans="1:5" r="136">
      <c s="4" r="A136" t="s">
        <v>178</v>
      </c>
      <c s="6" r="D136" t="n">
        <v>-6721</v>
      </c>
      <c s="6" r="E136" t="n">
        <v>-8179</v>
      </c>
    </row>
    <row spans="1:5" r="137">
      <c s="4" r="A137" t="s">
        <v>179</v>
      </c>
      <c s="6" r="D137" t="n">
        <v>-3013</v>
      </c>
      <c s="6" r="E137" t="n">
        <v>-458</v>
      </c>
    </row>
    <row spans="1:5" r="138">
      <c s="4" r="A138" t="s">
        <v>180</v>
      </c>
      <c s="6" r="D138" t="n">
        <v>5385</v>
      </c>
      <c s="6" r="E138" t="n">
        <v>633</v>
      </c>
    </row>
    <row spans="1:5" r="139">
      <c s="4" r="A139" t="s">
        <v>181</v>
      </c>
      <c s="6" r="B139" t="n">
        <v>2372</v>
      </c>
      <c s="6" r="C139" t="n">
        <v>175</v>
      </c>
      <c s="6" r="D139" t="n">
        <v>2372</v>
      </c>
      <c s="6" r="E139" t="n">
        <v>175</v>
      </c>
    </row>
    <row spans="1:5" r="140">
      <c s="4" r="A140" t="s">
        <v>591</v>
      </c>
    </row>
    <row spans="1:5" r="141">
      <c s="3" r="A141" t="s">
        <v>139</v>
      </c>
    </row>
    <row spans="1:5" r="142">
      <c s="4" r="A142" t="s">
        <v>42</v>
      </c>
      <c s="6" r="B142" t="n">
        <v>0</v>
      </c>
      <c s="6" r="C142" t="n">
        <v>0</v>
      </c>
      <c s="6" r="D142" t="n">
        <v>0</v>
      </c>
      <c s="6" r="E142" t="n">
        <v>0</v>
      </c>
    </row>
    <row spans="1:5" r="143">
      <c s="3" r="A143" t="s">
        <v>149</v>
      </c>
    </row>
    <row spans="1:5" r="144">
      <c s="4" r="A144" t="s">
        <v>157</v>
      </c>
      <c s="6" r="D144" t="n">
        <v>0</v>
      </c>
      <c s="6" r="E144" t="n">
        <v>0</v>
      </c>
    </row>
    <row spans="1:5" r="145">
      <c s="3" r="A145" t="s">
        <v>158</v>
      </c>
    </row>
    <row spans="1:5" r="146">
      <c s="4" r="A146" t="s">
        <v>167</v>
      </c>
      <c s="6" r="D146" t="n">
        <v>0</v>
      </c>
      <c s="6" r="E146" t="n">
        <v>0</v>
      </c>
    </row>
    <row spans="1:5" r="147">
      <c s="4" r="A147" t="s">
        <v>96</v>
      </c>
      <c s="6" r="D147" t="n">
        <v>0</v>
      </c>
      <c s="6" r="E147" t="n">
        <v>0</v>
      </c>
    </row>
    <row spans="1:5" r="148">
      <c s="4" r="A148" t="s">
        <v>611</v>
      </c>
      <c s="6" r="D148" t="n">
        <v>0</v>
      </c>
      <c s="6" r="E148" t="n">
        <v>0</v>
      </c>
    </row>
    <row spans="1:5" r="149">
      <c s="4" r="A149" t="s">
        <v>168</v>
      </c>
      <c s="6" r="D149" t="n">
        <v>0</v>
      </c>
      <c s="6" r="E149" t="n">
        <v>0</v>
      </c>
    </row>
    <row spans="1:5" r="150">
      <c s="3" r="A150" t="s">
        <v>169</v>
      </c>
    </row>
    <row spans="1:5" r="151">
      <c s="4" r="A151" t="s">
        <v>179</v>
      </c>
      <c s="6" r="D151" t="n">
        <v>0</v>
      </c>
      <c s="6" r="E151" t="n">
        <v>0</v>
      </c>
    </row>
    <row spans="1:5" r="152">
      <c s="4" r="A152" t="s">
        <v>180</v>
      </c>
      <c s="6" r="D152" t="n">
        <v>101</v>
      </c>
      <c s="6" r="E152" t="n">
        <v>101</v>
      </c>
    </row>
    <row spans="1:5" r="153">
      <c s="4" r="A153" t="s">
        <v>181</v>
      </c>
      <c s="6" r="B153" t="n">
        <v>101</v>
      </c>
      <c s="6" r="C153" t="n">
        <v>101</v>
      </c>
      <c s="6" r="D153" t="n">
        <v>101</v>
      </c>
      <c s="6" r="E153" t="n">
        <v>101</v>
      </c>
    </row>
    <row spans="1:5" r="154">
      <c s="4" r="A154" t="s">
        <v>592</v>
      </c>
    </row>
    <row spans="1:5" r="155">
      <c s="3" r="A155" t="s">
        <v>139</v>
      </c>
    </row>
    <row spans="1:5" r="156">
      <c s="4" r="A156" t="s">
        <v>42</v>
      </c>
      <c s="6" r="B156" t="n">
        <v>-10883</v>
      </c>
      <c s="6" r="C156" t="n">
        <v>-9624</v>
      </c>
      <c s="6" r="D156" t="n">
        <v>-18812</v>
      </c>
      <c s="6" r="E156" t="n">
        <v>-17316</v>
      </c>
    </row>
    <row spans="1:5" r="157">
      <c s="3" r="A157" t="s">
        <v>140</v>
      </c>
    </row>
    <row spans="1:5" r="158">
      <c s="4" r="A158" t="s">
        <v>589</v>
      </c>
      <c s="6" r="D158" t="n">
        <v>18812</v>
      </c>
      <c s="6" r="E158" t="n">
        <v>17316</v>
      </c>
    </row>
    <row spans="1:5" r="159">
      <c s="4" r="A159" t="s">
        <v>609</v>
      </c>
      <c s="6" r="D159" t="n">
        <v>-13134</v>
      </c>
      <c s="6" r="E159" t="n">
        <v>-12597</v>
      </c>
    </row>
    <row spans="1:5" r="160">
      <c s="4" r="A160" t="s">
        <v>94</v>
      </c>
      <c s="6" r="D160" t="n">
        <v>3</v>
      </c>
    </row>
    <row spans="1:5" r="161">
      <c s="3" r="A161" t="s">
        <v>149</v>
      </c>
    </row>
    <row spans="1:5" r="162">
      <c s="4" r="A162" t="s">
        <v>244</v>
      </c>
      <c s="6" r="D162" t="n">
        <v>-231</v>
      </c>
      <c s="6" r="E162" t="n">
        <v>1714</v>
      </c>
    </row>
    <row spans="1:5" r="163">
      <c s="4" r="A163" t="s">
        <v>608</v>
      </c>
      <c s="6" r="D163" t="n">
        <v>-3</v>
      </c>
    </row>
    <row spans="1:5" r="164">
      <c s="4" r="A164" t="s">
        <v>156</v>
      </c>
      <c s="6" r="D164" t="n">
        <v>231</v>
      </c>
      <c s="6" r="E164" t="n">
        <v>-1714</v>
      </c>
    </row>
    <row spans="1:5" r="165">
      <c s="4" r="A165" t="s">
        <v>157</v>
      </c>
      <c s="6" r="D165" t="n">
        <v>-13134</v>
      </c>
      <c s="6" r="E165" t="n">
        <v>-12597</v>
      </c>
    </row>
    <row spans="1:5" r="166">
      <c s="3" r="A166" t="s">
        <v>158</v>
      </c>
    </row>
    <row spans="1:5" r="167">
      <c s="4" r="A167" t="s">
        <v>167</v>
      </c>
      <c s="6" r="D167" t="n">
        <v>0</v>
      </c>
      <c s="6" r="E167" t="n">
        <v>0</v>
      </c>
    </row>
    <row spans="1:5" r="168">
      <c s="4" r="A168" t="s">
        <v>96</v>
      </c>
      <c s="6" r="D168" t="n">
        <v>0</v>
      </c>
      <c s="6" r="E168" t="n">
        <v>0</v>
      </c>
    </row>
    <row spans="1:5" r="169">
      <c s="4" r="A169" t="s">
        <v>611</v>
      </c>
      <c s="6" r="D169" t="n">
        <v>14000</v>
      </c>
      <c s="6" r="E169" t="n">
        <v>2100</v>
      </c>
    </row>
    <row spans="1:5" r="170">
      <c s="4" r="A170" t="s">
        <v>168</v>
      </c>
      <c s="6" r="D170" t="n">
        <v>14000</v>
      </c>
      <c s="6" r="E170" t="n">
        <v>2100</v>
      </c>
    </row>
    <row spans="1:5" r="171">
      <c s="3" r="A171" t="s">
        <v>169</v>
      </c>
    </row>
    <row spans="1:5" r="172">
      <c s="4" r="A172" t="s">
        <v>128</v>
      </c>
      <c s="6" r="D172" t="n">
        <v>13134</v>
      </c>
      <c s="6" r="E172" t="n">
        <v>12597</v>
      </c>
    </row>
    <row spans="1:5" r="173">
      <c s="4" r="A173" t="s">
        <v>242</v>
      </c>
      <c s="6" r="D173" t="n">
        <v>-14000</v>
      </c>
      <c s="6" r="E173" t="n">
        <v>-2100</v>
      </c>
    </row>
    <row spans="1:5" r="174">
      <c s="4" r="A174" t="s">
        <v>178</v>
      </c>
      <c s="6" r="D174" t="n">
        <v>-866</v>
      </c>
      <c s="6" r="E174" t="n">
        <v>10497</v>
      </c>
    </row>
    <row spans="1:5" r="175">
      <c s="4" r="A175" t="s">
        <v>179</v>
      </c>
      <c s="6" r="D175" t="n">
        <v>0</v>
      </c>
      <c s="6" r="E175" t="n">
        <v>0</v>
      </c>
    </row>
    <row spans="1:5" r="176">
      <c s="4" r="A176" t="s">
        <v>180</v>
      </c>
      <c s="6" r="D176" t="n">
        <v>0</v>
      </c>
      <c s="6" r="E176" t="n">
        <v>0</v>
      </c>
    </row>
    <row spans="1:5" r="177">
      <c s="4" r="A177" t="s">
        <v>181</v>
      </c>
      <c s="6" r="B177" t="n">
        <v>0</v>
      </c>
      <c s="6" r="C177" t="n">
        <v>0</v>
      </c>
      <c s="6" r="D177" t="n">
        <v>0</v>
      </c>
      <c s="6" r="E177" t="n">
        <v>0</v>
      </c>
    </row>
    <row spans="1:5" r="178">
      <c s="4" r="A178" t="s">
        <v>24</v>
      </c>
    </row>
    <row spans="1:5" r="179">
      <c s="3" r="A179" t="s">
        <v>139</v>
      </c>
    </row>
    <row spans="1:5" r="180">
      <c s="4" r="A180" t="s">
        <v>42</v>
      </c>
      <c s="6" r="B180" t="n">
        <v>36356</v>
      </c>
      <c s="6" r="C180" t="n">
        <v>33340</v>
      </c>
      <c s="6" r="D180" t="n">
        <v>62222</v>
      </c>
      <c s="6" r="E180" t="n">
        <v>60713</v>
      </c>
    </row>
    <row spans="1:5" r="181">
      <c s="3" r="A181" t="s">
        <v>140</v>
      </c>
    </row>
    <row spans="1:5" r="182">
      <c s="4" r="A182" t="s">
        <v>589</v>
      </c>
      <c s="6" r="D182" t="n">
        <v>-50</v>
      </c>
      <c s="6" r="E182" t="n">
        <v>-50</v>
      </c>
    </row>
    <row spans="1:5" r="183">
      <c s="4" r="A183" t="s">
        <v>609</v>
      </c>
      <c s="6" r="D183" t="n">
        <v>50</v>
      </c>
      <c s="6" r="E183" t="n">
        <v>50</v>
      </c>
    </row>
    <row spans="1:5" r="184">
      <c s="4" r="A184" t="s">
        <v>141</v>
      </c>
      <c s="6" r="D184" t="n">
        <v>93541</v>
      </c>
      <c s="6" r="E184" t="n">
        <v>88484</v>
      </c>
    </row>
    <row spans="1:5" r="185">
      <c s="4" r="A185" t="s">
        <v>142</v>
      </c>
      <c s="6" r="D185" t="n">
        <v>3793</v>
      </c>
      <c s="6" r="E185" t="n">
        <v>3220</v>
      </c>
    </row>
    <row spans="1:5" r="186">
      <c s="4" r="A186" t="s">
        <v>94</v>
      </c>
      <c s="6" r="D186" t="n">
        <v>32118</v>
      </c>
      <c s="6" r="E186" t="n">
        <v>33320</v>
      </c>
    </row>
    <row spans="1:5" r="187">
      <c s="4" r="A187" t="s">
        <v>243</v>
      </c>
      <c s="6" r="D187" t="n">
        <v>5004</v>
      </c>
      <c s="6" r="E187" t="n">
        <v>4461</v>
      </c>
    </row>
    <row spans="1:5" r="188">
      <c s="4" r="A188" t="s">
        <v>39</v>
      </c>
      <c s="6" r="B188" t="n">
        <v>-1997</v>
      </c>
      <c s="6" r="C188" t="n">
        <v>-1896</v>
      </c>
      <c s="6" r="D188" t="n">
        <v>-3736</v>
      </c>
      <c s="6" r="E188" t="n">
        <v>-3309</v>
      </c>
    </row>
    <row spans="1:5" r="189">
      <c s="4" r="A189" t="s">
        <v>148</v>
      </c>
      <c s="6" r="D189" t="n">
        <v>0</v>
      </c>
      <c s="6" r="E189" t="n">
        <v>193</v>
      </c>
    </row>
    <row spans="1:5" r="190">
      <c s="4" r="A190" t="s">
        <v>53</v>
      </c>
      <c s="6" r="D190" t="n">
        <v>-2022</v>
      </c>
      <c s="6" r="E190" t="n">
        <v>1777</v>
      </c>
    </row>
    <row spans="1:5" r="191">
      <c s="3" r="A191" t="s">
        <v>149</v>
      </c>
    </row>
    <row spans="1:5" r="192">
      <c s="4" r="A192" t="s">
        <v>244</v>
      </c>
      <c s="6" r="D192" t="n">
        <v>16682</v>
      </c>
      <c s="6" r="E192" t="n">
        <v>16955</v>
      </c>
    </row>
    <row spans="1:5" r="193">
      <c s="4" r="A193" t="s">
        <v>245</v>
      </c>
      <c s="6" r="D193" t="n">
        <v>-3215</v>
      </c>
      <c s="6" r="E193" t="n">
        <v>27930</v>
      </c>
    </row>
    <row spans="1:5" r="194">
      <c s="4" r="A194" t="s">
        <v>607</v>
      </c>
      <c s="6" r="D194" t="n">
        <v>9644</v>
      </c>
      <c s="6" r="E194" t="n">
        <v>-2362</v>
      </c>
    </row>
    <row spans="1:5" r="195">
      <c s="4" r="A195" t="s">
        <v>246</v>
      </c>
      <c s="6" r="D195" t="n">
        <v>-2482</v>
      </c>
      <c s="6" r="E195" t="n">
        <v>-105</v>
      </c>
    </row>
    <row spans="1:5" r="196">
      <c s="4" r="A196" t="s">
        <v>152</v>
      </c>
      <c s="6" r="D196" t="n">
        <v>-677</v>
      </c>
      <c s="6" r="E196" t="n">
        <v>-19976</v>
      </c>
    </row>
    <row spans="1:5" r="197">
      <c s="4" r="A197" t="s">
        <v>610</v>
      </c>
      <c s="6" r="D197" t="n">
        <v>23427</v>
      </c>
      <c s="6" r="E197" t="n">
        <v>-4371</v>
      </c>
    </row>
    <row spans="1:5" r="198">
      <c s="4" r="A198" t="s">
        <v>608</v>
      </c>
      <c s="6" r="D198" t="n">
        <v>-28192</v>
      </c>
      <c s="6" r="E198" t="n">
        <v>-63613</v>
      </c>
    </row>
    <row spans="1:5" r="199">
      <c s="4" r="A199" t="s">
        <v>155</v>
      </c>
      <c s="6" r="D199" t="n">
        <v>237</v>
      </c>
      <c s="6" r="E199" t="n">
        <v>221</v>
      </c>
    </row>
    <row spans="1:5" r="200">
      <c s="4" r="A200" t="s">
        <v>156</v>
      </c>
      <c s="6" r="D200" t="n">
        <v>-12220</v>
      </c>
      <c s="6" r="E200" t="n">
        <v>-15862</v>
      </c>
    </row>
    <row spans="1:5" r="201">
      <c s="4" r="A201" t="s">
        <v>157</v>
      </c>
      <c s="6" r="D201" t="n">
        <v>194124</v>
      </c>
      <c s="6" r="E201" t="n">
        <v>127676</v>
      </c>
    </row>
    <row spans="1:5" r="202">
      <c s="3" r="A202" t="s">
        <v>158</v>
      </c>
    </row>
    <row spans="1:5" r="203">
      <c s="4" r="A203" t="s">
        <v>167</v>
      </c>
      <c s="6" r="D203" t="n">
        <v>-197332</v>
      </c>
      <c s="6" r="E203" t="n">
        <v>-199143</v>
      </c>
    </row>
    <row spans="1:5" r="204">
      <c s="4" r="A204" t="s">
        <v>96</v>
      </c>
      <c s="6" r="D204" t="n">
        <v>16810</v>
      </c>
      <c s="6" r="E204" t="n">
        <v>19089</v>
      </c>
    </row>
    <row spans="1:5" r="205">
      <c s="4" r="A205" t="s">
        <v>53</v>
      </c>
      <c s="6" r="D205" t="n">
        <v>331</v>
      </c>
      <c s="6" r="E205" t="n">
        <v>511</v>
      </c>
    </row>
    <row spans="1:5" r="206">
      <c s="4" r="A206" t="s">
        <v>611</v>
      </c>
      <c s="6" r="D206" t="n">
        <v>0</v>
      </c>
      <c s="6" r="E206" t="n">
        <v>0</v>
      </c>
    </row>
    <row spans="1:5" r="207">
      <c s="4" r="A207" t="s">
        <v>168</v>
      </c>
      <c s="6" r="D207" t="n">
        <v>-180191</v>
      </c>
      <c s="6" r="E207" t="n">
        <v>-179543</v>
      </c>
    </row>
    <row spans="1:5" r="208">
      <c s="3" r="A208" t="s">
        <v>169</v>
      </c>
    </row>
    <row spans="1:5" r="209">
      <c s="4" r="A209" t="s">
        <v>128</v>
      </c>
      <c s="6" r="D209" t="n">
        <v>-46800</v>
      </c>
      <c s="6" r="E209" t="n">
        <v>-45203</v>
      </c>
    </row>
    <row spans="1:5" r="210">
      <c s="4" r="A210" t="s">
        <v>248</v>
      </c>
      <c s="6" r="D210" t="n">
        <v>-998</v>
      </c>
      <c s="6" r="E210" t="n">
        <v>-998</v>
      </c>
    </row>
    <row spans="1:5" r="211">
      <c s="4" r="A211" t="s">
        <v>242</v>
      </c>
      <c s="6" r="D211" t="n">
        <v>36995</v>
      </c>
      <c s="6" r="E211" t="n">
        <v>88993</v>
      </c>
    </row>
    <row spans="1:5" r="212">
      <c s="4" r="A212" t="s">
        <v>53</v>
      </c>
      <c s="6" r="D212" t="n">
        <v>0</v>
      </c>
      <c s="6" r="E212" t="n">
        <v>-217</v>
      </c>
    </row>
    <row spans="1:5" r="213">
      <c s="4" r="A213" t="s">
        <v>178</v>
      </c>
      <c s="6" r="D213" t="n">
        <v>-10803</v>
      </c>
      <c s="6" r="E213" t="n">
        <v>42575</v>
      </c>
    </row>
    <row spans="1:5" r="214">
      <c s="4" r="A214" t="s">
        <v>179</v>
      </c>
      <c s="6" r="D214" t="n">
        <v>3130</v>
      </c>
      <c s="6" r="E214" t="n">
        <v>-9292</v>
      </c>
    </row>
    <row spans="1:5" r="215">
      <c s="4" r="A215" t="s">
        <v>180</v>
      </c>
      <c s="6" r="D215" t="n">
        <v>24449</v>
      </c>
      <c s="6" r="E215" t="n">
        <v>13762</v>
      </c>
    </row>
    <row spans="1:5" r="216">
      <c s="4" r="A216" t="s">
        <v>181</v>
      </c>
      <c s="7" r="B216" t="n">
        <v>27579</v>
      </c>
      <c s="7" r="C216" t="n">
        <v>4470</v>
      </c>
      <c s="7" r="D216" t="n">
        <v>27579</v>
      </c>
      <c s="7" r="E216" t="n">
        <v>447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612</v>
      </c>
      <c s="2" r="B1" t="s">
        <v>29</v>
      </c>
      <c s="2" r="D1" t="s">
        <v>1</v>
      </c>
    </row>
    <row spans="1:5" r="2">
      <c s="2" r="B2" t="s">
        <v>2</v>
      </c>
      <c s="2" r="C2" t="s">
        <v>30</v>
      </c>
      <c s="2" r="D2" t="s">
        <v>2</v>
      </c>
      <c s="2" r="E2" t="s">
        <v>30</v>
      </c>
    </row>
    <row spans="1:5" r="3">
      <c s="3" r="A3" t="s">
        <v>613</v>
      </c>
    </row>
    <row spans="1:5" r="4">
      <c s="4" r="A4" t="s">
        <v>40</v>
      </c>
      <c s="7" r="B4" t="n">
        <v>70911</v>
      </c>
      <c s="7" r="C4" t="n">
        <v>56402</v>
      </c>
      <c s="7" r="D4" t="n">
        <v>122037</v>
      </c>
      <c s="7" r="E4" t="n">
        <v>108720</v>
      </c>
    </row>
    <row spans="1:5" r="5">
      <c s="4" r="A5" t="s">
        <v>41</v>
      </c>
      <c s="6" r="B5" t="n">
        <v>26310</v>
      </c>
      <c s="6" r="C5" t="n">
        <v>20911</v>
      </c>
      <c s="6" r="D5" t="n">
        <v>44611</v>
      </c>
      <c s="6" r="E5" t="n">
        <v>40890</v>
      </c>
    </row>
    <row spans="1:5" r="6">
      <c s="4" r="A6" t="s">
        <v>42</v>
      </c>
      <c s="6" r="B6" t="n">
        <v>44601</v>
      </c>
      <c s="6" r="C6" t="n">
        <v>35491</v>
      </c>
      <c s="6" r="D6" t="n">
        <v>77426</v>
      </c>
      <c s="6" r="E6" t="n">
        <v>67830</v>
      </c>
    </row>
    <row spans="1:5" r="7">
      <c s="4" r="A7" t="s">
        <v>614</v>
      </c>
    </row>
    <row spans="1:5" r="8">
      <c s="3" r="A8" t="s">
        <v>615</v>
      </c>
    </row>
    <row spans="1:5" r="9">
      <c s="4" r="A9" t="s">
        <v>616</v>
      </c>
      <c s="6" r="B9" t="n">
        <v>49690</v>
      </c>
      <c s="6" r="C9" t="n">
        <v>46035</v>
      </c>
      <c s="6" r="D9" t="n">
        <v>98127</v>
      </c>
      <c s="6" r="E9" t="n">
        <v>91233</v>
      </c>
    </row>
    <row spans="1:5" r="10">
      <c s="4" r="A10" t="s">
        <v>617</v>
      </c>
      <c s="6" r="B10" t="n">
        <v>4443</v>
      </c>
      <c s="6" r="C10" t="n">
        <v>3306</v>
      </c>
      <c s="6" r="D10" t="n">
        <v>9460</v>
      </c>
      <c s="6" r="E10" t="n">
        <v>6357</v>
      </c>
    </row>
    <row spans="1:5" r="11">
      <c s="4" r="A11" t="s">
        <v>618</v>
      </c>
      <c s="6" r="B11" t="n">
        <v>54133</v>
      </c>
      <c s="6" r="C11" t="n">
        <v>49341</v>
      </c>
      <c s="6" r="D11" t="n">
        <v>107587</v>
      </c>
      <c s="6" r="E11" t="n">
        <v>97590</v>
      </c>
    </row>
    <row spans="1:5" r="12">
      <c s="3" r="A12" t="s">
        <v>619</v>
      </c>
    </row>
    <row spans="1:5" r="13">
      <c s="4" r="A13" t="s">
        <v>620</v>
      </c>
      <c s="6" r="B13" t="n">
        <v>1691</v>
      </c>
      <c s="6" r="C13" t="n">
        <v>1266</v>
      </c>
      <c s="6" r="D13" t="n">
        <v>3283</v>
      </c>
      <c s="6" r="E13" t="n">
        <v>2526</v>
      </c>
    </row>
    <row spans="1:5" r="14">
      <c s="4" r="A14" t="s">
        <v>621</v>
      </c>
      <c s="6" r="B14" t="n">
        <v>1467</v>
      </c>
      <c s="6" r="C14" t="n">
        <v>1487</v>
      </c>
      <c s="6" r="D14" t="n">
        <v>2952</v>
      </c>
      <c s="6" r="E14" t="n">
        <v>2953</v>
      </c>
    </row>
    <row spans="1:5" r="15">
      <c s="4" r="A15" t="s">
        <v>622</v>
      </c>
      <c s="6" r="B15" t="n">
        <v>3158</v>
      </c>
      <c s="6" r="C15" t="n">
        <v>2753</v>
      </c>
      <c s="6" r="D15" t="n">
        <v>6235</v>
      </c>
      <c s="6" r="E15" t="n">
        <v>5479</v>
      </c>
    </row>
    <row spans="1:5" r="16">
      <c s="4" r="A16" t="s">
        <v>623</v>
      </c>
      <c s="6" r="B16" t="n">
        <v>50975</v>
      </c>
      <c s="6" r="C16" t="n">
        <v>46588</v>
      </c>
      <c s="6" r="D16" t="n">
        <v>101352</v>
      </c>
      <c s="6" r="E16" t="n">
        <v>92111</v>
      </c>
    </row>
    <row spans="1:5" r="17">
      <c s="4" r="A17" t="s">
        <v>143</v>
      </c>
      <c s="6" r="B17" t="n">
        <v>4753</v>
      </c>
      <c s="6" r="C17" t="n">
        <v>1825</v>
      </c>
      <c s="6" r="D17" t="n">
        <v>9519</v>
      </c>
      <c s="6" r="E17" t="n">
        <v>2439</v>
      </c>
    </row>
    <row spans="1:5" r="18">
      <c s="4" r="A18" t="s">
        <v>624</v>
      </c>
      <c s="6" r="B18" t="n">
        <v>46222</v>
      </c>
      <c s="6" r="C18" t="n">
        <v>44763</v>
      </c>
      <c s="6" r="D18" t="n">
        <v>91833</v>
      </c>
      <c s="6" r="E18" t="n">
        <v>89672</v>
      </c>
    </row>
    <row spans="1:5" r="19">
      <c s="3" r="A19" t="s">
        <v>625</v>
      </c>
    </row>
    <row spans="1:5" r="20">
      <c s="4" r="A20" t="s">
        <v>626</v>
      </c>
      <c s="6" r="B20" t="n">
        <v>5701</v>
      </c>
      <c s="6" r="C20" t="n">
        <v>5550</v>
      </c>
      <c s="6" r="D20" t="n">
        <v>11200</v>
      </c>
      <c s="6" r="E20" t="n">
        <v>10905</v>
      </c>
    </row>
    <row spans="1:5" r="21">
      <c s="4" r="A21" t="s">
        <v>627</v>
      </c>
      <c s="6" r="B21" t="n">
        <v>5262</v>
      </c>
      <c s="6" r="C21" t="n">
        <v>5424</v>
      </c>
      <c s="6" r="D21" t="n">
        <v>10418</v>
      </c>
      <c s="6" r="E21" t="n">
        <v>10739</v>
      </c>
    </row>
    <row spans="1:5" r="22">
      <c s="4" r="A22" t="s">
        <v>628</v>
      </c>
      <c s="6" r="B22" t="n">
        <v>2207</v>
      </c>
      <c s="6" r="C22" t="n">
        <v>2103</v>
      </c>
      <c s="6" r="D22" t="n">
        <v>4412</v>
      </c>
      <c s="6" r="E22" t="n">
        <v>3992</v>
      </c>
    </row>
    <row spans="1:5" r="23">
      <c s="4" r="A23" t="s">
        <v>629</v>
      </c>
      <c s="6" r="B23" t="n">
        <v>1006</v>
      </c>
      <c s="6" r="C23" t="n">
        <v>1058</v>
      </c>
      <c s="6" r="D23" t="n">
        <v>2004</v>
      </c>
      <c s="6" r="E23" t="n">
        <v>2041</v>
      </c>
    </row>
    <row spans="1:5" r="24">
      <c s="4" r="A24" t="s">
        <v>630</v>
      </c>
      <c s="6" r="B24" t="n">
        <v>1554</v>
      </c>
      <c s="6" r="C24" t="n">
        <v>2068</v>
      </c>
      <c s="6" r="D24" t="n">
        <v>2749</v>
      </c>
      <c s="6" r="E24" t="n">
        <v>3890</v>
      </c>
    </row>
    <row spans="1:5" r="25">
      <c s="4" r="A25" t="s">
        <v>631</v>
      </c>
      <c s="6" r="B25" t="n">
        <v>598</v>
      </c>
      <c s="6" r="C25" t="n">
        <v>0</v>
      </c>
      <c s="6" r="D25" t="n">
        <v>598</v>
      </c>
      <c s="6" r="E25" t="n">
        <v>0</v>
      </c>
    </row>
    <row spans="1:5" r="26">
      <c s="4" r="A26" t="s">
        <v>632</v>
      </c>
      <c s="6" r="B26" t="n">
        <v>288</v>
      </c>
      <c s="6" r="C26" t="n">
        <v>239</v>
      </c>
      <c s="6" r="D26" t="n">
        <v>621</v>
      </c>
      <c s="6" r="E26" t="n">
        <v>974</v>
      </c>
    </row>
    <row spans="1:5" r="27">
      <c s="4" r="A27" t="s">
        <v>633</v>
      </c>
      <c s="6" r="B27" t="n">
        <v>16616</v>
      </c>
      <c s="6" r="C27" t="n">
        <v>16442</v>
      </c>
      <c s="6" r="D27" t="n">
        <v>32002</v>
      </c>
      <c s="6" r="E27" t="n">
        <v>32541</v>
      </c>
    </row>
    <row spans="1:5" r="28">
      <c s="3" r="A28" t="s">
        <v>613</v>
      </c>
    </row>
    <row spans="1:5" r="29">
      <c s="4" r="A29" t="s">
        <v>634</v>
      </c>
      <c s="6" r="B29" t="n">
        <v>21919</v>
      </c>
      <c s="6" r="C29" t="n">
        <v>22319</v>
      </c>
      <c s="6" r="D29" t="n">
        <v>44353</v>
      </c>
      <c s="6" r="E29" t="n">
        <v>44085</v>
      </c>
    </row>
    <row spans="1:5" r="30">
      <c s="4" r="A30" t="s">
        <v>635</v>
      </c>
      <c s="6" r="B30" t="n">
        <v>4115</v>
      </c>
      <c s="6" r="C30" t="n">
        <v>4009</v>
      </c>
      <c s="6" r="D30" t="n">
        <v>8253</v>
      </c>
      <c s="6" r="E30" t="n">
        <v>8122</v>
      </c>
    </row>
    <row spans="1:5" r="31">
      <c s="4" r="A31" t="s">
        <v>636</v>
      </c>
      <c s="6" r="B31" t="n">
        <v>3277</v>
      </c>
      <c s="6" r="C31" t="n">
        <v>2953</v>
      </c>
      <c s="6" r="D31" t="n">
        <v>6449</v>
      </c>
      <c s="6" r="E31" t="n">
        <v>6069</v>
      </c>
    </row>
    <row spans="1:5" r="32">
      <c s="4" r="A32" t="s">
        <v>637</v>
      </c>
      <c s="6" r="B32" t="n">
        <v>2755</v>
      </c>
      <c s="6" r="C32" t="n">
        <v>2833</v>
      </c>
      <c s="6" r="D32" t="n">
        <v>5666</v>
      </c>
      <c s="6" r="E32" t="n">
        <v>5174</v>
      </c>
    </row>
    <row spans="1:5" r="33">
      <c s="4" r="A33" t="s">
        <v>638</v>
      </c>
      <c s="6" r="B33" t="n">
        <v>1771</v>
      </c>
      <c s="6" r="C33" t="n">
        <v>1690</v>
      </c>
      <c s="6" r="D33" t="n">
        <v>3434</v>
      </c>
      <c s="6" r="E33" t="n">
        <v>3391</v>
      </c>
    </row>
    <row spans="1:5" r="34">
      <c s="4" r="A34" t="s">
        <v>639</v>
      </c>
      <c s="6" r="B34" t="n">
        <v>1583</v>
      </c>
      <c s="6" r="C34" t="n">
        <v>1303</v>
      </c>
      <c s="6" r="D34" t="n">
        <v>2948</v>
      </c>
      <c s="6" r="E34" t="n">
        <v>2786</v>
      </c>
    </row>
    <row spans="1:5" r="35">
      <c s="4" r="A35" t="s">
        <v>640</v>
      </c>
      <c s="6" r="B35" t="n">
        <v>899</v>
      </c>
      <c s="6" r="C35" t="n">
        <v>844</v>
      </c>
      <c s="6" r="D35" t="n">
        <v>1760</v>
      </c>
      <c s="6" r="E35" t="n">
        <v>1685</v>
      </c>
    </row>
    <row spans="1:5" r="36">
      <c s="4" r="A36" t="s">
        <v>641</v>
      </c>
      <c s="6" r="B36" t="n">
        <v>913</v>
      </c>
      <c s="6" r="C36" t="n">
        <v>773</v>
      </c>
      <c s="6" r="D36" t="n">
        <v>1797</v>
      </c>
      <c s="6" r="E36" t="n">
        <v>1584</v>
      </c>
    </row>
    <row spans="1:5" r="37">
      <c s="4" r="A37" t="s">
        <v>642</v>
      </c>
      <c s="6" r="B37" t="n">
        <v>5382</v>
      </c>
      <c s="6" r="C37" t="n">
        <v>4755</v>
      </c>
      <c s="6" r="D37" t="n">
        <v>9357</v>
      </c>
      <c s="6" r="E37" t="n">
        <v>8960</v>
      </c>
    </row>
    <row spans="1:5" r="38">
      <c s="4" r="A38" t="s">
        <v>643</v>
      </c>
      <c s="6" r="B38" t="n">
        <v>42614</v>
      </c>
      <c s="6" r="C38" t="n">
        <v>41479</v>
      </c>
      <c s="6" r="D38" t="n">
        <v>84017</v>
      </c>
      <c s="6" r="E38" t="n">
        <v>81856</v>
      </c>
    </row>
    <row spans="1:5" r="39">
      <c s="4" r="A39" t="s">
        <v>40</v>
      </c>
      <c s="6" r="B39" t="n">
        <v>20224</v>
      </c>
      <c s="6" r="C39" t="n">
        <v>19726</v>
      </c>
      <c s="6" r="D39" t="n">
        <v>39818</v>
      </c>
      <c s="6" r="E39" t="n">
        <v>40357</v>
      </c>
    </row>
    <row spans="1:5" r="40">
      <c s="4" r="A40" t="s">
        <v>41</v>
      </c>
      <c s="6" r="B40" t="n">
        <v>6939</v>
      </c>
      <c s="6" r="C40" t="n">
        <v>6875</v>
      </c>
      <c s="6" r="D40" t="n">
        <v>13860</v>
      </c>
      <c s="6" r="E40" t="n">
        <v>14031</v>
      </c>
    </row>
    <row spans="1:5" r="41">
      <c s="4" r="A41" t="s">
        <v>42</v>
      </c>
      <c s="7" r="B41" t="n">
        <v>13285</v>
      </c>
      <c s="7" r="C41" t="n">
        <v>12851</v>
      </c>
      <c s="7" r="D41" t="n">
        <v>25958</v>
      </c>
      <c s="7" r="E41" t="n">
        <v>2632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4</v>
      </c>
      <c s="2" r="B1" t="s">
        <v>29</v>
      </c>
      <c s="2" r="D1" t="s">
        <v>1</v>
      </c>
    </row>
    <row spans="1:5" r="2">
      <c s="2" r="B2" t="s">
        <v>2</v>
      </c>
      <c s="2" r="C2" t="s">
        <v>30</v>
      </c>
      <c s="2" r="D2" t="s">
        <v>2</v>
      </c>
      <c s="2" r="E2" t="s">
        <v>30</v>
      </c>
    </row>
    <row spans="1:5" r="3">
      <c s="3" r="A3" t="s">
        <v>594</v>
      </c>
    </row>
    <row spans="1:5" r="4">
      <c s="4" r="A4" t="s">
        <v>42</v>
      </c>
      <c s="7" r="B4" t="n">
        <v>44601</v>
      </c>
      <c s="7" r="C4" t="n">
        <v>35491</v>
      </c>
      <c s="7" r="D4" t="n">
        <v>77426</v>
      </c>
      <c s="7" r="E4" t="n">
        <v>67830</v>
      </c>
    </row>
    <row spans="1:5" r="5">
      <c s="3" r="A5" t="s">
        <v>645</v>
      </c>
    </row>
    <row spans="1:5" r="6">
      <c s="4" r="A6" t="s">
        <v>57</v>
      </c>
      <c s="6" r="B6" t="n">
        <v>2916</v>
      </c>
      <c s="6" r="C6" t="n">
        <v>-3694</v>
      </c>
      <c s="6" r="D6" t="n">
        <v>10344</v>
      </c>
      <c s="6" r="E6" t="n">
        <v>-243</v>
      </c>
    </row>
    <row spans="1:5" r="7">
      <c s="4" r="A7" t="s">
        <v>58</v>
      </c>
      <c s="6" r="B7" t="n">
        <v>-360</v>
      </c>
      <c s="6" r="C7" t="n">
        <v>0</v>
      </c>
      <c s="6" r="D7" t="n">
        <v>-360</v>
      </c>
      <c s="6" r="E7" t="n">
        <v>0</v>
      </c>
    </row>
    <row spans="1:5" r="8">
      <c s="3" r="A8" t="s">
        <v>62</v>
      </c>
    </row>
    <row spans="1:5" r="9">
      <c s="4" r="A9" t="s">
        <v>646</v>
      </c>
      <c s="6" r="B9" t="n">
        <v>3698</v>
      </c>
      <c s="6" r="C9" t="n">
        <v>5780</v>
      </c>
      <c s="6" r="D9" t="n">
        <v>7236</v>
      </c>
      <c s="6" r="E9" t="n">
        <v>11239</v>
      </c>
    </row>
    <row spans="1:5" r="10">
      <c s="4" r="A10" t="s">
        <v>65</v>
      </c>
      <c s="6" r="B10" t="n">
        <v>2108</v>
      </c>
      <c s="6" r="C10" t="n">
        <v>-3127</v>
      </c>
      <c s="6" r="D10" t="n">
        <v>10908</v>
      </c>
      <c s="6" r="E10" t="n">
        <v>931</v>
      </c>
    </row>
    <row spans="1:5" r="11">
      <c s="4" r="A11" t="s">
        <v>647</v>
      </c>
      <c s="6" r="B11" t="n">
        <v>46236</v>
      </c>
      <c s="6" r="C11" t="n">
        <v>31891</v>
      </c>
      <c s="6" r="D11" t="n">
        <v>87388</v>
      </c>
      <c s="6" r="E11" t="n">
        <v>67815</v>
      </c>
    </row>
    <row spans="1:5" r="12">
      <c s="4" r="A12" t="s">
        <v>68</v>
      </c>
      <c s="6" r="B12" t="n">
        <v>1925</v>
      </c>
      <c s="6" r="C12" t="n">
        <v>-2439</v>
      </c>
      <c s="6" r="D12" t="n">
        <v>6830</v>
      </c>
      <c s="6" r="E12" t="n">
        <v>-161</v>
      </c>
    </row>
    <row spans="1:5" r="13">
      <c s="4" r="A13" t="s">
        <v>69</v>
      </c>
      <c s="6" r="B13" t="n">
        <v>238</v>
      </c>
      <c s="6" r="C13" t="n">
        <v>0</v>
      </c>
      <c s="6" r="D13" t="n">
        <v>238</v>
      </c>
      <c s="6" r="E13" t="n">
        <v>0</v>
      </c>
    </row>
    <row spans="1:5" r="14">
      <c s="4" r="A14" t="s">
        <v>72</v>
      </c>
      <c s="6" r="B14" t="n">
        <v>-2362</v>
      </c>
      <c s="6" r="C14" t="n">
        <v>-3691</v>
      </c>
      <c s="6" r="D14" t="n">
        <v>-4619</v>
      </c>
      <c s="6" r="E14" t="n">
        <v>-7177</v>
      </c>
    </row>
    <row spans="1:5" r="15">
      <c s="4" r="A15" t="s">
        <v>614</v>
      </c>
    </row>
    <row spans="1:5" r="16">
      <c s="3" r="A16" t="s">
        <v>594</v>
      </c>
    </row>
    <row spans="1:5" r="17">
      <c s="4" r="A17" t="s">
        <v>42</v>
      </c>
      <c s="6" r="B17" t="n">
        <v>13285</v>
      </c>
      <c s="6" r="C17" t="n">
        <v>12851</v>
      </c>
      <c s="6" r="D17" t="n">
        <v>25958</v>
      </c>
      <c s="6" r="E17" t="n">
        <v>26326</v>
      </c>
    </row>
    <row spans="1:5" r="18">
      <c s="3" r="A18" t="s">
        <v>645</v>
      </c>
    </row>
    <row spans="1:5" r="19">
      <c s="4" r="A19" t="s">
        <v>57</v>
      </c>
      <c s="6" r="B19" t="n">
        <v>2915</v>
      </c>
      <c s="6" r="C19" t="n">
        <v>-3694</v>
      </c>
      <c s="6" r="D19" t="n">
        <v>10344</v>
      </c>
      <c s="6" r="E19" t="n">
        <v>-243</v>
      </c>
    </row>
    <row spans="1:5" r="20">
      <c s="4" r="A20" t="s">
        <v>58</v>
      </c>
      <c s="6" r="B20" t="n">
        <v>-360</v>
      </c>
      <c s="6" r="C20" t="n">
        <v>0</v>
      </c>
      <c s="6" r="D20" t="n">
        <v>-360</v>
      </c>
      <c s="6" r="E20" t="n">
        <v>0</v>
      </c>
    </row>
    <row spans="1:5" r="21">
      <c s="3" r="A21" t="s">
        <v>62</v>
      </c>
    </row>
    <row spans="1:5" r="22">
      <c s="4" r="A22" t="s">
        <v>646</v>
      </c>
      <c s="6" r="B22" t="n">
        <v>211</v>
      </c>
      <c s="6" r="C22" t="n">
        <v>387</v>
      </c>
      <c s="6" r="D22" t="n">
        <v>419</v>
      </c>
      <c s="6" r="E22" t="n">
        <v>779</v>
      </c>
    </row>
    <row spans="1:5" r="23">
      <c s="4" r="A23" t="s">
        <v>65</v>
      </c>
      <c s="6" r="B23" t="n">
        <v>2766</v>
      </c>
      <c s="6" r="C23" t="n">
        <v>-3307</v>
      </c>
      <c s="6" r="D23" t="n">
        <v>10403</v>
      </c>
      <c s="6" r="E23" t="n">
        <v>536</v>
      </c>
    </row>
    <row spans="1:5" r="24">
      <c s="4" r="A24" t="s">
        <v>647</v>
      </c>
      <c s="6" r="B24" t="n">
        <v>16051</v>
      </c>
      <c s="6" r="C24" t="n">
        <v>9544</v>
      </c>
      <c s="6" r="D24" t="n">
        <v>36361</v>
      </c>
      <c s="6" r="E24" t="n">
        <v>26862</v>
      </c>
    </row>
    <row spans="1:5" r="25">
      <c s="4" r="A25" t="s">
        <v>68</v>
      </c>
      <c s="6" r="B25" t="n">
        <v>-1925</v>
      </c>
      <c s="6" r="C25" t="n">
        <v>2439</v>
      </c>
      <c s="6" r="D25" t="n">
        <v>-6830</v>
      </c>
      <c s="6" r="E25" t="n">
        <v>161</v>
      </c>
    </row>
    <row spans="1:5" r="26">
      <c s="4" r="A26" t="s">
        <v>69</v>
      </c>
      <c s="6" r="B26" t="n">
        <v>238</v>
      </c>
      <c s="6" r="C26" t="n">
        <v>0</v>
      </c>
      <c s="6" r="D26" t="n">
        <v>238</v>
      </c>
      <c s="6" r="E26" t="n">
        <v>0</v>
      </c>
    </row>
    <row spans="1:5" r="27">
      <c s="4" r="A27" t="s">
        <v>72</v>
      </c>
      <c s="7" r="B27" t="n">
        <v>-140</v>
      </c>
      <c s="7" r="C27" t="n">
        <v>-255</v>
      </c>
      <c s="7" r="D27" t="n">
        <v>-277</v>
      </c>
      <c s="7" r="E27" t="n">
        <v>-5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s="1" r="A1" t="s">
        <v>648</v>
      </c>
      <c s="2" r="B1" t="s">
        <v>2</v>
      </c>
      <c s="2" r="C1" t="s">
        <v>75</v>
      </c>
      <c s="2" r="D1" t="s">
        <v>30</v>
      </c>
      <c s="2" r="E1" t="s">
        <v>596</v>
      </c>
    </row>
    <row spans="1:5" r="2">
      <c s="3" r="A2" t="s">
        <v>76</v>
      </c>
    </row>
    <row spans="1:5" r="3">
      <c s="4" r="A3" t="s">
        <v>79</v>
      </c>
      <c s="7" r="B3" t="n">
        <v>894021</v>
      </c>
      <c s="7" r="C3" t="n">
        <v>820648</v>
      </c>
    </row>
    <row spans="1:5" r="4">
      <c s="4" r="A4" t="s">
        <v>80</v>
      </c>
      <c s="6" r="B4" t="n">
        <v>11218</v>
      </c>
      <c s="6" r="C4" t="n">
        <v>10678</v>
      </c>
    </row>
    <row spans="1:5" r="5">
      <c s="4" r="A5" t="s">
        <v>649</v>
      </c>
      <c s="6" r="B5" t="n">
        <v>4699623</v>
      </c>
      <c s="6" r="C5" t="n">
        <v>4565781</v>
      </c>
    </row>
    <row spans="1:5" r="6">
      <c s="4" r="A6" t="s">
        <v>82</v>
      </c>
      <c s="6" r="B6" t="n">
        <v>6217</v>
      </c>
      <c s="6" r="C6" t="n">
        <v>4631</v>
      </c>
    </row>
    <row spans="1:5" r="7">
      <c s="4" r="A7" t="s">
        <v>53</v>
      </c>
      <c s="6" r="B7" t="n">
        <v>436479</v>
      </c>
      <c s="6" r="C7" t="n">
        <v>480457</v>
      </c>
    </row>
    <row spans="1:5" r="8">
      <c s="4" r="A8" t="s">
        <v>85</v>
      </c>
      <c s="6" r="B8" t="n">
        <v>82190</v>
      </c>
      <c s="6" r="C8" t="n">
        <v>82190</v>
      </c>
    </row>
    <row spans="1:5" r="9">
      <c s="4" r="A9" t="s">
        <v>86</v>
      </c>
      <c s="6" r="B9" t="n">
        <v>11979239</v>
      </c>
      <c s="6" r="C9" t="n">
        <v>11782018</v>
      </c>
    </row>
    <row spans="1:5" r="10">
      <c s="3" r="A10" t="s">
        <v>87</v>
      </c>
    </row>
    <row spans="1:5" r="11">
      <c s="4" r="A11" t="s">
        <v>53</v>
      </c>
      <c s="6" r="B11" t="n">
        <v>426594</v>
      </c>
      <c s="6" r="C11" t="n">
        <v>471828</v>
      </c>
    </row>
    <row spans="1:5" r="12">
      <c s="4" r="A12" t="s">
        <v>98</v>
      </c>
      <c s="6" r="B12" t="n">
        <v>9978764</v>
      </c>
      <c s="6" r="C12" t="n">
        <v>9820085</v>
      </c>
    </row>
    <row spans="1:5" r="13">
      <c s="4" r="A13" t="s">
        <v>100</v>
      </c>
      <c s="4" r="B13" t="s">
        <v>101</v>
      </c>
      <c s="4" r="C13" t="s">
        <v>101</v>
      </c>
    </row>
    <row spans="1:5" r="14">
      <c s="3" r="A14" t="s">
        <v>271</v>
      </c>
    </row>
    <row spans="1:5" r="15">
      <c s="4" r="A15" t="s">
        <v>105</v>
      </c>
      <c s="6" r="B15" t="n">
        <v>334398</v>
      </c>
      <c s="6" r="C15" t="n">
        <v>324766</v>
      </c>
    </row>
    <row spans="1:5" r="16">
      <c s="3" r="A16" t="s">
        <v>650</v>
      </c>
    </row>
    <row spans="1:5" r="17">
      <c s="4" r="A17" t="s">
        <v>106</v>
      </c>
      <c s="6" r="B17" t="n">
        <v>-15354</v>
      </c>
      <c s="6" r="C17" t="n">
        <v>-26262</v>
      </c>
    </row>
    <row spans="1:5" r="18">
      <c s="4" r="A18" t="s">
        <v>107</v>
      </c>
      <c s="6" r="B18" t="n">
        <v>1966182</v>
      </c>
      <c s="6" r="C18" t="n">
        <v>1927640</v>
      </c>
      <c s="7" r="D18" t="n">
        <v>1898520</v>
      </c>
      <c s="7" r="E18" t="n">
        <v>1790573</v>
      </c>
    </row>
    <row spans="1:5" r="19">
      <c s="4" r="A19" t="s">
        <v>108</v>
      </c>
      <c s="6" r="B19" t="n">
        <v>11979239</v>
      </c>
      <c s="6" r="C19" t="n">
        <v>11782018</v>
      </c>
    </row>
    <row spans="1:5" r="20">
      <c s="3" r="A20" t="s">
        <v>651</v>
      </c>
    </row>
    <row spans="1:5" r="21">
      <c s="4" r="A21" t="s">
        <v>652</v>
      </c>
      <c s="6" r="B21" t="n">
        <v>4482990</v>
      </c>
      <c s="6" r="C21" t="n">
        <v>4377658</v>
      </c>
    </row>
    <row spans="1:5" r="22">
      <c s="4" r="A22" t="s">
        <v>653</v>
      </c>
      <c s="6" r="B22" t="n">
        <v>436479</v>
      </c>
      <c s="6" r="C22" t="n">
        <v>480457</v>
      </c>
    </row>
    <row spans="1:5" r="23">
      <c s="3" r="A23" t="s">
        <v>654</v>
      </c>
    </row>
    <row spans="1:5" r="24">
      <c s="4" r="A24" t="s">
        <v>655</v>
      </c>
      <c s="6" r="B24" t="n">
        <v>426594</v>
      </c>
      <c s="6" r="C24" t="n">
        <v>471828</v>
      </c>
    </row>
    <row spans="1:5" r="25">
      <c s="3" r="A25" t="s">
        <v>656</v>
      </c>
    </row>
    <row spans="1:5" r="26">
      <c s="4" r="A26" t="s">
        <v>657</v>
      </c>
      <c s="6" r="B26" t="n">
        <v>173000</v>
      </c>
      <c s="6" r="C26" t="n">
        <v>229000</v>
      </c>
    </row>
    <row spans="1:5" r="27">
      <c s="4" r="A27" t="s">
        <v>614</v>
      </c>
    </row>
    <row spans="1:5" r="28">
      <c s="3" r="A28" t="s">
        <v>76</v>
      </c>
    </row>
    <row spans="1:5" r="29">
      <c s="4" r="A29" t="s">
        <v>658</v>
      </c>
      <c s="6" r="B29" t="n">
        <v>111738</v>
      </c>
      <c s="6" r="C29" t="n">
        <v>127201</v>
      </c>
    </row>
    <row spans="1:5" r="30">
      <c s="4" r="A30" t="s">
        <v>659</v>
      </c>
      <c s="6" r="B30" t="n">
        <v>62850</v>
      </c>
      <c s="6" r="C30" t="n">
        <v>93680</v>
      </c>
    </row>
    <row spans="1:5" r="31">
      <c s="4" r="A31" t="s">
        <v>79</v>
      </c>
      <c s="6" r="B31" t="n">
        <v>894021</v>
      </c>
      <c s="6" r="C31" t="n">
        <v>820648</v>
      </c>
    </row>
    <row spans="1:5" r="32">
      <c s="4" r="A32" t="s">
        <v>80</v>
      </c>
      <c s="6" r="B32" t="n">
        <v>11218</v>
      </c>
      <c s="6" r="C32" t="n">
        <v>10678</v>
      </c>
    </row>
    <row spans="1:5" r="33">
      <c s="4" r="A33" t="s">
        <v>660</v>
      </c>
      <c s="6" r="B33" t="n">
        <v>4754954</v>
      </c>
      <c s="6" r="C33" t="n">
        <v>4615819</v>
      </c>
    </row>
    <row spans="1:5" r="34">
      <c s="4" r="A34" t="s">
        <v>661</v>
      </c>
      <c s="6" r="B34" t="n">
        <v>-55331</v>
      </c>
      <c s="6" r="C34" t="n">
        <v>-50038</v>
      </c>
    </row>
    <row spans="1:5" r="35">
      <c s="4" r="A35" t="s">
        <v>649</v>
      </c>
      <c s="6" r="B35" t="n">
        <v>4699623</v>
      </c>
      <c s="6" r="C35" t="n">
        <v>4565781</v>
      </c>
    </row>
    <row spans="1:5" r="36">
      <c s="4" r="A36" t="s">
        <v>82</v>
      </c>
      <c s="6" r="B36" t="n">
        <v>6217</v>
      </c>
      <c s="6" r="C36" t="n">
        <v>4631</v>
      </c>
    </row>
    <row spans="1:5" r="37">
      <c s="4" r="A37" t="s">
        <v>53</v>
      </c>
      <c s="6" r="B37" t="n">
        <v>320233</v>
      </c>
      <c s="6" r="C37" t="n">
        <v>309946</v>
      </c>
    </row>
    <row spans="1:5" r="38">
      <c s="4" r="A38" t="s">
        <v>85</v>
      </c>
      <c s="6" r="B38" t="n">
        <v>82190</v>
      </c>
      <c s="6" r="C38" t="n">
        <v>82190</v>
      </c>
    </row>
    <row spans="1:5" r="39">
      <c s="4" r="A39" t="s">
        <v>86</v>
      </c>
      <c s="6" r="B39" t="n">
        <v>6188090</v>
      </c>
      <c s="6" r="C39" t="n">
        <v>6014755</v>
      </c>
    </row>
    <row spans="1:5" r="40">
      <c s="3" r="A40" t="s">
        <v>87</v>
      </c>
    </row>
    <row spans="1:5" r="41">
      <c s="4" r="A41" t="s">
        <v>662</v>
      </c>
      <c s="6" r="B41" t="n">
        <v>1583420</v>
      </c>
      <c s="6" r="C41" t="n">
        <v>1520374</v>
      </c>
    </row>
    <row spans="1:5" r="42">
      <c s="4" r="A42" t="s">
        <v>663</v>
      </c>
      <c s="6" r="B42" t="n">
        <v>3648783</v>
      </c>
      <c s="6" r="C42" t="n">
        <v>3504880</v>
      </c>
    </row>
    <row spans="1:5" r="43">
      <c s="4" r="A43" t="s">
        <v>664</v>
      </c>
      <c s="6" r="B43" t="n">
        <v>272887</v>
      </c>
      <c s="6" r="C43" t="n">
        <v>328582</v>
      </c>
    </row>
    <row spans="1:5" r="44">
      <c s="4" r="A44" t="s">
        <v>53</v>
      </c>
      <c s="6" r="B44" t="n">
        <v>103396</v>
      </c>
      <c s="6" r="C44" t="n">
        <v>101029</v>
      </c>
    </row>
    <row spans="1:5" r="45">
      <c s="4" r="A45" t="s">
        <v>98</v>
      </c>
      <c s="6" r="B45" t="n">
        <v>5608486</v>
      </c>
      <c s="6" r="C45" t="n">
        <v>5454865</v>
      </c>
    </row>
    <row spans="1:5" r="46">
      <c s="4" r="A46" t="s">
        <v>100</v>
      </c>
      <c s="4" r="B46" t="s">
        <v>101</v>
      </c>
      <c s="4" r="C46" t="s">
        <v>101</v>
      </c>
    </row>
    <row spans="1:5" r="47">
      <c s="3" r="A47" t="s">
        <v>271</v>
      </c>
    </row>
    <row spans="1:5" r="48">
      <c s="4" r="A48" t="s">
        <v>119</v>
      </c>
      <c s="6" r="B48" t="n">
        <v>1</v>
      </c>
      <c s="6" r="C48" t="n">
        <v>1</v>
      </c>
    </row>
    <row spans="1:5" r="49">
      <c s="4" r="A49" t="s">
        <v>665</v>
      </c>
      <c s="6" r="B49" t="n">
        <v>341849</v>
      </c>
      <c s="6" r="C49" t="n">
        <v>340496</v>
      </c>
    </row>
    <row spans="1:5" r="50">
      <c s="4" r="A50" t="s">
        <v>105</v>
      </c>
      <c s="6" r="B50" t="n">
        <v>244622</v>
      </c>
      <c s="6" r="C50" t="n">
        <v>236664</v>
      </c>
    </row>
    <row spans="1:5" r="51">
      <c s="3" r="A51" t="s">
        <v>650</v>
      </c>
    </row>
    <row spans="1:5" r="52">
      <c s="4" r="A52" t="s">
        <v>666</v>
      </c>
      <c s="6" r="B52" t="n">
        <v>8111</v>
      </c>
      <c s="6" r="C52" t="n">
        <v>-1872</v>
      </c>
    </row>
    <row spans="1:5" r="53">
      <c s="4" r="A53" t="s">
        <v>667</v>
      </c>
      <c s="6" r="B53" t="n">
        <v>-14979</v>
      </c>
      <c s="6" r="C53" t="n">
        <v>-15399</v>
      </c>
    </row>
    <row spans="1:5" r="54">
      <c s="4" r="A54" t="s">
        <v>106</v>
      </c>
      <c s="6" r="B54" t="n">
        <v>-6868</v>
      </c>
      <c s="6" r="C54" t="n">
        <v>-17271</v>
      </c>
    </row>
    <row spans="1:5" r="55">
      <c s="4" r="A55" t="s">
        <v>107</v>
      </c>
      <c s="6" r="B55" t="n">
        <v>579604</v>
      </c>
      <c s="6" r="C55" t="n">
        <v>559890</v>
      </c>
    </row>
    <row spans="1:5" r="56">
      <c s="4" r="A56" t="s">
        <v>108</v>
      </c>
      <c s="6" r="B56" t="n">
        <v>6188090</v>
      </c>
      <c s="6" r="C56" t="n">
        <v>6014755</v>
      </c>
    </row>
    <row spans="1:5" r="57">
      <c s="3" r="A57" t="s">
        <v>651</v>
      </c>
    </row>
    <row spans="1:5" r="58">
      <c s="4" r="A58" t="s">
        <v>629</v>
      </c>
      <c s="6" r="B58" t="n">
        <v>140176</v>
      </c>
      <c s="6" r="C58" t="n">
        <v>138139</v>
      </c>
    </row>
    <row spans="1:5" r="59">
      <c s="4" r="A59" t="s">
        <v>652</v>
      </c>
      <c s="6" r="B59" t="n">
        <v>91256</v>
      </c>
      <c s="6" r="C59" t="n">
        <v>88077</v>
      </c>
    </row>
    <row spans="1:5" r="60">
      <c s="4" r="A60" t="s">
        <v>668</v>
      </c>
      <c s="6" r="B60" t="n">
        <v>4715</v>
      </c>
      <c s="6" r="C60" t="n">
        <v>3550</v>
      </c>
    </row>
    <row spans="1:5" r="61">
      <c s="4" r="A61" t="s">
        <v>532</v>
      </c>
      <c s="6" r="B61" t="n">
        <v>15749</v>
      </c>
      <c s="6" r="C61" t="n">
        <v>15192</v>
      </c>
    </row>
    <row spans="1:5" r="62">
      <c s="4" r="A62" t="s">
        <v>669</v>
      </c>
      <c s="6" r="B62" t="n">
        <v>9016</v>
      </c>
      <c s="6" r="C62" t="n">
        <v>8884</v>
      </c>
    </row>
    <row spans="1:5" r="63">
      <c s="4" r="A63" t="s">
        <v>670</v>
      </c>
      <c s="6" r="B63" t="n">
        <v>41080</v>
      </c>
      <c s="6" r="C63" t="n">
        <v>37793</v>
      </c>
    </row>
    <row spans="1:5" r="64">
      <c s="4" r="A64" t="s">
        <v>671</v>
      </c>
      <c s="6" r="B64" t="n">
        <v>446</v>
      </c>
      <c s="6" r="C64" t="n">
        <v>1030</v>
      </c>
    </row>
    <row spans="1:5" r="65">
      <c s="4" r="A65" t="s">
        <v>53</v>
      </c>
      <c s="6" r="B65" t="n">
        <v>17795</v>
      </c>
      <c s="6" r="C65" t="n">
        <v>17281</v>
      </c>
    </row>
    <row spans="1:5" r="66">
      <c s="4" r="A66" t="s">
        <v>653</v>
      </c>
      <c s="6" r="B66" t="n">
        <v>320233</v>
      </c>
      <c s="6" r="C66" t="n">
        <v>309946</v>
      </c>
    </row>
    <row spans="1:5" r="67">
      <c s="3" r="A67" t="s">
        <v>654</v>
      </c>
    </row>
    <row spans="1:5" r="68">
      <c s="4" r="A68" t="s">
        <v>672</v>
      </c>
      <c s="6" r="B68" t="n">
        <v>30569</v>
      </c>
      <c s="6" r="C68" t="n">
        <v>30705</v>
      </c>
    </row>
    <row spans="1:5" r="69">
      <c s="4" r="A69" t="s">
        <v>673</v>
      </c>
      <c s="6" r="B69" t="n">
        <v>16761</v>
      </c>
      <c s="6" r="C69" t="n">
        <v>13448</v>
      </c>
    </row>
    <row spans="1:5" r="70">
      <c s="4" r="A70" t="s">
        <v>674</v>
      </c>
      <c s="6" r="B70" t="n">
        <v>21497</v>
      </c>
      <c s="6" r="C70" t="n">
        <v>21768</v>
      </c>
    </row>
    <row spans="1:5" r="71">
      <c s="4" r="A71" t="s">
        <v>675</v>
      </c>
      <c s="6" r="B71" t="n">
        <v>10851</v>
      </c>
      <c s="6" r="C71" t="n">
        <v>10311</v>
      </c>
    </row>
    <row spans="1:5" r="72">
      <c s="4" r="A72" t="s">
        <v>53</v>
      </c>
      <c s="6" r="B72" t="n">
        <v>23718</v>
      </c>
      <c s="6" r="C72" t="n">
        <v>24797</v>
      </c>
    </row>
    <row spans="1:5" r="73">
      <c s="4" r="A73" t="s">
        <v>655</v>
      </c>
      <c s="6" r="B73" t="n">
        <v>103396</v>
      </c>
      <c s="6" r="C73" t="n">
        <v>101029</v>
      </c>
    </row>
    <row spans="1:5" r="74">
      <c s="3" r="A74" t="s">
        <v>656</v>
      </c>
    </row>
    <row spans="1:5" r="75">
      <c s="4" r="A75" t="s">
        <v>657</v>
      </c>
      <c s="6" r="B75" t="n">
        <v>173000</v>
      </c>
      <c s="6" r="C75" t="n">
        <v>229000</v>
      </c>
    </row>
    <row spans="1:5" r="76">
      <c s="4" r="A76" t="s">
        <v>676</v>
      </c>
      <c s="7" r="B76" t="n">
        <v>100000</v>
      </c>
      <c s="7" r="C76" t="n">
        <v>1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677</v>
      </c>
      <c s="2" r="B1" t="s">
        <v>678</v>
      </c>
      <c s="2" r="C1" t="s">
        <v>679</v>
      </c>
    </row>
    <row spans="1:3" r="2">
      <c s="3" r="A2" t="s">
        <v>680</v>
      </c>
    </row>
    <row spans="1:3" r="3">
      <c s="4" r="A3" t="s">
        <v>681</v>
      </c>
      <c s="7" r="B3" t="n">
        <v>880554</v>
      </c>
      <c s="7" r="C3" t="n">
        <v>823756</v>
      </c>
    </row>
    <row spans="1:3" r="4">
      <c s="4" r="A4" t="s">
        <v>682</v>
      </c>
      <c s="6" r="B4" t="n">
        <v>14153</v>
      </c>
      <c s="6" r="C4" t="n">
        <v>4589</v>
      </c>
    </row>
    <row spans="1:3" r="5">
      <c s="4" r="A5" t="s">
        <v>683</v>
      </c>
      <c s="6" r="B5" t="n">
        <v>-686</v>
      </c>
      <c s="6" r="C5" t="n">
        <v>-7697</v>
      </c>
    </row>
    <row spans="1:3" r="6">
      <c s="4" r="A6" t="s">
        <v>684</v>
      </c>
      <c s="7" r="B6" t="n">
        <v>894021</v>
      </c>
      <c s="7" r="C6" t="n">
        <v>820648</v>
      </c>
    </row>
    <row spans="1:3" r="7">
      <c s="4" r="A7" t="s">
        <v>685</v>
      </c>
      <c s="6" r="B7" t="n">
        <v>3</v>
      </c>
      <c s="6" r="C7" t="n">
        <v>51</v>
      </c>
    </row>
    <row spans="1:3" r="8">
      <c s="3" r="A8" t="s">
        <v>686</v>
      </c>
    </row>
    <row spans="1:3" r="9">
      <c s="4" r="A9" t="s">
        <v>687</v>
      </c>
      <c s="7" r="B9" t="n">
        <v>20608</v>
      </c>
      <c s="7" r="C9" t="n">
        <v>388838</v>
      </c>
    </row>
    <row spans="1:3" r="10">
      <c s="4" r="A10" t="s">
        <v>688</v>
      </c>
      <c s="7" r="B10" t="n">
        <v>-65</v>
      </c>
      <c s="7" r="C10" t="n">
        <v>-3732</v>
      </c>
    </row>
    <row spans="1:3" r="11">
      <c s="4" r="A11" t="s">
        <v>689</v>
      </c>
      <c s="6" r="B11" t="n">
        <v>15</v>
      </c>
      <c s="6" r="C11" t="n">
        <v>28</v>
      </c>
    </row>
    <row spans="1:3" r="12">
      <c s="4" r="A12" t="s">
        <v>690</v>
      </c>
      <c s="7" r="B12" t="n">
        <v>67308</v>
      </c>
      <c s="7" r="C12" t="n">
        <v>143195</v>
      </c>
    </row>
    <row spans="1:3" r="13">
      <c s="4" r="A13" t="s">
        <v>691</v>
      </c>
      <c s="6" r="B13" t="n">
        <v>-621</v>
      </c>
      <c s="6" r="C13" t="n">
        <v>-3965</v>
      </c>
    </row>
    <row spans="1:3" r="14">
      <c s="4" r="A14" t="s">
        <v>692</v>
      </c>
    </row>
    <row spans="1:3" r="15">
      <c s="3" r="A15" t="s">
        <v>680</v>
      </c>
    </row>
    <row spans="1:3" r="16">
      <c s="4" r="A16" t="s">
        <v>681</v>
      </c>
      <c s="6" r="B16" t="n">
        <v>194048</v>
      </c>
      <c s="6" r="C16" t="n">
        <v>213234</v>
      </c>
    </row>
    <row spans="1:3" r="17">
      <c s="4" r="A17" t="s">
        <v>682</v>
      </c>
      <c s="6" r="B17" t="n">
        <v>4131</v>
      </c>
      <c s="6" r="C17" t="n">
        <v>1025</v>
      </c>
    </row>
    <row spans="1:3" r="18">
      <c s="4" r="A18" t="s">
        <v>683</v>
      </c>
      <c s="6" r="B18" t="n">
        <v>-20</v>
      </c>
      <c s="6" r="C18" t="n">
        <v>-1300</v>
      </c>
    </row>
    <row spans="1:3" r="19">
      <c s="4" r="A19" t="s">
        <v>684</v>
      </c>
      <c s="7" r="B19" t="n">
        <v>198159</v>
      </c>
      <c s="7" r="C19" t="n">
        <v>212959</v>
      </c>
    </row>
    <row spans="1:3" r="20">
      <c s="4" r="A20" t="s">
        <v>685</v>
      </c>
      <c s="6" r="B20" t="n">
        <v>0</v>
      </c>
      <c s="6" r="C20" t="n">
        <v>13</v>
      </c>
    </row>
    <row spans="1:3" r="21">
      <c s="3" r="A21" t="s">
        <v>686</v>
      </c>
    </row>
    <row spans="1:3" r="22">
      <c s="4" r="A22" t="s">
        <v>687</v>
      </c>
      <c s="7" r="B22" t="n">
        <v>0</v>
      </c>
      <c s="7" r="C22" t="n">
        <v>83053</v>
      </c>
    </row>
    <row spans="1:3" r="23">
      <c s="4" r="A23" t="s">
        <v>688</v>
      </c>
      <c s="7" r="B23" t="n">
        <v>0</v>
      </c>
      <c s="7" r="C23" t="n">
        <v>-866</v>
      </c>
    </row>
    <row spans="1:3" r="24">
      <c s="4" r="A24" t="s">
        <v>689</v>
      </c>
      <c s="6" r="B24" t="n">
        <v>1</v>
      </c>
      <c s="6" r="C24" t="n">
        <v>3</v>
      </c>
    </row>
    <row spans="1:3" r="25">
      <c s="4" r="A25" t="s">
        <v>690</v>
      </c>
      <c s="7" r="B25" t="n">
        <v>3842</v>
      </c>
      <c s="7" r="C25" t="n">
        <v>17378</v>
      </c>
    </row>
    <row spans="1:3" r="26">
      <c s="4" r="A26" t="s">
        <v>691</v>
      </c>
      <c s="6" r="B26" t="n">
        <v>-20</v>
      </c>
      <c s="6" r="C26" t="n">
        <v>-434</v>
      </c>
    </row>
    <row spans="1:3" r="27">
      <c s="4" r="A27" t="s">
        <v>693</v>
      </c>
    </row>
    <row spans="1:3" r="28">
      <c s="3" r="A28" t="s">
        <v>680</v>
      </c>
    </row>
    <row spans="1:3" r="29">
      <c s="4" r="A29" t="s">
        <v>681</v>
      </c>
      <c s="6" r="B29" t="n">
        <v>686506</v>
      </c>
      <c s="6" r="C29" t="n">
        <v>610522</v>
      </c>
    </row>
    <row spans="1:3" r="30">
      <c s="4" r="A30" t="s">
        <v>682</v>
      </c>
      <c s="6" r="B30" t="n">
        <v>10022</v>
      </c>
      <c s="6" r="C30" t="n">
        <v>3564</v>
      </c>
    </row>
    <row spans="1:3" r="31">
      <c s="4" r="A31" t="s">
        <v>683</v>
      </c>
      <c s="6" r="B31" t="n">
        <v>-666</v>
      </c>
      <c s="6" r="C31" t="n">
        <v>-6397</v>
      </c>
    </row>
    <row spans="1:3" r="32">
      <c s="4" r="A32" t="s">
        <v>684</v>
      </c>
      <c s="7" r="B32" t="n">
        <v>695862</v>
      </c>
      <c s="7" r="C32" t="n">
        <v>607689</v>
      </c>
    </row>
    <row spans="1:3" r="33">
      <c s="4" r="A33" t="s">
        <v>685</v>
      </c>
      <c s="6" r="B33" t="n">
        <v>3</v>
      </c>
      <c s="6" r="C33" t="n">
        <v>38</v>
      </c>
    </row>
    <row spans="1:3" r="34">
      <c s="3" r="A34" t="s">
        <v>686</v>
      </c>
    </row>
    <row spans="1:3" r="35">
      <c s="4" r="A35" t="s">
        <v>687</v>
      </c>
      <c s="7" r="B35" t="n">
        <v>20608</v>
      </c>
      <c s="7" r="C35" t="n">
        <v>305785</v>
      </c>
    </row>
    <row spans="1:3" r="36">
      <c s="4" r="A36" t="s">
        <v>688</v>
      </c>
      <c s="7" r="B36" t="n">
        <v>-65</v>
      </c>
      <c s="7" r="C36" t="n">
        <v>-2866</v>
      </c>
    </row>
    <row spans="1:3" r="37">
      <c s="4" r="A37" t="s">
        <v>689</v>
      </c>
      <c s="6" r="B37" t="n">
        <v>14</v>
      </c>
      <c s="6" r="C37" t="n">
        <v>25</v>
      </c>
    </row>
    <row spans="1:3" r="38">
      <c s="4" r="A38" t="s">
        <v>690</v>
      </c>
      <c s="7" r="B38" t="n">
        <v>63466</v>
      </c>
      <c s="7" r="C38" t="n">
        <v>125817</v>
      </c>
    </row>
    <row spans="1:3" r="39">
      <c s="4" r="A39" t="s">
        <v>691</v>
      </c>
      <c s="7" r="B39" t="n">
        <v>-601</v>
      </c>
      <c s="7" r="C39" t="n">
        <v>-35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4</v>
      </c>
      <c s="2" r="B1" t="s">
        <v>2</v>
      </c>
      <c s="2" r="C1" t="s">
        <v>75</v>
      </c>
    </row>
    <row spans="1:3" r="2">
      <c s="3" r="A2" t="s">
        <v>695</v>
      </c>
    </row>
    <row spans="1:3" r="3">
      <c s="4" r="A3" t="s">
        <v>696</v>
      </c>
      <c s="7" r="B3" t="n">
        <v>9991</v>
      </c>
    </row>
    <row spans="1:3" r="4">
      <c s="4" r="A4" t="s">
        <v>697</v>
      </c>
      <c s="6" r="B4" t="n">
        <v>81303</v>
      </c>
    </row>
    <row spans="1:3" r="5">
      <c s="4" r="A5" t="s">
        <v>698</v>
      </c>
      <c s="6" r="B5" t="n">
        <v>81439</v>
      </c>
    </row>
    <row spans="1:3" r="6">
      <c s="4" r="A6" t="s">
        <v>699</v>
      </c>
      <c s="6" r="B6" t="n">
        <v>21315</v>
      </c>
    </row>
    <row spans="1:3" r="7">
      <c s="4" r="A7" t="s">
        <v>700</v>
      </c>
      <c s="6" r="B7" t="n">
        <v>194048</v>
      </c>
    </row>
    <row spans="1:3" r="8">
      <c s="4" r="A8" t="s">
        <v>701</v>
      </c>
      <c s="6" r="B8" t="n">
        <v>686506</v>
      </c>
    </row>
    <row spans="1:3" r="9">
      <c s="4" r="A9" t="s">
        <v>681</v>
      </c>
      <c s="6" r="B9" t="n">
        <v>880554</v>
      </c>
      <c s="7" r="C9" t="n">
        <v>823756</v>
      </c>
    </row>
    <row spans="1:3" r="10">
      <c s="3" r="A10" t="s">
        <v>528</v>
      </c>
    </row>
    <row spans="1:3" r="11">
      <c s="4" r="A11" t="s">
        <v>696</v>
      </c>
      <c s="6" r="B11" t="n">
        <v>10001</v>
      </c>
    </row>
    <row spans="1:3" r="12">
      <c s="4" r="A12" t="s">
        <v>697</v>
      </c>
      <c s="6" r="B12" t="n">
        <v>83162</v>
      </c>
    </row>
    <row spans="1:3" r="13">
      <c s="4" r="A13" t="s">
        <v>698</v>
      </c>
      <c s="6" r="B13" t="n">
        <v>83406</v>
      </c>
    </row>
    <row spans="1:3" r="14">
      <c s="4" r="A14" t="s">
        <v>699</v>
      </c>
      <c s="6" r="B14" t="n">
        <v>21590</v>
      </c>
    </row>
    <row spans="1:3" r="15">
      <c s="4" r="A15" t="s">
        <v>702</v>
      </c>
      <c s="6" r="B15" t="n">
        <v>198159</v>
      </c>
    </row>
    <row spans="1:3" r="16">
      <c s="4" r="A16" t="s">
        <v>703</v>
      </c>
      <c s="6" r="B16" t="n">
        <v>695862</v>
      </c>
    </row>
    <row spans="1:3" r="17">
      <c s="4" r="A17" t="s">
        <v>680</v>
      </c>
      <c s="7" r="B17" t="n">
        <v>894021</v>
      </c>
      <c s="7" r="C17" t="n">
        <v>82064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s="1" r="A1" t="s">
        <v>704</v>
      </c>
      <c s="2" r="B1" t="s">
        <v>29</v>
      </c>
      <c s="2" r="D1" t="s">
        <v>1</v>
      </c>
    </row>
    <row spans="1:6" r="2">
      <c s="2" r="B2" t="s">
        <v>2</v>
      </c>
      <c s="2" r="C2" t="s">
        <v>30</v>
      </c>
      <c s="2" r="D2" t="s">
        <v>2</v>
      </c>
      <c s="2" r="E2" t="s">
        <v>30</v>
      </c>
      <c s="2" r="F2" t="s">
        <v>75</v>
      </c>
    </row>
    <row spans="1:6" r="3">
      <c s="3" r="A3" t="s">
        <v>705</v>
      </c>
    </row>
    <row spans="1:6" r="4">
      <c s="4" r="A4" t="s">
        <v>706</v>
      </c>
      <c s="7" r="B4" t="n">
        <v>52326</v>
      </c>
      <c s="7" r="C4" t="n">
        <v>45795</v>
      </c>
      <c s="7" r="D4" t="n">
        <v>50038</v>
      </c>
      <c s="7" r="E4" t="n">
        <v>45618</v>
      </c>
    </row>
    <row spans="1:6" r="5">
      <c s="4" r="A5" t="s">
        <v>707</v>
      </c>
      <c s="6" r="B5" t="n">
        <v>-2505</v>
      </c>
      <c s="6" r="C5" t="n">
        <v>-1814</v>
      </c>
      <c s="6" r="D5" t="n">
        <v>-5463</v>
      </c>
      <c s="6" r="E5" t="n">
        <v>-2961</v>
      </c>
    </row>
    <row spans="1:6" r="6">
      <c s="4" r="A6" t="s">
        <v>708</v>
      </c>
      <c s="6" r="B6" t="n">
        <v>757</v>
      </c>
      <c s="6" r="C6" t="n">
        <v>559</v>
      </c>
      <c s="6" r="D6" t="n">
        <v>1237</v>
      </c>
      <c s="6" r="E6" t="n">
        <v>1269</v>
      </c>
    </row>
    <row spans="1:6" r="7">
      <c s="4" r="A7" t="s">
        <v>709</v>
      </c>
      <c s="6" r="B7" t="n">
        <v>4753</v>
      </c>
      <c s="6" r="C7" t="n">
        <v>1825</v>
      </c>
      <c s="6" r="D7" t="n">
        <v>9519</v>
      </c>
      <c s="6" r="E7" t="n">
        <v>2439</v>
      </c>
    </row>
    <row spans="1:6" r="8">
      <c s="4" r="A8" t="s">
        <v>710</v>
      </c>
      <c s="6" r="B8" t="n">
        <v>55331</v>
      </c>
      <c s="6" r="C8" t="n">
        <v>46365</v>
      </c>
      <c s="6" r="D8" t="n">
        <v>55331</v>
      </c>
      <c s="6" r="E8" t="n">
        <v>46365</v>
      </c>
    </row>
    <row spans="1:6" r="9">
      <c s="4" r="A9" t="s">
        <v>711</v>
      </c>
      <c s="6" r="B9" t="n">
        <v>6180</v>
      </c>
      <c s="6" r="D9" t="n">
        <v>6180</v>
      </c>
      <c s="7" r="F9" t="n">
        <v>6320</v>
      </c>
    </row>
    <row spans="1:6" r="10">
      <c s="4" r="A10" t="s">
        <v>712</v>
      </c>
      <c s="6" r="B10" t="n">
        <v>49151</v>
      </c>
      <c s="6" r="D10" t="n">
        <v>49151</v>
      </c>
      <c s="6" r="F10" t="n">
        <v>43718</v>
      </c>
    </row>
    <row spans="1:6" r="11">
      <c s="3" r="A11" t="s">
        <v>713</v>
      </c>
    </row>
    <row spans="1:6" r="12">
      <c s="4" r="A12" t="s">
        <v>714</v>
      </c>
      <c s="6" r="B12" t="n">
        <v>4760057</v>
      </c>
      <c s="6" r="D12" t="n">
        <v>4760057</v>
      </c>
      <c s="6" r="F12" t="n">
        <v>4622068</v>
      </c>
    </row>
    <row spans="1:6" r="13">
      <c s="4" r="A13" t="s">
        <v>711</v>
      </c>
      <c s="6" r="B13" t="n">
        <v>59173</v>
      </c>
      <c s="6" r="D13" t="n">
        <v>59173</v>
      </c>
      <c s="6" r="F13" t="n">
        <v>53685</v>
      </c>
    </row>
    <row spans="1:6" r="14">
      <c s="4" r="A14" t="s">
        <v>712</v>
      </c>
      <c s="6" r="B14" t="n">
        <v>4700884</v>
      </c>
      <c s="6" r="D14" t="n">
        <v>4700884</v>
      </c>
      <c s="6" r="F14" t="n">
        <v>4568383</v>
      </c>
    </row>
    <row spans="1:6" r="15">
      <c s="4" r="A15" t="s">
        <v>715</v>
      </c>
    </row>
    <row spans="1:6" r="16">
      <c s="3" r="A16" t="s">
        <v>705</v>
      </c>
    </row>
    <row spans="1:6" r="17">
      <c s="4" r="A17" t="s">
        <v>706</v>
      </c>
      <c s="6" r="B17" t="n">
        <v>4593</v>
      </c>
      <c s="6" r="C17" t="n">
        <v>4921</v>
      </c>
      <c s="6" r="D17" t="n">
        <v>4186</v>
      </c>
      <c s="6" r="E17" t="n">
        <v>4662</v>
      </c>
    </row>
    <row spans="1:6" r="18">
      <c s="4" r="A18" t="s">
        <v>707</v>
      </c>
      <c s="6" r="B18" t="n">
        <v>-15</v>
      </c>
      <c s="6" r="C18" t="n">
        <v>-58</v>
      </c>
      <c s="6" r="D18" t="n">
        <v>-60</v>
      </c>
      <c s="6" r="E18" t="n">
        <v>-214</v>
      </c>
    </row>
    <row spans="1:6" r="19">
      <c s="4" r="A19" t="s">
        <v>708</v>
      </c>
      <c s="6" r="B19" t="n">
        <v>35</v>
      </c>
      <c s="6" r="C19" t="n">
        <v>55</v>
      </c>
      <c s="6" r="D19" t="n">
        <v>52</v>
      </c>
      <c s="6" r="E19" t="n">
        <v>67</v>
      </c>
    </row>
    <row spans="1:6" r="20">
      <c s="4" r="A20" t="s">
        <v>709</v>
      </c>
      <c s="6" r="B20" t="n">
        <v>-229</v>
      </c>
      <c s="6" r="C20" t="n">
        <v>-627</v>
      </c>
      <c s="6" r="D20" t="n">
        <v>206</v>
      </c>
      <c s="6" r="E20" t="n">
        <v>-224</v>
      </c>
    </row>
    <row spans="1:6" r="21">
      <c s="4" r="A21" t="s">
        <v>710</v>
      </c>
      <c s="6" r="B21" t="n">
        <v>4384</v>
      </c>
      <c s="6" r="C21" t="n">
        <v>4291</v>
      </c>
      <c s="6" r="D21" t="n">
        <v>4384</v>
      </c>
      <c s="6" r="E21" t="n">
        <v>4291</v>
      </c>
    </row>
    <row spans="1:6" r="22">
      <c s="4" r="A22" t="s">
        <v>711</v>
      </c>
      <c s="6" r="B22" t="n">
        <v>1709</v>
      </c>
      <c s="6" r="D22" t="n">
        <v>1709</v>
      </c>
      <c s="6" r="F22" t="n">
        <v>1453</v>
      </c>
    </row>
    <row spans="1:6" r="23">
      <c s="4" r="A23" t="s">
        <v>712</v>
      </c>
      <c s="6" r="B23" t="n">
        <v>2675</v>
      </c>
      <c s="6" r="D23" t="n">
        <v>2675</v>
      </c>
      <c s="6" r="F23" t="n">
        <v>2733</v>
      </c>
    </row>
    <row spans="1:6" r="24">
      <c s="3" r="A24" t="s">
        <v>713</v>
      </c>
    </row>
    <row spans="1:6" r="25">
      <c s="4" r="A25" t="s">
        <v>714</v>
      </c>
      <c s="6" r="B25" t="n">
        <v>2064343</v>
      </c>
      <c s="6" r="D25" t="n">
        <v>2064343</v>
      </c>
      <c s="6" r="F25" t="n">
        <v>2069665</v>
      </c>
    </row>
    <row spans="1:6" r="26">
      <c s="4" r="A26" t="s">
        <v>711</v>
      </c>
      <c s="6" r="B26" t="n">
        <v>22279</v>
      </c>
      <c s="6" r="D26" t="n">
        <v>22279</v>
      </c>
      <c s="6" r="F26" t="n">
        <v>22457</v>
      </c>
    </row>
    <row spans="1:6" r="27">
      <c s="4" r="A27" t="s">
        <v>712</v>
      </c>
      <c s="6" r="B27" t="n">
        <v>2042064</v>
      </c>
      <c s="6" r="D27" t="n">
        <v>2042064</v>
      </c>
      <c s="6" r="F27" t="n">
        <v>2047208</v>
      </c>
    </row>
    <row spans="1:6" r="28">
      <c s="4" r="A28" t="s">
        <v>716</v>
      </c>
    </row>
    <row spans="1:6" r="29">
      <c s="3" r="A29" t="s">
        <v>705</v>
      </c>
    </row>
    <row spans="1:6" r="30">
      <c s="4" r="A30" t="s">
        <v>706</v>
      </c>
      <c s="6" r="B30" t="n">
        <v>11806</v>
      </c>
      <c s="6" r="C30" t="n">
        <v>11228</v>
      </c>
      <c s="6" r="D30" t="n">
        <v>11342</v>
      </c>
      <c s="6" r="E30" t="n">
        <v>8954</v>
      </c>
    </row>
    <row spans="1:6" r="31">
      <c s="4" r="A31" t="s">
        <v>709</v>
      </c>
      <c s="6" r="B31" t="n">
        <v>1755</v>
      </c>
      <c s="6" r="C31" t="n">
        <v>-808</v>
      </c>
      <c s="6" r="D31" t="n">
        <v>2219</v>
      </c>
      <c s="6" r="E31" t="n">
        <v>1466</v>
      </c>
    </row>
    <row spans="1:6" r="32">
      <c s="4" r="A32" t="s">
        <v>710</v>
      </c>
      <c s="6" r="B32" t="n">
        <v>13561</v>
      </c>
      <c s="6" r="C32" t="n">
        <v>10420</v>
      </c>
      <c s="6" r="D32" t="n">
        <v>13561</v>
      </c>
      <c s="6" r="E32" t="n">
        <v>10420</v>
      </c>
    </row>
    <row spans="1:6" r="33">
      <c s="4" r="A33" t="s">
        <v>711</v>
      </c>
      <c s="6" r="B33" t="n">
        <v>172</v>
      </c>
      <c s="6" r="D33" t="n">
        <v>172</v>
      </c>
      <c s="6" r="F33" t="n">
        <v>0</v>
      </c>
    </row>
    <row spans="1:6" r="34">
      <c s="4" r="A34" t="s">
        <v>712</v>
      </c>
      <c s="6" r="B34" t="n">
        <v>13389</v>
      </c>
      <c s="6" r="D34" t="n">
        <v>13389</v>
      </c>
      <c s="6" r="F34" t="n">
        <v>11342</v>
      </c>
    </row>
    <row spans="1:6" r="35">
      <c s="3" r="A35" t="s">
        <v>713</v>
      </c>
    </row>
    <row spans="1:6" r="36">
      <c s="4" r="A36" t="s">
        <v>714</v>
      </c>
      <c s="6" r="B36" t="n">
        <v>740322</v>
      </c>
      <c s="6" r="D36" t="n">
        <v>740322</v>
      </c>
      <c s="6" r="F36" t="n">
        <v>690561</v>
      </c>
    </row>
    <row spans="1:6" r="37">
      <c s="4" r="A37" t="s">
        <v>711</v>
      </c>
      <c s="6" r="B37" t="n">
        <v>3630</v>
      </c>
      <c s="6" r="D37" t="n">
        <v>3630</v>
      </c>
      <c s="6" r="F37" t="n">
        <v>1188</v>
      </c>
    </row>
    <row spans="1:6" r="38">
      <c s="4" r="A38" t="s">
        <v>712</v>
      </c>
      <c s="6" r="B38" t="n">
        <v>736692</v>
      </c>
      <c s="6" r="D38" t="n">
        <v>736692</v>
      </c>
      <c s="6" r="F38" t="n">
        <v>689373</v>
      </c>
    </row>
    <row spans="1:6" r="39">
      <c s="4" r="A39" t="s">
        <v>717</v>
      </c>
    </row>
    <row spans="1:6" r="40">
      <c s="3" r="A40" t="s">
        <v>705</v>
      </c>
    </row>
    <row spans="1:6" r="41">
      <c s="4" r="A41" t="s">
        <v>706</v>
      </c>
      <c s="6" r="B41" t="n">
        <v>7172</v>
      </c>
      <c s="6" r="C41" t="n">
        <v>6523</v>
      </c>
      <c s="6" r="D41" t="n">
        <v>7260</v>
      </c>
      <c s="6" r="E41" t="n">
        <v>6982</v>
      </c>
    </row>
    <row spans="1:6" r="42">
      <c s="4" r="A42" t="s">
        <v>707</v>
      </c>
      <c s="6" r="B42" t="n">
        <v>0</v>
      </c>
      <c s="6" r="C42" t="n">
        <v>-17</v>
      </c>
      <c s="6" r="D42" t="n">
        <v>0</v>
      </c>
      <c s="6" r="E42" t="n">
        <v>-20</v>
      </c>
    </row>
    <row spans="1:6" r="43">
      <c s="4" r="A43" t="s">
        <v>708</v>
      </c>
      <c s="6" r="B43" t="n">
        <v>16</v>
      </c>
      <c s="6" r="C43" t="n">
        <v>8</v>
      </c>
      <c s="6" r="D43" t="n">
        <v>31</v>
      </c>
      <c s="6" r="E43" t="n">
        <v>39</v>
      </c>
    </row>
    <row spans="1:6" r="44">
      <c s="4" r="A44" t="s">
        <v>709</v>
      </c>
      <c s="6" r="B44" t="n">
        <v>648</v>
      </c>
      <c s="6" r="C44" t="n">
        <v>99</v>
      </c>
      <c s="6" r="D44" t="n">
        <v>545</v>
      </c>
      <c s="6" r="E44" t="n">
        <v>-388</v>
      </c>
    </row>
    <row spans="1:6" r="45">
      <c s="4" r="A45" t="s">
        <v>710</v>
      </c>
      <c s="6" r="B45" t="n">
        <v>7836</v>
      </c>
      <c s="6" r="C45" t="n">
        <v>6613</v>
      </c>
      <c s="6" r="D45" t="n">
        <v>7836</v>
      </c>
      <c s="6" r="E45" t="n">
        <v>6613</v>
      </c>
    </row>
    <row spans="1:6" r="46">
      <c s="4" r="A46" t="s">
        <v>711</v>
      </c>
      <c s="6" r="B46" t="n">
        <v>826</v>
      </c>
      <c s="6" r="D46" t="n">
        <v>826</v>
      </c>
      <c s="6" r="F46" t="n">
        <v>442</v>
      </c>
    </row>
    <row spans="1:6" r="47">
      <c s="4" r="A47" t="s">
        <v>712</v>
      </c>
      <c s="6" r="B47" t="n">
        <v>7010</v>
      </c>
      <c s="6" r="D47" t="n">
        <v>7010</v>
      </c>
      <c s="6" r="F47" t="n">
        <v>6818</v>
      </c>
    </row>
    <row spans="1:6" r="48">
      <c s="3" r="A48" t="s">
        <v>713</v>
      </c>
    </row>
    <row spans="1:6" r="49">
      <c s="4" r="A49" t="s">
        <v>714</v>
      </c>
      <c s="6" r="B49" t="n">
        <v>860522</v>
      </c>
      <c s="6" r="D49" t="n">
        <v>860522</v>
      </c>
      <c s="6" r="F49" t="n">
        <v>846294</v>
      </c>
    </row>
    <row spans="1:6" r="50">
      <c s="4" r="A50" t="s">
        <v>711</v>
      </c>
      <c s="6" r="B50" t="n">
        <v>4646</v>
      </c>
      <c s="6" r="D50" t="n">
        <v>4646</v>
      </c>
      <c s="6" r="F50" t="n">
        <v>3225</v>
      </c>
    </row>
    <row spans="1:6" r="51">
      <c s="4" r="A51" t="s">
        <v>712</v>
      </c>
      <c s="6" r="B51" t="n">
        <v>855876</v>
      </c>
      <c s="6" r="D51" t="n">
        <v>855876</v>
      </c>
      <c s="6" r="F51" t="n">
        <v>843069</v>
      </c>
    </row>
    <row spans="1:6" r="52">
      <c s="4" r="A52" t="s">
        <v>718</v>
      </c>
    </row>
    <row spans="1:6" r="53">
      <c s="3" r="A53" t="s">
        <v>705</v>
      </c>
    </row>
    <row spans="1:6" r="54">
      <c s="4" r="A54" t="s">
        <v>706</v>
      </c>
      <c s="6" r="B54" t="n">
        <v>1740</v>
      </c>
      <c s="6" r="C54" t="n">
        <v>2286</v>
      </c>
      <c s="6" r="D54" t="n">
        <v>1671</v>
      </c>
      <c s="6" r="E54" t="n">
        <v>1875</v>
      </c>
    </row>
    <row spans="1:6" r="55">
      <c s="4" r="A55" t="s">
        <v>707</v>
      </c>
      <c s="6" r="B55" t="n">
        <v>0</v>
      </c>
      <c s="6" r="C55" t="n">
        <v>0</v>
      </c>
      <c s="6" r="D55" t="n">
        <v>0</v>
      </c>
      <c s="6" r="E55" t="n">
        <v>0</v>
      </c>
    </row>
    <row spans="1:6" r="56">
      <c s="4" r="A56" t="s">
        <v>708</v>
      </c>
      <c s="6" r="B56" t="n">
        <v>16</v>
      </c>
      <c s="6" r="C56" t="n">
        <v>136</v>
      </c>
      <c s="6" r="D56" t="n">
        <v>119</v>
      </c>
      <c s="6" r="E56" t="n">
        <v>185</v>
      </c>
    </row>
    <row spans="1:6" r="57">
      <c s="4" r="A57" t="s">
        <v>709</v>
      </c>
      <c s="6" r="B57" t="n">
        <v>-67</v>
      </c>
      <c s="6" r="C57" t="n">
        <v>-319</v>
      </c>
      <c s="6" r="D57" t="n">
        <v>-101</v>
      </c>
      <c s="6" r="E57" t="n">
        <v>43</v>
      </c>
    </row>
    <row spans="1:6" r="58">
      <c s="4" r="A58" t="s">
        <v>710</v>
      </c>
      <c s="6" r="B58" t="n">
        <v>1689</v>
      </c>
      <c s="6" r="C58" t="n">
        <v>2103</v>
      </c>
      <c s="6" r="D58" t="n">
        <v>1689</v>
      </c>
      <c s="6" r="E58" t="n">
        <v>2103</v>
      </c>
    </row>
    <row spans="1:6" r="59">
      <c s="4" r="A59" t="s">
        <v>711</v>
      </c>
      <c s="6" r="B59" t="n">
        <v>819</v>
      </c>
      <c s="6" r="D59" t="n">
        <v>819</v>
      </c>
      <c s="6" r="F59" t="n">
        <v>891</v>
      </c>
    </row>
    <row spans="1:6" r="60">
      <c s="4" r="A60" t="s">
        <v>712</v>
      </c>
      <c s="6" r="B60" t="n">
        <v>870</v>
      </c>
      <c s="6" r="D60" t="n">
        <v>870</v>
      </c>
      <c s="6" r="F60" t="n">
        <v>780</v>
      </c>
    </row>
    <row spans="1:6" r="61">
      <c s="3" r="A61" t="s">
        <v>713</v>
      </c>
    </row>
    <row spans="1:6" r="62">
      <c s="4" r="A62" t="s">
        <v>714</v>
      </c>
      <c s="6" r="B62" t="n">
        <v>18447</v>
      </c>
      <c s="6" r="D62" t="n">
        <v>18447</v>
      </c>
      <c s="6" r="F62" t="n">
        <v>18229</v>
      </c>
    </row>
    <row spans="1:6" r="63">
      <c s="4" r="A63" t="s">
        <v>711</v>
      </c>
      <c s="6" r="B63" t="n">
        <v>4453</v>
      </c>
      <c s="6" r="D63" t="n">
        <v>4453</v>
      </c>
      <c s="6" r="F63" t="n">
        <v>5683</v>
      </c>
    </row>
    <row spans="1:6" r="64">
      <c s="4" r="A64" t="s">
        <v>712</v>
      </c>
      <c s="6" r="B64" t="n">
        <v>13994</v>
      </c>
      <c s="6" r="D64" t="n">
        <v>13994</v>
      </c>
      <c s="6" r="F64" t="n">
        <v>12546</v>
      </c>
    </row>
    <row spans="1:6" r="65">
      <c s="4" r="A65" t="s">
        <v>719</v>
      </c>
    </row>
    <row spans="1:6" r="66">
      <c s="3" r="A66" t="s">
        <v>705</v>
      </c>
    </row>
    <row spans="1:6" r="67">
      <c s="4" r="A67" t="s">
        <v>706</v>
      </c>
      <c s="6" r="B67" t="n">
        <v>6164</v>
      </c>
      <c s="6" r="C67" t="n">
        <v>2837</v>
      </c>
      <c s="6" r="D67" t="n">
        <v>4461</v>
      </c>
      <c s="6" r="E67" t="n">
        <v>5471</v>
      </c>
    </row>
    <row spans="1:6" r="68">
      <c s="4" r="A68" t="s">
        <v>709</v>
      </c>
      <c s="6" r="B68" t="n">
        <v>829</v>
      </c>
      <c s="6" r="C68" t="n">
        <v>-262</v>
      </c>
      <c s="6" r="D68" t="n">
        <v>2532</v>
      </c>
      <c s="6" r="E68" t="n">
        <v>-2896</v>
      </c>
    </row>
    <row spans="1:6" r="69">
      <c s="4" r="A69" t="s">
        <v>710</v>
      </c>
      <c s="6" r="B69" t="n">
        <v>6993</v>
      </c>
      <c s="6" r="C69" t="n">
        <v>2575</v>
      </c>
      <c s="6" r="D69" t="n">
        <v>6993</v>
      </c>
      <c s="6" r="E69" t="n">
        <v>2575</v>
      </c>
    </row>
    <row spans="1:6" r="70">
      <c s="4" r="A70" t="s">
        <v>712</v>
      </c>
      <c s="6" r="B70" t="n">
        <v>6993</v>
      </c>
      <c s="6" r="D70" t="n">
        <v>6993</v>
      </c>
      <c s="6" r="F70" t="n">
        <v>4461</v>
      </c>
    </row>
    <row spans="1:6" r="71">
      <c s="3" r="A71" t="s">
        <v>713</v>
      </c>
    </row>
    <row spans="1:6" r="72">
      <c s="4" r="A72" t="s">
        <v>714</v>
      </c>
      <c s="6" r="B72" t="n">
        <v>134642</v>
      </c>
      <c s="6" r="D72" t="n">
        <v>134642</v>
      </c>
      <c s="6" r="F72" t="n">
        <v>100796</v>
      </c>
    </row>
    <row spans="1:6" r="73">
      <c s="4" r="A73" t="s">
        <v>712</v>
      </c>
      <c s="6" r="B73" t="n">
        <v>134642</v>
      </c>
      <c s="6" r="D73" t="n">
        <v>134642</v>
      </c>
      <c s="6" r="F73" t="n">
        <v>100796</v>
      </c>
    </row>
    <row spans="1:6" r="74">
      <c s="4" r="A74" t="s">
        <v>720</v>
      </c>
    </row>
    <row spans="1:6" r="75">
      <c s="3" r="A75" t="s">
        <v>705</v>
      </c>
    </row>
    <row spans="1:6" r="76">
      <c s="4" r="A76" t="s">
        <v>706</v>
      </c>
      <c s="6" r="B76" t="n">
        <v>12</v>
      </c>
      <c s="6" r="C76" t="n">
        <v>21</v>
      </c>
      <c s="6" r="D76" t="n">
        <v>13</v>
      </c>
      <c s="6" r="E76" t="n">
        <v>28</v>
      </c>
    </row>
    <row spans="1:6" r="77">
      <c s="4" r="A77" t="s">
        <v>709</v>
      </c>
      <c s="6" r="B77" t="n">
        <v>0</v>
      </c>
      <c s="6" r="C77" t="n">
        <v>-3</v>
      </c>
      <c s="6" r="D77" t="n">
        <v>-1</v>
      </c>
      <c s="6" r="E77" t="n">
        <v>-10</v>
      </c>
    </row>
    <row spans="1:6" r="78">
      <c s="4" r="A78" t="s">
        <v>710</v>
      </c>
      <c s="6" r="B78" t="n">
        <v>12</v>
      </c>
      <c s="6" r="C78" t="n">
        <v>18</v>
      </c>
      <c s="6" r="D78" t="n">
        <v>12</v>
      </c>
      <c s="6" r="E78" t="n">
        <v>18</v>
      </c>
    </row>
    <row spans="1:6" r="79">
      <c s="4" r="A79" t="s">
        <v>712</v>
      </c>
      <c s="6" r="B79" t="n">
        <v>12</v>
      </c>
      <c s="6" r="D79" t="n">
        <v>12</v>
      </c>
      <c s="6" r="F79" t="n">
        <v>13</v>
      </c>
    </row>
    <row spans="1:6" r="80">
      <c s="3" r="A80" t="s">
        <v>713</v>
      </c>
    </row>
    <row spans="1:6" r="81">
      <c s="4" r="A81" t="s">
        <v>714</v>
      </c>
      <c s="6" r="B81" t="n">
        <v>16004</v>
      </c>
      <c s="6" r="D81" t="n">
        <v>16004</v>
      </c>
      <c s="6" r="F81" t="n">
        <v>14089</v>
      </c>
    </row>
    <row spans="1:6" r="82">
      <c s="4" r="A82" t="s">
        <v>712</v>
      </c>
      <c s="6" r="B82" t="n">
        <v>16004</v>
      </c>
      <c s="6" r="D82" t="n">
        <v>16004</v>
      </c>
      <c s="6" r="F82" t="n">
        <v>14089</v>
      </c>
    </row>
    <row spans="1:6" r="83">
      <c s="4" r="A83" t="s">
        <v>721</v>
      </c>
    </row>
    <row spans="1:6" r="84">
      <c s="3" r="A84" t="s">
        <v>705</v>
      </c>
    </row>
    <row spans="1:6" r="85">
      <c s="4" r="A85" t="s">
        <v>706</v>
      </c>
      <c s="6" r="B85" t="n">
        <v>16991</v>
      </c>
      <c s="6" r="C85" t="n">
        <v>14580</v>
      </c>
      <c s="6" r="D85" t="n">
        <v>17208</v>
      </c>
      <c s="6" r="E85" t="n">
        <v>14017</v>
      </c>
    </row>
    <row spans="1:6" r="86">
      <c s="4" r="A86" t="s">
        <v>707</v>
      </c>
      <c s="6" r="B86" t="n">
        <v>-962</v>
      </c>
      <c s="6" r="C86" t="n">
        <v>-756</v>
      </c>
      <c s="6" r="D86" t="n">
        <v>-2305</v>
      </c>
      <c s="6" r="E86" t="n">
        <v>-802</v>
      </c>
    </row>
    <row spans="1:6" r="87">
      <c s="4" r="A87" t="s">
        <v>708</v>
      </c>
      <c s="6" r="B87" t="n">
        <v>425</v>
      </c>
      <c s="6" r="C87" t="n">
        <v>106</v>
      </c>
      <c s="6" r="D87" t="n">
        <v>560</v>
      </c>
      <c s="6" r="E87" t="n">
        <v>447</v>
      </c>
    </row>
    <row spans="1:6" r="88">
      <c s="4" r="A88" t="s">
        <v>709</v>
      </c>
      <c s="6" r="B88" t="n">
        <v>631</v>
      </c>
      <c s="6" r="C88" t="n">
        <v>3539</v>
      </c>
      <c s="6" r="D88" t="n">
        <v>1622</v>
      </c>
      <c s="6" r="E88" t="n">
        <v>3807</v>
      </c>
    </row>
    <row spans="1:6" r="89">
      <c s="4" r="A89" t="s">
        <v>710</v>
      </c>
      <c s="6" r="B89" t="n">
        <v>17085</v>
      </c>
      <c s="6" r="C89" t="n">
        <v>17469</v>
      </c>
      <c s="6" r="D89" t="n">
        <v>17085</v>
      </c>
      <c s="6" r="E89" t="n">
        <v>17469</v>
      </c>
    </row>
    <row spans="1:6" r="90">
      <c s="4" r="A90" t="s">
        <v>711</v>
      </c>
      <c s="6" r="B90" t="n">
        <v>2647</v>
      </c>
      <c s="6" r="D90" t="n">
        <v>2647</v>
      </c>
      <c s="6" r="F90" t="n">
        <v>3527</v>
      </c>
    </row>
    <row spans="1:6" r="91">
      <c s="4" r="A91" t="s">
        <v>712</v>
      </c>
      <c s="6" r="B91" t="n">
        <v>14438</v>
      </c>
      <c s="6" r="D91" t="n">
        <v>14438</v>
      </c>
      <c s="6" r="F91" t="n">
        <v>13681</v>
      </c>
    </row>
    <row spans="1:6" r="92">
      <c s="3" r="A92" t="s">
        <v>713</v>
      </c>
    </row>
    <row spans="1:6" r="93">
      <c s="4" r="A93" t="s">
        <v>714</v>
      </c>
      <c s="6" r="B93" t="n">
        <v>772565</v>
      </c>
      <c s="6" r="D93" t="n">
        <v>772565</v>
      </c>
      <c s="6" r="F93" t="n">
        <v>758659</v>
      </c>
    </row>
    <row spans="1:6" r="94">
      <c s="4" r="A94" t="s">
        <v>711</v>
      </c>
      <c s="6" r="B94" t="n">
        <v>24153</v>
      </c>
      <c s="6" r="D94" t="n">
        <v>24153</v>
      </c>
      <c s="6" r="F94" t="n">
        <v>21119</v>
      </c>
    </row>
    <row spans="1:6" r="95">
      <c s="4" r="A95" t="s">
        <v>712</v>
      </c>
      <c s="6" r="B95" t="n">
        <v>748412</v>
      </c>
      <c s="6" r="D95" t="n">
        <v>748412</v>
      </c>
      <c s="6" r="F95" t="n">
        <v>737540</v>
      </c>
    </row>
    <row spans="1:6" r="96">
      <c s="4" r="A96" t="s">
        <v>722</v>
      </c>
    </row>
    <row spans="1:6" r="97">
      <c s="3" r="A97" t="s">
        <v>705</v>
      </c>
    </row>
    <row spans="1:6" r="98">
      <c s="4" r="A98" t="s">
        <v>706</v>
      </c>
      <c s="6" r="B98" t="n">
        <v>3848</v>
      </c>
      <c s="6" r="C98" t="n">
        <v>3399</v>
      </c>
      <c s="6" r="D98" t="n">
        <v>3897</v>
      </c>
      <c s="6" r="E98" t="n">
        <v>3629</v>
      </c>
    </row>
    <row spans="1:6" r="99">
      <c s="4" r="A99" t="s">
        <v>707</v>
      </c>
      <c s="6" r="B99" t="n">
        <v>-1528</v>
      </c>
      <c s="6" r="C99" t="n">
        <v>-983</v>
      </c>
      <c s="6" r="D99" t="n">
        <v>-3098</v>
      </c>
      <c s="6" r="E99" t="n">
        <v>-1925</v>
      </c>
    </row>
    <row spans="1:6" r="100">
      <c s="4" r="A100" t="s">
        <v>708</v>
      </c>
      <c s="6" r="B100" t="n">
        <v>265</v>
      </c>
      <c s="6" r="C100" t="n">
        <v>254</v>
      </c>
      <c s="6" r="D100" t="n">
        <v>475</v>
      </c>
      <c s="6" r="E100" t="n">
        <v>531</v>
      </c>
    </row>
    <row spans="1:6" r="101">
      <c s="4" r="A101" t="s">
        <v>709</v>
      </c>
      <c s="6" r="B101" t="n">
        <v>1186</v>
      </c>
      <c s="6" r="C101" t="n">
        <v>206</v>
      </c>
      <c s="6" r="D101" t="n">
        <v>2497</v>
      </c>
      <c s="6" r="E101" t="n">
        <v>641</v>
      </c>
    </row>
    <row spans="1:6" r="102">
      <c s="4" r="A102" t="s">
        <v>710</v>
      </c>
      <c s="6" r="B102" t="n">
        <v>3771</v>
      </c>
      <c s="6" r="C102" t="n">
        <v>2876</v>
      </c>
      <c s="6" r="D102" t="n">
        <v>3771</v>
      </c>
      <c s="6" r="E102" t="n">
        <v>2876</v>
      </c>
    </row>
    <row spans="1:6" r="103">
      <c s="4" r="A103" t="s">
        <v>711</v>
      </c>
      <c s="6" r="B103" t="n">
        <v>7</v>
      </c>
      <c s="6" r="D103" t="n">
        <v>7</v>
      </c>
      <c s="6" r="F103" t="n">
        <v>7</v>
      </c>
    </row>
    <row spans="1:6" r="104">
      <c s="4" r="A104" t="s">
        <v>712</v>
      </c>
      <c s="6" r="B104" t="n">
        <v>3764</v>
      </c>
      <c s="6" r="D104" t="n">
        <v>3764</v>
      </c>
      <c s="6" r="F104" t="n">
        <v>3890</v>
      </c>
    </row>
    <row spans="1:6" r="105">
      <c s="3" r="A105" t="s">
        <v>713</v>
      </c>
    </row>
    <row spans="1:6" r="106">
      <c s="4" r="A106" t="s">
        <v>714</v>
      </c>
      <c s="6" r="B106" t="n">
        <v>153212</v>
      </c>
      <c s="6" r="D106" t="n">
        <v>153212</v>
      </c>
      <c s="6" r="F106" t="n">
        <v>123775</v>
      </c>
    </row>
    <row spans="1:6" r="107">
      <c s="4" r="A107" t="s">
        <v>711</v>
      </c>
      <c s="6" r="B107" t="n">
        <v>12</v>
      </c>
      <c s="6" r="D107" t="n">
        <v>12</v>
      </c>
      <c s="6" r="F107" t="n">
        <v>13</v>
      </c>
    </row>
    <row spans="1:6" r="108">
      <c s="4" r="A108" t="s">
        <v>712</v>
      </c>
      <c s="6" r="B108" t="n">
        <v>153200</v>
      </c>
      <c s="6" r="D108" t="n">
        <v>153200</v>
      </c>
      <c s="6" r="F108" t="n">
        <v>123762</v>
      </c>
    </row>
    <row spans="1:6" r="109">
      <c s="4" r="A109" t="s">
        <v>723</v>
      </c>
    </row>
    <row spans="1:6" r="110">
      <c s="3" r="A110" t="s">
        <v>705</v>
      </c>
    </row>
    <row spans="1:6" r="111">
      <c s="4" r="A111" t="s">
        <v>706</v>
      </c>
      <c s="6" r="B111" t="n">
        <v>0</v>
      </c>
      <c s="6" r="C111" t="n">
        <v>0</v>
      </c>
      <c s="6" r="D111" t="n">
        <v>0</v>
      </c>
      <c s="6" r="E111" t="n">
        <v>0</v>
      </c>
    </row>
    <row spans="1:6" r="112">
      <c s="4" r="A112" t="s">
        <v>709</v>
      </c>
      <c s="6" r="B112" t="n">
        <v>0</v>
      </c>
      <c s="6" r="C112" t="n">
        <v>0</v>
      </c>
      <c s="6" r="D112" t="n">
        <v>0</v>
      </c>
      <c s="6" r="E112" t="n">
        <v>0</v>
      </c>
    </row>
    <row spans="1:6" r="113">
      <c s="4" r="A113" t="s">
        <v>710</v>
      </c>
      <c s="6" r="B113" t="n">
        <v>0</v>
      </c>
      <c s="7" r="C113" t="n">
        <v>0</v>
      </c>
      <c s="6" r="D113" t="n">
        <v>0</v>
      </c>
      <c s="7" r="E113" t="n">
        <v>0</v>
      </c>
    </row>
    <row spans="1:6" r="114">
      <c s="4" r="A114" t="s">
        <v>712</v>
      </c>
      <c s="7" r="B114" t="n">
        <v>0</v>
      </c>
      <c s="7" r="D114" t="n">
        <v>0</v>
      </c>
      <c s="7" r="F114"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4</v>
      </c>
      <c s="2" r="B1" t="s">
        <v>2</v>
      </c>
      <c s="2" r="C1" t="s">
        <v>75</v>
      </c>
    </row>
    <row spans="1:3" r="2">
      <c s="4" r="A2" t="s">
        <v>716</v>
      </c>
    </row>
    <row spans="1:3" r="3">
      <c s="3" r="A3" t="s">
        <v>725</v>
      </c>
    </row>
    <row spans="1:3" r="4">
      <c s="4" r="A4" t="s">
        <v>726</v>
      </c>
      <c s="7" r="B4" t="n">
        <v>740322</v>
      </c>
      <c s="7" r="C4" t="n">
        <v>690561</v>
      </c>
    </row>
    <row spans="1:3" r="5">
      <c s="4" r="A5" t="s">
        <v>727</v>
      </c>
    </row>
    <row spans="1:3" r="6">
      <c s="3" r="A6" t="s">
        <v>725</v>
      </c>
    </row>
    <row spans="1:3" r="7">
      <c s="4" r="A7" t="s">
        <v>726</v>
      </c>
      <c s="6" r="B7" t="n">
        <v>664731</v>
      </c>
      <c s="6" r="C7" t="n">
        <v>642410</v>
      </c>
    </row>
    <row spans="1:3" r="8">
      <c s="4" r="A8" t="s">
        <v>728</v>
      </c>
    </row>
    <row spans="1:3" r="9">
      <c s="3" r="A9" t="s">
        <v>725</v>
      </c>
    </row>
    <row spans="1:3" r="10">
      <c s="4" r="A10" t="s">
        <v>726</v>
      </c>
      <c s="6" r="B10" t="n">
        <v>43607</v>
      </c>
      <c s="6" r="C10" t="n">
        <v>7710</v>
      </c>
    </row>
    <row spans="1:3" r="11">
      <c s="4" r="A11" t="s">
        <v>729</v>
      </c>
    </row>
    <row spans="1:3" r="12">
      <c s="3" r="A12" t="s">
        <v>725</v>
      </c>
    </row>
    <row spans="1:3" r="13">
      <c s="4" r="A13" t="s">
        <v>726</v>
      </c>
      <c s="6" r="B13" t="n">
        <v>31984</v>
      </c>
      <c s="6" r="C13" t="n">
        <v>40441</v>
      </c>
    </row>
    <row spans="1:3" r="14">
      <c s="4" r="A14" t="s">
        <v>719</v>
      </c>
    </row>
    <row spans="1:3" r="15">
      <c s="3" r="A15" t="s">
        <v>725</v>
      </c>
    </row>
    <row spans="1:3" r="16">
      <c s="4" r="A16" t="s">
        <v>726</v>
      </c>
      <c s="6" r="B16" t="n">
        <v>134642</v>
      </c>
      <c s="6" r="C16" t="n">
        <v>100796</v>
      </c>
    </row>
    <row spans="1:3" r="17">
      <c s="4" r="A17" t="s">
        <v>730</v>
      </c>
    </row>
    <row spans="1:3" r="18">
      <c s="3" r="A18" t="s">
        <v>725</v>
      </c>
    </row>
    <row spans="1:3" r="19">
      <c s="4" r="A19" t="s">
        <v>726</v>
      </c>
      <c s="6" r="B19" t="n">
        <v>107552</v>
      </c>
      <c s="6" r="C19" t="n">
        <v>86991</v>
      </c>
    </row>
    <row spans="1:3" r="20">
      <c s="4" r="A20" t="s">
        <v>731</v>
      </c>
    </row>
    <row spans="1:3" r="21">
      <c s="3" r="A21" t="s">
        <v>725</v>
      </c>
    </row>
    <row spans="1:3" r="22">
      <c s="4" r="A22" t="s">
        <v>726</v>
      </c>
      <c s="6" r="B22" t="n">
        <v>0</v>
      </c>
      <c s="6" r="C22" t="n">
        <v>13805</v>
      </c>
    </row>
    <row spans="1:3" r="23">
      <c s="4" r="A23" t="s">
        <v>732</v>
      </c>
    </row>
    <row spans="1:3" r="24">
      <c s="3" r="A24" t="s">
        <v>725</v>
      </c>
    </row>
    <row spans="1:3" r="25">
      <c s="4" r="A25" t="s">
        <v>726</v>
      </c>
      <c s="6" r="B25" t="n">
        <v>27090</v>
      </c>
      <c s="6" r="C25" t="n">
        <v>0</v>
      </c>
    </row>
    <row spans="1:3" r="26">
      <c s="4" r="A26" t="s">
        <v>721</v>
      </c>
    </row>
    <row spans="1:3" r="27">
      <c s="3" r="A27" t="s">
        <v>725</v>
      </c>
    </row>
    <row spans="1:3" r="28">
      <c s="4" r="A28" t="s">
        <v>726</v>
      </c>
      <c s="6" r="B28" t="n">
        <v>772565</v>
      </c>
      <c s="6" r="C28" t="n">
        <v>758659</v>
      </c>
    </row>
    <row spans="1:3" r="29">
      <c s="4" r="A29" t="s">
        <v>733</v>
      </c>
    </row>
    <row spans="1:3" r="30">
      <c s="3" r="A30" t="s">
        <v>725</v>
      </c>
    </row>
    <row spans="1:3" r="31">
      <c s="4" r="A31" t="s">
        <v>726</v>
      </c>
      <c s="6" r="B31" t="n">
        <v>712020</v>
      </c>
      <c s="6" r="C31" t="n">
        <v>703208</v>
      </c>
    </row>
    <row spans="1:3" r="32">
      <c s="4" r="A32" t="s">
        <v>734</v>
      </c>
    </row>
    <row spans="1:3" r="33">
      <c s="3" r="A33" t="s">
        <v>725</v>
      </c>
    </row>
    <row spans="1:3" r="34">
      <c s="4" r="A34" t="s">
        <v>726</v>
      </c>
      <c s="6" r="B34" t="n">
        <v>12607</v>
      </c>
      <c s="6" r="C34" t="n">
        <v>7029</v>
      </c>
    </row>
    <row spans="1:3" r="35">
      <c s="4" r="A35" t="s">
        <v>735</v>
      </c>
    </row>
    <row spans="1:3" r="36">
      <c s="3" r="A36" t="s">
        <v>725</v>
      </c>
    </row>
    <row spans="1:3" r="37">
      <c s="4" r="A37" t="s">
        <v>726</v>
      </c>
      <c s="6" r="B37" t="n">
        <v>47698</v>
      </c>
      <c s="6" r="C37" t="n">
        <v>47975</v>
      </c>
    </row>
    <row spans="1:3" r="38">
      <c s="4" r="A38" t="s">
        <v>736</v>
      </c>
    </row>
    <row spans="1:3" r="39">
      <c s="3" r="A39" t="s">
        <v>725</v>
      </c>
    </row>
    <row spans="1:3" r="40">
      <c s="4" r="A40" t="s">
        <v>726</v>
      </c>
      <c s="7" r="B40" t="n">
        <v>240</v>
      </c>
      <c s="7" r="C40" t="n">
        <v>44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7</v>
      </c>
      <c s="2" r="B1" t="s">
        <v>2</v>
      </c>
      <c s="2" r="C1" t="s">
        <v>75</v>
      </c>
    </row>
    <row spans="1:3" r="2">
      <c s="3" r="A2" t="s">
        <v>738</v>
      </c>
    </row>
    <row spans="1:3" r="3">
      <c s="4" r="A3" t="s">
        <v>739</v>
      </c>
      <c s="7" r="B3" t="n">
        <v>23259</v>
      </c>
      <c s="7" r="C3" t="n">
        <v>26099</v>
      </c>
    </row>
    <row spans="1:3" r="4">
      <c s="4" r="A4" t="s">
        <v>740</v>
      </c>
      <c s="6" r="B4" t="n">
        <v>4736798</v>
      </c>
      <c s="6" r="C4" t="n">
        <v>4595969</v>
      </c>
    </row>
    <row spans="1:3" r="5">
      <c s="4" r="A5" t="s">
        <v>714</v>
      </c>
      <c s="6" r="B5" t="n">
        <v>4760057</v>
      </c>
      <c s="6" r="C5" t="n">
        <v>4622068</v>
      </c>
    </row>
    <row spans="1:3" r="6">
      <c s="4" r="A6" t="s">
        <v>741</v>
      </c>
      <c s="6" r="B6" t="n">
        <v>0</v>
      </c>
      <c s="6" r="C6" t="n">
        <v>0</v>
      </c>
    </row>
    <row spans="1:3" r="7">
      <c s="4" r="A7" t="s">
        <v>715</v>
      </c>
    </row>
    <row spans="1:3" r="8">
      <c s="3" r="A8" t="s">
        <v>738</v>
      </c>
    </row>
    <row spans="1:3" r="9">
      <c s="4" r="A9" t="s">
        <v>739</v>
      </c>
      <c s="6" r="B9" t="n">
        <v>17807</v>
      </c>
      <c s="6" r="C9" t="n">
        <v>19759</v>
      </c>
    </row>
    <row spans="1:3" r="10">
      <c s="4" r="A10" t="s">
        <v>740</v>
      </c>
      <c s="6" r="B10" t="n">
        <v>2046536</v>
      </c>
      <c s="6" r="C10" t="n">
        <v>2049906</v>
      </c>
    </row>
    <row spans="1:3" r="11">
      <c s="4" r="A11" t="s">
        <v>714</v>
      </c>
      <c s="6" r="B11" t="n">
        <v>2064343</v>
      </c>
      <c s="6" r="C11" t="n">
        <v>2069665</v>
      </c>
    </row>
    <row spans="1:3" r="12">
      <c s="4" r="A12" t="s">
        <v>716</v>
      </c>
    </row>
    <row spans="1:3" r="13">
      <c s="3" r="A13" t="s">
        <v>738</v>
      </c>
    </row>
    <row spans="1:3" r="14">
      <c s="4" r="A14" t="s">
        <v>740</v>
      </c>
      <c s="6" r="B14" t="n">
        <v>740322</v>
      </c>
      <c s="6" r="C14" t="n">
        <v>690561</v>
      </c>
    </row>
    <row spans="1:3" r="15">
      <c s="4" r="A15" t="s">
        <v>714</v>
      </c>
      <c s="6" r="B15" t="n">
        <v>740322</v>
      </c>
      <c s="6" r="C15" t="n">
        <v>690561</v>
      </c>
    </row>
    <row spans="1:3" r="16">
      <c s="4" r="A16" t="s">
        <v>717</v>
      </c>
    </row>
    <row spans="1:3" r="17">
      <c s="3" r="A17" t="s">
        <v>738</v>
      </c>
    </row>
    <row spans="1:3" r="18">
      <c s="4" r="A18" t="s">
        <v>739</v>
      </c>
      <c s="6" r="B18" t="n">
        <v>1925</v>
      </c>
      <c s="6" r="C18" t="n">
        <v>2079</v>
      </c>
    </row>
    <row spans="1:3" r="19">
      <c s="4" r="A19" t="s">
        <v>740</v>
      </c>
      <c s="6" r="B19" t="n">
        <v>858597</v>
      </c>
      <c s="6" r="C19" t="n">
        <v>844215</v>
      </c>
    </row>
    <row spans="1:3" r="20">
      <c s="4" r="A20" t="s">
        <v>714</v>
      </c>
      <c s="6" r="B20" t="n">
        <v>860522</v>
      </c>
      <c s="6" r="C20" t="n">
        <v>846294</v>
      </c>
    </row>
    <row spans="1:3" r="21">
      <c s="4" r="A21" t="s">
        <v>718</v>
      </c>
    </row>
    <row spans="1:3" r="22">
      <c s="3" r="A22" t="s">
        <v>738</v>
      </c>
    </row>
    <row spans="1:3" r="23">
      <c s="4" r="A23" t="s">
        <v>739</v>
      </c>
      <c s="6" r="B23" t="n">
        <v>148</v>
      </c>
      <c s="6" r="C23" t="n">
        <v>415</v>
      </c>
    </row>
    <row spans="1:3" r="24">
      <c s="4" r="A24" t="s">
        <v>740</v>
      </c>
      <c s="6" r="B24" t="n">
        <v>18299</v>
      </c>
      <c s="6" r="C24" t="n">
        <v>17814</v>
      </c>
    </row>
    <row spans="1:3" r="25">
      <c s="4" r="A25" t="s">
        <v>714</v>
      </c>
      <c s="6" r="B25" t="n">
        <v>18447</v>
      </c>
      <c s="6" r="C25" t="n">
        <v>18229</v>
      </c>
    </row>
    <row spans="1:3" r="26">
      <c s="4" r="A26" t="s">
        <v>719</v>
      </c>
    </row>
    <row spans="1:3" r="27">
      <c s="3" r="A27" t="s">
        <v>738</v>
      </c>
    </row>
    <row spans="1:3" r="28">
      <c s="4" r="A28" t="s">
        <v>740</v>
      </c>
      <c s="6" r="B28" t="n">
        <v>134642</v>
      </c>
      <c s="6" r="C28" t="n">
        <v>100796</v>
      </c>
    </row>
    <row spans="1:3" r="29">
      <c s="4" r="A29" t="s">
        <v>714</v>
      </c>
      <c s="6" r="B29" t="n">
        <v>134642</v>
      </c>
      <c s="6" r="C29" t="n">
        <v>100796</v>
      </c>
    </row>
    <row spans="1:3" r="30">
      <c s="4" r="A30" t="s">
        <v>720</v>
      </c>
    </row>
    <row spans="1:3" r="31">
      <c s="3" r="A31" t="s">
        <v>738</v>
      </c>
    </row>
    <row spans="1:3" r="32">
      <c s="4" r="A32" t="s">
        <v>740</v>
      </c>
      <c s="6" r="B32" t="n">
        <v>16004</v>
      </c>
      <c s="6" r="C32" t="n">
        <v>14089</v>
      </c>
    </row>
    <row spans="1:3" r="33">
      <c s="4" r="A33" t="s">
        <v>714</v>
      </c>
      <c s="6" r="B33" t="n">
        <v>16004</v>
      </c>
      <c s="6" r="C33" t="n">
        <v>14089</v>
      </c>
    </row>
    <row spans="1:3" r="34">
      <c s="4" r="A34" t="s">
        <v>721</v>
      </c>
    </row>
    <row spans="1:3" r="35">
      <c s="3" r="A35" t="s">
        <v>738</v>
      </c>
    </row>
    <row spans="1:3" r="36">
      <c s="4" r="A36" t="s">
        <v>739</v>
      </c>
      <c s="6" r="B36" t="n">
        <v>857</v>
      </c>
      <c s="6" r="C36" t="n">
        <v>1226</v>
      </c>
    </row>
    <row spans="1:3" r="37">
      <c s="4" r="A37" t="s">
        <v>740</v>
      </c>
      <c s="6" r="B37" t="n">
        <v>771708</v>
      </c>
      <c s="6" r="C37" t="n">
        <v>757433</v>
      </c>
    </row>
    <row spans="1:3" r="38">
      <c s="4" r="A38" t="s">
        <v>714</v>
      </c>
      <c s="6" r="B38" t="n">
        <v>772565</v>
      </c>
      <c s="6" r="C38" t="n">
        <v>758659</v>
      </c>
    </row>
    <row spans="1:3" r="39">
      <c s="4" r="A39" t="s">
        <v>722</v>
      </c>
    </row>
    <row spans="1:3" r="40">
      <c s="3" r="A40" t="s">
        <v>738</v>
      </c>
    </row>
    <row spans="1:3" r="41">
      <c s="4" r="A41" t="s">
        <v>739</v>
      </c>
      <c s="6" r="B41" t="n">
        <v>2522</v>
      </c>
      <c s="6" r="C41" t="n">
        <v>2620</v>
      </c>
    </row>
    <row spans="1:3" r="42">
      <c s="4" r="A42" t="s">
        <v>740</v>
      </c>
      <c s="6" r="B42" t="n">
        <v>150690</v>
      </c>
      <c s="6" r="C42" t="n">
        <v>121155</v>
      </c>
    </row>
    <row spans="1:3" r="43">
      <c s="4" r="A43" t="s">
        <v>714</v>
      </c>
      <c s="6" r="B43" t="n">
        <v>153212</v>
      </c>
      <c s="6" r="C43" t="n">
        <v>123775</v>
      </c>
    </row>
    <row spans="1:3" r="44">
      <c s="4" r="A44" t="s">
        <v>742</v>
      </c>
    </row>
    <row spans="1:3" r="45">
      <c s="3" r="A45" t="s">
        <v>738</v>
      </c>
    </row>
    <row spans="1:3" r="46">
      <c s="4" r="A46" t="s">
        <v>739</v>
      </c>
      <c s="6" r="B46" t="n">
        <v>8091</v>
      </c>
      <c s="6" r="C46" t="n">
        <v>7371</v>
      </c>
    </row>
    <row spans="1:3" r="47">
      <c s="4" r="A47" t="s">
        <v>743</v>
      </c>
    </row>
    <row spans="1:3" r="48">
      <c s="3" r="A48" t="s">
        <v>738</v>
      </c>
    </row>
    <row spans="1:3" r="49">
      <c s="4" r="A49" t="s">
        <v>739</v>
      </c>
      <c s="6" r="B49" t="n">
        <v>5421</v>
      </c>
      <c s="6" r="C49" t="n">
        <v>4967</v>
      </c>
    </row>
    <row spans="1:3" r="50">
      <c s="4" r="A50" t="s">
        <v>744</v>
      </c>
    </row>
    <row spans="1:3" r="51">
      <c s="3" r="A51" t="s">
        <v>738</v>
      </c>
    </row>
    <row spans="1:3" r="52">
      <c s="4" r="A52" t="s">
        <v>739</v>
      </c>
      <c s="6" r="B52" t="n">
        <v>878</v>
      </c>
      <c s="6" r="C52" t="n">
        <v>896</v>
      </c>
    </row>
    <row spans="1:3" r="53">
      <c s="4" r="A53" t="s">
        <v>745</v>
      </c>
    </row>
    <row spans="1:3" r="54">
      <c s="3" r="A54" t="s">
        <v>738</v>
      </c>
    </row>
    <row spans="1:3" r="55">
      <c s="4" r="A55" t="s">
        <v>739</v>
      </c>
      <c s="6" r="B55" t="n">
        <v>0</v>
      </c>
    </row>
    <row spans="1:3" r="56">
      <c s="4" r="A56" t="s">
        <v>746</v>
      </c>
    </row>
    <row spans="1:3" r="57">
      <c s="3" r="A57" t="s">
        <v>738</v>
      </c>
    </row>
    <row spans="1:3" r="58">
      <c s="4" r="A58" t="s">
        <v>739</v>
      </c>
      <c s="6" r="B58" t="n">
        <v>438</v>
      </c>
      <c s="6" r="C58" t="n">
        <v>125</v>
      </c>
    </row>
    <row spans="1:3" r="59">
      <c s="4" r="A59" t="s">
        <v>747</v>
      </c>
    </row>
    <row spans="1:3" r="60">
      <c s="3" r="A60" t="s">
        <v>738</v>
      </c>
    </row>
    <row spans="1:3" r="61">
      <c s="4" r="A61" t="s">
        <v>739</v>
      </c>
      <c s="6" r="B61" t="n">
        <v>1354</v>
      </c>
      <c s="6" r="C61" t="n">
        <v>1383</v>
      </c>
    </row>
    <row spans="1:3" r="62">
      <c s="4" r="A62" t="s">
        <v>748</v>
      </c>
    </row>
    <row spans="1:3" r="63">
      <c s="3" r="A63" t="s">
        <v>738</v>
      </c>
    </row>
    <row spans="1:3" r="64">
      <c s="4" r="A64" t="s">
        <v>739</v>
      </c>
      <c s="6" r="B64" t="n">
        <v>3108</v>
      </c>
      <c s="6" r="C64" t="n">
        <v>4811</v>
      </c>
    </row>
    <row spans="1:3" r="65">
      <c s="4" r="A65" t="s">
        <v>749</v>
      </c>
    </row>
    <row spans="1:3" r="66">
      <c s="3" r="A66" t="s">
        <v>738</v>
      </c>
    </row>
    <row spans="1:3" r="67">
      <c s="4" r="A67" t="s">
        <v>739</v>
      </c>
      <c s="6" r="B67" t="n">
        <v>1860</v>
      </c>
      <c s="6" r="C67" t="n">
        <v>3289</v>
      </c>
    </row>
    <row spans="1:3" r="68">
      <c s="4" r="A68" t="s">
        <v>750</v>
      </c>
    </row>
    <row spans="1:3" r="69">
      <c s="3" r="A69" t="s">
        <v>738</v>
      </c>
    </row>
    <row spans="1:3" r="70">
      <c s="4" r="A70" t="s">
        <v>739</v>
      </c>
      <c s="6" r="B70" t="n">
        <v>445</v>
      </c>
      <c s="6" r="C70" t="n">
        <v>706</v>
      </c>
    </row>
    <row spans="1:3" r="71">
      <c s="4" r="A71" t="s">
        <v>751</v>
      </c>
    </row>
    <row spans="1:3" r="72">
      <c s="3" r="A72" t="s">
        <v>738</v>
      </c>
    </row>
    <row spans="1:3" r="73">
      <c s="4" r="A73" t="s">
        <v>739</v>
      </c>
      <c s="6" r="B73" t="n">
        <v>0</v>
      </c>
    </row>
    <row spans="1:3" r="74">
      <c s="4" r="A74" t="s">
        <v>752</v>
      </c>
    </row>
    <row spans="1:3" r="75">
      <c s="3" r="A75" t="s">
        <v>738</v>
      </c>
    </row>
    <row spans="1:3" r="76">
      <c s="4" r="A76" t="s">
        <v>739</v>
      </c>
      <c s="6" r="B76" t="n">
        <v>111</v>
      </c>
      <c s="6" r="C76" t="n">
        <v>223</v>
      </c>
    </row>
    <row spans="1:3" r="77">
      <c s="4" r="A77" t="s">
        <v>753</v>
      </c>
    </row>
    <row spans="1:3" r="78">
      <c s="3" r="A78" t="s">
        <v>738</v>
      </c>
    </row>
    <row spans="1:3" r="79">
      <c s="4" r="A79" t="s">
        <v>739</v>
      </c>
      <c s="6" r="B79" t="n">
        <v>692</v>
      </c>
      <c s="6" r="C79" t="n">
        <v>593</v>
      </c>
    </row>
    <row spans="1:3" r="80">
      <c s="4" r="A80" t="s">
        <v>754</v>
      </c>
    </row>
    <row spans="1:3" r="81">
      <c s="3" r="A81" t="s">
        <v>738</v>
      </c>
    </row>
    <row spans="1:3" r="82">
      <c s="4" r="A82" t="s">
        <v>739</v>
      </c>
      <c s="6" r="B82" t="n">
        <v>12060</v>
      </c>
      <c s="6" r="C82" t="n">
        <v>13917</v>
      </c>
    </row>
    <row spans="1:3" r="83">
      <c s="4" r="A83" t="s">
        <v>755</v>
      </c>
    </row>
    <row spans="1:3" r="84">
      <c s="3" r="A84" t="s">
        <v>738</v>
      </c>
    </row>
    <row spans="1:3" r="85">
      <c s="4" r="A85" t="s">
        <v>739</v>
      </c>
      <c s="6" r="B85" t="n">
        <v>10526</v>
      </c>
      <c s="6" r="C85" t="n">
        <v>11503</v>
      </c>
    </row>
    <row spans="1:3" r="86">
      <c s="4" r="A86" t="s">
        <v>756</v>
      </c>
    </row>
    <row spans="1:3" r="87">
      <c s="3" r="A87" t="s">
        <v>738</v>
      </c>
    </row>
    <row spans="1:3" r="88">
      <c s="4" r="A88" t="s">
        <v>739</v>
      </c>
      <c s="6" r="B88" t="n">
        <v>602</v>
      </c>
      <c s="6" r="C88" t="n">
        <v>477</v>
      </c>
    </row>
    <row spans="1:3" r="89">
      <c s="4" r="A89" t="s">
        <v>757</v>
      </c>
    </row>
    <row spans="1:3" r="90">
      <c s="3" r="A90" t="s">
        <v>738</v>
      </c>
    </row>
    <row spans="1:3" r="91">
      <c s="4" r="A91" t="s">
        <v>739</v>
      </c>
      <c s="6" r="B91" t="n">
        <v>148</v>
      </c>
      <c s="6" r="C91" t="n">
        <v>415</v>
      </c>
    </row>
    <row spans="1:3" r="92">
      <c s="4" r="A92" t="s">
        <v>758</v>
      </c>
    </row>
    <row spans="1:3" r="93">
      <c s="3" r="A93" t="s">
        <v>738</v>
      </c>
    </row>
    <row spans="1:3" r="94">
      <c s="4" r="A94" t="s">
        <v>739</v>
      </c>
      <c s="6" r="B94" t="n">
        <v>308</v>
      </c>
      <c s="6" r="C94" t="n">
        <v>878</v>
      </c>
    </row>
    <row spans="1:3" r="95">
      <c s="4" r="A95" t="s">
        <v>759</v>
      </c>
    </row>
    <row spans="1:3" r="96">
      <c s="3" r="A96" t="s">
        <v>738</v>
      </c>
    </row>
    <row spans="1:3" r="97">
      <c s="4" r="A97" t="s">
        <v>739</v>
      </c>
      <c s="7" r="B97" t="n">
        <v>476</v>
      </c>
      <c s="7" r="C97" t="n">
        <v>64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60</v>
      </c>
      <c s="2" r="B1" t="s">
        <v>1</v>
      </c>
      <c s="2" r="C1" t="s">
        <v>412</v>
      </c>
    </row>
    <row spans="1:3" r="2">
      <c s="2" r="B2" t="s">
        <v>2</v>
      </c>
      <c s="2" r="C2" t="s">
        <v>75</v>
      </c>
    </row>
    <row spans="1:3" r="3">
      <c s="3" r="A3" t="s">
        <v>761</v>
      </c>
    </row>
    <row spans="1:3" r="4">
      <c s="4" r="A4" t="s">
        <v>762</v>
      </c>
      <c s="7" r="B4" t="n">
        <v>48344</v>
      </c>
      <c s="7" r="C4" t="n">
        <v>46035</v>
      </c>
    </row>
    <row spans="1:3" r="5">
      <c s="4" r="A5" t="s">
        <v>763</v>
      </c>
      <c s="6" r="B5" t="n">
        <v>0</v>
      </c>
      <c s="6" r="C5" t="n">
        <v>0</v>
      </c>
    </row>
    <row spans="1:3" r="6">
      <c s="4" r="A6" t="s">
        <v>764</v>
      </c>
      <c s="6" r="B6" t="n">
        <v>26030</v>
      </c>
      <c s="6" r="C6" t="n">
        <v>22246</v>
      </c>
    </row>
    <row spans="1:3" r="7">
      <c s="4" r="A7" t="s">
        <v>715</v>
      </c>
    </row>
    <row spans="1:3" r="8">
      <c s="3" r="A8" t="s">
        <v>761</v>
      </c>
    </row>
    <row spans="1:3" r="9">
      <c s="4" r="A9" t="s">
        <v>762</v>
      </c>
      <c s="6" r="B9" t="n">
        <v>21056</v>
      </c>
      <c s="6" r="C9" t="n">
        <v>20554</v>
      </c>
    </row>
    <row spans="1:3" r="10">
      <c s="4" r="A10" t="s">
        <v>764</v>
      </c>
      <c s="6" r="B10" t="n">
        <v>13450</v>
      </c>
      <c s="6" r="C10" t="n">
        <v>13962</v>
      </c>
    </row>
    <row spans="1:3" r="11">
      <c s="4" r="A11" t="s">
        <v>716</v>
      </c>
    </row>
    <row spans="1:3" r="12">
      <c s="3" r="A12" t="s">
        <v>761</v>
      </c>
    </row>
    <row spans="1:3" r="13">
      <c s="4" r="A13" t="s">
        <v>762</v>
      </c>
      <c s="6" r="B13" t="n">
        <v>3630</v>
      </c>
      <c s="6" r="C13" t="n">
        <v>1188</v>
      </c>
    </row>
    <row spans="1:3" r="14">
      <c s="4" r="A14" t="s">
        <v>764</v>
      </c>
      <c s="6" r="B14" t="n">
        <v>0</v>
      </c>
      <c s="6" r="C14" t="n">
        <v>0</v>
      </c>
    </row>
    <row spans="1:3" r="15">
      <c s="4" r="A15" t="s">
        <v>717</v>
      </c>
    </row>
    <row spans="1:3" r="16">
      <c s="3" r="A16" t="s">
        <v>761</v>
      </c>
    </row>
    <row spans="1:3" r="17">
      <c s="4" r="A17" t="s">
        <v>762</v>
      </c>
      <c s="6" r="B17" t="n">
        <v>3331</v>
      </c>
      <c s="6" r="C17" t="n">
        <v>2254</v>
      </c>
    </row>
    <row spans="1:3" r="18">
      <c s="4" r="A18" t="s">
        <v>764</v>
      </c>
      <c s="6" r="B18" t="n">
        <v>3400</v>
      </c>
      <c s="6" r="C18" t="n">
        <v>2467</v>
      </c>
    </row>
    <row spans="1:3" r="19">
      <c s="4" r="A19" t="s">
        <v>718</v>
      </c>
    </row>
    <row spans="1:3" r="20">
      <c s="3" r="A20" t="s">
        <v>761</v>
      </c>
    </row>
    <row spans="1:3" r="21">
      <c s="4" r="A21" t="s">
        <v>762</v>
      </c>
      <c s="6" r="B21" t="n">
        <v>693</v>
      </c>
      <c s="6" r="C21" t="n">
        <v>970</v>
      </c>
    </row>
    <row spans="1:3" r="22">
      <c s="4" r="A22" t="s">
        <v>764</v>
      </c>
      <c s="6" r="B22" t="n">
        <v>3760</v>
      </c>
      <c s="6" r="C22" t="n">
        <v>4713</v>
      </c>
    </row>
    <row spans="1:3" r="23">
      <c s="4" r="A23" t="s">
        <v>719</v>
      </c>
    </row>
    <row spans="1:3" r="24">
      <c s="3" r="A24" t="s">
        <v>761</v>
      </c>
    </row>
    <row spans="1:3" r="25">
      <c s="4" r="A25" t="s">
        <v>762</v>
      </c>
      <c s="6" r="B25" t="n">
        <v>0</v>
      </c>
      <c s="6" r="C25" t="n">
        <v>0</v>
      </c>
    </row>
    <row spans="1:3" r="26">
      <c s="4" r="A26" t="s">
        <v>764</v>
      </c>
      <c s="6" r="B26" t="n">
        <v>0</v>
      </c>
      <c s="6" r="C26" t="n">
        <v>0</v>
      </c>
    </row>
    <row spans="1:3" r="27">
      <c s="4" r="A27" t="s">
        <v>720</v>
      </c>
    </row>
    <row spans="1:3" r="28">
      <c s="3" r="A28" t="s">
        <v>761</v>
      </c>
    </row>
    <row spans="1:3" r="29">
      <c s="4" r="A29" t="s">
        <v>762</v>
      </c>
      <c s="6" r="B29" t="n">
        <v>0</v>
      </c>
      <c s="6" r="C29" t="n">
        <v>0</v>
      </c>
    </row>
    <row spans="1:3" r="30">
      <c s="4" r="A30" t="s">
        <v>764</v>
      </c>
      <c s="6" r="B30" t="n">
        <v>0</v>
      </c>
      <c s="6" r="C30" t="n">
        <v>0</v>
      </c>
    </row>
    <row spans="1:3" r="31">
      <c s="4" r="A31" t="s">
        <v>721</v>
      </c>
    </row>
    <row spans="1:3" r="32">
      <c s="3" r="A32" t="s">
        <v>761</v>
      </c>
    </row>
    <row spans="1:3" r="33">
      <c s="4" r="A33" t="s">
        <v>762</v>
      </c>
      <c s="6" r="B33" t="n">
        <v>18827</v>
      </c>
      <c s="6" r="C33" t="n">
        <v>20174</v>
      </c>
    </row>
    <row spans="1:3" r="34">
      <c s="4" r="A34" t="s">
        <v>764</v>
      </c>
      <c s="6" r="B34" t="n">
        <v>5420</v>
      </c>
      <c s="6" r="C34" t="n">
        <v>1104</v>
      </c>
    </row>
    <row spans="1:3" r="35">
      <c s="4" r="A35" t="s">
        <v>722</v>
      </c>
    </row>
    <row spans="1:3" r="36">
      <c s="3" r="A36" t="s">
        <v>761</v>
      </c>
    </row>
    <row spans="1:3" r="37">
      <c s="4" r="A37" t="s">
        <v>762</v>
      </c>
      <c s="6" r="B37" t="n">
        <v>807</v>
      </c>
      <c s="6" r="C37" t="n">
        <v>895</v>
      </c>
    </row>
    <row spans="1:3" r="38">
      <c s="4" r="A38" t="s">
        <v>764</v>
      </c>
      <c s="7" r="B38" t="n">
        <v>0</v>
      </c>
      <c s="7" r="C38"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9</v>
      </c>
      <c s="2" r="B1" t="s">
        <v>2</v>
      </c>
      <c s="2" r="C1" t="s">
        <v>75</v>
      </c>
    </row>
    <row spans="1:3" r="2">
      <c s="3" r="A2" t="s">
        <v>110</v>
      </c>
    </row>
    <row spans="1:3" r="3">
      <c s="4" r="A3" t="s">
        <v>111</v>
      </c>
      <c s="7" r="B3" t="n">
        <v>2387013</v>
      </c>
      <c s="7" r="C3" t="n">
        <v>2339319</v>
      </c>
    </row>
    <row spans="1:3" r="4">
      <c s="4" r="A4" t="s">
        <v>112</v>
      </c>
      <c s="6" r="B4" t="n">
        <v>10000000</v>
      </c>
      <c s="6" r="C4" t="n">
        <v>10000000</v>
      </c>
    </row>
    <row spans="1:3" r="5">
      <c s="4" r="A5" t="s">
        <v>113</v>
      </c>
      <c s="6" r="B5" t="n">
        <v>0</v>
      </c>
      <c s="6" r="C5" t="n">
        <v>0</v>
      </c>
    </row>
    <row spans="1:3" r="6">
      <c s="4" r="A6" t="s">
        <v>114</v>
      </c>
      <c s="6" r="B6" t="n">
        <v>200000000</v>
      </c>
      <c s="6" r="C6" t="n">
        <v>200000000</v>
      </c>
    </row>
    <row spans="1:3" r="7">
      <c s="4" r="A7" t="s">
        <v>115</v>
      </c>
      <c s="6" r="B7" t="n">
        <v>108187063</v>
      </c>
      <c s="6" r="C7" t="n">
        <v>107460406</v>
      </c>
    </row>
    <row spans="1:3" r="8">
      <c s="4" r="A8" t="s">
        <v>116</v>
      </c>
      <c s="6" r="B8" t="n">
        <v>108187063</v>
      </c>
      <c s="6" r="C8" t="n">
        <v>1074604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765</v>
      </c>
      <c s="2" r="B1" t="s">
        <v>29</v>
      </c>
      <c s="2" r="D1" t="s">
        <v>1</v>
      </c>
    </row>
    <row spans="1:6" r="2">
      <c s="2" r="B2" t="s">
        <v>2</v>
      </c>
      <c s="2" r="C2" t="s">
        <v>30</v>
      </c>
      <c s="2" r="D2" t="s">
        <v>2</v>
      </c>
      <c s="2" r="E2" t="s">
        <v>30</v>
      </c>
      <c s="2" r="F2" t="s">
        <v>75</v>
      </c>
    </row>
    <row spans="1:6" r="3">
      <c s="3" r="A3" t="s">
        <v>766</v>
      </c>
    </row>
    <row spans="1:6" r="4">
      <c s="4" r="A4" t="s">
        <v>767</v>
      </c>
      <c s="7" r="B4" t="n">
        <v>29338</v>
      </c>
      <c s="7" r="D4" t="n">
        <v>29338</v>
      </c>
      <c s="7" r="F4" t="n">
        <v>19806</v>
      </c>
    </row>
    <row spans="1:6" r="5">
      <c s="4" r="A5" t="s">
        <v>768</v>
      </c>
      <c s="6" r="B5" t="n">
        <v>29835</v>
      </c>
      <c s="6" r="D5" t="n">
        <v>29835</v>
      </c>
      <c s="6" r="F5" t="n">
        <v>33879</v>
      </c>
    </row>
    <row spans="1:6" r="6">
      <c s="4" r="A6" t="s">
        <v>769</v>
      </c>
      <c s="6" r="B6" t="n">
        <v>59173</v>
      </c>
      <c s="6" r="D6" t="n">
        <v>59173</v>
      </c>
      <c s="6" r="F6" t="n">
        <v>53685</v>
      </c>
    </row>
    <row spans="1:6" r="7">
      <c s="3" r="A7" t="s">
        <v>770</v>
      </c>
    </row>
    <row spans="1:6" r="8">
      <c s="4" r="A8" t="s">
        <v>767</v>
      </c>
      <c s="6" r="B8" t="n">
        <v>33045</v>
      </c>
      <c s="6" r="D8" t="n">
        <v>33045</v>
      </c>
      <c s="6" r="F8" t="n">
        <v>22934</v>
      </c>
    </row>
    <row spans="1:6" r="9">
      <c s="4" r="A9" t="s">
        <v>768</v>
      </c>
      <c s="6" r="B9" t="n">
        <v>30332</v>
      </c>
      <c s="6" r="D9" t="n">
        <v>30332</v>
      </c>
      <c s="6" r="F9" t="n">
        <v>34696</v>
      </c>
    </row>
    <row spans="1:6" r="10">
      <c s="4" r="A10" t="s">
        <v>771</v>
      </c>
      <c s="6" r="B10" t="n">
        <v>63377</v>
      </c>
      <c s="6" r="D10" t="n">
        <v>63377</v>
      </c>
      <c s="6" r="F10" t="n">
        <v>57630</v>
      </c>
    </row>
    <row spans="1:6" r="11">
      <c s="4" r="A11" t="s">
        <v>772</v>
      </c>
      <c s="6" r="B11" t="n">
        <v>6180</v>
      </c>
      <c s="6" r="D11" t="n">
        <v>6180</v>
      </c>
      <c s="6" r="F11" t="n">
        <v>6320</v>
      </c>
    </row>
    <row spans="1:6" r="12">
      <c s="3" r="A12" t="s">
        <v>773</v>
      </c>
    </row>
    <row spans="1:6" r="13">
      <c s="4" r="A13" t="s">
        <v>767</v>
      </c>
      <c s="6" r="B13" t="n">
        <v>22715</v>
      </c>
      <c s="7" r="C13" t="n">
        <v>20614</v>
      </c>
      <c s="6" r="D13" t="n">
        <v>19993</v>
      </c>
      <c s="7" r="E13" t="n">
        <v>21527</v>
      </c>
    </row>
    <row spans="1:6" r="14">
      <c s="4" r="A14" t="s">
        <v>768</v>
      </c>
      <c s="6" r="B14" t="n">
        <v>37610</v>
      </c>
      <c s="6" r="C14" t="n">
        <v>27995</v>
      </c>
      <c s="6" r="D14" t="n">
        <v>36893</v>
      </c>
      <c s="6" r="E14" t="n">
        <v>27399</v>
      </c>
    </row>
    <row spans="1:6" r="15">
      <c s="4" r="A15" t="s">
        <v>774</v>
      </c>
      <c s="6" r="B15" t="n">
        <v>60325</v>
      </c>
      <c s="6" r="C15" t="n">
        <v>48609</v>
      </c>
      <c s="6" r="D15" t="n">
        <v>56886</v>
      </c>
      <c s="6" r="E15" t="n">
        <v>48926</v>
      </c>
    </row>
    <row spans="1:6" r="16">
      <c s="3" r="A16" t="s">
        <v>775</v>
      </c>
    </row>
    <row spans="1:6" r="17">
      <c s="4" r="A17" t="s">
        <v>767</v>
      </c>
      <c s="6" r="B17" t="n">
        <v>183</v>
      </c>
      <c s="6" r="C17" t="n">
        <v>250</v>
      </c>
      <c s="6" r="D17" t="n">
        <v>256</v>
      </c>
      <c s="6" r="E17" t="n">
        <v>394</v>
      </c>
    </row>
    <row spans="1:6" r="18">
      <c s="4" r="A18" t="s">
        <v>768</v>
      </c>
      <c s="6" r="B18" t="n">
        <v>377</v>
      </c>
      <c s="6" r="C18" t="n">
        <v>258</v>
      </c>
      <c s="6" r="D18" t="n">
        <v>623</v>
      </c>
      <c s="6" r="E18" t="n">
        <v>523</v>
      </c>
    </row>
    <row spans="1:6" r="19">
      <c s="4" r="A19" t="s">
        <v>776</v>
      </c>
      <c s="6" r="B19" t="n">
        <v>560</v>
      </c>
      <c s="6" r="C19" t="n">
        <v>508</v>
      </c>
      <c s="6" r="D19" t="n">
        <v>879</v>
      </c>
      <c s="6" r="E19" t="n">
        <v>917</v>
      </c>
    </row>
    <row spans="1:6" r="20">
      <c s="4" r="A20" t="s">
        <v>715</v>
      </c>
    </row>
    <row spans="1:6" r="21">
      <c s="3" r="A21" t="s">
        <v>766</v>
      </c>
    </row>
    <row spans="1:6" r="22">
      <c s="4" r="A22" t="s">
        <v>767</v>
      </c>
      <c s="6" r="B22" t="n">
        <v>10262</v>
      </c>
      <c s="6" r="D22" t="n">
        <v>10262</v>
      </c>
      <c s="6" r="F22" t="n">
        <v>10596</v>
      </c>
    </row>
    <row spans="1:6" r="23">
      <c s="4" r="A23" t="s">
        <v>768</v>
      </c>
      <c s="6" r="B23" t="n">
        <v>12017</v>
      </c>
      <c s="6" r="D23" t="n">
        <v>12017</v>
      </c>
      <c s="6" r="F23" t="n">
        <v>11861</v>
      </c>
    </row>
    <row spans="1:6" r="24">
      <c s="4" r="A24" t="s">
        <v>769</v>
      </c>
      <c s="6" r="B24" t="n">
        <v>22279</v>
      </c>
      <c s="6" r="D24" t="n">
        <v>22279</v>
      </c>
      <c s="6" r="F24" t="n">
        <v>22457</v>
      </c>
    </row>
    <row spans="1:6" r="25">
      <c s="3" r="A25" t="s">
        <v>770</v>
      </c>
    </row>
    <row spans="1:6" r="26">
      <c s="4" r="A26" t="s">
        <v>767</v>
      </c>
      <c s="6" r="B26" t="n">
        <v>11381</v>
      </c>
      <c s="6" r="D26" t="n">
        <v>11381</v>
      </c>
      <c s="6" r="F26" t="n">
        <v>11805</v>
      </c>
    </row>
    <row spans="1:6" r="27">
      <c s="4" r="A27" t="s">
        <v>768</v>
      </c>
      <c s="6" r="B27" t="n">
        <v>12220</v>
      </c>
      <c s="6" r="D27" t="n">
        <v>12220</v>
      </c>
      <c s="6" r="F27" t="n">
        <v>11914</v>
      </c>
    </row>
    <row spans="1:6" r="28">
      <c s="4" r="A28" t="s">
        <v>771</v>
      </c>
      <c s="6" r="B28" t="n">
        <v>23601</v>
      </c>
      <c s="6" r="D28" t="n">
        <v>23601</v>
      </c>
      <c s="6" r="F28" t="n">
        <v>23719</v>
      </c>
    </row>
    <row spans="1:6" r="29">
      <c s="4" r="A29" t="s">
        <v>772</v>
      </c>
      <c s="6" r="B29" t="n">
        <v>1709</v>
      </c>
      <c s="6" r="D29" t="n">
        <v>1709</v>
      </c>
      <c s="6" r="F29" t="n">
        <v>1453</v>
      </c>
    </row>
    <row spans="1:6" r="30">
      <c s="3" r="A30" t="s">
        <v>773</v>
      </c>
    </row>
    <row spans="1:6" r="31">
      <c s="4" r="A31" t="s">
        <v>767</v>
      </c>
      <c s="6" r="B31" t="n">
        <v>10672</v>
      </c>
      <c s="6" r="C31" t="n">
        <v>11193</v>
      </c>
      <c s="6" r="D31" t="n">
        <v>10532</v>
      </c>
      <c s="6" r="E31" t="n">
        <v>11373</v>
      </c>
    </row>
    <row spans="1:6" r="32">
      <c s="4" r="A32" t="s">
        <v>768</v>
      </c>
      <c s="6" r="B32" t="n">
        <v>11982</v>
      </c>
      <c s="6" r="C32" t="n">
        <v>11794</v>
      </c>
      <c s="6" r="D32" t="n">
        <v>12000</v>
      </c>
      <c s="6" r="E32" t="n">
        <v>11651</v>
      </c>
    </row>
    <row spans="1:6" r="33">
      <c s="4" r="A33" t="s">
        <v>774</v>
      </c>
      <c s="6" r="B33" t="n">
        <v>22654</v>
      </c>
      <c s="6" r="C33" t="n">
        <v>22987</v>
      </c>
      <c s="6" r="D33" t="n">
        <v>22532</v>
      </c>
      <c s="6" r="E33" t="n">
        <v>23024</v>
      </c>
    </row>
    <row spans="1:6" r="34">
      <c s="3" r="A34" t="s">
        <v>775</v>
      </c>
    </row>
    <row spans="1:6" r="35">
      <c s="4" r="A35" t="s">
        <v>767</v>
      </c>
      <c s="6" r="B35" t="n">
        <v>152</v>
      </c>
      <c s="6" r="C35" t="n">
        <v>66</v>
      </c>
      <c s="6" r="D35" t="n">
        <v>203</v>
      </c>
      <c s="6" r="E35" t="n">
        <v>155</v>
      </c>
    </row>
    <row spans="1:6" r="36">
      <c s="4" r="A36" t="s">
        <v>768</v>
      </c>
      <c s="6" r="B36" t="n">
        <v>115</v>
      </c>
      <c s="6" r="C36" t="n">
        <v>130</v>
      </c>
      <c s="6" r="D36" t="n">
        <v>237</v>
      </c>
      <c s="6" r="E36" t="n">
        <v>256</v>
      </c>
    </row>
    <row spans="1:6" r="37">
      <c s="4" r="A37" t="s">
        <v>776</v>
      </c>
      <c s="6" r="B37" t="n">
        <v>267</v>
      </c>
      <c s="6" r="C37" t="n">
        <v>196</v>
      </c>
      <c s="6" r="D37" t="n">
        <v>440</v>
      </c>
      <c s="6" r="E37" t="n">
        <v>411</v>
      </c>
    </row>
    <row spans="1:6" r="38">
      <c s="4" r="A38" t="s">
        <v>716</v>
      </c>
    </row>
    <row spans="1:6" r="39">
      <c s="3" r="A39" t="s">
        <v>766</v>
      </c>
    </row>
    <row spans="1:6" r="40">
      <c s="4" r="A40" t="s">
        <v>767</v>
      </c>
      <c s="6" r="B40" t="n">
        <v>1144</v>
      </c>
      <c s="6" r="D40" t="n">
        <v>1144</v>
      </c>
      <c s="6" r="F40" t="n">
        <v>1188</v>
      </c>
    </row>
    <row spans="1:6" r="41">
      <c s="4" r="A41" t="s">
        <v>768</v>
      </c>
      <c s="6" r="B41" t="n">
        <v>2486</v>
      </c>
      <c s="6" r="D41" t="n">
        <v>2486</v>
      </c>
      <c s="6" r="F41" t="n">
        <v>0</v>
      </c>
    </row>
    <row spans="1:6" r="42">
      <c s="4" r="A42" t="s">
        <v>769</v>
      </c>
      <c s="6" r="B42" t="n">
        <v>3630</v>
      </c>
      <c s="6" r="D42" t="n">
        <v>3630</v>
      </c>
      <c s="6" r="F42" t="n">
        <v>1188</v>
      </c>
    </row>
    <row spans="1:6" r="43">
      <c s="3" r="A43" t="s">
        <v>770</v>
      </c>
    </row>
    <row spans="1:6" r="44">
      <c s="4" r="A44" t="s">
        <v>767</v>
      </c>
      <c s="6" r="B44" t="n">
        <v>1422</v>
      </c>
      <c s="6" r="D44" t="n">
        <v>1422</v>
      </c>
      <c s="6" r="F44" t="n">
        <v>1436</v>
      </c>
    </row>
    <row spans="1:6" r="45">
      <c s="4" r="A45" t="s">
        <v>768</v>
      </c>
      <c s="6" r="B45" t="n">
        <v>2526</v>
      </c>
      <c s="6" r="D45" t="n">
        <v>2526</v>
      </c>
      <c s="6" r="F45" t="n">
        <v>0</v>
      </c>
    </row>
    <row spans="1:6" r="46">
      <c s="4" r="A46" t="s">
        <v>771</v>
      </c>
      <c s="6" r="B46" t="n">
        <v>3948</v>
      </c>
      <c s="6" r="D46" t="n">
        <v>3948</v>
      </c>
      <c s="6" r="F46" t="n">
        <v>1436</v>
      </c>
    </row>
    <row spans="1:6" r="47">
      <c s="4" r="A47" t="s">
        <v>772</v>
      </c>
      <c s="6" r="B47" t="n">
        <v>172</v>
      </c>
      <c s="6" r="D47" t="n">
        <v>172</v>
      </c>
      <c s="6" r="F47" t="n">
        <v>0</v>
      </c>
    </row>
    <row spans="1:6" r="48">
      <c s="3" r="A48" t="s">
        <v>773</v>
      </c>
    </row>
    <row spans="1:6" r="49">
      <c s="4" r="A49" t="s">
        <v>767</v>
      </c>
      <c s="6" r="B49" t="n">
        <v>1152</v>
      </c>
      <c s="6" r="C49" t="n">
        <v>530</v>
      </c>
      <c s="6" r="D49" t="n">
        <v>1163</v>
      </c>
      <c s="6" r="E49" t="n">
        <v>543</v>
      </c>
    </row>
    <row spans="1:6" r="50">
      <c s="4" r="A50" t="s">
        <v>768</v>
      </c>
      <c s="6" r="B50" t="n">
        <v>2519</v>
      </c>
      <c s="6" r="C50" t="n">
        <v>1474</v>
      </c>
      <c s="6" r="D50" t="n">
        <v>1686</v>
      </c>
      <c s="6" r="E50" t="n">
        <v>2978</v>
      </c>
    </row>
    <row spans="1:6" r="51">
      <c s="4" r="A51" t="s">
        <v>774</v>
      </c>
      <c s="6" r="B51" t="n">
        <v>3671</v>
      </c>
      <c s="6" r="C51" t="n">
        <v>2004</v>
      </c>
      <c s="6" r="D51" t="n">
        <v>2849</v>
      </c>
      <c s="6" r="E51" t="n">
        <v>3521</v>
      </c>
    </row>
    <row spans="1:6" r="52">
      <c s="3" r="A52" t="s">
        <v>775</v>
      </c>
    </row>
    <row spans="1:6" r="53">
      <c s="4" r="A53" t="s">
        <v>767</v>
      </c>
      <c s="6" r="B53" t="n">
        <v>0</v>
      </c>
      <c s="6" r="C53" t="n">
        <v>0</v>
      </c>
      <c s="6" r="D53" t="n">
        <v>0</v>
      </c>
      <c s="6" r="E53" t="n">
        <v>0</v>
      </c>
    </row>
    <row spans="1:6" r="54">
      <c s="4" r="A54" t="s">
        <v>768</v>
      </c>
      <c s="6" r="B54" t="n">
        <v>0</v>
      </c>
      <c s="6" r="C54" t="n">
        <v>0</v>
      </c>
      <c s="6" r="D54" t="n">
        <v>0</v>
      </c>
      <c s="6" r="E54" t="n">
        <v>0</v>
      </c>
    </row>
    <row spans="1:6" r="55">
      <c s="4" r="A55" t="s">
        <v>776</v>
      </c>
      <c s="6" r="B55" t="n">
        <v>0</v>
      </c>
      <c s="6" r="C55" t="n">
        <v>0</v>
      </c>
      <c s="6" r="D55" t="n">
        <v>0</v>
      </c>
      <c s="6" r="E55" t="n">
        <v>0</v>
      </c>
    </row>
    <row spans="1:6" r="56">
      <c s="4" r="A56" t="s">
        <v>717</v>
      </c>
    </row>
    <row spans="1:6" r="57">
      <c s="3" r="A57" t="s">
        <v>766</v>
      </c>
    </row>
    <row spans="1:6" r="58">
      <c s="4" r="A58" t="s">
        <v>767</v>
      </c>
      <c s="6" r="B58" t="n">
        <v>1020</v>
      </c>
      <c s="6" r="D58" t="n">
        <v>1020</v>
      </c>
      <c s="6" r="F58" t="n">
        <v>707</v>
      </c>
    </row>
    <row spans="1:6" r="59">
      <c s="4" r="A59" t="s">
        <v>768</v>
      </c>
      <c s="6" r="B59" t="n">
        <v>3626</v>
      </c>
      <c s="6" r="D59" t="n">
        <v>3626</v>
      </c>
      <c s="6" r="F59" t="n">
        <v>2518</v>
      </c>
    </row>
    <row spans="1:6" r="60">
      <c s="4" r="A60" t="s">
        <v>769</v>
      </c>
      <c s="6" r="B60" t="n">
        <v>4646</v>
      </c>
      <c s="6" r="D60" t="n">
        <v>4646</v>
      </c>
      <c s="6" r="F60" t="n">
        <v>3225</v>
      </c>
    </row>
    <row spans="1:6" r="61">
      <c s="3" r="A61" t="s">
        <v>770</v>
      </c>
    </row>
    <row spans="1:6" r="62">
      <c s="4" r="A62" t="s">
        <v>767</v>
      </c>
      <c s="6" r="B62" t="n">
        <v>1288</v>
      </c>
      <c s="6" r="D62" t="n">
        <v>1288</v>
      </c>
      <c s="6" r="F62" t="n">
        <v>948</v>
      </c>
    </row>
    <row spans="1:6" r="63">
      <c s="4" r="A63" t="s">
        <v>768</v>
      </c>
      <c s="6" r="B63" t="n">
        <v>3699</v>
      </c>
      <c s="6" r="D63" t="n">
        <v>3699</v>
      </c>
      <c s="6" r="F63" t="n">
        <v>2579</v>
      </c>
    </row>
    <row spans="1:6" r="64">
      <c s="4" r="A64" t="s">
        <v>771</v>
      </c>
      <c s="6" r="B64" t="n">
        <v>4987</v>
      </c>
      <c s="6" r="D64" t="n">
        <v>4987</v>
      </c>
      <c s="6" r="F64" t="n">
        <v>3527</v>
      </c>
    </row>
    <row spans="1:6" r="65">
      <c s="4" r="A65" t="s">
        <v>772</v>
      </c>
      <c s="6" r="B65" t="n">
        <v>826</v>
      </c>
      <c s="6" r="D65" t="n">
        <v>826</v>
      </c>
      <c s="6" r="F65" t="n">
        <v>442</v>
      </c>
    </row>
    <row spans="1:6" r="66">
      <c s="3" r="A66" t="s">
        <v>773</v>
      </c>
    </row>
    <row spans="1:6" r="67">
      <c s="4" r="A67" t="s">
        <v>767</v>
      </c>
      <c s="6" r="B67" t="n">
        <v>1038</v>
      </c>
      <c s="6" r="C67" t="n">
        <v>433</v>
      </c>
      <c s="6" r="D67" t="n">
        <v>943</v>
      </c>
      <c s="6" r="E67" t="n">
        <v>417</v>
      </c>
    </row>
    <row spans="1:6" r="68">
      <c s="4" r="A68" t="s">
        <v>768</v>
      </c>
      <c s="6" r="B68" t="n">
        <v>3299</v>
      </c>
      <c s="6" r="C68" t="n">
        <v>1212</v>
      </c>
      <c s="6" r="D68" t="n">
        <v>3122</v>
      </c>
      <c s="6" r="E68" t="n">
        <v>919</v>
      </c>
    </row>
    <row spans="1:6" r="69">
      <c s="4" r="A69" t="s">
        <v>774</v>
      </c>
      <c s="6" r="B69" t="n">
        <v>4337</v>
      </c>
      <c s="6" r="C69" t="n">
        <v>1645</v>
      </c>
      <c s="6" r="D69" t="n">
        <v>4065</v>
      </c>
      <c s="6" r="E69" t="n">
        <v>1336</v>
      </c>
    </row>
    <row spans="1:6" r="70">
      <c s="3" r="A70" t="s">
        <v>775</v>
      </c>
    </row>
    <row spans="1:6" r="71">
      <c s="4" r="A71" t="s">
        <v>767</v>
      </c>
      <c s="6" r="B71" t="n">
        <v>9</v>
      </c>
      <c s="6" r="C71" t="n">
        <v>1</v>
      </c>
      <c s="6" r="D71" t="n">
        <v>9</v>
      </c>
      <c s="6" r="E71" t="n">
        <v>2</v>
      </c>
    </row>
    <row spans="1:6" r="72">
      <c s="4" r="A72" t="s">
        <v>768</v>
      </c>
      <c s="6" r="B72" t="n">
        <v>28</v>
      </c>
      <c s="6" r="C72" t="n">
        <v>8</v>
      </c>
      <c s="6" r="D72" t="n">
        <v>55</v>
      </c>
      <c s="6" r="E72" t="n">
        <v>14</v>
      </c>
    </row>
    <row spans="1:6" r="73">
      <c s="4" r="A73" t="s">
        <v>776</v>
      </c>
      <c s="6" r="B73" t="n">
        <v>37</v>
      </c>
      <c s="6" r="C73" t="n">
        <v>9</v>
      </c>
      <c s="6" r="D73" t="n">
        <v>64</v>
      </c>
      <c s="6" r="E73" t="n">
        <v>16</v>
      </c>
    </row>
    <row spans="1:6" r="74">
      <c s="4" r="A74" t="s">
        <v>718</v>
      </c>
    </row>
    <row spans="1:6" r="75">
      <c s="3" r="A75" t="s">
        <v>766</v>
      </c>
    </row>
    <row spans="1:6" r="76">
      <c s="4" r="A76" t="s">
        <v>767</v>
      </c>
      <c s="6" r="B76" t="n">
        <v>1482</v>
      </c>
      <c s="6" r="D76" t="n">
        <v>1482</v>
      </c>
      <c s="6" r="F76" t="n">
        <v>1644</v>
      </c>
    </row>
    <row spans="1:6" r="77">
      <c s="4" r="A77" t="s">
        <v>768</v>
      </c>
      <c s="6" r="B77" t="n">
        <v>2971</v>
      </c>
      <c s="6" r="D77" t="n">
        <v>2971</v>
      </c>
      <c s="6" r="F77" t="n">
        <v>4039</v>
      </c>
    </row>
    <row spans="1:6" r="78">
      <c s="4" r="A78" t="s">
        <v>769</v>
      </c>
      <c s="6" r="B78" t="n">
        <v>4453</v>
      </c>
      <c s="6" r="D78" t="n">
        <v>4453</v>
      </c>
      <c s="6" r="F78" t="n">
        <v>5683</v>
      </c>
    </row>
    <row spans="1:6" r="79">
      <c s="3" r="A79" t="s">
        <v>770</v>
      </c>
    </row>
    <row spans="1:6" r="80">
      <c s="4" r="A80" t="s">
        <v>767</v>
      </c>
      <c s="6" r="B80" t="n">
        <v>2178</v>
      </c>
      <c s="6" r="D80" t="n">
        <v>2178</v>
      </c>
      <c s="6" r="F80" t="n">
        <v>2412</v>
      </c>
    </row>
    <row spans="1:6" r="81">
      <c s="4" r="A81" t="s">
        <v>768</v>
      </c>
      <c s="6" r="B81" t="n">
        <v>2971</v>
      </c>
      <c s="6" r="D81" t="n">
        <v>2971</v>
      </c>
      <c s="6" r="F81" t="n">
        <v>4117</v>
      </c>
    </row>
    <row spans="1:6" r="82">
      <c s="4" r="A82" t="s">
        <v>771</v>
      </c>
      <c s="6" r="B82" t="n">
        <v>5149</v>
      </c>
      <c s="6" r="D82" t="n">
        <v>5149</v>
      </c>
      <c s="6" r="F82" t="n">
        <v>6529</v>
      </c>
    </row>
    <row spans="1:6" r="83">
      <c s="4" r="A83" t="s">
        <v>772</v>
      </c>
      <c s="6" r="B83" t="n">
        <v>819</v>
      </c>
      <c s="6" r="D83" t="n">
        <v>819</v>
      </c>
      <c s="6" r="F83" t="n">
        <v>891</v>
      </c>
    </row>
    <row spans="1:6" r="84">
      <c s="3" r="A84" t="s">
        <v>773</v>
      </c>
    </row>
    <row spans="1:6" r="85">
      <c s="4" r="A85" t="s">
        <v>767</v>
      </c>
      <c s="6" r="B85" t="n">
        <v>1484</v>
      </c>
      <c s="6" r="C85" t="n">
        <v>3026</v>
      </c>
      <c s="6" r="D85" t="n">
        <v>1537</v>
      </c>
      <c s="6" r="E85" t="n">
        <v>2831</v>
      </c>
    </row>
    <row spans="1:6" r="86">
      <c s="4" r="A86" t="s">
        <v>768</v>
      </c>
      <c s="6" r="B86" t="n">
        <v>2977</v>
      </c>
      <c s="6" r="C86" t="n">
        <v>4142</v>
      </c>
      <c s="6" r="D86" t="n">
        <v>3177</v>
      </c>
      <c s="6" r="E86" t="n">
        <v>4666</v>
      </c>
    </row>
    <row spans="1:6" r="87">
      <c s="4" r="A87" t="s">
        <v>774</v>
      </c>
      <c s="6" r="B87" t="n">
        <v>4461</v>
      </c>
      <c s="6" r="C87" t="n">
        <v>7168</v>
      </c>
      <c s="6" r="D87" t="n">
        <v>4714</v>
      </c>
      <c s="6" r="E87" t="n">
        <v>7497</v>
      </c>
    </row>
    <row spans="1:6" r="88">
      <c s="3" r="A88" t="s">
        <v>775</v>
      </c>
    </row>
    <row spans="1:6" r="89">
      <c s="4" r="A89" t="s">
        <v>767</v>
      </c>
      <c s="6" r="B89" t="n">
        <v>15</v>
      </c>
      <c s="6" r="C89" t="n">
        <v>44</v>
      </c>
      <c s="6" r="D89" t="n">
        <v>31</v>
      </c>
      <c s="6" r="E89" t="n">
        <v>96</v>
      </c>
    </row>
    <row spans="1:6" r="90">
      <c s="4" r="A90" t="s">
        <v>768</v>
      </c>
      <c s="6" r="B90" t="n">
        <v>54</v>
      </c>
      <c s="6" r="C90" t="n">
        <v>84</v>
      </c>
      <c s="6" r="D90" t="n">
        <v>121</v>
      </c>
      <c s="6" r="E90" t="n">
        <v>167</v>
      </c>
    </row>
    <row spans="1:6" r="91">
      <c s="4" r="A91" t="s">
        <v>776</v>
      </c>
      <c s="6" r="B91" t="n">
        <v>69</v>
      </c>
      <c s="6" r="C91" t="n">
        <v>128</v>
      </c>
      <c s="6" r="D91" t="n">
        <v>152</v>
      </c>
      <c s="6" r="E91" t="n">
        <v>263</v>
      </c>
    </row>
    <row spans="1:6" r="92">
      <c s="4" r="A92" t="s">
        <v>721</v>
      </c>
    </row>
    <row spans="1:6" r="93">
      <c s="3" r="A93" t="s">
        <v>766</v>
      </c>
    </row>
    <row spans="1:6" r="94">
      <c s="4" r="A94" t="s">
        <v>767</v>
      </c>
      <c s="6" r="B94" t="n">
        <v>15430</v>
      </c>
      <c s="6" r="D94" t="n">
        <v>15430</v>
      </c>
      <c s="6" r="F94" t="n">
        <v>5671</v>
      </c>
    </row>
    <row spans="1:6" r="95">
      <c s="4" r="A95" t="s">
        <v>768</v>
      </c>
      <c s="6" r="B95" t="n">
        <v>8723</v>
      </c>
      <c s="6" r="D95" t="n">
        <v>8723</v>
      </c>
      <c s="6" r="F95" t="n">
        <v>15448</v>
      </c>
    </row>
    <row spans="1:6" r="96">
      <c s="4" r="A96" t="s">
        <v>769</v>
      </c>
      <c s="6" r="B96" t="n">
        <v>24153</v>
      </c>
      <c s="6" r="D96" t="n">
        <v>24153</v>
      </c>
      <c s="6" r="F96" t="n">
        <v>21119</v>
      </c>
    </row>
    <row spans="1:6" r="97">
      <c s="3" r="A97" t="s">
        <v>770</v>
      </c>
    </row>
    <row spans="1:6" r="98">
      <c s="4" r="A98" t="s">
        <v>767</v>
      </c>
      <c s="6" r="B98" t="n">
        <v>16776</v>
      </c>
      <c s="6" r="D98" t="n">
        <v>16776</v>
      </c>
      <c s="6" r="F98" t="n">
        <v>6333</v>
      </c>
    </row>
    <row spans="1:6" r="99">
      <c s="4" r="A99" t="s">
        <v>768</v>
      </c>
      <c s="6" r="B99" t="n">
        <v>8904</v>
      </c>
      <c s="6" r="D99" t="n">
        <v>8904</v>
      </c>
      <c s="6" r="F99" t="n">
        <v>16073</v>
      </c>
    </row>
    <row spans="1:6" r="100">
      <c s="4" r="A100" t="s">
        <v>771</v>
      </c>
      <c s="6" r="B100" t="n">
        <v>25680</v>
      </c>
      <c s="6" r="D100" t="n">
        <v>25680</v>
      </c>
      <c s="6" r="F100" t="n">
        <v>22406</v>
      </c>
    </row>
    <row spans="1:6" r="101">
      <c s="4" r="A101" t="s">
        <v>772</v>
      </c>
      <c s="6" r="B101" t="n">
        <v>2647</v>
      </c>
      <c s="6" r="D101" t="n">
        <v>2647</v>
      </c>
      <c s="6" r="F101" t="n">
        <v>3527</v>
      </c>
    </row>
    <row spans="1:6" r="102">
      <c s="3" r="A102" t="s">
        <v>773</v>
      </c>
    </row>
    <row spans="1:6" r="103">
      <c s="4" r="A103" t="s">
        <v>767</v>
      </c>
      <c s="6" r="B103" t="n">
        <v>8369</v>
      </c>
      <c s="6" r="C103" t="n">
        <v>5432</v>
      </c>
      <c s="6" r="D103" t="n">
        <v>5818</v>
      </c>
      <c s="6" r="E103" t="n">
        <v>6363</v>
      </c>
    </row>
    <row spans="1:6" r="104">
      <c s="4" r="A104" t="s">
        <v>768</v>
      </c>
      <c s="6" r="B104" t="n">
        <v>16821</v>
      </c>
      <c s="6" r="C104" t="n">
        <v>9358</v>
      </c>
      <c s="6" r="D104" t="n">
        <v>16896</v>
      </c>
      <c s="6" r="E104" t="n">
        <v>7170</v>
      </c>
    </row>
    <row spans="1:6" r="105">
      <c s="4" r="A105" t="s">
        <v>774</v>
      </c>
      <c s="6" r="B105" t="n">
        <v>25190</v>
      </c>
      <c s="6" r="C105" t="n">
        <v>14790</v>
      </c>
      <c s="6" r="D105" t="n">
        <v>22714</v>
      </c>
      <c s="6" r="E105" t="n">
        <v>13533</v>
      </c>
    </row>
    <row spans="1:6" r="106">
      <c s="3" r="A106" t="s">
        <v>775</v>
      </c>
    </row>
    <row spans="1:6" r="107">
      <c s="4" r="A107" t="s">
        <v>767</v>
      </c>
      <c s="6" r="B107" t="n">
        <v>7</v>
      </c>
      <c s="6" r="C107" t="n">
        <v>139</v>
      </c>
      <c s="6" r="D107" t="n">
        <v>13</v>
      </c>
      <c s="6" r="E107" t="n">
        <v>141</v>
      </c>
    </row>
    <row spans="1:6" r="108">
      <c s="4" r="A108" t="s">
        <v>768</v>
      </c>
      <c s="6" r="B108" t="n">
        <v>180</v>
      </c>
      <c s="6" r="C108" t="n">
        <v>36</v>
      </c>
      <c s="6" r="D108" t="n">
        <v>210</v>
      </c>
      <c s="6" r="E108" t="n">
        <v>86</v>
      </c>
    </row>
    <row spans="1:6" r="109">
      <c s="4" r="A109" t="s">
        <v>776</v>
      </c>
      <c s="6" r="B109" t="n">
        <v>187</v>
      </c>
      <c s="6" r="C109" t="n">
        <v>175</v>
      </c>
      <c s="6" r="D109" t="n">
        <v>223</v>
      </c>
      <c s="6" r="E109" t="n">
        <v>227</v>
      </c>
    </row>
    <row spans="1:6" r="110">
      <c s="4" r="A110" t="s">
        <v>722</v>
      </c>
    </row>
    <row spans="1:6" r="111">
      <c s="3" r="A111" t="s">
        <v>766</v>
      </c>
    </row>
    <row spans="1:6" r="112">
      <c s="4" r="A112" t="s">
        <v>767</v>
      </c>
      <c s="6" r="F112" t="n">
        <v>0</v>
      </c>
    </row>
    <row spans="1:6" r="113">
      <c s="4" r="A113" t="s">
        <v>768</v>
      </c>
      <c s="6" r="B113" t="n">
        <v>12</v>
      </c>
      <c s="6" r="D113" t="n">
        <v>12</v>
      </c>
      <c s="6" r="F113" t="n">
        <v>13</v>
      </c>
    </row>
    <row spans="1:6" r="114">
      <c s="4" r="A114" t="s">
        <v>769</v>
      </c>
      <c s="6" r="B114" t="n">
        <v>12</v>
      </c>
      <c s="6" r="D114" t="n">
        <v>12</v>
      </c>
      <c s="6" r="F114" t="n">
        <v>13</v>
      </c>
    </row>
    <row spans="1:6" r="115">
      <c s="3" r="A115" t="s">
        <v>770</v>
      </c>
    </row>
    <row spans="1:6" r="116">
      <c s="4" r="A116" t="s">
        <v>767</v>
      </c>
      <c s="6" r="F116" t="n">
        <v>0</v>
      </c>
    </row>
    <row spans="1:6" r="117">
      <c s="4" r="A117" t="s">
        <v>768</v>
      </c>
      <c s="6" r="B117" t="n">
        <v>12</v>
      </c>
      <c s="6" r="D117" t="n">
        <v>12</v>
      </c>
      <c s="6" r="F117" t="n">
        <v>13</v>
      </c>
    </row>
    <row spans="1:6" r="118">
      <c s="4" r="A118" t="s">
        <v>771</v>
      </c>
      <c s="6" r="B118" t="n">
        <v>12</v>
      </c>
      <c s="6" r="D118" t="n">
        <v>12</v>
      </c>
      <c s="6" r="F118" t="n">
        <v>13</v>
      </c>
    </row>
    <row spans="1:6" r="119">
      <c s="4" r="A119" t="s">
        <v>772</v>
      </c>
      <c s="6" r="B119" t="n">
        <v>7</v>
      </c>
      <c s="6" r="D119" t="n">
        <v>7</v>
      </c>
      <c s="7" r="F119" t="n">
        <v>7</v>
      </c>
    </row>
    <row spans="1:6" r="120">
      <c s="3" r="A120" t="s">
        <v>773</v>
      </c>
    </row>
    <row spans="1:6" r="121">
      <c s="4" r="A121" t="s">
        <v>767</v>
      </c>
      <c s="6" r="C121" t="n">
        <v>0</v>
      </c>
      <c s="6" r="E121" t="n">
        <v>0</v>
      </c>
    </row>
    <row spans="1:6" r="122">
      <c s="4" r="A122" t="s">
        <v>768</v>
      </c>
      <c s="6" r="B122" t="n">
        <v>12</v>
      </c>
      <c s="6" r="C122" t="n">
        <v>15</v>
      </c>
      <c s="6" r="D122" t="n">
        <v>12</v>
      </c>
      <c s="6" r="E122" t="n">
        <v>15</v>
      </c>
    </row>
    <row spans="1:6" r="123">
      <c s="4" r="A123" t="s">
        <v>774</v>
      </c>
      <c s="6" r="B123" t="n">
        <v>12</v>
      </c>
      <c s="6" r="C123" t="n">
        <v>15</v>
      </c>
      <c s="6" r="D123" t="n">
        <v>12</v>
      </c>
      <c s="6" r="E123" t="n">
        <v>15</v>
      </c>
    </row>
    <row spans="1:6" r="124">
      <c s="3" r="A124" t="s">
        <v>775</v>
      </c>
    </row>
    <row spans="1:6" r="125">
      <c s="4" r="A125" t="s">
        <v>768</v>
      </c>
      <c s="7" r="B125" t="n">
        <v>0</v>
      </c>
      <c s="7" r="C125" t="n">
        <v>0</v>
      </c>
      <c s="7" r="D125" t="n">
        <v>0</v>
      </c>
      <c s="7" r="E125"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777</v>
      </c>
      <c s="2" r="B1" t="s">
        <v>1</v>
      </c>
    </row>
    <row spans="1:2" r="2">
      <c s="2" r="B2" t="s">
        <v>495</v>
      </c>
    </row>
    <row spans="1:2" r="3">
      <c s="4" r="A3" t="s">
        <v>778</v>
      </c>
    </row>
    <row spans="1:2" r="4">
      <c s="3" r="A4" t="s">
        <v>779</v>
      </c>
    </row>
    <row spans="1:2" r="5">
      <c s="4" r="A5" t="s">
        <v>780</v>
      </c>
      <c s="4" r="B5" t="s">
        <v>781</v>
      </c>
    </row>
    <row spans="1:2" r="6">
      <c s="4" r="A6" t="s">
        <v>782</v>
      </c>
      <c s="10" r="B6" t="n">
        <v>2.7</v>
      </c>
    </row>
    <row spans="1:2" r="7">
      <c s="4" r="A7" t="s">
        <v>783</v>
      </c>
    </row>
    <row spans="1:2" r="8">
      <c s="3" r="A8" t="s">
        <v>779</v>
      </c>
    </row>
    <row spans="1:2" r="9">
      <c s="4" r="A9" t="s">
        <v>784</v>
      </c>
      <c s="4" r="B9" t="s">
        <v>503</v>
      </c>
    </row>
    <row spans="1:2" r="10">
      <c s="4" r="A10" t="s">
        <v>785</v>
      </c>
    </row>
    <row spans="1:2" r="11">
      <c s="3" r="A11" t="s">
        <v>779</v>
      </c>
    </row>
    <row spans="1:2" r="12">
      <c s="4" r="A12" t="s">
        <v>786</v>
      </c>
      <c s="4" r="B12" t="s">
        <v>7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r="A1" t="s">
        <v>788</v>
      </c>
      <c s="2" r="B1" t="s">
        <v>29</v>
      </c>
      <c s="2" r="D1" t="s">
        <v>1</v>
      </c>
    </row>
    <row spans="1:5" r="2">
      <c s="2" r="B2" t="s">
        <v>789</v>
      </c>
      <c s="2" r="C2" t="s">
        <v>790</v>
      </c>
      <c s="2" r="D2" t="s">
        <v>789</v>
      </c>
      <c s="2" r="E2" t="s">
        <v>790</v>
      </c>
    </row>
    <row spans="1:5" r="3">
      <c s="3" r="A3" t="s">
        <v>791</v>
      </c>
    </row>
    <row spans="1:5" r="4">
      <c s="4" r="A4" t="s">
        <v>792</v>
      </c>
      <c s="6" r="B4" t="n">
        <v>19</v>
      </c>
      <c s="6" r="C4" t="n">
        <v>18</v>
      </c>
      <c s="6" r="D4" t="n">
        <v>36</v>
      </c>
      <c s="6" r="E4" t="n">
        <v>33</v>
      </c>
    </row>
    <row spans="1:5" r="5">
      <c s="4" r="A5" t="s">
        <v>793</v>
      </c>
      <c s="7" r="B5" t="n">
        <v>2236</v>
      </c>
      <c s="7" r="C5" t="n">
        <v>1169</v>
      </c>
      <c s="7" r="D5" t="n">
        <v>20202</v>
      </c>
      <c s="7" r="E5" t="n">
        <v>2567</v>
      </c>
    </row>
    <row spans="1:5" r="6">
      <c s="4" r="A6" t="s">
        <v>794</v>
      </c>
      <c s="6" r="B6" t="n">
        <v>2231</v>
      </c>
      <c s="6" r="C6" t="n">
        <v>1169</v>
      </c>
      <c s="6" r="D6" t="n">
        <v>20315</v>
      </c>
      <c s="6" r="E6" t="n">
        <v>2585</v>
      </c>
    </row>
    <row spans="1:5" r="7">
      <c s="4" r="A7" t="s">
        <v>795</v>
      </c>
      <c s="7" r="B7" t="n">
        <v>424</v>
      </c>
      <c s="7" r="C7" t="n">
        <v>183</v>
      </c>
      <c s="7" r="D7" t="n">
        <v>1184</v>
      </c>
      <c s="7" r="E7" t="n">
        <v>285</v>
      </c>
    </row>
    <row spans="1:5" r="8">
      <c s="4" r="A8" t="s">
        <v>715</v>
      </c>
    </row>
    <row spans="1:5" r="9">
      <c s="3" r="A9" t="s">
        <v>791</v>
      </c>
    </row>
    <row spans="1:5" r="10">
      <c s="4" r="A10" t="s">
        <v>792</v>
      </c>
      <c s="6" r="B10" t="n">
        <v>5</v>
      </c>
      <c s="6" r="C10" t="n">
        <v>2</v>
      </c>
      <c s="6" r="D10" t="n">
        <v>9</v>
      </c>
      <c s="6" r="E10" t="n">
        <v>7</v>
      </c>
    </row>
    <row spans="1:5" r="11">
      <c s="4" r="A11" t="s">
        <v>793</v>
      </c>
      <c s="7" r="B11" t="n">
        <v>891</v>
      </c>
      <c s="7" r="C11" t="n">
        <v>318</v>
      </c>
      <c s="7" r="D11" t="n">
        <v>1988</v>
      </c>
      <c s="7" r="E11" t="n">
        <v>1195</v>
      </c>
    </row>
    <row spans="1:5" r="12">
      <c s="4" r="A12" t="s">
        <v>794</v>
      </c>
      <c s="6" r="B12" t="n">
        <v>885</v>
      </c>
      <c s="6" r="C12" t="n">
        <v>318</v>
      </c>
      <c s="6" r="D12" t="n">
        <v>2100</v>
      </c>
      <c s="6" r="E12" t="n">
        <v>1213</v>
      </c>
    </row>
    <row spans="1:5" r="13">
      <c s="4" r="A13" t="s">
        <v>795</v>
      </c>
      <c s="7" r="B13" t="n">
        <v>98</v>
      </c>
      <c s="7" r="C13" t="n">
        <v>0</v>
      </c>
      <c s="7" r="D13" t="n">
        <v>259</v>
      </c>
      <c s="7" r="E13" t="n">
        <v>47</v>
      </c>
    </row>
    <row spans="1:5" r="14">
      <c s="4" r="A14" t="s">
        <v>717</v>
      </c>
    </row>
    <row spans="1:5" r="15">
      <c s="3" r="A15" t="s">
        <v>791</v>
      </c>
    </row>
    <row spans="1:5" r="16">
      <c s="4" r="A16" t="s">
        <v>792</v>
      </c>
      <c s="6" r="B16" t="n">
        <v>8</v>
      </c>
      <c s="6" r="C16" t="n">
        <v>13</v>
      </c>
      <c s="6" r="D16" t="n">
        <v>18</v>
      </c>
      <c s="6" r="E16" t="n">
        <v>22</v>
      </c>
    </row>
    <row spans="1:5" r="17">
      <c s="4" r="A17" t="s">
        <v>793</v>
      </c>
      <c s="7" r="B17" t="n">
        <v>768</v>
      </c>
      <c s="7" r="C17" t="n">
        <v>690</v>
      </c>
      <c s="7" r="D17" t="n">
        <v>1437</v>
      </c>
      <c s="7" r="E17" t="n">
        <v>1119</v>
      </c>
    </row>
    <row spans="1:5" r="18">
      <c s="4" r="A18" t="s">
        <v>794</v>
      </c>
      <c s="6" r="B18" t="n">
        <v>768</v>
      </c>
      <c s="6" r="C18" t="n">
        <v>690</v>
      </c>
      <c s="6" r="D18" t="n">
        <v>1437</v>
      </c>
      <c s="6" r="E18" t="n">
        <v>1119</v>
      </c>
    </row>
    <row spans="1:5" r="19">
      <c s="4" r="A19" t="s">
        <v>795</v>
      </c>
      <c s="7" r="B19" t="n">
        <v>181</v>
      </c>
      <c s="7" r="C19" t="n">
        <v>105</v>
      </c>
      <c s="7" r="D19" t="n">
        <v>255</v>
      </c>
      <c s="7" r="E19" t="n">
        <v>160</v>
      </c>
    </row>
    <row spans="1:5" r="20">
      <c s="4" r="A20" t="s">
        <v>718</v>
      </c>
    </row>
    <row spans="1:5" r="21">
      <c s="3" r="A21" t="s">
        <v>791</v>
      </c>
    </row>
    <row spans="1:5" r="22">
      <c s="4" r="A22" t="s">
        <v>792</v>
      </c>
      <c s="6" r="B22" t="n">
        <v>1</v>
      </c>
      <c s="6" r="C22" t="n">
        <v>0</v>
      </c>
      <c s="6" r="D22" t="n">
        <v>1</v>
      </c>
      <c s="6" r="E22" t="n">
        <v>0</v>
      </c>
    </row>
    <row spans="1:5" r="23">
      <c s="4" r="A23" t="s">
        <v>793</v>
      </c>
      <c s="7" r="B23" t="n">
        <v>120</v>
      </c>
      <c s="7" r="C23" t="n">
        <v>0</v>
      </c>
      <c s="7" r="D23" t="n">
        <v>120</v>
      </c>
      <c s="7" r="E23" t="n">
        <v>0</v>
      </c>
    </row>
    <row spans="1:5" r="24">
      <c s="4" r="A24" t="s">
        <v>794</v>
      </c>
      <c s="6" r="B24" t="n">
        <v>121</v>
      </c>
      <c s="6" r="C24" t="n">
        <v>0</v>
      </c>
      <c s="6" r="D24" t="n">
        <v>121</v>
      </c>
      <c s="6" r="E24" t="n">
        <v>0</v>
      </c>
    </row>
    <row spans="1:5" r="25">
      <c s="4" r="A25" t="s">
        <v>795</v>
      </c>
      <c s="7" r="B25" t="n">
        <v>0</v>
      </c>
      <c s="7" r="C25" t="n">
        <v>0</v>
      </c>
      <c s="7" r="D25" t="n">
        <v>0</v>
      </c>
      <c s="7" r="E25" t="n">
        <v>0</v>
      </c>
    </row>
    <row spans="1:5" r="26">
      <c s="4" r="A26" t="s">
        <v>721</v>
      </c>
    </row>
    <row spans="1:5" r="27">
      <c s="3" r="A27" t="s">
        <v>791</v>
      </c>
    </row>
    <row spans="1:5" r="28">
      <c s="4" r="A28" t="s">
        <v>792</v>
      </c>
      <c s="6" r="B28" t="n">
        <v>5</v>
      </c>
      <c s="6" r="C28" t="n">
        <v>3</v>
      </c>
      <c s="6" r="D28" t="n">
        <v>8</v>
      </c>
      <c s="6" r="E28" t="n">
        <v>4</v>
      </c>
    </row>
    <row spans="1:5" r="29">
      <c s="4" r="A29" t="s">
        <v>793</v>
      </c>
      <c s="7" r="B29" t="n">
        <v>457</v>
      </c>
      <c s="7" r="C29" t="n">
        <v>161</v>
      </c>
      <c s="7" r="D29" t="n">
        <v>16657</v>
      </c>
      <c s="7" r="E29" t="n">
        <v>253</v>
      </c>
    </row>
    <row spans="1:5" r="30">
      <c s="4" r="A30" t="s">
        <v>794</v>
      </c>
      <c s="6" r="B30" t="n">
        <v>457</v>
      </c>
      <c s="6" r="C30" t="n">
        <v>161</v>
      </c>
      <c s="6" r="D30" t="n">
        <v>16657</v>
      </c>
      <c s="6" r="E30" t="n">
        <v>253</v>
      </c>
    </row>
    <row spans="1:5" r="31">
      <c s="4" r="A31" t="s">
        <v>795</v>
      </c>
      <c s="7" r="B31" t="n">
        <v>145</v>
      </c>
      <c s="7" r="C31" t="n">
        <v>78</v>
      </c>
      <c s="7" r="D31" t="n">
        <v>670</v>
      </c>
      <c s="7" r="E31" t="n">
        <v>7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796</v>
      </c>
      <c s="2" r="B1" t="s">
        <v>29</v>
      </c>
      <c s="2" r="C1" t="s">
        <v>1</v>
      </c>
    </row>
    <row spans="1:3" r="2">
      <c s="2" r="B2" t="s">
        <v>789</v>
      </c>
      <c s="2" r="C2" t="s">
        <v>789</v>
      </c>
    </row>
    <row spans="1:3" r="3">
      <c s="3" r="A3" t="s">
        <v>791</v>
      </c>
    </row>
    <row spans="1:3" r="4">
      <c s="4" r="A4" t="s">
        <v>792</v>
      </c>
      <c s="6" r="B4" t="n">
        <v>1</v>
      </c>
      <c s="6" r="C4" t="n">
        <v>2</v>
      </c>
    </row>
    <row spans="1:3" r="5">
      <c s="4" r="A5" t="s">
        <v>797</v>
      </c>
      <c s="7" r="B5" t="n">
        <v>26</v>
      </c>
      <c s="7" r="C5" t="n">
        <v>514</v>
      </c>
    </row>
    <row spans="1:3" r="6">
      <c s="4" r="A6" t="s">
        <v>715</v>
      </c>
    </row>
    <row spans="1:3" r="7">
      <c s="3" r="A7" t="s">
        <v>791</v>
      </c>
    </row>
    <row spans="1:3" r="8">
      <c s="4" r="A8" t="s">
        <v>792</v>
      </c>
      <c s="6" r="B8" t="n">
        <v>0</v>
      </c>
      <c s="6" r="C8" t="n">
        <v>1</v>
      </c>
    </row>
    <row spans="1:3" r="9">
      <c s="4" r="A9" t="s">
        <v>797</v>
      </c>
      <c s="7" r="B9" t="n">
        <v>0</v>
      </c>
      <c s="7" r="C9" t="n">
        <v>488</v>
      </c>
    </row>
    <row spans="1:3" r="10">
      <c s="4" r="A10" t="s">
        <v>721</v>
      </c>
    </row>
    <row spans="1:3" r="11">
      <c s="3" r="A11" t="s">
        <v>791</v>
      </c>
    </row>
    <row spans="1:3" r="12">
      <c s="4" r="A12" t="s">
        <v>792</v>
      </c>
      <c s="6" r="B12" t="n">
        <v>1</v>
      </c>
      <c s="6" r="C12" t="n">
        <v>1</v>
      </c>
    </row>
    <row spans="1:3" r="13">
      <c s="4" r="A13" t="s">
        <v>797</v>
      </c>
      <c s="7" r="B13" t="n">
        <v>26</v>
      </c>
      <c s="7" r="C13" t="n">
        <v>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s="1" r="A1" t="s">
        <v>798</v>
      </c>
      <c s="2" r="B1" t="s">
        <v>29</v>
      </c>
      <c s="2" r="D1" t="s">
        <v>1</v>
      </c>
      <c s="2" r="F1" t="s">
        <v>412</v>
      </c>
    </row>
    <row spans="1:9" r="2">
      <c s="2" r="B2" t="s">
        <v>2</v>
      </c>
      <c s="2" r="C2" t="s">
        <v>30</v>
      </c>
      <c s="2" r="D2" t="s">
        <v>2</v>
      </c>
      <c s="2" r="E2" t="s">
        <v>30</v>
      </c>
      <c s="2" r="F2" t="s">
        <v>75</v>
      </c>
      <c s="2" r="G2" t="s">
        <v>2</v>
      </c>
      <c s="2" r="H2" t="s">
        <v>75</v>
      </c>
      <c s="2" r="I2" t="s">
        <v>30</v>
      </c>
    </row>
    <row spans="1:9" r="3">
      <c s="3" r="A3" t="s">
        <v>799</v>
      </c>
    </row>
    <row spans="1:9" r="4">
      <c s="4" r="A4" t="s">
        <v>800</v>
      </c>
      <c s="7" r="G4" t="n">
        <v>100000</v>
      </c>
      <c s="7" r="I4" t="n">
        <v>0</v>
      </c>
    </row>
    <row spans="1:9" r="5">
      <c s="4" r="A5" t="s">
        <v>614</v>
      </c>
    </row>
    <row spans="1:9" r="6">
      <c s="3" r="A6" t="s">
        <v>799</v>
      </c>
    </row>
    <row spans="1:9" r="7">
      <c s="4" r="A7" t="s">
        <v>801</v>
      </c>
      <c s="7" r="B7" t="n">
        <v>700000</v>
      </c>
      <c s="7" r="C7" t="n">
        <v>900000</v>
      </c>
      <c s="7" r="D7" t="n">
        <v>1400000</v>
      </c>
      <c s="7" r="E7" t="n">
        <v>1800000</v>
      </c>
    </row>
    <row spans="1:9" r="8">
      <c s="3" r="A8" t="s">
        <v>802</v>
      </c>
    </row>
    <row spans="1:9" r="9">
      <c s="4" r="A9" t="s">
        <v>803</v>
      </c>
      <c s="6" r="D9" t="n">
        <v>8884000</v>
      </c>
    </row>
    <row spans="1:9" r="10">
      <c s="4" r="A10" t="s">
        <v>804</v>
      </c>
      <c s="6" r="B10" t="n">
        <v>9016000</v>
      </c>
      <c s="6" r="D10" t="n">
        <v>9016000</v>
      </c>
      <c s="7" r="F10" t="n">
        <v>8884000</v>
      </c>
    </row>
    <row spans="1:9" r="11">
      <c s="4" r="A11" t="s">
        <v>805</v>
      </c>
    </row>
    <row spans="1:9" r="12">
      <c s="3" r="A12" t="s">
        <v>799</v>
      </c>
    </row>
    <row spans="1:9" r="13">
      <c s="4" r="A13" t="s">
        <v>806</v>
      </c>
      <c s="6" r="B13" t="n">
        <v>58100000</v>
      </c>
      <c s="6" r="C13" t="n">
        <v>95000000</v>
      </c>
      <c s="6" r="D13" t="n">
        <v>98500000</v>
      </c>
      <c s="6" r="E13" t="n">
        <v>173300000</v>
      </c>
    </row>
    <row spans="1:9" r="14">
      <c s="4" r="A14" t="s">
        <v>807</v>
      </c>
      <c s="6" r="B14" t="n">
        <v>1500000</v>
      </c>
      <c s="6" r="C14" t="n">
        <v>2100000</v>
      </c>
      <c s="6" r="D14" t="n">
        <v>2700000</v>
      </c>
      <c s="6" r="E14" t="n">
        <v>3900000</v>
      </c>
    </row>
    <row spans="1:9" r="15">
      <c s="4" r="A15" t="s">
        <v>808</v>
      </c>
    </row>
    <row spans="1:9" r="16">
      <c s="3" r="A16" t="s">
        <v>799</v>
      </c>
    </row>
    <row spans="1:9" r="17">
      <c s="4" r="A17" t="s">
        <v>809</v>
      </c>
      <c s="6" r="G17" t="n">
        <v>15652000</v>
      </c>
      <c s="7" r="H17" t="n">
        <v>14531000</v>
      </c>
    </row>
    <row spans="1:9" r="18">
      <c s="4" r="A18" t="s">
        <v>810</v>
      </c>
      <c s="6" r="G18" t="n">
        <v>-6636000</v>
      </c>
      <c s="6" r="H18" t="n">
        <v>-5647000</v>
      </c>
    </row>
    <row spans="1:9" r="19">
      <c s="4" r="A19" t="s">
        <v>811</v>
      </c>
      <c s="6" r="B19" t="n">
        <v>0</v>
      </c>
      <c s="6" r="C19" t="n">
        <v>-37000</v>
      </c>
      <c s="6" r="D19" t="n">
        <v>0</v>
      </c>
      <c s="6" r="E19" t="n">
        <v>-209000</v>
      </c>
      <c s="6" r="F19" t="n">
        <v>-209000</v>
      </c>
      <c s="6" r="G19" t="n">
        <v>0</v>
      </c>
      <c s="6" r="H19" t="n">
        <v>0</v>
      </c>
      <c s="6" r="I19" t="n">
        <v>-37000</v>
      </c>
    </row>
    <row spans="1:9" r="20">
      <c s="4" r="A20" t="s">
        <v>812</v>
      </c>
      <c s="6" r="G20" t="n">
        <v>9016000</v>
      </c>
      <c s="6" r="H20" t="n">
        <v>8884000</v>
      </c>
      <c s="7" r="I20" t="n">
        <v>12265000</v>
      </c>
    </row>
    <row spans="1:9" r="21">
      <c s="3" r="A21" t="s">
        <v>802</v>
      </c>
    </row>
    <row spans="1:9" r="22">
      <c s="4" r="A22" t="s">
        <v>803</v>
      </c>
      <c s="6" r="D22" t="n">
        <v>8884000</v>
      </c>
      <c s="6" r="E22" t="n">
        <v>11749000</v>
      </c>
      <c s="6" r="F22" t="n">
        <v>11749000</v>
      </c>
    </row>
    <row spans="1:9" r="23">
      <c s="4" r="A23" t="s">
        <v>813</v>
      </c>
      <c s="6" r="D23" t="n">
        <v>1120000</v>
      </c>
      <c s="6" r="E23" t="n">
        <v>2001000</v>
      </c>
    </row>
    <row spans="1:9" r="24">
      <c s="4" r="A24" t="s">
        <v>814</v>
      </c>
      <c s="6" r="D24" t="n">
        <v>-988000</v>
      </c>
      <c s="6" r="E24" t="n">
        <v>-1444000</v>
      </c>
    </row>
    <row spans="1:9" r="25">
      <c s="4" r="A25" t="s">
        <v>815</v>
      </c>
      <c s="6" r="D25" t="n">
        <v>0</v>
      </c>
      <c s="6" r="E25" t="n">
        <v>-4000</v>
      </c>
    </row>
    <row spans="1:9" r="26">
      <c s="4" r="A26" t="s">
        <v>804</v>
      </c>
      <c s="6" r="B26" t="n">
        <v>9016000</v>
      </c>
      <c s="6" r="C26" t="n">
        <v>12302000</v>
      </c>
      <c s="6" r="D26" t="n">
        <v>9016000</v>
      </c>
      <c s="6" r="E26" t="n">
        <v>12302000</v>
      </c>
      <c s="6" r="F26" t="n">
        <v>8884000</v>
      </c>
    </row>
    <row spans="1:9" r="27">
      <c s="3" r="A27" t="s">
        <v>816</v>
      </c>
    </row>
    <row spans="1:9" r="28">
      <c s="4" r="A28" t="s">
        <v>817</v>
      </c>
      <c s="6" r="D28" t="n">
        <v>0</v>
      </c>
      <c s="6" r="E28" t="n">
        <v>209000</v>
      </c>
      <c s="6" r="F28" t="n">
        <v>209000</v>
      </c>
    </row>
    <row spans="1:9" r="29">
      <c s="4" r="A29" t="s">
        <v>818</v>
      </c>
      <c s="6" r="D29" t="n">
        <v>0</v>
      </c>
      <c s="6" r="E29" t="n">
        <v>-168000</v>
      </c>
    </row>
    <row spans="1:9" r="30">
      <c s="4" r="A30" t="s">
        <v>815</v>
      </c>
      <c s="6" r="D30" t="n">
        <v>0</v>
      </c>
      <c s="6" r="E30" t="n">
        <v>-4000</v>
      </c>
    </row>
    <row spans="1:9" r="31">
      <c s="4" r="A31" t="s">
        <v>819</v>
      </c>
      <c s="7" r="B31" t="n">
        <v>0</v>
      </c>
      <c s="7" r="C31" t="n">
        <v>37000</v>
      </c>
      <c s="7" r="D31" t="n">
        <v>0</v>
      </c>
      <c s="7" r="E31" t="n">
        <v>37000</v>
      </c>
      <c s="7" r="F31" t="n">
        <v>0</v>
      </c>
    </row>
    <row spans="1:9" r="32">
      <c s="4" r="A32" t="s">
        <v>771</v>
      </c>
      <c s="6" r="G32" t="n">
        <v>1137226000</v>
      </c>
      <c s="6" r="H32" t="n">
        <v>1097314000</v>
      </c>
    </row>
    <row spans="1:9" r="33">
      <c s="4" r="A33" t="s">
        <v>820</v>
      </c>
      <c s="4" r="D33" t="s">
        <v>821</v>
      </c>
      <c s="4" r="F33" t="s">
        <v>822</v>
      </c>
    </row>
    <row spans="1:9" r="34">
      <c s="4" r="A34" t="s">
        <v>823</v>
      </c>
      <c s="4" r="D34" t="s">
        <v>824</v>
      </c>
      <c s="4" r="F34" t="s">
        <v>825</v>
      </c>
    </row>
    <row spans="1:9" r="35">
      <c s="4" r="A35" t="s">
        <v>826</v>
      </c>
      <c s="4" r="D35" t="s">
        <v>827</v>
      </c>
      <c s="4" r="F35" t="s">
        <v>828</v>
      </c>
    </row>
    <row spans="1:9" r="36">
      <c s="4" r="A36" t="s">
        <v>829</v>
      </c>
      <c s="6" r="G36" t="n">
        <v>-567000</v>
      </c>
      <c s="6" r="H36" t="n">
        <v>-561000</v>
      </c>
    </row>
    <row spans="1:9" r="37">
      <c s="4" r="A37" t="s">
        <v>830</v>
      </c>
      <c s="6" r="G37" t="n">
        <v>-1037000</v>
      </c>
      <c s="6" r="H37" t="n">
        <v>-1104000</v>
      </c>
    </row>
    <row spans="1:9" r="38">
      <c s="4" r="A38" t="s">
        <v>831</v>
      </c>
      <c s="6" r="G38" t="n">
        <v>-97000</v>
      </c>
      <c s="6" r="H38" t="n">
        <v>-111000</v>
      </c>
    </row>
    <row spans="1:9" r="39">
      <c s="4" r="A39" t="s">
        <v>832</v>
      </c>
      <c s="7" r="G39" t="n">
        <v>-192000</v>
      </c>
      <c s="7" r="H39" t="n">
        <v>-220000</v>
      </c>
    </row>
    <row spans="1:9" r="40">
      <c s="4" r="A40" t="s">
        <v>833</v>
      </c>
    </row>
    <row spans="1:9" r="41">
      <c s="3" r="A41" t="s">
        <v>816</v>
      </c>
    </row>
    <row spans="1:9" r="42">
      <c s="4" r="A42" t="s">
        <v>834</v>
      </c>
      <c s="4" r="D42" t="s">
        <v>835</v>
      </c>
    </row>
    <row spans="1:9" r="43">
      <c s="4" r="A43" t="s">
        <v>836</v>
      </c>
    </row>
    <row spans="1:9" r="44">
      <c s="3" r="A44" t="s">
        <v>816</v>
      </c>
    </row>
    <row spans="1:9" r="45">
      <c s="4" r="A45" t="s">
        <v>834</v>
      </c>
      <c s="4" r="D45" t="s">
        <v>83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8</v>
      </c>
      <c s="2" r="B1" t="s">
        <v>2</v>
      </c>
      <c s="2" r="C1" t="s">
        <v>75</v>
      </c>
    </row>
    <row spans="1:3" r="2">
      <c s="3" r="A2" t="s">
        <v>839</v>
      </c>
    </row>
    <row spans="1:3" r="3">
      <c s="4" r="A3" t="s">
        <v>840</v>
      </c>
      <c s="7" r="B3" t="n">
        <v>173</v>
      </c>
      <c s="7" r="C3" t="n">
        <v>229</v>
      </c>
    </row>
    <row spans="1:3" r="4">
      <c s="4" r="A4" t="s">
        <v>657</v>
      </c>
      <c s="6" r="B4" t="n">
        <v>173</v>
      </c>
      <c s="6" r="C4" t="n">
        <v>229</v>
      </c>
    </row>
    <row spans="1:3" r="5">
      <c s="4" r="A5" t="s">
        <v>841</v>
      </c>
      <c s="6" r="B5" t="n">
        <v>216</v>
      </c>
      <c s="6" r="C5" t="n">
        <v>261</v>
      </c>
    </row>
    <row spans="1:3" r="6">
      <c s="4" r="A6" t="s">
        <v>842</v>
      </c>
      <c s="6" r="B6" t="n">
        <v>0</v>
      </c>
      <c s="6" r="C6" t="n">
        <v>0</v>
      </c>
    </row>
    <row spans="1:3" r="7">
      <c s="4" r="A7" t="s">
        <v>843</v>
      </c>
    </row>
    <row spans="1:3" r="8">
      <c s="3" r="A8" t="s">
        <v>839</v>
      </c>
    </row>
    <row spans="1:3" r="9">
      <c s="4" r="A9" t="s">
        <v>657</v>
      </c>
      <c s="6" r="B9" t="n">
        <v>50</v>
      </c>
      <c s="6" r="C9" t="n">
        <v>50</v>
      </c>
    </row>
    <row spans="1:3" r="10">
      <c s="4" r="A10" t="s">
        <v>841</v>
      </c>
      <c s="6" r="B10" t="n">
        <v>57</v>
      </c>
      <c s="6" r="C10" t="n">
        <v>56</v>
      </c>
    </row>
    <row spans="1:3" r="11">
      <c s="4" r="A11" t="s">
        <v>842</v>
      </c>
      <c s="6" r="B11" t="n">
        <v>0</v>
      </c>
      <c s="6" r="C11" t="n">
        <v>0</v>
      </c>
    </row>
    <row spans="1:3" r="12">
      <c s="4" r="A12" t="s">
        <v>844</v>
      </c>
    </row>
    <row spans="1:3" r="13">
      <c s="3" r="A13" t="s">
        <v>839</v>
      </c>
    </row>
    <row spans="1:3" r="14">
      <c s="4" r="A14" t="s">
        <v>657</v>
      </c>
      <c s="6" r="B14" t="n">
        <v>27</v>
      </c>
      <c s="6" r="C14" t="n">
        <v>56</v>
      </c>
    </row>
    <row spans="1:3" r="15">
      <c s="4" r="A15" t="s">
        <v>841</v>
      </c>
      <c s="6" r="B15" t="n">
        <v>42</v>
      </c>
      <c s="6" r="C15" t="n">
        <v>61</v>
      </c>
    </row>
    <row spans="1:3" r="16">
      <c s="4" r="A16" t="s">
        <v>842</v>
      </c>
      <c s="6" r="B16" t="n">
        <v>0</v>
      </c>
      <c s="6" r="C16" t="n">
        <v>0</v>
      </c>
    </row>
    <row spans="1:3" r="17">
      <c s="4" r="A17" t="s">
        <v>845</v>
      </c>
    </row>
    <row spans="1:3" r="18">
      <c s="3" r="A18" t="s">
        <v>839</v>
      </c>
    </row>
    <row spans="1:3" r="19">
      <c s="4" r="A19" t="s">
        <v>657</v>
      </c>
      <c s="6" r="B19" t="n">
        <v>96</v>
      </c>
      <c s="6" r="C19" t="n">
        <v>123</v>
      </c>
    </row>
    <row spans="1:3" r="20">
      <c s="4" r="A20" t="s">
        <v>841</v>
      </c>
      <c s="6" r="B20" t="n">
        <v>117</v>
      </c>
      <c s="6" r="C20" t="n">
        <v>144</v>
      </c>
    </row>
    <row spans="1:3" r="21">
      <c s="4" r="A21" t="s">
        <v>842</v>
      </c>
      <c s="7" r="B21" t="n">
        <v>0</v>
      </c>
      <c s="7" r="C21"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846</v>
      </c>
      <c s="2" r="B1" t="s">
        <v>29</v>
      </c>
      <c s="2" r="D1" t="s">
        <v>1</v>
      </c>
    </row>
    <row spans="1:6" r="2">
      <c s="2" r="B2" t="s">
        <v>2</v>
      </c>
      <c s="2" r="C2" t="s">
        <v>30</v>
      </c>
      <c s="2" r="D2" t="s">
        <v>2</v>
      </c>
      <c s="2" r="E2" t="s">
        <v>30</v>
      </c>
      <c s="2" r="F2" t="s">
        <v>75</v>
      </c>
    </row>
    <row spans="1:6" r="3">
      <c s="3" r="A3" t="s">
        <v>847</v>
      </c>
    </row>
    <row spans="1:6" r="4">
      <c s="4" r="A4" t="s">
        <v>848</v>
      </c>
      <c s="7" r="B4" t="n">
        <v>66</v>
      </c>
      <c s="7" r="C4" t="n">
        <v>-131</v>
      </c>
      <c s="7" r="D4" t="n">
        <v>174</v>
      </c>
      <c s="7" r="E4" t="n">
        <v>155</v>
      </c>
    </row>
    <row spans="1:6" r="5">
      <c s="4" r="A5" t="s">
        <v>849</v>
      </c>
    </row>
    <row spans="1:6" r="6">
      <c s="3" r="A6" t="s">
        <v>847</v>
      </c>
    </row>
    <row spans="1:6" r="7">
      <c s="4" r="A7" t="s">
        <v>850</v>
      </c>
      <c s="6" r="B7" t="n">
        <v>799</v>
      </c>
      <c s="6" r="D7" t="n">
        <v>799</v>
      </c>
      <c s="7" r="F7" t="n">
        <v>385</v>
      </c>
    </row>
    <row spans="1:6" r="8">
      <c s="4" r="A8" t="s">
        <v>851</v>
      </c>
      <c s="6" r="B8" t="n">
        <v>270</v>
      </c>
      <c s="6" r="D8" t="n">
        <v>270</v>
      </c>
      <c s="6" r="F8" t="n">
        <v>30</v>
      </c>
    </row>
    <row spans="1:6" r="9">
      <c s="4" r="A9" t="s">
        <v>852</v>
      </c>
    </row>
    <row spans="1:6" r="10">
      <c s="3" r="A10" t="s">
        <v>847</v>
      </c>
    </row>
    <row spans="1:6" r="11">
      <c s="4" r="A11" t="s">
        <v>527</v>
      </c>
      <c s="6" r="B11" t="n">
        <v>34277</v>
      </c>
      <c s="6" r="D11" t="n">
        <v>34277</v>
      </c>
      <c s="6" r="F11" t="n">
        <v>22241</v>
      </c>
    </row>
    <row spans="1:6" r="12">
      <c s="4" r="A12" t="s">
        <v>528</v>
      </c>
      <c s="6" r="B12" t="n">
        <v>795</v>
      </c>
      <c s="6" r="D12" t="n">
        <v>795</v>
      </c>
      <c s="6" r="F12" t="n">
        <v>384</v>
      </c>
    </row>
    <row spans="1:6" r="13">
      <c s="4" r="A13" t="s">
        <v>853</v>
      </c>
    </row>
    <row spans="1:6" r="14">
      <c s="3" r="A14" t="s">
        <v>847</v>
      </c>
    </row>
    <row spans="1:6" r="15">
      <c s="4" r="A15" t="s">
        <v>850</v>
      </c>
      <c s="6" r="B15" t="n">
        <v>795</v>
      </c>
      <c s="6" r="D15" t="n">
        <v>795</v>
      </c>
      <c s="6" r="F15" t="n">
        <v>384</v>
      </c>
    </row>
    <row spans="1:6" r="16">
      <c s="4" r="A16" t="s">
        <v>851</v>
      </c>
      <c s="6" r="B16" t="n">
        <v>0</v>
      </c>
      <c s="6" r="D16" t="n">
        <v>0</v>
      </c>
      <c s="6" r="F16" t="n">
        <v>0</v>
      </c>
    </row>
    <row spans="1:6" r="17">
      <c s="4" r="A17" t="s">
        <v>854</v>
      </c>
    </row>
    <row spans="1:6" r="18">
      <c s="3" r="A18" t="s">
        <v>847</v>
      </c>
    </row>
    <row spans="1:6" r="19">
      <c s="4" r="A19" t="s">
        <v>848</v>
      </c>
      <c s="6" r="B19" t="n">
        <v>140</v>
      </c>
      <c s="6" r="C19" t="n">
        <v>-389</v>
      </c>
      <c s="6" r="D19" t="n">
        <v>411</v>
      </c>
      <c s="6" r="E19" t="n">
        <v>56</v>
      </c>
    </row>
    <row spans="1:6" r="20">
      <c s="4" r="A20" t="s">
        <v>855</v>
      </c>
    </row>
    <row spans="1:6" r="21">
      <c s="3" r="A21" t="s">
        <v>847</v>
      </c>
    </row>
    <row spans="1:6" r="22">
      <c s="4" r="A22" t="s">
        <v>527</v>
      </c>
      <c s="6" r="B22" t="n">
        <v>31228</v>
      </c>
      <c s="6" r="D22" t="n">
        <v>31228</v>
      </c>
      <c s="6" r="F22" t="n">
        <v>23644</v>
      </c>
    </row>
    <row spans="1:6" r="23">
      <c s="4" r="A23" t="s">
        <v>528</v>
      </c>
      <c s="6" r="B23" t="n">
        <v>-266</v>
      </c>
      <c s="6" r="D23" t="n">
        <v>-266</v>
      </c>
      <c s="6" r="F23" t="n">
        <v>-29</v>
      </c>
    </row>
    <row spans="1:6" r="24">
      <c s="4" r="A24" t="s">
        <v>856</v>
      </c>
    </row>
    <row spans="1:6" r="25">
      <c s="3" r="A25" t="s">
        <v>847</v>
      </c>
    </row>
    <row spans="1:6" r="26">
      <c s="4" r="A26" t="s">
        <v>850</v>
      </c>
      <c s="6" r="B26" t="n">
        <v>4</v>
      </c>
      <c s="6" r="D26" t="n">
        <v>4</v>
      </c>
      <c s="6" r="F26" t="n">
        <v>1</v>
      </c>
    </row>
    <row spans="1:6" r="27">
      <c s="4" r="A27" t="s">
        <v>851</v>
      </c>
      <c s="6" r="B27" t="n">
        <v>270</v>
      </c>
      <c s="6" r="D27" t="n">
        <v>270</v>
      </c>
      <c s="7" r="F27" t="n">
        <v>30</v>
      </c>
    </row>
    <row spans="1:6" r="28">
      <c s="4" r="A28" t="s">
        <v>857</v>
      </c>
    </row>
    <row spans="1:6" r="29">
      <c s="3" r="A29" t="s">
        <v>847</v>
      </c>
    </row>
    <row spans="1:6" r="30">
      <c s="4" r="A30" t="s">
        <v>848</v>
      </c>
      <c s="7" r="B30" t="n">
        <v>-74</v>
      </c>
      <c s="7" r="C30" t="n">
        <v>258</v>
      </c>
      <c s="7" r="D30" t="n">
        <v>-237</v>
      </c>
      <c s="7" r="E30" t="n">
        <v>9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858</v>
      </c>
      <c s="2" r="B1" t="s">
        <v>2</v>
      </c>
      <c s="2" r="C1" t="s">
        <v>75</v>
      </c>
    </row>
    <row spans="1:3" r="2">
      <c s="4" r="A2" t="s">
        <v>614</v>
      </c>
    </row>
    <row spans="1:3" r="3">
      <c s="3" r="A3" t="s">
        <v>859</v>
      </c>
    </row>
    <row spans="1:3" r="4">
      <c s="4" r="A4" t="s">
        <v>860</v>
      </c>
      <c s="7" r="B4" t="n">
        <v>10</v>
      </c>
      <c s="10" r="C4" t="n">
        <v>10.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861</v>
      </c>
      <c s="2" r="B1" t="s">
        <v>29</v>
      </c>
      <c s="2" r="D1" t="s">
        <v>1</v>
      </c>
      <c s="2" r="F1" t="s">
        <v>412</v>
      </c>
    </row>
    <row spans="1:6" r="2">
      <c s="2" r="B2" t="s">
        <v>2</v>
      </c>
      <c s="2" r="C2" t="s">
        <v>30</v>
      </c>
      <c s="2" r="D2" t="s">
        <v>2</v>
      </c>
      <c s="2" r="E2" t="s">
        <v>30</v>
      </c>
      <c s="2" r="F2" t="s">
        <v>75</v>
      </c>
    </row>
    <row spans="1:6" r="3">
      <c s="3" r="A3" t="s">
        <v>862</v>
      </c>
    </row>
    <row spans="1:6" r="4">
      <c s="4" r="A4" t="s">
        <v>863</v>
      </c>
      <c s="7" r="B4" t="n">
        <v>2000000</v>
      </c>
      <c s="7" r="D4" t="n">
        <v>2000000</v>
      </c>
    </row>
    <row spans="1:6" r="5">
      <c s="4" r="A5" t="s">
        <v>864</v>
      </c>
      <c s="7" r="F5" t="n">
        <v>1000000</v>
      </c>
    </row>
    <row spans="1:6" r="6">
      <c s="4" r="A6" t="s">
        <v>865</v>
      </c>
      <c s="7" r="D6" t="n">
        <v>18000000</v>
      </c>
      <c s="7" r="E6" t="n">
        <v>18000000</v>
      </c>
    </row>
    <row spans="1:6" r="7">
      <c s="4" r="A7" t="s">
        <v>866</v>
      </c>
      <c s="4" r="D7" t="s">
        <v>787</v>
      </c>
    </row>
    <row spans="1:6" r="8">
      <c s="4" r="A8" t="s">
        <v>867</v>
      </c>
      <c s="7" r="D8" t="n">
        <v>2800000</v>
      </c>
      <c s="6" r="E8" t="n">
        <v>2700000</v>
      </c>
    </row>
    <row spans="1:6" r="9">
      <c s="4" r="A9" t="s">
        <v>868</v>
      </c>
      <c s="6" r="D9" t="n">
        <v>3700000</v>
      </c>
      <c s="6" r="E9" t="n">
        <v>3400000</v>
      </c>
    </row>
    <row spans="1:6" r="10">
      <c s="4" r="A10" t="s">
        <v>869</v>
      </c>
    </row>
    <row spans="1:6" r="11">
      <c s="3" r="A11" t="s">
        <v>862</v>
      </c>
    </row>
    <row spans="1:6" r="12">
      <c s="4" r="A12" t="s">
        <v>870</v>
      </c>
      <c s="6" r="D12" t="n">
        <v>33000000</v>
      </c>
      <c s="6" r="E12" t="n">
        <v>44000000</v>
      </c>
    </row>
    <row spans="1:6" r="13">
      <c s="4" r="A13" t="s">
        <v>871</v>
      </c>
      <c s="6" r="D13" t="n">
        <v>65000000</v>
      </c>
      <c s="6" r="F13" t="n">
        <v>88000000</v>
      </c>
    </row>
    <row spans="1:6" r="14">
      <c s="4" r="A14" t="s">
        <v>872</v>
      </c>
      <c s="6" r="B14" t="n">
        <v>14913000</v>
      </c>
      <c s="7" r="C14" t="n">
        <v>16640000</v>
      </c>
      <c s="6" r="D14" t="n">
        <v>30304000</v>
      </c>
      <c s="6" r="E14" t="n">
        <v>33106000</v>
      </c>
    </row>
    <row spans="1:6" r="15">
      <c s="4" r="A15" t="s">
        <v>873</v>
      </c>
      <c s="6" r="B15" t="n">
        <v>20481000</v>
      </c>
      <c s="6" r="C15" t="n">
        <v>19363000</v>
      </c>
      <c s="6" r="D15" t="n">
        <v>40758000</v>
      </c>
      <c s="6" r="E15" t="n">
        <v>38502000</v>
      </c>
    </row>
    <row spans="1:6" r="16">
      <c s="4" r="A16" t="s">
        <v>874</v>
      </c>
      <c s="6" r="B16" t="n">
        <v>-24616000</v>
      </c>
      <c s="6" r="C16" t="n">
        <v>-22149000</v>
      </c>
      <c s="6" r="D16" t="n">
        <v>-49280000</v>
      </c>
      <c s="6" r="E16" t="n">
        <v>-44300000</v>
      </c>
    </row>
    <row spans="1:6" r="17">
      <c s="4" r="A17" t="s">
        <v>875</v>
      </c>
      <c s="6" r="B17" t="n">
        <v>-14000</v>
      </c>
      <c s="6" r="C17" t="n">
        <v>1000</v>
      </c>
      <c s="6" r="D17" t="n">
        <v>-28000</v>
      </c>
      <c s="6" r="E17" t="n">
        <v>2000</v>
      </c>
    </row>
    <row spans="1:6" r="18">
      <c s="4" r="A18" t="s">
        <v>876</v>
      </c>
      <c s="6" r="B18" t="n">
        <v>6408000</v>
      </c>
      <c s="6" r="C18" t="n">
        <v>9455000</v>
      </c>
      <c s="6" r="D18" t="n">
        <v>12377000</v>
      </c>
      <c s="6" r="E18" t="n">
        <v>18417000</v>
      </c>
    </row>
    <row spans="1:6" r="19">
      <c s="4" r="A19" t="s">
        <v>877</v>
      </c>
      <c s="6" r="B19" t="n">
        <v>17172000</v>
      </c>
      <c s="6" r="C19" t="n">
        <v>23310000</v>
      </c>
      <c s="6" r="D19" t="n">
        <v>34131000</v>
      </c>
      <c s="6" r="E19" t="n">
        <v>45727000</v>
      </c>
    </row>
    <row spans="1:6" r="20">
      <c s="4" r="A20" t="s">
        <v>878</v>
      </c>
      <c s="6" r="B20" t="n">
        <v>-4765000</v>
      </c>
      <c s="6" r="C20" t="n">
        <v>-10464000</v>
      </c>
      <c s="6" r="D20" t="n">
        <v>-8811000</v>
      </c>
      <c s="6" r="E20" t="n">
        <v>-19977000</v>
      </c>
    </row>
    <row spans="1:6" r="21">
      <c s="4" r="A21" t="s">
        <v>879</v>
      </c>
      <c s="6" r="B21" t="n">
        <v>12407000</v>
      </c>
      <c s="6" r="C21" t="n">
        <v>12846000</v>
      </c>
      <c s="6" r="D21" t="n">
        <v>25320000</v>
      </c>
      <c s="6" r="E21" t="n">
        <v>25750000</v>
      </c>
    </row>
    <row spans="1:6" r="22">
      <c s="4" r="A22" t="s">
        <v>880</v>
      </c>
    </row>
    <row spans="1:6" r="23">
      <c s="3" r="A23" t="s">
        <v>862</v>
      </c>
    </row>
    <row spans="1:6" r="24">
      <c s="4" r="A24" t="s">
        <v>871</v>
      </c>
      <c s="6" r="D24" t="n">
        <v>0</v>
      </c>
      <c s="6" r="F24" t="n">
        <v>0</v>
      </c>
    </row>
    <row spans="1:6" r="25">
      <c s="4" r="A25" t="s">
        <v>881</v>
      </c>
    </row>
    <row spans="1:6" r="26">
      <c s="3" r="A26" t="s">
        <v>862</v>
      </c>
    </row>
    <row spans="1:6" r="27">
      <c s="4" r="A27" t="s">
        <v>872</v>
      </c>
      <c s="6" r="B27" t="n">
        <v>832000</v>
      </c>
      <c s="6" r="C27" t="n">
        <v>1094000</v>
      </c>
      <c s="6" r="D27" t="n">
        <v>1668000</v>
      </c>
      <c s="6" r="E27" t="n">
        <v>1963000</v>
      </c>
    </row>
    <row spans="1:6" r="28">
      <c s="4" r="A28" t="s">
        <v>873</v>
      </c>
      <c s="6" r="B28" t="n">
        <v>2363000</v>
      </c>
      <c s="6" r="C28" t="n">
        <v>2268000</v>
      </c>
      <c s="6" r="D28" t="n">
        <v>4837000</v>
      </c>
      <c s="6" r="E28" t="n">
        <v>4503000</v>
      </c>
    </row>
    <row spans="1:6" r="29">
      <c s="4" r="A29" t="s">
        <v>874</v>
      </c>
      <c s="6" r="B29" t="n">
        <v>-3091000</v>
      </c>
      <c s="6" r="C29" t="n">
        <v>-2934000</v>
      </c>
      <c s="6" r="D29" t="n">
        <v>-6143000</v>
      </c>
      <c s="6" r="E29" t="n">
        <v>-5841000</v>
      </c>
    </row>
    <row spans="1:6" r="30">
      <c s="4" r="A30" t="s">
        <v>875</v>
      </c>
      <c s="6" r="B30" t="n">
        <v>-448000</v>
      </c>
      <c s="6" r="C30" t="n">
        <v>-449000</v>
      </c>
      <c s="6" r="D30" t="n">
        <v>-896000</v>
      </c>
      <c s="6" r="E30" t="n">
        <v>-897000</v>
      </c>
    </row>
    <row spans="1:6" r="31">
      <c s="4" r="A31" t="s">
        <v>876</v>
      </c>
      <c s="6" r="B31" t="n">
        <v>116000</v>
      </c>
      <c s="6" r="C31" t="n">
        <v>466000</v>
      </c>
      <c s="6" r="D31" t="n">
        <v>403000</v>
      </c>
      <c s="6" r="E31" t="n">
        <v>896000</v>
      </c>
    </row>
    <row spans="1:6" r="32">
      <c s="4" r="A32" t="s">
        <v>877</v>
      </c>
      <c s="6" r="B32" t="n">
        <v>-228000</v>
      </c>
      <c s="6" r="C32" t="n">
        <v>445000</v>
      </c>
      <c s="6" r="D32" t="n">
        <v>-131000</v>
      </c>
      <c s="6" r="E32" t="n">
        <v>624000</v>
      </c>
    </row>
    <row spans="1:6" r="33">
      <c s="4" r="A33" t="s">
        <v>878</v>
      </c>
      <c s="6" r="B33" t="n">
        <v>483000</v>
      </c>
      <c s="6" r="C33" t="n">
        <v>-218000</v>
      </c>
      <c s="6" r="D33" t="n">
        <v>672000</v>
      </c>
      <c s="6" r="E33" t="n">
        <v>-120000</v>
      </c>
    </row>
    <row spans="1:6" r="34">
      <c s="4" r="A34" t="s">
        <v>879</v>
      </c>
      <c s="6" r="B34" t="n">
        <v>255000</v>
      </c>
      <c s="6" r="C34" t="n">
        <v>227000</v>
      </c>
      <c s="6" r="D34" t="n">
        <v>541000</v>
      </c>
      <c s="6" r="E34" t="n">
        <v>504000</v>
      </c>
    </row>
    <row spans="1:6" r="35">
      <c s="4" r="A35" t="s">
        <v>24</v>
      </c>
    </row>
    <row spans="1:6" r="36">
      <c s="3" r="A36" t="s">
        <v>862</v>
      </c>
    </row>
    <row spans="1:6" r="37">
      <c s="4" r="A37" t="s">
        <v>863</v>
      </c>
      <c s="6" r="B37" t="n">
        <v>1000000</v>
      </c>
      <c s="6" r="D37" t="n">
        <v>1000000</v>
      </c>
    </row>
    <row spans="1:6" r="38">
      <c s="4" r="A38" t="s">
        <v>864</v>
      </c>
      <c s="6" r="F38" t="n">
        <v>400000</v>
      </c>
    </row>
    <row spans="1:6" r="39">
      <c s="4" r="A39" t="s">
        <v>865</v>
      </c>
      <c s="6" r="D39" t="n">
        <v>16000000</v>
      </c>
      <c s="6" r="E39" t="n">
        <v>15000000</v>
      </c>
    </row>
    <row spans="1:6" r="40">
      <c s="4" r="A40" t="s">
        <v>867</v>
      </c>
      <c s="6" r="D40" t="n">
        <v>800000</v>
      </c>
      <c s="6" r="E40" t="n">
        <v>700000</v>
      </c>
    </row>
    <row spans="1:6" r="41">
      <c s="4" r="A41" t="s">
        <v>868</v>
      </c>
      <c s="6" r="D41" t="n">
        <v>800000</v>
      </c>
      <c s="6" r="E41" t="n">
        <v>700000</v>
      </c>
    </row>
    <row spans="1:6" r="42">
      <c s="4" r="A42" t="s">
        <v>882</v>
      </c>
    </row>
    <row spans="1:6" r="43">
      <c s="3" r="A43" t="s">
        <v>862</v>
      </c>
    </row>
    <row spans="1:6" r="44">
      <c s="4" r="A44" t="s">
        <v>870</v>
      </c>
      <c s="6" r="D44" t="n">
        <v>32000000</v>
      </c>
      <c s="6" r="E44" t="n">
        <v>43000000</v>
      </c>
    </row>
    <row spans="1:6" r="45">
      <c s="4" r="A45" t="s">
        <v>871</v>
      </c>
      <c s="6" r="D45" t="n">
        <v>64000000</v>
      </c>
      <c s="6" r="F45" t="n">
        <v>86000000</v>
      </c>
    </row>
    <row spans="1:6" r="46">
      <c s="4" r="A46" t="s">
        <v>872</v>
      </c>
      <c s="6" r="B46" t="n">
        <v>14465000</v>
      </c>
      <c s="6" r="C46" t="n">
        <v>16148000</v>
      </c>
      <c s="6" r="D46" t="n">
        <v>29398000</v>
      </c>
      <c s="6" r="E46" t="n">
        <v>32131000</v>
      </c>
    </row>
    <row spans="1:6" r="47">
      <c s="4" r="A47" t="s">
        <v>873</v>
      </c>
      <c s="6" r="B47" t="n">
        <v>18801000</v>
      </c>
      <c s="6" r="C47" t="n">
        <v>17749000</v>
      </c>
      <c s="6" r="D47" t="n">
        <v>37404000</v>
      </c>
      <c s="6" r="E47" t="n">
        <v>35265000</v>
      </c>
    </row>
    <row spans="1:6" r="48">
      <c s="4" r="A48" t="s">
        <v>874</v>
      </c>
      <c s="6" r="B48" t="n">
        <v>-22885000</v>
      </c>
      <c s="6" r="C48" t="n">
        <v>-20639000</v>
      </c>
      <c s="6" r="D48" t="n">
        <v>-45817000</v>
      </c>
      <c s="6" r="E48" t="n">
        <v>-41271000</v>
      </c>
    </row>
    <row spans="1:6" r="49">
      <c s="4" r="A49" t="s">
        <v>875</v>
      </c>
      <c s="6" r="B49" t="n">
        <v>3000</v>
      </c>
      <c s="6" r="C49" t="n">
        <v>10000</v>
      </c>
      <c s="6" r="D49" t="n">
        <v>7000</v>
      </c>
      <c s="6" r="E49" t="n">
        <v>20000</v>
      </c>
    </row>
    <row spans="1:6" r="50">
      <c s="4" r="A50" t="s">
        <v>876</v>
      </c>
      <c s="6" r="B50" t="n">
        <v>5885000</v>
      </c>
      <c s="6" r="C50" t="n">
        <v>8592000</v>
      </c>
      <c s="6" r="D50" t="n">
        <v>11346000</v>
      </c>
      <c s="6" r="E50" t="n">
        <v>16686000</v>
      </c>
    </row>
    <row spans="1:6" r="51">
      <c s="4" r="A51" t="s">
        <v>877</v>
      </c>
      <c s="6" r="B51" t="n">
        <v>16269000</v>
      </c>
      <c s="6" r="C51" t="n">
        <v>21860000</v>
      </c>
      <c s="6" r="D51" t="n">
        <v>32338000</v>
      </c>
      <c s="6" r="E51" t="n">
        <v>42831000</v>
      </c>
    </row>
    <row spans="1:6" r="52">
      <c s="4" r="A52" t="s">
        <v>878</v>
      </c>
      <c s="6" r="B52" t="n">
        <v>-4765000</v>
      </c>
      <c s="6" r="C52" t="n">
        <v>-10464000</v>
      </c>
      <c s="6" r="D52" t="n">
        <v>-8811000</v>
      </c>
      <c s="6" r="E52" t="n">
        <v>-19977000</v>
      </c>
    </row>
    <row spans="1:6" r="53">
      <c s="4" r="A53" t="s">
        <v>879</v>
      </c>
      <c s="6" r="B53" t="n">
        <v>11504000</v>
      </c>
      <c s="6" r="C53" t="n">
        <v>11396000</v>
      </c>
      <c s="6" r="D53" t="n">
        <v>23527000</v>
      </c>
      <c s="6" r="E53" t="n">
        <v>22854000</v>
      </c>
    </row>
    <row spans="1:6" r="54">
      <c s="4" r="A54" t="s">
        <v>883</v>
      </c>
    </row>
    <row spans="1:6" r="55">
      <c s="3" r="A55" t="s">
        <v>862</v>
      </c>
    </row>
    <row spans="1:6" r="56">
      <c s="4" r="A56" t="s">
        <v>872</v>
      </c>
      <c s="6" r="B56" t="n">
        <v>820000</v>
      </c>
      <c s="6" r="C56" t="n">
        <v>1080000</v>
      </c>
      <c s="6" r="D56" t="n">
        <v>1642000</v>
      </c>
      <c s="6" r="E56" t="n">
        <v>1935000</v>
      </c>
    </row>
    <row spans="1:6" r="57">
      <c s="4" r="A57" t="s">
        <v>873</v>
      </c>
      <c s="6" r="B57" t="n">
        <v>2280000</v>
      </c>
      <c s="6" r="C57" t="n">
        <v>2191000</v>
      </c>
      <c s="6" r="D57" t="n">
        <v>4669000</v>
      </c>
      <c s="6" r="E57" t="n">
        <v>4350000</v>
      </c>
    </row>
    <row spans="1:6" r="58">
      <c s="4" r="A58" t="s">
        <v>874</v>
      </c>
      <c s="6" r="B58" t="n">
        <v>-3046000</v>
      </c>
      <c s="6" r="C58" t="n">
        <v>-2889000</v>
      </c>
      <c s="6" r="D58" t="n">
        <v>-6049000</v>
      </c>
      <c s="6" r="E58" t="n">
        <v>-5748000</v>
      </c>
    </row>
    <row spans="1:6" r="59">
      <c s="4" r="A59" t="s">
        <v>875</v>
      </c>
      <c s="6" r="B59" t="n">
        <v>-451000</v>
      </c>
      <c s="6" r="C59" t="n">
        <v>-451000</v>
      </c>
      <c s="6" r="D59" t="n">
        <v>-902000</v>
      </c>
      <c s="6" r="E59" t="n">
        <v>-902000</v>
      </c>
    </row>
    <row spans="1:6" r="60">
      <c s="4" r="A60" t="s">
        <v>876</v>
      </c>
      <c s="6" r="B60" t="n">
        <v>113000</v>
      </c>
      <c s="6" r="C60" t="n">
        <v>455000</v>
      </c>
      <c s="6" r="D60" t="n">
        <v>397000</v>
      </c>
      <c s="6" r="E60" t="n">
        <v>877000</v>
      </c>
    </row>
    <row spans="1:6" r="61">
      <c s="4" r="A61" t="s">
        <v>877</v>
      </c>
      <c s="6" r="B61" t="n">
        <v>-284000</v>
      </c>
      <c s="6" r="C61" t="n">
        <v>386000</v>
      </c>
      <c s="6" r="D61" t="n">
        <v>-243000</v>
      </c>
      <c s="6" r="E61" t="n">
        <v>512000</v>
      </c>
    </row>
    <row spans="1:6" r="62">
      <c s="4" r="A62" t="s">
        <v>878</v>
      </c>
      <c s="6" r="B62" t="n">
        <v>483000</v>
      </c>
      <c s="6" r="C62" t="n">
        <v>-218000</v>
      </c>
      <c s="6" r="D62" t="n">
        <v>672000</v>
      </c>
      <c s="6" r="E62" t="n">
        <v>-120000</v>
      </c>
    </row>
    <row spans="1:6" r="63">
      <c s="4" r="A63" t="s">
        <v>879</v>
      </c>
      <c s="7" r="B63" t="n">
        <v>199000</v>
      </c>
      <c s="7" r="C63" t="n">
        <v>168000</v>
      </c>
      <c s="6" r="D63" t="n">
        <v>429000</v>
      </c>
      <c s="7" r="E63" t="n">
        <v>392000</v>
      </c>
    </row>
    <row spans="1:6" r="64">
      <c s="4" r="A64" t="s">
        <v>884</v>
      </c>
    </row>
    <row spans="1:6" r="65">
      <c s="3" r="A65" t="s">
        <v>862</v>
      </c>
    </row>
    <row spans="1:6" r="66">
      <c s="4" r="A66" t="s">
        <v>871</v>
      </c>
      <c s="7" r="D66" t="n">
        <v>1000000</v>
      </c>
      <c s="7" r="F66" t="n">
        <v>20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spans="1:8" r="1">
      <c s="1" r="A1" t="s">
        <v>885</v>
      </c>
      <c s="2" r="B1" t="s">
        <v>500</v>
      </c>
      <c s="2" r="C1" t="s">
        <v>886</v>
      </c>
      <c s="2" r="D1" t="s">
        <v>2</v>
      </c>
      <c s="2" r="E1" t="s">
        <v>30</v>
      </c>
      <c s="2" r="F1" t="s">
        <v>2</v>
      </c>
      <c s="2" r="G1" t="s">
        <v>30</v>
      </c>
      <c s="2" r="H1" t="s">
        <v>75</v>
      </c>
    </row>
    <row spans="1:8" r="2">
      <c s="3" r="A2" t="s">
        <v>267</v>
      </c>
    </row>
    <row spans="1:8" r="3">
      <c s="4" r="A3" t="s">
        <v>146</v>
      </c>
      <c s="7" r="D3" t="n">
        <v>1000</v>
      </c>
      <c s="7" r="E3" t="n">
        <v>2000</v>
      </c>
      <c s="7" r="F3" t="n">
        <v>2000</v>
      </c>
      <c s="7" r="G3" t="n">
        <v>3800</v>
      </c>
    </row>
    <row spans="1:8" r="4">
      <c s="4" r="A4" t="s">
        <v>887</v>
      </c>
      <c s="6" r="E4" t="n">
        <v>50</v>
      </c>
      <c s="6" r="G4" t="n">
        <v>90</v>
      </c>
    </row>
    <row spans="1:8" r="5">
      <c s="4" r="A5" t="s">
        <v>888</v>
      </c>
      <c s="7" r="D5" t="n">
        <v>400</v>
      </c>
      <c s="7" r="E5" t="n">
        <v>700</v>
      </c>
      <c s="7" r="F5" t="n">
        <v>700</v>
      </c>
      <c s="7" r="G5" t="n">
        <v>1400</v>
      </c>
    </row>
    <row spans="1:8" r="6">
      <c s="4" r="A6" t="s">
        <v>889</v>
      </c>
    </row>
    <row spans="1:8" r="7">
      <c s="3" r="A7" t="s">
        <v>267</v>
      </c>
    </row>
    <row spans="1:8" r="8">
      <c s="4" r="A8" t="s">
        <v>890</v>
      </c>
      <c s="6" r="D8" t="n">
        <v>0</v>
      </c>
      <c s="6" r="F8" t="n">
        <v>0</v>
      </c>
      <c s="6" r="H8" t="n">
        <v>0</v>
      </c>
    </row>
    <row spans="1:8" r="9">
      <c s="4" r="A9" t="s">
        <v>891</v>
      </c>
      <c s="6" r="D9" t="n">
        <v>0</v>
      </c>
      <c s="6" r="G9" t="n">
        <v>80000</v>
      </c>
    </row>
    <row spans="1:8" r="10">
      <c s="4" r="A10" t="s">
        <v>892</v>
      </c>
      <c s="7" r="D10" t="n">
        <v>0</v>
      </c>
      <c s="8" r="G10" t="n">
        <v>26.18</v>
      </c>
    </row>
    <row spans="1:8" r="11">
      <c s="4" r="A11" t="s">
        <v>893</v>
      </c>
      <c s="7" r="D11" t="n">
        <v>0</v>
      </c>
      <c s="7" r="G11" t="n">
        <v>502</v>
      </c>
    </row>
    <row spans="1:8" r="12">
      <c s="4" r="A12" t="s">
        <v>894</v>
      </c>
      <c s="6" r="D12" t="n">
        <v>0</v>
      </c>
      <c s="6" r="G12" t="n">
        <v>82</v>
      </c>
    </row>
    <row spans="1:8" r="13">
      <c s="4" r="A13" t="s">
        <v>895</v>
      </c>
    </row>
    <row spans="1:8" r="14">
      <c s="3" r="A14" t="s">
        <v>267</v>
      </c>
    </row>
    <row spans="1:8" r="15">
      <c s="4" r="A15" t="s">
        <v>896</v>
      </c>
      <c s="6" r="D15" t="n">
        <v>5500</v>
      </c>
      <c s="7" r="F15" t="n">
        <v>5500</v>
      </c>
    </row>
    <row spans="1:8" r="16">
      <c s="4" r="A16" t="s">
        <v>897</v>
      </c>
      <c s="4" r="F16" t="s">
        <v>898</v>
      </c>
    </row>
    <row spans="1:8" r="17">
      <c s="4" r="A17" t="s">
        <v>899</v>
      </c>
      <c s="7" r="F17" t="n">
        <v>2600</v>
      </c>
      <c s="6" r="G17" t="n">
        <v>3000</v>
      </c>
    </row>
    <row spans="1:8" r="18">
      <c s="4" r="A18" t="s">
        <v>888</v>
      </c>
      <c s="7" r="F18" t="n">
        <v>900</v>
      </c>
      <c s="6" r="G18" t="n">
        <v>800</v>
      </c>
    </row>
    <row spans="1:8" r="19">
      <c s="4" r="A19" t="s">
        <v>900</v>
      </c>
    </row>
    <row spans="1:8" r="20">
      <c s="3" r="A20" t="s">
        <v>267</v>
      </c>
    </row>
    <row spans="1:8" r="21">
      <c s="4" r="A21" t="s">
        <v>901</v>
      </c>
      <c s="4" r="F21" t="s">
        <v>902</v>
      </c>
    </row>
    <row spans="1:8" r="22">
      <c s="4" r="A22" t="s">
        <v>903</v>
      </c>
      <c s="4" r="F22" t="s">
        <v>904</v>
      </c>
    </row>
    <row spans="1:8" r="23">
      <c s="4" r="A23" t="s">
        <v>905</v>
      </c>
    </row>
    <row spans="1:8" r="24">
      <c s="3" r="A24" t="s">
        <v>267</v>
      </c>
    </row>
    <row spans="1:8" r="25">
      <c s="4" r="A25" t="s">
        <v>896</v>
      </c>
      <c s="6" r="D25" t="n">
        <v>300</v>
      </c>
      <c s="7" r="F25" t="n">
        <v>300</v>
      </c>
    </row>
    <row spans="1:8" r="26">
      <c s="4" r="A26" t="s">
        <v>897</v>
      </c>
      <c s="4" r="F26" t="s">
        <v>906</v>
      </c>
    </row>
    <row spans="1:8" r="27">
      <c s="4" r="A27" t="s">
        <v>907</v>
      </c>
      <c s="4" r="F27" t="s">
        <v>503</v>
      </c>
    </row>
    <row spans="1:8" r="28">
      <c s="4" r="A28" t="s">
        <v>908</v>
      </c>
    </row>
    <row spans="1:8" r="29">
      <c s="3" r="A29" t="s">
        <v>267</v>
      </c>
    </row>
    <row spans="1:8" r="30">
      <c s="4" r="A30" t="s">
        <v>909</v>
      </c>
      <c s="4" r="F30" t="s">
        <v>503</v>
      </c>
    </row>
    <row spans="1:8" r="31">
      <c s="4" r="A31" t="s">
        <v>910</v>
      </c>
    </row>
    <row spans="1:8" r="32">
      <c s="3" r="A32" t="s">
        <v>267</v>
      </c>
    </row>
    <row spans="1:8" r="33">
      <c s="4" r="A33" t="s">
        <v>896</v>
      </c>
      <c s="7" r="D33" t="n">
        <v>500</v>
      </c>
      <c s="7" r="F33" t="n">
        <v>500</v>
      </c>
    </row>
    <row spans="1:8" r="34">
      <c s="4" r="A34" t="s">
        <v>897</v>
      </c>
      <c s="4" r="F34" t="s">
        <v>906</v>
      </c>
    </row>
    <row spans="1:8" r="35">
      <c s="4" r="A35" t="s">
        <v>899</v>
      </c>
      <c s="7" r="F35" t="n">
        <v>3600</v>
      </c>
      <c s="6" r="G35" t="n">
        <v>4700</v>
      </c>
    </row>
    <row spans="1:8" r="36">
      <c s="4" r="A36" t="s">
        <v>888</v>
      </c>
      <c s="7" r="F36" t="n">
        <v>1400</v>
      </c>
      <c s="6" r="G36" t="n">
        <v>1800</v>
      </c>
    </row>
    <row spans="1:8" r="37">
      <c s="4" r="A37" t="s">
        <v>911</v>
      </c>
    </row>
    <row spans="1:8" r="38">
      <c s="3" r="A38" t="s">
        <v>267</v>
      </c>
    </row>
    <row spans="1:8" r="39">
      <c s="4" r="A39" t="s">
        <v>912</v>
      </c>
      <c s="6" r="B39" t="n">
        <v>1500000</v>
      </c>
    </row>
    <row spans="1:8" r="40">
      <c s="4" r="A40" t="s">
        <v>913</v>
      </c>
      <c s="6" r="D40" t="n">
        <v>3400000</v>
      </c>
      <c s="6" r="F40" t="n">
        <v>3400000</v>
      </c>
    </row>
    <row spans="1:8" r="41">
      <c s="4" r="A41" t="s">
        <v>914</v>
      </c>
      <c s="6" r="D41" t="n">
        <v>400000</v>
      </c>
      <c s="6" r="F41" t="n">
        <v>400000</v>
      </c>
    </row>
    <row spans="1:8" r="42">
      <c s="4" r="A42" t="s">
        <v>915</v>
      </c>
    </row>
    <row spans="1:8" r="43">
      <c s="3" r="A43" t="s">
        <v>267</v>
      </c>
    </row>
    <row spans="1:8" r="44">
      <c s="4" r="A44" t="s">
        <v>916</v>
      </c>
      <c s="6" r="D44" t="n">
        <v>141044</v>
      </c>
      <c s="6" r="F44" t="n">
        <v>141044</v>
      </c>
    </row>
    <row spans="1:8" r="45">
      <c s="4" r="A45" t="s">
        <v>917</v>
      </c>
    </row>
    <row spans="1:8" r="46">
      <c s="3" r="A46" t="s">
        <v>267</v>
      </c>
    </row>
    <row spans="1:8" r="47">
      <c s="4" r="A47" t="s">
        <v>899</v>
      </c>
      <c s="7" r="F47" t="n">
        <v>0</v>
      </c>
      <c s="6" r="G47" t="n">
        <v>800</v>
      </c>
    </row>
    <row spans="1:8" r="48">
      <c s="4" r="A48" t="s">
        <v>888</v>
      </c>
      <c s="7" r="F48" t="n">
        <v>0</v>
      </c>
      <c s="7" r="G48" t="n">
        <v>300</v>
      </c>
    </row>
    <row spans="1:8" r="49">
      <c s="4" r="A49" t="s">
        <v>918</v>
      </c>
    </row>
    <row spans="1:8" r="50">
      <c s="3" r="A50" t="s">
        <v>267</v>
      </c>
    </row>
    <row spans="1:8" r="51">
      <c s="4" r="A51" t="s">
        <v>146</v>
      </c>
      <c s="7" r="C51" t="n">
        <v>2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8"/>
    <col customWidth="1" max="5" min="5" width="46"/>
  </cols>
  <sheetData>
    <row spans="1:5" r="1">
      <c s="1" r="A1" t="s">
        <v>117</v>
      </c>
      <c s="2" r="B1" t="s">
        <v>118</v>
      </c>
      <c s="2" r="C1" t="s">
        <v>119</v>
      </c>
      <c s="2" r="D1" t="s">
        <v>120</v>
      </c>
      <c s="2" r="E1" t="s">
        <v>121</v>
      </c>
    </row>
    <row spans="1:5" r="2">
      <c s="4" r="A2" t="s">
        <v>122</v>
      </c>
      <c s="7" r="B2" t="n">
        <v>1790573</v>
      </c>
      <c s="7" r="C2" t="n">
        <v>1521297</v>
      </c>
      <c s="7" r="D2" t="n">
        <v>296654</v>
      </c>
      <c s="7" r="E2" t="n">
        <v>-27378</v>
      </c>
    </row>
    <row spans="1:5" r="3">
      <c s="4" r="A3" t="s">
        <v>123</v>
      </c>
      <c s="6" r="C3" t="n">
        <v>102565000</v>
      </c>
    </row>
    <row spans="1:5" r="4">
      <c s="3" r="A4" t="s">
        <v>124</v>
      </c>
    </row>
    <row spans="1:5" r="5">
      <c s="4" r="A5" t="s">
        <v>44</v>
      </c>
      <c s="6" r="B5" t="n">
        <v>66884</v>
      </c>
      <c s="6" r="D5" t="n">
        <v>66884</v>
      </c>
    </row>
    <row spans="1:5" r="6">
      <c s="4" r="A6" t="s">
        <v>125</v>
      </c>
      <c s="6" r="B6" t="n">
        <v>931</v>
      </c>
      <c s="6" r="E6" t="n">
        <v>931</v>
      </c>
    </row>
    <row spans="1:5" r="7">
      <c s="4" r="A7" t="s">
        <v>126</v>
      </c>
      <c s="6" r="B7" t="n">
        <v>105272</v>
      </c>
      <c s="7" r="C7" t="n">
        <v>105272</v>
      </c>
    </row>
    <row spans="1:5" r="8">
      <c s="4" r="A8" t="s">
        <v>127</v>
      </c>
      <c s="6" r="C8" t="n">
        <v>4882000</v>
      </c>
    </row>
    <row spans="1:5" r="9">
      <c s="4" r="A9" t="s">
        <v>128</v>
      </c>
      <c s="6" r="B9" t="n">
        <v>-65140</v>
      </c>
      <c s="6" r="D9" t="n">
        <v>-65140</v>
      </c>
    </row>
    <row spans="1:5" r="10">
      <c s="4" r="A10" t="s">
        <v>129</v>
      </c>
      <c s="6" r="B10" t="n">
        <v>1898520</v>
      </c>
      <c s="7" r="C10" t="n">
        <v>1626569</v>
      </c>
      <c s="6" r="D10" t="n">
        <v>298398</v>
      </c>
      <c s="6" r="E10" t="n">
        <v>-26447</v>
      </c>
    </row>
    <row spans="1:5" r="11">
      <c s="4" r="A11" t="s">
        <v>130</v>
      </c>
      <c s="6" r="C11" t="n">
        <v>107447000</v>
      </c>
    </row>
    <row spans="1:5" r="12">
      <c s="4" r="A12" t="s">
        <v>131</v>
      </c>
      <c s="7" r="B12" t="n">
        <v>1927640</v>
      </c>
      <c s="7" r="C12" t="n">
        <v>1629136</v>
      </c>
      <c s="6" r="D12" t="n">
        <v>324766</v>
      </c>
      <c s="6" r="E12" t="n">
        <v>-26262</v>
      </c>
    </row>
    <row spans="1:5" r="13">
      <c s="4" r="A13" t="s">
        <v>132</v>
      </c>
      <c s="6" r="B13" t="n">
        <v>107460406</v>
      </c>
      <c s="6" r="C13" t="n">
        <v>107460000</v>
      </c>
    </row>
    <row spans="1:5" r="14">
      <c s="3" r="A14" t="s">
        <v>124</v>
      </c>
    </row>
    <row spans="1:5" r="15">
      <c s="4" r="A15" t="s">
        <v>44</v>
      </c>
      <c s="7" r="B15" t="n">
        <v>76480</v>
      </c>
      <c s="6" r="D15" t="n">
        <v>76480</v>
      </c>
    </row>
    <row spans="1:5" r="16">
      <c s="4" r="A16" t="s">
        <v>125</v>
      </c>
      <c s="6" r="B16" t="n">
        <v>10908</v>
      </c>
      <c s="6" r="E16" t="n">
        <v>10908</v>
      </c>
    </row>
    <row spans="1:5" r="17">
      <c s="4" r="A17" t="s">
        <v>126</v>
      </c>
      <c s="6" r="B17" t="n">
        <v>18002</v>
      </c>
      <c s="7" r="C17" t="n">
        <v>18002</v>
      </c>
    </row>
    <row spans="1:5" r="18">
      <c s="4" r="A18" t="s">
        <v>127</v>
      </c>
      <c s="6" r="C18" t="n">
        <v>727000</v>
      </c>
    </row>
    <row spans="1:5" r="19">
      <c s="4" r="A19" t="s">
        <v>128</v>
      </c>
      <c s="6" r="B19" t="n">
        <v>-66848</v>
      </c>
      <c s="6" r="D19" t="n">
        <v>-66848</v>
      </c>
    </row>
    <row spans="1:5" r="20">
      <c s="4" r="A20" t="s">
        <v>133</v>
      </c>
      <c s="7" r="B20" t="n">
        <v>1966182</v>
      </c>
      <c s="7" r="C20" t="n">
        <v>1647138</v>
      </c>
      <c s="7" r="D20" t="n">
        <v>334398</v>
      </c>
      <c s="7" r="E20" t="n">
        <v>-15354</v>
      </c>
    </row>
    <row spans="1:5" r="21">
      <c s="4" r="A21" t="s">
        <v>134</v>
      </c>
      <c s="6" r="B21" t="n">
        <v>108187063</v>
      </c>
      <c s="6" r="C21" t="n">
        <v>108187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19</v>
      </c>
      <c s="2" r="B1" t="s">
        <v>29</v>
      </c>
      <c s="2" r="D1" t="s">
        <v>1</v>
      </c>
    </row>
    <row spans="1:5" r="2">
      <c s="2" r="B2" t="s">
        <v>2</v>
      </c>
      <c s="2" r="C2" t="s">
        <v>30</v>
      </c>
      <c s="2" r="D2" t="s">
        <v>2</v>
      </c>
      <c s="2" r="E2" t="s">
        <v>30</v>
      </c>
    </row>
    <row spans="1:5" r="3">
      <c s="3" r="A3" t="s">
        <v>267</v>
      </c>
    </row>
    <row spans="1:5" r="4">
      <c s="4" r="A4" t="s">
        <v>920</v>
      </c>
      <c s="7" r="B4" t="n">
        <v>1</v>
      </c>
      <c s="7" r="C4" t="n">
        <v>2</v>
      </c>
      <c s="7" r="D4" t="n">
        <v>2</v>
      </c>
      <c s="10" r="E4" t="n">
        <v>3.8</v>
      </c>
    </row>
    <row spans="1:5" r="5">
      <c s="4" r="A5" t="s">
        <v>921</v>
      </c>
      <c s="11" r="B5" t="n">
        <v>0.4</v>
      </c>
      <c s="11" r="C5" t="n">
        <v>0.7</v>
      </c>
      <c s="11" r="D5" t="n">
        <v>0.7</v>
      </c>
      <c s="11" r="E5" t="n">
        <v>1.4</v>
      </c>
    </row>
    <row spans="1:5" r="6">
      <c s="4" r="A6" t="s">
        <v>24</v>
      </c>
    </row>
    <row spans="1:5" r="7">
      <c s="3" r="A7" t="s">
        <v>267</v>
      </c>
    </row>
    <row spans="1:5" r="8">
      <c s="4" r="A8" t="s">
        <v>920</v>
      </c>
      <c s="11" r="B8" t="n">
        <v>0.3</v>
      </c>
      <c s="11" r="C8" t="n">
        <v>0.7</v>
      </c>
      <c s="11" r="D8" t="n">
        <v>0.6</v>
      </c>
      <c s="11" r="E8" t="n">
        <v>1.2</v>
      </c>
    </row>
    <row spans="1:5" r="9">
      <c s="4" r="A9" t="s">
        <v>921</v>
      </c>
      <c s="10" r="B9" t="n">
        <v>0.1</v>
      </c>
      <c s="10" r="C9" t="n">
        <v>0.3</v>
      </c>
      <c s="10" r="D9" t="n">
        <v>0.2</v>
      </c>
      <c s="10" r="E9" t="n">
        <v>0.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22</v>
      </c>
      <c s="2" r="B1" t="s">
        <v>29</v>
      </c>
      <c s="2" r="D1" t="s">
        <v>1</v>
      </c>
    </row>
    <row spans="1:5" r="2">
      <c s="2" r="B2" t="s">
        <v>2</v>
      </c>
      <c s="2" r="C2" t="s">
        <v>30</v>
      </c>
      <c s="2" r="D2" t="s">
        <v>2</v>
      </c>
      <c s="2" r="E2" t="s">
        <v>30</v>
      </c>
    </row>
    <row spans="1:5" r="3">
      <c s="3" r="A3" t="s">
        <v>267</v>
      </c>
    </row>
    <row spans="1:5" r="4">
      <c s="4" r="A4" t="s">
        <v>888</v>
      </c>
      <c s="10" r="B4" t="n">
        <v>0.4</v>
      </c>
      <c s="10" r="C4" t="n">
        <v>0.7</v>
      </c>
      <c s="10" r="D4" t="n">
        <v>0.7</v>
      </c>
      <c s="10" r="E4" t="n">
        <v>1.4</v>
      </c>
    </row>
    <row spans="1:5" r="5">
      <c s="3" r="A5" t="s">
        <v>923</v>
      </c>
    </row>
    <row spans="1:5" r="6">
      <c s="4" r="A6" t="s">
        <v>924</v>
      </c>
      <c s="7" r="B6" t="n">
        <v>0</v>
      </c>
      <c s="7" r="C6" t="n">
        <v>0</v>
      </c>
    </row>
    <row spans="1:5" r="7">
      <c s="4" r="A7" t="s">
        <v>895</v>
      </c>
    </row>
    <row spans="1:5" r="8">
      <c s="3" r="A8" t="s">
        <v>267</v>
      </c>
    </row>
    <row spans="1:5" r="9">
      <c s="4" r="A9" t="s">
        <v>925</v>
      </c>
      <c s="6" r="B9" t="n">
        <v>0</v>
      </c>
      <c s="6" r="C9" t="n">
        <v>788</v>
      </c>
      <c s="6" r="D9" t="n">
        <v>94282</v>
      </c>
      <c s="6" r="E9" t="n">
        <v>85082</v>
      </c>
    </row>
    <row spans="1:5" r="10">
      <c s="4" r="A10" t="s">
        <v>899</v>
      </c>
      <c s="10" r="D10" t="n">
        <v>2.6</v>
      </c>
      <c s="7" r="E10" t="n">
        <v>3</v>
      </c>
    </row>
    <row spans="1:5" r="11">
      <c s="4" r="A11" t="s">
        <v>888</v>
      </c>
      <c s="10" r="D11" t="n">
        <v>0.9</v>
      </c>
      <c s="10" r="E11" t="n">
        <v>0.8</v>
      </c>
    </row>
    <row spans="1:5" r="12">
      <c s="3" r="A12" t="s">
        <v>926</v>
      </c>
    </row>
    <row spans="1:5" r="13">
      <c s="4" r="A13" t="s">
        <v>927</v>
      </c>
      <c s="6" r="B13" t="n">
        <v>226537</v>
      </c>
      <c s="6" r="C13" t="n">
        <v>261691</v>
      </c>
      <c s="6" r="D13" t="n">
        <v>210634</v>
      </c>
      <c s="6" r="E13" t="n">
        <v>261235</v>
      </c>
    </row>
    <row spans="1:5" r="14">
      <c s="4" r="A14" t="s">
        <v>925</v>
      </c>
      <c s="6" r="B14" t="n">
        <v>0</v>
      </c>
      <c s="6" r="C14" t="n">
        <v>788</v>
      </c>
      <c s="6" r="D14" t="n">
        <v>94282</v>
      </c>
      <c s="6" r="E14" t="n">
        <v>85082</v>
      </c>
    </row>
    <row spans="1:5" r="15">
      <c s="4" r="A15" t="s">
        <v>928</v>
      </c>
      <c s="6" r="B15" t="n">
        <v>-785</v>
      </c>
      <c s="6" r="C15" t="n">
        <v>-832</v>
      </c>
      <c s="6" r="D15" t="n">
        <v>-79164</v>
      </c>
      <c s="6" r="E15" t="n">
        <v>-80051</v>
      </c>
    </row>
    <row spans="1:5" r="16">
      <c s="4" r="A16" t="s">
        <v>929</v>
      </c>
      <c s="6" r="B16" t="n">
        <v>0</v>
      </c>
      <c s="6" r="C16" t="n">
        <v>-9345</v>
      </c>
      <c s="6" r="D16" t="n">
        <v>0</v>
      </c>
      <c s="6" r="E16" t="n">
        <v>-13964</v>
      </c>
    </row>
    <row spans="1:5" r="17">
      <c s="4" r="A17" t="s">
        <v>930</v>
      </c>
      <c s="6" r="B17" t="n">
        <v>225752</v>
      </c>
      <c s="6" r="C17" t="n">
        <v>252302</v>
      </c>
      <c s="6" r="D17" t="n">
        <v>225752</v>
      </c>
      <c s="6" r="E17" t="n">
        <v>252302</v>
      </c>
    </row>
    <row spans="1:5" r="18">
      <c s="3" r="A18" t="s">
        <v>923</v>
      </c>
    </row>
    <row spans="1:5" r="19">
      <c s="4" r="A19" t="s">
        <v>931</v>
      </c>
      <c s="8" r="B19" t="n">
        <v>29.59</v>
      </c>
      <c s="8" r="C19" t="n">
        <v>28.33</v>
      </c>
      <c s="8" r="D19" t="n">
        <v>28.82</v>
      </c>
      <c s="8" r="E19" t="n">
        <v>25.77</v>
      </c>
    </row>
    <row spans="1:5" r="20">
      <c s="4" r="A20" t="s">
        <v>932</v>
      </c>
      <c s="6" r="B20" t="n">
        <v>0</v>
      </c>
      <c s="9" r="C20" t="n">
        <v>31.25</v>
      </c>
      <c s="9" r="D20" t="n">
        <v>29.9</v>
      </c>
      <c s="9" r="E20" t="n">
        <v>33.72</v>
      </c>
    </row>
    <row spans="1:5" r="21">
      <c s="4" r="A21" t="s">
        <v>933</v>
      </c>
      <c s="9" r="B21" t="n">
        <v>27.88</v>
      </c>
      <c s="9" r="C21" t="n">
        <v>26.6</v>
      </c>
      <c s="9" r="D21" t="n">
        <v>27.91</v>
      </c>
      <c s="9" r="E21" t="n">
        <v>25.77</v>
      </c>
    </row>
    <row spans="1:5" r="22">
      <c s="4" r="A22" t="s">
        <v>934</v>
      </c>
      <c s="6" r="B22" t="n">
        <v>0</v>
      </c>
      <c s="9" r="C22" t="n">
        <v>28.36</v>
      </c>
      <c s="6" r="D22" t="n">
        <v>0</v>
      </c>
      <c s="9" r="E22" t="n">
        <v>27.52</v>
      </c>
    </row>
    <row spans="1:5" r="23">
      <c s="4" r="A23" t="s">
        <v>935</v>
      </c>
      <c s="8" r="B23" t="n">
        <v>29.59</v>
      </c>
      <c s="8" r="C23" t="n">
        <v>28.35</v>
      </c>
      <c s="8" r="D23" t="n">
        <v>29.59</v>
      </c>
      <c s="8" r="E23" t="n">
        <v>28.35</v>
      </c>
    </row>
    <row spans="1:5" r="24">
      <c s="4" r="A24" t="s">
        <v>924</v>
      </c>
      <c s="10" r="D24" t="n">
        <v>2.8</v>
      </c>
      <c s="10" r="E24" t="n">
        <v>2.9</v>
      </c>
    </row>
    <row spans="1:5" r="25">
      <c s="4" r="A25" t="s">
        <v>905</v>
      </c>
    </row>
    <row spans="1:5" r="26">
      <c s="3" r="A26" t="s">
        <v>267</v>
      </c>
    </row>
    <row spans="1:5" r="27">
      <c s="4" r="A27" t="s">
        <v>925</v>
      </c>
      <c s="6" r="B27" t="n">
        <v>0</v>
      </c>
      <c s="6" r="C27" t="n">
        <v>0</v>
      </c>
      <c s="6" r="D27" t="n">
        <v>0</v>
      </c>
      <c s="6" r="E27" t="n">
        <v>0</v>
      </c>
    </row>
    <row spans="1:5" r="28">
      <c s="3" r="A28" t="s">
        <v>926</v>
      </c>
    </row>
    <row spans="1:5" r="29">
      <c s="4" r="A29" t="s">
        <v>927</v>
      </c>
      <c s="6" r="B29" t="n">
        <v>83947</v>
      </c>
      <c s="6" r="C29" t="n">
        <v>168777</v>
      </c>
      <c s="6" r="D29" t="n">
        <v>162500</v>
      </c>
      <c s="6" r="E29" t="n">
        <v>257956</v>
      </c>
    </row>
    <row spans="1:5" r="30">
      <c s="4" r="A30" t="s">
        <v>925</v>
      </c>
      <c s="6" r="B30" t="n">
        <v>0</v>
      </c>
      <c s="6" r="C30" t="n">
        <v>0</v>
      </c>
      <c s="6" r="D30" t="n">
        <v>0</v>
      </c>
      <c s="6" r="E30" t="n">
        <v>0</v>
      </c>
    </row>
    <row spans="1:5" r="31">
      <c s="4" r="A31" t="s">
        <v>928</v>
      </c>
      <c s="6" r="B31" t="n">
        <v>0</v>
      </c>
      <c s="6" r="C31" t="n">
        <v>0</v>
      </c>
      <c s="6" r="D31" t="n">
        <v>-78553</v>
      </c>
      <c s="6" r="E31" t="n">
        <v>-75915</v>
      </c>
    </row>
    <row spans="1:5" r="32">
      <c s="4" r="A32" t="s">
        <v>929</v>
      </c>
      <c s="6" r="B32" t="n">
        <v>0</v>
      </c>
      <c s="6" r="C32" t="n">
        <v>-5354</v>
      </c>
      <c s="6" r="D32" t="n">
        <v>0</v>
      </c>
      <c s="6" r="E32" t="n">
        <v>-18618</v>
      </c>
    </row>
    <row spans="1:5" r="33">
      <c s="4" r="A33" t="s">
        <v>930</v>
      </c>
      <c s="6" r="B33" t="n">
        <v>83947</v>
      </c>
      <c s="6" r="C33" t="n">
        <v>163423</v>
      </c>
      <c s="6" r="D33" t="n">
        <v>83947</v>
      </c>
      <c s="6" r="E33" t="n">
        <v>163423</v>
      </c>
    </row>
    <row spans="1:5" r="34">
      <c s="3" r="A34" t="s">
        <v>923</v>
      </c>
    </row>
    <row spans="1:5" r="35">
      <c s="4" r="A35" t="s">
        <v>931</v>
      </c>
      <c s="8" r="B35" t="n">
        <v>22.95</v>
      </c>
      <c s="8" r="C35" t="n">
        <v>27.63</v>
      </c>
      <c s="8" r="D35" t="n">
        <v>27.66</v>
      </c>
      <c s="8" r="E35" t="n">
        <v>28.45</v>
      </c>
    </row>
    <row spans="1:5" r="36">
      <c s="4" r="A36" t="s">
        <v>932</v>
      </c>
      <c s="6" r="B36" t="n">
        <v>0</v>
      </c>
      <c s="6" r="C36" t="n">
        <v>0</v>
      </c>
      <c s="6" r="D36" t="n">
        <v>0</v>
      </c>
      <c s="6" r="E36" t="n">
        <v>0</v>
      </c>
    </row>
    <row spans="1:5" r="37">
      <c s="4" r="A37" t="s">
        <v>933</v>
      </c>
      <c s="6" r="B37" t="n">
        <v>0</v>
      </c>
      <c s="6" r="C37" t="n">
        <v>0</v>
      </c>
      <c s="9" r="D37" t="n">
        <v>32.69</v>
      </c>
      <c s="9" r="E37" t="n">
        <v>30.71</v>
      </c>
    </row>
    <row spans="1:5" r="38">
      <c s="4" r="A38" t="s">
        <v>934</v>
      </c>
      <c s="6" r="B38" t="n">
        <v>0</v>
      </c>
      <c s="9" r="C38" t="n">
        <v>27.42</v>
      </c>
      <c s="6" r="D38" t="n">
        <v>0</v>
      </c>
      <c s="9" r="E38" t="n">
        <v>26.41</v>
      </c>
    </row>
    <row spans="1:5" r="39">
      <c s="4" r="A39" t="s">
        <v>935</v>
      </c>
      <c s="8" r="B39" t="n">
        <v>22.95</v>
      </c>
      <c s="8" r="C39" t="n">
        <v>27.63</v>
      </c>
      <c s="8" r="D39" t="n">
        <v>22.95</v>
      </c>
      <c s="8" r="E39" t="n">
        <v>27.63</v>
      </c>
    </row>
    <row spans="1:5" r="40">
      <c s="4" r="A40" t="s">
        <v>910</v>
      </c>
    </row>
    <row spans="1:5" r="41">
      <c s="3" r="A41" t="s">
        <v>267</v>
      </c>
    </row>
    <row spans="1:5" r="42">
      <c s="4" r="A42" t="s">
        <v>925</v>
      </c>
      <c s="6" r="B42" t="n">
        <v>0</v>
      </c>
      <c s="6" r="C42" t="n">
        <v>0</v>
      </c>
      <c s="6" r="D42" t="n">
        <v>0</v>
      </c>
      <c s="6" r="E42" t="n">
        <v>0</v>
      </c>
    </row>
    <row spans="1:5" r="43">
      <c s="4" r="A43" t="s">
        <v>899</v>
      </c>
      <c s="10" r="D43" t="n">
        <v>3.6</v>
      </c>
      <c s="10" r="E43" t="n">
        <v>4.7</v>
      </c>
    </row>
    <row spans="1:5" r="44">
      <c s="4" r="A44" t="s">
        <v>888</v>
      </c>
      <c s="10" r="D44" t="n">
        <v>1.4</v>
      </c>
      <c s="10" r="E44" t="n">
        <v>1.8</v>
      </c>
    </row>
    <row spans="1:5" r="45">
      <c s="3" r="A45" t="s">
        <v>926</v>
      </c>
    </row>
    <row spans="1:5" r="46">
      <c s="4" r="A46" t="s">
        <v>927</v>
      </c>
      <c s="6" r="B46" t="n">
        <v>113550</v>
      </c>
      <c s="6" r="C46" t="n">
        <v>230219</v>
      </c>
      <c s="6" r="D46" t="n">
        <v>222647</v>
      </c>
      <c s="6" r="E46" t="n">
        <v>364731</v>
      </c>
    </row>
    <row spans="1:5" r="47">
      <c s="4" r="A47" t="s">
        <v>925</v>
      </c>
      <c s="6" r="B47" t="n">
        <v>0</v>
      </c>
      <c s="6" r="C47" t="n">
        <v>0</v>
      </c>
      <c s="6" r="D47" t="n">
        <v>0</v>
      </c>
      <c s="6" r="E47" t="n">
        <v>0</v>
      </c>
    </row>
    <row spans="1:5" r="48">
      <c s="4" r="A48" t="s">
        <v>928</v>
      </c>
      <c s="6" r="B48" t="n">
        <v>0</v>
      </c>
      <c s="6" r="C48" t="n">
        <v>0</v>
      </c>
      <c s="6" r="D48" t="n">
        <v>-109097</v>
      </c>
      <c s="6" r="E48" t="n">
        <v>-121249</v>
      </c>
    </row>
    <row spans="1:5" r="49">
      <c s="4" r="A49" t="s">
        <v>929</v>
      </c>
      <c s="6" r="B49" t="n">
        <v>0</v>
      </c>
      <c s="6" r="C49" t="n">
        <v>-10061</v>
      </c>
      <c s="6" r="D49" t="n">
        <v>0</v>
      </c>
      <c s="6" r="E49" t="n">
        <v>-23324</v>
      </c>
    </row>
    <row spans="1:5" r="50">
      <c s="4" r="A50" t="s">
        <v>930</v>
      </c>
      <c s="6" r="B50" t="n">
        <v>113550</v>
      </c>
      <c s="6" r="C50" t="n">
        <v>220158</v>
      </c>
      <c s="6" r="D50" t="n">
        <v>113550</v>
      </c>
      <c s="6" r="E50" t="n">
        <v>220158</v>
      </c>
    </row>
    <row spans="1:5" r="51">
      <c s="3" r="A51" t="s">
        <v>923</v>
      </c>
    </row>
    <row spans="1:5" r="52">
      <c s="4" r="A52" t="s">
        <v>931</v>
      </c>
      <c s="8" r="B52" t="n">
        <v>25.18</v>
      </c>
      <c s="7" r="C52" t="n">
        <v>26</v>
      </c>
      <c s="8" r="D52" t="n">
        <v>26.02</v>
      </c>
      <c s="8" r="E52" t="n">
        <v>26.01</v>
      </c>
    </row>
    <row spans="1:5" r="53">
      <c s="4" r="A53" t="s">
        <v>932</v>
      </c>
      <c s="6" r="B53" t="n">
        <v>0</v>
      </c>
      <c s="6" r="C53" t="n">
        <v>0</v>
      </c>
      <c s="6" r="D53" t="n">
        <v>0</v>
      </c>
      <c s="6" r="E53" t="n">
        <v>0</v>
      </c>
    </row>
    <row spans="1:5" r="54">
      <c s="4" r="A54" t="s">
        <v>933</v>
      </c>
      <c s="6" r="B54" t="n">
        <v>0</v>
      </c>
      <c s="6" r="C54" t="n">
        <v>0</v>
      </c>
      <c s="9" r="D54" t="n">
        <v>26.89</v>
      </c>
      <c s="9" r="E54" t="n">
        <v>26.05</v>
      </c>
    </row>
    <row spans="1:5" r="55">
      <c s="4" r="A55" t="s">
        <v>934</v>
      </c>
      <c s="6" r="B55" t="n">
        <v>0</v>
      </c>
      <c s="9" r="C55" t="n">
        <v>26.02</v>
      </c>
      <c s="6" r="D55" t="n">
        <v>0</v>
      </c>
      <c s="9" r="E55" t="n">
        <v>25.85</v>
      </c>
    </row>
    <row spans="1:5" r="56">
      <c s="4" r="A56" t="s">
        <v>935</v>
      </c>
      <c s="8" r="B56" t="n">
        <v>25.18</v>
      </c>
      <c s="7" r="C56" t="n">
        <v>26</v>
      </c>
      <c s="8" r="D56" t="n">
        <v>25.18</v>
      </c>
      <c s="7" r="E56" t="n">
        <v>26</v>
      </c>
    </row>
    <row spans="1:5" r="57">
      <c s="4" r="A57" t="s">
        <v>917</v>
      </c>
    </row>
    <row spans="1:5" r="58">
      <c s="3" r="A58" t="s">
        <v>267</v>
      </c>
    </row>
    <row spans="1:5" r="59">
      <c s="4" r="A59" t="s">
        <v>925</v>
      </c>
      <c s="6" r="D59" t="n">
        <v>0</v>
      </c>
      <c s="6" r="E59" t="n">
        <v>28246</v>
      </c>
    </row>
    <row spans="1:5" r="60">
      <c s="4" r="A60" t="s">
        <v>899</v>
      </c>
      <c s="7" r="D60" t="n">
        <v>0</v>
      </c>
      <c s="10" r="E60" t="n">
        <v>0.8</v>
      </c>
    </row>
    <row spans="1:5" r="61">
      <c s="4" r="A61" t="s">
        <v>888</v>
      </c>
      <c s="7" r="D61" t="n">
        <v>0</v>
      </c>
      <c s="10" r="E61" t="n">
        <v>0.3</v>
      </c>
    </row>
    <row spans="1:5" r="62">
      <c s="3" r="A62" t="s">
        <v>926</v>
      </c>
    </row>
    <row spans="1:5" r="63">
      <c s="4" r="A63" t="s">
        <v>925</v>
      </c>
      <c s="6" r="D63" t="n">
        <v>0</v>
      </c>
      <c s="6" r="E63" t="n">
        <v>2824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936</v>
      </c>
      <c s="2" r="B1" t="s">
        <v>937</v>
      </c>
      <c s="2" r="C1" t="s">
        <v>938</v>
      </c>
      <c s="2" r="D1" t="s">
        <v>939</v>
      </c>
      <c s="2" r="E1" t="s">
        <v>940</v>
      </c>
      <c s="2" r="F1" t="s">
        <v>941</v>
      </c>
    </row>
    <row spans="1:6" r="2">
      <c s="3" r="A2" t="s">
        <v>942</v>
      </c>
    </row>
    <row spans="1:6" r="3">
      <c s="4" r="A3" t="s">
        <v>943</v>
      </c>
      <c s="11" r="F3" t="n">
        <v>6.1</v>
      </c>
    </row>
    <row spans="1:6" r="4">
      <c s="4" r="A4" t="s">
        <v>944</v>
      </c>
      <c s="8" r="F4" t="n">
        <v>26.75</v>
      </c>
    </row>
    <row spans="1:6" r="5">
      <c s="4" r="A5" t="s">
        <v>945</v>
      </c>
      <c s="8" r="F5" t="n">
        <v>27.01</v>
      </c>
    </row>
    <row spans="1:6" r="6">
      <c s="4" r="A6" t="s">
        <v>946</v>
      </c>
      <c s="11" r="E6" t="n">
        <v>0.9</v>
      </c>
    </row>
    <row spans="1:6" r="7">
      <c s="4" r="A7" t="s">
        <v>947</v>
      </c>
      <c s="6" r="F7" t="n">
        <v>7</v>
      </c>
    </row>
    <row spans="1:6" r="8">
      <c s="4" r="A8" t="s">
        <v>948</v>
      </c>
      <c s="12" r="F8" t="n">
        <v>1.00312</v>
      </c>
    </row>
    <row spans="1:6" r="9">
      <c s="4" r="A9" t="s">
        <v>949</v>
      </c>
      <c s="13" r="F9" t="n">
        <v>25.74688</v>
      </c>
    </row>
    <row spans="1:6" r="10">
      <c s="4" r="A10" t="s">
        <v>950</v>
      </c>
      <c s="7" r="F10" t="n">
        <v>0</v>
      </c>
    </row>
    <row spans="1:6" r="11">
      <c s="4" r="A11" t="s">
        <v>951</v>
      </c>
      <c s="11" r="B11" t="n">
        <v>4.7</v>
      </c>
      <c s="6" r="C11" t="n">
        <v>1</v>
      </c>
      <c s="11" r="D11" t="n">
        <v>1.3</v>
      </c>
    </row>
    <row spans="1:6" r="12">
      <c s="4" r="A12" t="s">
        <v>952</v>
      </c>
      <c s="10" r="B12" t="n">
        <v>104.5</v>
      </c>
      <c s="10" r="C12" t="n">
        <v>23.9</v>
      </c>
      <c s="10" r="D12" t="n">
        <v>32.1</v>
      </c>
    </row>
    <row spans="1:6" r="13">
      <c s="4" r="A13" t="s">
        <v>953</v>
      </c>
      <c s="10" r="B13" t="n">
        <v>4.7</v>
      </c>
      <c s="7" r="C13" t="n">
        <v>1</v>
      </c>
      <c s="10" r="D13" t="n">
        <v>1.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54</v>
      </c>
      <c s="2" r="B1" t="s">
        <v>29</v>
      </c>
      <c s="2" r="D1" t="s">
        <v>1</v>
      </c>
    </row>
    <row spans="1:5" r="2">
      <c s="2" r="B2" t="s">
        <v>2</v>
      </c>
      <c s="2" r="C2" t="s">
        <v>30</v>
      </c>
      <c s="2" r="D2" t="s">
        <v>2</v>
      </c>
      <c s="2" r="E2" t="s">
        <v>30</v>
      </c>
    </row>
    <row spans="1:5" r="3">
      <c s="3" r="A3" t="s">
        <v>955</v>
      </c>
    </row>
    <row spans="1:5" r="4">
      <c s="4" r="A4" t="s">
        <v>603</v>
      </c>
      <c s="7" r="D4" t="n">
        <v>1927640</v>
      </c>
      <c s="7" r="E4" t="n">
        <v>1790573</v>
      </c>
    </row>
    <row spans="1:5" r="5">
      <c s="4" r="A5" t="s">
        <v>604</v>
      </c>
      <c s="7" r="B5" t="n">
        <v>2108</v>
      </c>
      <c s="7" r="C5" t="n">
        <v>-3127</v>
      </c>
      <c s="6" r="D5" t="n">
        <v>10908</v>
      </c>
      <c s="6" r="E5" t="n">
        <v>931</v>
      </c>
    </row>
    <row spans="1:5" r="6">
      <c s="4" r="A6" t="s">
        <v>605</v>
      </c>
      <c s="6" r="B6" t="n">
        <v>1966182</v>
      </c>
      <c s="6" r="C6" t="n">
        <v>1898520</v>
      </c>
      <c s="6" r="D6" t="n">
        <v>1966182</v>
      </c>
      <c s="6" r="E6" t="n">
        <v>1898520</v>
      </c>
    </row>
    <row spans="1:5" r="7">
      <c s="4" r="A7" t="s">
        <v>956</v>
      </c>
    </row>
    <row spans="1:5" r="8">
      <c s="3" r="A8" t="s">
        <v>955</v>
      </c>
    </row>
    <row spans="1:5" r="9">
      <c s="4" r="A9" t="s">
        <v>603</v>
      </c>
      <c s="6" r="D9" t="n">
        <v>-26262</v>
      </c>
      <c s="6" r="E9" t="n">
        <v>-27378</v>
      </c>
    </row>
    <row spans="1:5" r="10">
      <c s="4" r="A10" t="s">
        <v>604</v>
      </c>
      <c s="6" r="D10" t="n">
        <v>10908</v>
      </c>
      <c s="6" r="E10" t="n">
        <v>931</v>
      </c>
    </row>
    <row spans="1:5" r="11">
      <c s="4" r="A11" t="s">
        <v>605</v>
      </c>
      <c s="6" r="B11" t="n">
        <v>-15354</v>
      </c>
      <c s="6" r="C11" t="n">
        <v>-26447</v>
      </c>
      <c s="6" r="D11" t="n">
        <v>-15354</v>
      </c>
      <c s="6" r="E11" t="n">
        <v>-26447</v>
      </c>
    </row>
    <row spans="1:5" r="12">
      <c s="4" r="A12" t="s">
        <v>666</v>
      </c>
    </row>
    <row spans="1:5" r="13">
      <c s="3" r="A13" t="s">
        <v>955</v>
      </c>
    </row>
    <row spans="1:5" r="14">
      <c s="4" r="A14" t="s">
        <v>603</v>
      </c>
      <c s="6" r="D14" t="n">
        <v>-1872</v>
      </c>
      <c s="6" r="E14" t="n">
        <v>462</v>
      </c>
    </row>
    <row spans="1:5" r="15">
      <c s="4" r="A15" t="s">
        <v>604</v>
      </c>
      <c s="6" r="D15" t="n">
        <v>9984</v>
      </c>
      <c s="6" r="E15" t="n">
        <v>-243</v>
      </c>
    </row>
    <row spans="1:5" r="16">
      <c s="4" r="A16" t="s">
        <v>605</v>
      </c>
      <c s="6" r="B16" t="n">
        <v>8112</v>
      </c>
      <c s="6" r="C16" t="n">
        <v>219</v>
      </c>
      <c s="6" r="D16" t="n">
        <v>8112</v>
      </c>
      <c s="6" r="E16" t="n">
        <v>219</v>
      </c>
    </row>
    <row spans="1:5" r="17">
      <c s="4" r="A17" t="s">
        <v>957</v>
      </c>
    </row>
    <row spans="1:5" r="18">
      <c s="3" r="A18" t="s">
        <v>955</v>
      </c>
    </row>
    <row spans="1:5" r="19">
      <c s="4" r="A19" t="s">
        <v>603</v>
      </c>
      <c s="6" r="D19" t="n">
        <v>-54</v>
      </c>
      <c s="6" r="E19" t="n">
        <v>-289</v>
      </c>
    </row>
    <row spans="1:5" r="20">
      <c s="4" r="A20" t="s">
        <v>604</v>
      </c>
      <c s="6" r="D20" t="n">
        <v>311</v>
      </c>
      <c s="6" r="E20" t="n">
        <v>118</v>
      </c>
    </row>
    <row spans="1:5" r="21">
      <c s="4" r="A21" t="s">
        <v>605</v>
      </c>
      <c s="6" r="B21" t="n">
        <v>257</v>
      </c>
      <c s="6" r="C21" t="n">
        <v>-171</v>
      </c>
      <c s="6" r="D21" t="n">
        <v>257</v>
      </c>
      <c s="6" r="E21" t="n">
        <v>-171</v>
      </c>
    </row>
    <row spans="1:5" r="22">
      <c s="4" r="A22" t="s">
        <v>667</v>
      </c>
    </row>
    <row spans="1:5" r="23">
      <c s="3" r="A23" t="s">
        <v>955</v>
      </c>
    </row>
    <row spans="1:5" r="24">
      <c s="4" r="A24" t="s">
        <v>603</v>
      </c>
      <c s="6" r="D24" t="n">
        <v>-24336</v>
      </c>
      <c s="6" r="E24" t="n">
        <v>-27551</v>
      </c>
    </row>
    <row spans="1:5" r="25">
      <c s="4" r="A25" t="s">
        <v>604</v>
      </c>
      <c s="6" r="D25" t="n">
        <v>613</v>
      </c>
      <c s="6" r="E25" t="n">
        <v>1056</v>
      </c>
    </row>
    <row spans="1:5" r="26">
      <c s="4" r="A26" t="s">
        <v>605</v>
      </c>
      <c s="6" r="B26" t="n">
        <v>-23723</v>
      </c>
      <c s="6" r="C26" t="n">
        <v>-26495</v>
      </c>
      <c s="6" r="D26" t="n">
        <v>-23723</v>
      </c>
      <c s="6" r="E26" t="n">
        <v>-26495</v>
      </c>
    </row>
    <row spans="1:5" r="27">
      <c s="4" r="A27" t="s">
        <v>24</v>
      </c>
    </row>
    <row spans="1:5" r="28">
      <c s="3" r="A28" t="s">
        <v>955</v>
      </c>
    </row>
    <row spans="1:5" r="29">
      <c s="4" r="A29" t="s">
        <v>603</v>
      </c>
      <c s="6" r="D29" t="n">
        <v>1728325</v>
      </c>
      <c s="6" r="E29" t="n">
        <v>1682144</v>
      </c>
    </row>
    <row spans="1:5" r="30">
      <c s="4" r="A30" t="s">
        <v>604</v>
      </c>
      <c s="6" r="B30" t="n">
        <v>-755</v>
      </c>
      <c s="6" r="C30" t="n">
        <v>-15</v>
      </c>
      <c s="6" r="D30" t="n">
        <v>261</v>
      </c>
      <c s="6" r="E30" t="n">
        <v>7</v>
      </c>
    </row>
    <row spans="1:5" r="31">
      <c s="4" r="A31" t="s">
        <v>605</v>
      </c>
      <c s="6" r="B31" t="n">
        <v>1743006</v>
      </c>
      <c s="6" r="C31" t="n">
        <v>1696658</v>
      </c>
      <c s="6" r="D31" t="n">
        <v>1743006</v>
      </c>
      <c s="6" r="E31" t="n">
        <v>1696658</v>
      </c>
    </row>
    <row spans="1:5" r="32">
      <c s="4" r="A32" t="s">
        <v>958</v>
      </c>
    </row>
    <row spans="1:5" r="33">
      <c s="3" r="A33" t="s">
        <v>955</v>
      </c>
    </row>
    <row spans="1:5" r="34">
      <c s="4" r="A34" t="s">
        <v>603</v>
      </c>
      <c s="6" r="D34" t="n">
        <v>925</v>
      </c>
      <c s="6" r="E34" t="n">
        <v>45</v>
      </c>
    </row>
    <row spans="1:5" r="35">
      <c s="4" r="A35" t="s">
        <v>604</v>
      </c>
      <c s="6" r="D35" t="n">
        <v>261</v>
      </c>
      <c s="6" r="E35" t="n">
        <v>7</v>
      </c>
    </row>
    <row spans="1:5" r="36">
      <c s="4" r="A36" t="s">
        <v>605</v>
      </c>
      <c s="6" r="B36" t="n">
        <v>1186</v>
      </c>
      <c s="6" r="C36" t="n">
        <v>52</v>
      </c>
      <c s="6" r="D36" t="n">
        <v>1186</v>
      </c>
      <c s="6" r="E36" t="n">
        <v>52</v>
      </c>
    </row>
    <row spans="1:5" r="37">
      <c s="4" r="A37" t="s">
        <v>959</v>
      </c>
    </row>
    <row spans="1:5" r="38">
      <c s="3" r="A38" t="s">
        <v>955</v>
      </c>
    </row>
    <row spans="1:5" r="39">
      <c s="4" r="A39" t="s">
        <v>603</v>
      </c>
      <c s="6" r="D39" t="n">
        <v>0</v>
      </c>
      <c s="6" r="E39" t="n">
        <v>0</v>
      </c>
    </row>
    <row spans="1:5" r="40">
      <c s="4" r="A40" t="s">
        <v>604</v>
      </c>
      <c s="6" r="D40" t="n">
        <v>257</v>
      </c>
      <c s="6" r="E40" t="n">
        <v>0</v>
      </c>
    </row>
    <row spans="1:5" r="41">
      <c s="4" r="A41" t="s">
        <v>605</v>
      </c>
      <c s="6" r="B41" t="n">
        <v>257</v>
      </c>
      <c s="6" r="C41" t="n">
        <v>0</v>
      </c>
      <c s="6" r="D41" t="n">
        <v>257</v>
      </c>
      <c s="6" r="E41" t="n">
        <v>0</v>
      </c>
    </row>
    <row spans="1:5" r="42">
      <c s="4" r="A42" t="s">
        <v>960</v>
      </c>
    </row>
    <row spans="1:5" r="43">
      <c s="3" r="A43" t="s">
        <v>955</v>
      </c>
    </row>
    <row spans="1:5" r="44">
      <c s="4" r="A44" t="s">
        <v>603</v>
      </c>
      <c s="6" r="D44" t="n">
        <v>925</v>
      </c>
      <c s="6" r="E44" t="n">
        <v>45</v>
      </c>
    </row>
    <row spans="1:5" r="45">
      <c s="4" r="A45" t="s">
        <v>604</v>
      </c>
      <c s="6" r="D45" t="n">
        <v>4</v>
      </c>
      <c s="6" r="E45" t="n">
        <v>7</v>
      </c>
    </row>
    <row spans="1:5" r="46">
      <c s="4" r="A46" t="s">
        <v>605</v>
      </c>
      <c s="7" r="B46" t="n">
        <v>939</v>
      </c>
      <c s="7" r="C46" t="n">
        <v>52</v>
      </c>
      <c s="7" r="D46" t="n">
        <v>939</v>
      </c>
      <c s="7" r="E46" t="n">
        <v>5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61</v>
      </c>
      <c s="2" r="B1" t="s">
        <v>29</v>
      </c>
      <c s="2" r="D1" t="s">
        <v>1</v>
      </c>
    </row>
    <row spans="1:5" r="2">
      <c s="2" r="B2" t="s">
        <v>2</v>
      </c>
      <c s="2" r="C2" t="s">
        <v>30</v>
      </c>
      <c s="2" r="D2" t="s">
        <v>2</v>
      </c>
      <c s="2" r="E2" t="s">
        <v>30</v>
      </c>
    </row>
    <row spans="1:5" r="3">
      <c s="3" r="A3" t="s">
        <v>962</v>
      </c>
    </row>
    <row spans="1:5" r="4">
      <c s="4" r="A4" t="s">
        <v>619</v>
      </c>
      <c s="7" r="B4" t="n">
        <v>17301</v>
      </c>
      <c s="7" r="C4" t="n">
        <v>18906</v>
      </c>
      <c s="7" r="D4" t="n">
        <v>37427</v>
      </c>
      <c s="7" r="E4" t="n">
        <v>38006</v>
      </c>
    </row>
    <row spans="1:5" r="5">
      <c s="4" r="A5" t="s">
        <v>63</v>
      </c>
      <c s="6" r="B5" t="n">
        <v>3698</v>
      </c>
      <c s="6" r="C5" t="n">
        <v>5780</v>
      </c>
      <c s="6" r="D5" t="n">
        <v>7236</v>
      </c>
      <c s="6" r="E5" t="n">
        <v>11239</v>
      </c>
    </row>
    <row spans="1:5" r="6">
      <c s="4" r="A6" t="s">
        <v>64</v>
      </c>
      <c s="6" r="B6" t="n">
        <v>-3401</v>
      </c>
      <c s="6" r="C6" t="n">
        <v>-5272</v>
      </c>
      <c s="6" r="D6" t="n">
        <v>-6623</v>
      </c>
      <c s="6" r="E6" t="n">
        <v>-10183</v>
      </c>
    </row>
    <row spans="1:5" r="7">
      <c s="4" r="A7" t="s">
        <v>24</v>
      </c>
    </row>
    <row spans="1:5" r="8">
      <c s="3" r="A8" t="s">
        <v>962</v>
      </c>
    </row>
    <row spans="1:5" r="9">
      <c s="4" r="A9" t="s">
        <v>63</v>
      </c>
      <c s="6" r="B9" t="n">
        <v>3391</v>
      </c>
      <c s="6" r="C9" t="n">
        <v>5257</v>
      </c>
      <c s="6" r="D9" t="n">
        <v>6627</v>
      </c>
      <c s="6" r="E9" t="n">
        <v>10190</v>
      </c>
    </row>
    <row spans="1:5" r="10">
      <c s="4" r="A10" t="s">
        <v>64</v>
      </c>
      <c s="6" r="B10" t="n">
        <v>-3401</v>
      </c>
      <c s="6" r="C10" t="n">
        <v>-5272</v>
      </c>
      <c s="6" r="D10" t="n">
        <v>-6623</v>
      </c>
      <c s="6" r="E10" t="n">
        <v>-10183</v>
      </c>
    </row>
    <row spans="1:5" r="11">
      <c s="4" r="A11" t="s">
        <v>963</v>
      </c>
    </row>
    <row spans="1:5" r="12">
      <c s="3" r="A12" t="s">
        <v>962</v>
      </c>
    </row>
    <row spans="1:5" r="13">
      <c s="4" r="A13" t="s">
        <v>964</v>
      </c>
      <c s="6" r="B13" t="n">
        <v>-63</v>
      </c>
      <c s="6" r="C13" t="n">
        <v>567</v>
      </c>
      <c s="6" r="D13" t="n">
        <v>307</v>
      </c>
      <c s="6" r="E13" t="n">
        <v>1174</v>
      </c>
    </row>
    <row spans="1:5" r="14">
      <c s="4" r="A14" t="s">
        <v>965</v>
      </c>
    </row>
    <row spans="1:5" r="15">
      <c s="3" r="A15" t="s">
        <v>962</v>
      </c>
    </row>
    <row spans="1:5" r="16">
      <c s="4" r="A16" t="s">
        <v>966</v>
      </c>
      <c s="6" r="B16" t="n">
        <v>-360</v>
      </c>
      <c s="6" r="C16" t="n">
        <v>0</v>
      </c>
      <c s="6" r="D16" t="n">
        <v>-360</v>
      </c>
      <c s="6" r="E16" t="n">
        <v>0</v>
      </c>
    </row>
    <row spans="1:5" r="17">
      <c s="4" r="A17" t="s">
        <v>967</v>
      </c>
    </row>
    <row spans="1:5" r="18">
      <c s="3" r="A18" t="s">
        <v>962</v>
      </c>
    </row>
    <row spans="1:5" r="19">
      <c s="4" r="A19" t="s">
        <v>619</v>
      </c>
      <c s="6" r="B19" t="n">
        <v>0</v>
      </c>
      <c s="6" r="C19" t="n">
        <v>59</v>
      </c>
      <c s="6" r="D19" t="n">
        <v>54</v>
      </c>
      <c s="6" r="E19" t="n">
        <v>118</v>
      </c>
    </row>
    <row spans="1:5" r="20">
      <c s="4" r="A20" t="s">
        <v>968</v>
      </c>
    </row>
    <row spans="1:5" r="21">
      <c s="3" r="A21" t="s">
        <v>962</v>
      </c>
    </row>
    <row spans="1:5" r="22">
      <c s="4" r="A22" t="s">
        <v>63</v>
      </c>
      <c s="6" r="B22" t="n">
        <v>3698</v>
      </c>
      <c s="6" r="C22" t="n">
        <v>5780</v>
      </c>
      <c s="6" r="D22" t="n">
        <v>7236</v>
      </c>
      <c s="6" r="E22" t="n">
        <v>11239</v>
      </c>
    </row>
    <row spans="1:5" r="23">
      <c s="4" r="A23" t="s">
        <v>64</v>
      </c>
      <c s="6" r="B23" t="n">
        <v>-3401</v>
      </c>
      <c s="6" r="C23" t="n">
        <v>-5272</v>
      </c>
      <c s="6" r="D23" t="n">
        <v>-6623</v>
      </c>
      <c s="6" r="E23" t="n">
        <v>-10183</v>
      </c>
    </row>
    <row spans="1:5" r="24">
      <c s="4" r="A24" t="s">
        <v>969</v>
      </c>
    </row>
    <row spans="1:5" r="25">
      <c s="3" r="A25" t="s">
        <v>962</v>
      </c>
    </row>
    <row spans="1:5" r="26">
      <c s="4" r="A26" t="s">
        <v>964</v>
      </c>
      <c s="6" r="B26" t="n">
        <v>-10</v>
      </c>
      <c s="6" r="C26" t="n">
        <v>-15</v>
      </c>
      <c s="6" r="D26" t="n">
        <v>4</v>
      </c>
      <c s="6" r="E26" t="n">
        <v>7</v>
      </c>
    </row>
    <row spans="1:5" r="27">
      <c s="4" r="A27" t="s">
        <v>970</v>
      </c>
    </row>
    <row spans="1:5" r="28">
      <c s="3" r="A28" t="s">
        <v>962</v>
      </c>
    </row>
    <row spans="1:5" r="29">
      <c s="4" r="A29" t="s">
        <v>63</v>
      </c>
      <c s="6" r="B29" t="n">
        <v>3391</v>
      </c>
      <c s="6" r="C29" t="n">
        <v>5257</v>
      </c>
      <c s="6" r="D29" t="n">
        <v>6627</v>
      </c>
      <c s="6" r="E29" t="n">
        <v>10190</v>
      </c>
    </row>
    <row spans="1:5" r="30">
      <c s="4" r="A30" t="s">
        <v>64</v>
      </c>
      <c s="7" r="B30" t="n">
        <v>-3401</v>
      </c>
      <c s="7" r="C30" t="n">
        <v>-5272</v>
      </c>
      <c s="7" r="D30" t="n">
        <v>-6623</v>
      </c>
      <c s="7" r="E30" t="n">
        <v>-1018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71</v>
      </c>
      <c s="2" r="B1" t="s">
        <v>2</v>
      </c>
      <c s="2" r="C1" t="s">
        <v>75</v>
      </c>
    </row>
    <row spans="1:3" r="2">
      <c s="3" r="A2" t="s">
        <v>972</v>
      </c>
    </row>
    <row spans="1:3" r="3">
      <c s="4" r="A3" t="s">
        <v>684</v>
      </c>
      <c s="7" r="B3" t="n">
        <v>894021</v>
      </c>
      <c s="7" r="C3" t="n">
        <v>820648</v>
      </c>
    </row>
    <row spans="1:3" r="4">
      <c s="3" r="A4" t="s">
        <v>973</v>
      </c>
    </row>
    <row spans="1:3" r="5">
      <c s="4" r="A5" t="s">
        <v>91</v>
      </c>
      <c s="6" r="B5" t="n">
        <v>115985</v>
      </c>
      <c s="6" r="C5" t="n">
        <v>103063</v>
      </c>
    </row>
    <row spans="1:3" r="6">
      <c s="4" r="A6" t="s">
        <v>92</v>
      </c>
      <c s="6" r="B6" t="n">
        <v>272887</v>
      </c>
      <c s="6" r="C6" t="n">
        <v>328582</v>
      </c>
    </row>
    <row spans="1:3" r="7">
      <c s="4" r="A7" t="s">
        <v>974</v>
      </c>
    </row>
    <row spans="1:3" r="8">
      <c s="3" r="A8" t="s">
        <v>972</v>
      </c>
    </row>
    <row spans="1:3" r="9">
      <c s="4" r="A9" t="s">
        <v>975</v>
      </c>
      <c s="6" r="B9" t="n">
        <v>10</v>
      </c>
      <c s="6" r="C9" t="n">
        <v>10</v>
      </c>
    </row>
    <row spans="1:3" r="10">
      <c s="4" r="A10" t="s">
        <v>684</v>
      </c>
      <c s="6" r="B10" t="n">
        <v>894021</v>
      </c>
      <c s="6" r="C10" t="n">
        <v>820648</v>
      </c>
    </row>
    <row spans="1:3" r="11">
      <c s="4" r="A11" t="s">
        <v>976</v>
      </c>
      <c s="6" r="B11" t="n">
        <v>11218</v>
      </c>
      <c s="6" r="C11" t="n">
        <v>10678</v>
      </c>
    </row>
    <row spans="1:3" r="12">
      <c s="4" r="A12" t="s">
        <v>977</v>
      </c>
      <c s="6" r="B12" t="n">
        <v>4705840</v>
      </c>
      <c s="6" r="C12" t="n">
        <v>4570412</v>
      </c>
    </row>
    <row spans="1:3" r="13">
      <c s="4" r="A13" t="s">
        <v>669</v>
      </c>
      <c s="6" r="B13" t="n">
        <v>9016</v>
      </c>
      <c s="6" r="C13" t="n">
        <v>8884</v>
      </c>
    </row>
    <row spans="1:3" r="14">
      <c s="4" r="A14" t="s">
        <v>629</v>
      </c>
      <c s="6" r="B14" t="n">
        <v>140176</v>
      </c>
      <c s="6" r="C14" t="n">
        <v>138139</v>
      </c>
    </row>
    <row spans="1:3" r="15">
      <c s="4" r="A15" t="s">
        <v>978</v>
      </c>
      <c s="6" r="B15" t="n">
        <v>55879</v>
      </c>
      <c s="6" r="C15" t="n">
        <v>22616</v>
      </c>
    </row>
    <row spans="1:3" r="16">
      <c s="3" r="A16" t="s">
        <v>973</v>
      </c>
    </row>
    <row spans="1:3" r="17">
      <c s="4" r="A17" t="s">
        <v>90</v>
      </c>
      <c s="6" r="B17" t="n">
        <v>5232203</v>
      </c>
      <c s="6" r="C17" t="n">
        <v>5025254</v>
      </c>
    </row>
    <row spans="1:3" r="18">
      <c s="4" r="A18" t="s">
        <v>91</v>
      </c>
      <c s="6" r="B18" t="n">
        <v>115985</v>
      </c>
      <c s="6" r="C18" t="n">
        <v>103063</v>
      </c>
    </row>
    <row spans="1:3" r="19">
      <c s="4" r="A19" t="s">
        <v>92</v>
      </c>
      <c s="6" r="B19" t="n">
        <v>272887</v>
      </c>
      <c s="6" r="C19" t="n">
        <v>328582</v>
      </c>
    </row>
    <row spans="1:3" r="20">
      <c s="4" r="A20" t="s">
        <v>93</v>
      </c>
      <c s="6" r="B20" t="n">
        <v>1578842</v>
      </c>
      <c s="6" r="C20" t="n">
        <v>1578368</v>
      </c>
    </row>
    <row spans="1:3" r="21">
      <c s="4" r="A21" t="s">
        <v>979</v>
      </c>
      <c s="6" r="B21" t="n">
        <v>30263</v>
      </c>
      <c s="6" r="C21" t="n">
        <v>23269</v>
      </c>
    </row>
    <row spans="1:3" r="22">
      <c s="4" r="A22" t="s">
        <v>980</v>
      </c>
    </row>
    <row spans="1:3" r="23">
      <c s="3" r="A23" t="s">
        <v>972</v>
      </c>
    </row>
    <row spans="1:3" r="24">
      <c s="4" r="A24" t="s">
        <v>978</v>
      </c>
      <c s="6" r="B24" t="n">
        <v>20637</v>
      </c>
    </row>
    <row spans="1:3" r="25">
      <c s="3" r="A25" t="s">
        <v>973</v>
      </c>
    </row>
    <row spans="1:3" r="26">
      <c s="4" r="A26" t="s">
        <v>981</v>
      </c>
      <c s="6" r="B26" t="n">
        <v>36995</v>
      </c>
    </row>
    <row spans="1:3" r="27">
      <c s="4" r="A27" t="s">
        <v>93</v>
      </c>
      <c s="6" r="B27" t="n">
        <v>1279123</v>
      </c>
      <c s="6" r="C27" t="n">
        <v>1278702</v>
      </c>
    </row>
    <row spans="1:3" r="28">
      <c s="4" r="A28" t="s">
        <v>982</v>
      </c>
    </row>
    <row spans="1:3" r="29">
      <c s="3" r="A29" t="s">
        <v>972</v>
      </c>
    </row>
    <row spans="1:3" r="30">
      <c s="4" r="A30" t="s">
        <v>975</v>
      </c>
      <c s="6" r="B30" t="n">
        <v>10</v>
      </c>
      <c s="6" r="C30" t="n">
        <v>10</v>
      </c>
    </row>
    <row spans="1:3" r="31">
      <c s="4" r="A31" t="s">
        <v>684</v>
      </c>
      <c s="6" r="B31" t="n">
        <v>894021</v>
      </c>
      <c s="6" r="C31" t="n">
        <v>820648</v>
      </c>
    </row>
    <row spans="1:3" r="32">
      <c s="4" r="A32" t="s">
        <v>976</v>
      </c>
      <c s="6" r="B32" t="n">
        <v>11218</v>
      </c>
      <c s="6" r="C32" t="n">
        <v>10678</v>
      </c>
    </row>
    <row spans="1:3" r="33">
      <c s="4" r="A33" t="s">
        <v>977</v>
      </c>
      <c s="6" r="B33" t="n">
        <v>4940177</v>
      </c>
      <c s="6" r="C33" t="n">
        <v>4749525</v>
      </c>
    </row>
    <row spans="1:3" r="34">
      <c s="4" r="A34" t="s">
        <v>669</v>
      </c>
      <c s="6" r="B34" t="n">
        <v>11224</v>
      </c>
      <c s="6" r="C34" t="n">
        <v>11790</v>
      </c>
    </row>
    <row spans="1:3" r="35">
      <c s="4" r="A35" t="s">
        <v>629</v>
      </c>
      <c s="6" r="B35" t="n">
        <v>140176</v>
      </c>
      <c s="6" r="C35" t="n">
        <v>138139</v>
      </c>
    </row>
    <row spans="1:3" r="36">
      <c s="4" r="A36" t="s">
        <v>978</v>
      </c>
      <c s="6" r="B36" t="n">
        <v>1219</v>
      </c>
      <c s="6" r="C36" t="n">
        <v>385</v>
      </c>
    </row>
    <row spans="1:3" r="37">
      <c s="3" r="A37" t="s">
        <v>973</v>
      </c>
    </row>
    <row spans="1:3" r="38">
      <c s="4" r="A38" t="s">
        <v>90</v>
      </c>
      <c s="6" r="B38" t="n">
        <v>5238391</v>
      </c>
      <c s="6" r="C38" t="n">
        <v>5024500</v>
      </c>
    </row>
    <row spans="1:3" r="39">
      <c s="4" r="A39" t="s">
        <v>91</v>
      </c>
      <c s="6" r="B39" t="n">
        <v>115985</v>
      </c>
      <c s="6" r="C39" t="n">
        <v>103063</v>
      </c>
    </row>
    <row spans="1:3" r="40">
      <c s="4" r="A40" t="s">
        <v>92</v>
      </c>
      <c s="6" r="B40" t="n">
        <v>276709</v>
      </c>
      <c s="6" r="C40" t="n">
        <v>333392</v>
      </c>
    </row>
    <row spans="1:3" r="41">
      <c s="4" r="A41" t="s">
        <v>93</v>
      </c>
      <c s="6" r="B41" t="n">
        <v>1749242</v>
      </c>
      <c s="6" r="C41" t="n">
        <v>1669087</v>
      </c>
    </row>
    <row spans="1:3" r="42">
      <c s="4" r="A42" t="s">
        <v>979</v>
      </c>
      <c s="6" r="B42" t="n">
        <v>270</v>
      </c>
      <c s="6" r="C42" t="n">
        <v>30</v>
      </c>
    </row>
    <row spans="1:3" r="43">
      <c s="4" r="A43" t="s">
        <v>983</v>
      </c>
    </row>
    <row spans="1:3" r="44">
      <c s="3" r="A44" t="s">
        <v>972</v>
      </c>
    </row>
    <row spans="1:3" r="45">
      <c s="4" r="A45" t="s">
        <v>978</v>
      </c>
      <c s="6" r="B45" t="n">
        <v>420</v>
      </c>
    </row>
    <row spans="1:3" r="46">
      <c s="3" r="A46" t="s">
        <v>973</v>
      </c>
    </row>
    <row spans="1:3" r="47">
      <c s="4" r="A47" t="s">
        <v>981</v>
      </c>
      <c s="6" r="B47" t="n">
        <v>36995</v>
      </c>
    </row>
    <row spans="1:3" r="48">
      <c s="4" r="A48" t="s">
        <v>93</v>
      </c>
      <c s="6" r="B48" t="n">
        <v>1441061</v>
      </c>
      <c s="6" r="C48" t="n">
        <v>1363766</v>
      </c>
    </row>
    <row spans="1:3" r="49">
      <c s="4" r="A49" t="s">
        <v>984</v>
      </c>
    </row>
    <row spans="1:3" r="50">
      <c s="3" r="A50" t="s">
        <v>972</v>
      </c>
    </row>
    <row spans="1:3" r="51">
      <c s="4" r="A51" t="s">
        <v>978</v>
      </c>
      <c s="6" r="B51" t="n">
        <v>0</v>
      </c>
      <c s="6" r="C51" t="n">
        <v>0</v>
      </c>
    </row>
    <row spans="1:3" r="52">
      <c s="3" r="A52" t="s">
        <v>973</v>
      </c>
    </row>
    <row spans="1:3" r="53">
      <c s="4" r="A53" t="s">
        <v>979</v>
      </c>
      <c s="6" r="B53" t="n">
        <v>211</v>
      </c>
      <c s="6" r="C53" t="n">
        <v>15</v>
      </c>
    </row>
    <row spans="1:3" r="54">
      <c s="4" r="A54" t="s">
        <v>985</v>
      </c>
    </row>
    <row spans="1:3" r="55">
      <c s="3" r="A55" t="s">
        <v>972</v>
      </c>
    </row>
    <row spans="1:3" r="56">
      <c s="4" r="A56" t="s">
        <v>975</v>
      </c>
      <c s="6" r="B56" t="n">
        <v>10</v>
      </c>
      <c s="6" r="C56" t="n">
        <v>10</v>
      </c>
    </row>
    <row spans="1:3" r="57">
      <c s="4" r="A57" t="s">
        <v>684</v>
      </c>
      <c s="6" r="B57" t="n">
        <v>894021</v>
      </c>
      <c s="6" r="C57" t="n">
        <v>820648</v>
      </c>
    </row>
    <row spans="1:3" r="58">
      <c s="4" r="A58" t="s">
        <v>976</v>
      </c>
      <c s="6" r="B58" t="n">
        <v>11218</v>
      </c>
      <c s="6" r="C58" t="n">
        <v>10678</v>
      </c>
    </row>
    <row spans="1:3" r="59">
      <c s="4" r="A59" t="s">
        <v>977</v>
      </c>
      <c s="6" r="B59" t="n">
        <v>6242</v>
      </c>
      <c s="6" r="C59" t="n">
        <v>4639</v>
      </c>
    </row>
    <row spans="1:3" r="60">
      <c s="4" r="A60" t="s">
        <v>629</v>
      </c>
      <c s="6" r="B60" t="n">
        <v>140176</v>
      </c>
      <c s="6" r="C60" t="n">
        <v>138139</v>
      </c>
    </row>
    <row spans="1:3" r="61">
      <c s="4" r="A61" t="s">
        <v>978</v>
      </c>
      <c s="6" r="B61" t="n">
        <v>1219</v>
      </c>
      <c s="6" r="C61" t="n">
        <v>385</v>
      </c>
    </row>
    <row spans="1:3" r="62">
      <c s="3" r="A62" t="s">
        <v>973</v>
      </c>
    </row>
    <row spans="1:3" r="63">
      <c s="4" r="A63" t="s">
        <v>90</v>
      </c>
      <c s="6" r="B63" t="n">
        <v>5238391</v>
      </c>
      <c s="6" r="C63" t="n">
        <v>5024500</v>
      </c>
    </row>
    <row spans="1:3" r="64">
      <c s="4" r="A64" t="s">
        <v>91</v>
      </c>
      <c s="6" r="B64" t="n">
        <v>115985</v>
      </c>
      <c s="6" r="C64" t="n">
        <v>103063</v>
      </c>
    </row>
    <row spans="1:3" r="65">
      <c s="4" r="A65" t="s">
        <v>92</v>
      </c>
      <c s="6" r="B65" t="n">
        <v>276709</v>
      </c>
      <c s="6" r="C65" t="n">
        <v>333392</v>
      </c>
    </row>
    <row spans="1:3" r="66">
      <c s="4" r="A66" t="s">
        <v>93</v>
      </c>
      <c s="6" r="B66" t="n">
        <v>1749242</v>
      </c>
      <c s="6" r="C66" t="n">
        <v>1669087</v>
      </c>
    </row>
    <row spans="1:3" r="67">
      <c s="4" r="A67" t="s">
        <v>979</v>
      </c>
      <c s="6" r="B67" t="n">
        <v>59</v>
      </c>
      <c s="6" r="C67" t="n">
        <v>15</v>
      </c>
    </row>
    <row spans="1:3" r="68">
      <c s="4" r="A68" t="s">
        <v>986</v>
      </c>
    </row>
    <row spans="1:3" r="69">
      <c s="3" r="A69" t="s">
        <v>972</v>
      </c>
    </row>
    <row spans="1:3" r="70">
      <c s="4" r="A70" t="s">
        <v>978</v>
      </c>
      <c s="6" r="B70" t="n">
        <v>420</v>
      </c>
    </row>
    <row spans="1:3" r="71">
      <c s="3" r="A71" t="s">
        <v>973</v>
      </c>
    </row>
    <row spans="1:3" r="72">
      <c s="4" r="A72" t="s">
        <v>981</v>
      </c>
      <c s="6" r="B72" t="n">
        <v>36995</v>
      </c>
    </row>
    <row spans="1:3" r="73">
      <c s="4" r="A73" t="s">
        <v>93</v>
      </c>
      <c s="6" r="B73" t="n">
        <v>1441061</v>
      </c>
      <c s="6" r="C73" t="n">
        <v>1363766</v>
      </c>
    </row>
    <row spans="1:3" r="74">
      <c s="4" r="A74" t="s">
        <v>987</v>
      </c>
    </row>
    <row spans="1:3" r="75">
      <c s="3" r="A75" t="s">
        <v>972</v>
      </c>
    </row>
    <row spans="1:3" r="76">
      <c s="4" r="A76" t="s">
        <v>977</v>
      </c>
      <c s="6" r="B76" t="n">
        <v>4933935</v>
      </c>
      <c s="6" r="C76" t="n">
        <v>4744886</v>
      </c>
    </row>
    <row spans="1:3" r="77">
      <c s="4" r="A77" t="s">
        <v>669</v>
      </c>
      <c s="7" r="B77" t="n">
        <v>11224</v>
      </c>
      <c s="7" r="C77" t="n">
        <v>1179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88</v>
      </c>
      <c s="2" r="B1" t="s">
        <v>2</v>
      </c>
      <c s="2" r="C1" t="s">
        <v>75</v>
      </c>
      <c s="2" r="D1" t="s">
        <v>30</v>
      </c>
    </row>
    <row spans="1:4" r="2">
      <c s="3" r="A2" t="s">
        <v>989</v>
      </c>
    </row>
    <row spans="1:4" r="3">
      <c s="4" r="A3" t="s">
        <v>684</v>
      </c>
      <c s="7" r="B3" t="n">
        <v>894021000</v>
      </c>
      <c s="7" r="C3" t="n">
        <v>820648000</v>
      </c>
    </row>
    <row spans="1:4" r="4">
      <c s="4" r="A4" t="s">
        <v>982</v>
      </c>
    </row>
    <row spans="1:4" r="5">
      <c s="3" r="A5" t="s">
        <v>989</v>
      </c>
    </row>
    <row spans="1:4" r="6">
      <c s="4" r="A6" t="s">
        <v>975</v>
      </c>
      <c s="6" r="B6" t="n">
        <v>10000</v>
      </c>
      <c s="6" r="C6" t="n">
        <v>10000</v>
      </c>
    </row>
    <row spans="1:4" r="7">
      <c s="4" r="A7" t="s">
        <v>684</v>
      </c>
      <c s="6" r="B7" t="n">
        <v>894021000</v>
      </c>
      <c s="6" r="C7" t="n">
        <v>820648000</v>
      </c>
    </row>
    <row spans="1:4" r="8">
      <c s="3" r="A8" t="s">
        <v>978</v>
      </c>
    </row>
    <row spans="1:4" r="9">
      <c s="4" r="A9" t="s">
        <v>978</v>
      </c>
      <c s="6" r="B9" t="n">
        <v>1219000</v>
      </c>
      <c s="6" r="C9" t="n">
        <v>385000</v>
      </c>
    </row>
    <row spans="1:4" r="10">
      <c s="3" r="A10" t="s">
        <v>979</v>
      </c>
    </row>
    <row spans="1:4" r="11">
      <c s="4" r="A11" t="s">
        <v>979</v>
      </c>
      <c s="6" r="B11" t="n">
        <v>270000</v>
      </c>
      <c s="6" r="C11" t="n">
        <v>30000</v>
      </c>
    </row>
    <row spans="1:4" r="12">
      <c s="4" r="A12" t="s">
        <v>990</v>
      </c>
      <c s="6" r="B12" t="n">
        <v>4940177000</v>
      </c>
      <c s="6" r="C12" t="n">
        <v>4749525000</v>
      </c>
    </row>
    <row spans="1:4" r="13">
      <c s="4" r="A13" t="s">
        <v>991</v>
      </c>
    </row>
    <row spans="1:4" r="14">
      <c s="3" r="A14" t="s">
        <v>979</v>
      </c>
    </row>
    <row spans="1:4" r="15">
      <c s="4" r="A15" t="s">
        <v>979</v>
      </c>
      <c s="6" r="B15" t="n">
        <v>0</v>
      </c>
      <c s="6" r="C15" t="n">
        <v>0</v>
      </c>
    </row>
    <row spans="1:4" r="16">
      <c s="4" r="A16" t="s">
        <v>992</v>
      </c>
    </row>
    <row spans="1:4" r="17">
      <c s="3" r="A17" t="s">
        <v>978</v>
      </c>
    </row>
    <row spans="1:4" r="18">
      <c s="4" r="A18" t="s">
        <v>978</v>
      </c>
      <c s="6" r="B18" t="n">
        <v>0</v>
      </c>
      <c s="6" r="C18" t="n">
        <v>0</v>
      </c>
    </row>
    <row spans="1:4" r="19">
      <c s="3" r="A19" t="s">
        <v>979</v>
      </c>
    </row>
    <row spans="1:4" r="20">
      <c s="4" r="A20" t="s">
        <v>979</v>
      </c>
      <c s="6" r="B20" t="n">
        <v>211000</v>
      </c>
      <c s="6" r="C20" t="n">
        <v>15000</v>
      </c>
    </row>
    <row spans="1:4" r="21">
      <c s="4" r="A21" t="s">
        <v>993</v>
      </c>
    </row>
    <row spans="1:4" r="22">
      <c s="3" r="A22" t="s">
        <v>989</v>
      </c>
    </row>
    <row spans="1:4" r="23">
      <c s="4" r="A23" t="s">
        <v>975</v>
      </c>
      <c s="6" r="B23" t="n">
        <v>10000</v>
      </c>
      <c s="6" r="C23" t="n">
        <v>10000</v>
      </c>
    </row>
    <row spans="1:4" r="24">
      <c s="4" r="A24" t="s">
        <v>684</v>
      </c>
      <c s="6" r="B24" t="n">
        <v>894021000</v>
      </c>
      <c s="6" r="C24" t="n">
        <v>820648000</v>
      </c>
    </row>
    <row spans="1:4" r="25">
      <c s="3" r="A25" t="s">
        <v>978</v>
      </c>
    </row>
    <row spans="1:4" r="26">
      <c s="4" r="A26" t="s">
        <v>978</v>
      </c>
      <c s="6" r="B26" t="n">
        <v>1219000</v>
      </c>
      <c s="6" r="C26" t="n">
        <v>385000</v>
      </c>
    </row>
    <row spans="1:4" r="27">
      <c s="3" r="A27" t="s">
        <v>979</v>
      </c>
    </row>
    <row spans="1:4" r="28">
      <c s="4" r="A28" t="s">
        <v>979</v>
      </c>
      <c s="6" r="B28" t="n">
        <v>59000</v>
      </c>
      <c s="6" r="C28" t="n">
        <v>15000</v>
      </c>
    </row>
    <row spans="1:4" r="29">
      <c s="4" r="A29" t="s">
        <v>990</v>
      </c>
      <c s="6" r="B29" t="n">
        <v>6242000</v>
      </c>
      <c s="6" r="C29" t="n">
        <v>4639000</v>
      </c>
    </row>
    <row spans="1:4" r="30">
      <c s="4" r="A30" t="s">
        <v>994</v>
      </c>
    </row>
    <row spans="1:4" r="31">
      <c s="3" r="A31" t="s">
        <v>979</v>
      </c>
    </row>
    <row spans="1:4" r="32">
      <c s="4" r="A32" t="s">
        <v>990</v>
      </c>
      <c s="6" r="B32" t="n">
        <v>4933935000</v>
      </c>
      <c s="6" r="C32" t="n">
        <v>4744886000</v>
      </c>
    </row>
    <row spans="1:4" r="33">
      <c s="4" r="A33" t="s">
        <v>995</v>
      </c>
    </row>
    <row spans="1:4" r="34">
      <c s="3" r="A34" t="s">
        <v>978</v>
      </c>
    </row>
    <row spans="1:4" r="35">
      <c s="4" r="A35" t="s">
        <v>978</v>
      </c>
      <c s="6" r="B35" t="n">
        <v>0</v>
      </c>
      <c s="6" r="C35" t="n">
        <v>0</v>
      </c>
    </row>
    <row spans="1:4" r="36">
      <c s="3" r="A36" t="s">
        <v>979</v>
      </c>
    </row>
    <row spans="1:4" r="37">
      <c s="4" r="A37" t="s">
        <v>979</v>
      </c>
      <c s="6" r="B37" t="n">
        <v>211000</v>
      </c>
      <c s="6" r="C37" t="n">
        <v>15000</v>
      </c>
    </row>
    <row spans="1:4" r="38">
      <c s="4" r="A38" t="s">
        <v>996</v>
      </c>
    </row>
    <row spans="1:4" r="39">
      <c s="3" r="A39" t="s">
        <v>978</v>
      </c>
    </row>
    <row spans="1:4" r="40">
      <c s="4" r="A40" t="s">
        <v>978</v>
      </c>
      <c s="6" r="B40" t="n">
        <v>0</v>
      </c>
      <c s="6" r="C40" t="n">
        <v>0</v>
      </c>
    </row>
    <row spans="1:4" r="41">
      <c s="3" r="A41" t="s">
        <v>979</v>
      </c>
    </row>
    <row spans="1:4" r="42">
      <c s="4" r="A42" t="s">
        <v>979</v>
      </c>
      <c s="6" r="B42" t="n">
        <v>211000</v>
      </c>
      <c s="6" r="C42" t="n">
        <v>15000</v>
      </c>
    </row>
    <row spans="1:4" r="43">
      <c s="4" r="A43" t="s">
        <v>997</v>
      </c>
    </row>
    <row spans="1:4" r="44">
      <c s="3" r="A44" t="s">
        <v>978</v>
      </c>
    </row>
    <row spans="1:4" r="45">
      <c s="4" r="A45" t="s">
        <v>978</v>
      </c>
      <c s="6" r="B45" t="n">
        <v>0</v>
      </c>
      <c s="6" r="C45" t="n">
        <v>0</v>
      </c>
    </row>
    <row spans="1:4" r="46">
      <c s="4" r="A46" t="s">
        <v>998</v>
      </c>
    </row>
    <row spans="1:4" r="47">
      <c s="3" r="A47" t="s">
        <v>978</v>
      </c>
    </row>
    <row spans="1:4" r="48">
      <c s="4" r="A48" t="s">
        <v>978</v>
      </c>
      <c s="6" r="B48" t="n">
        <v>1219000</v>
      </c>
      <c s="6" r="C48" t="n">
        <v>385000</v>
      </c>
    </row>
    <row spans="1:4" r="49">
      <c s="3" r="A49" t="s">
        <v>979</v>
      </c>
    </row>
    <row spans="1:4" r="50">
      <c s="4" r="A50" t="s">
        <v>979</v>
      </c>
      <c s="6" r="B50" t="n">
        <v>59000</v>
      </c>
      <c s="6" r="C50" t="n">
        <v>15000</v>
      </c>
    </row>
    <row spans="1:4" r="51">
      <c s="4" r="A51" t="s">
        <v>999</v>
      </c>
    </row>
    <row spans="1:4" r="52">
      <c s="3" r="A52" t="s">
        <v>978</v>
      </c>
    </row>
    <row spans="1:4" r="53">
      <c s="4" r="A53" t="s">
        <v>978</v>
      </c>
      <c s="6" r="B53" t="n">
        <v>795000</v>
      </c>
      <c s="6" r="C53" t="n">
        <v>384000</v>
      </c>
    </row>
    <row spans="1:4" r="54">
      <c s="3" r="A54" t="s">
        <v>979</v>
      </c>
    </row>
    <row spans="1:4" r="55">
      <c s="4" r="A55" t="s">
        <v>979</v>
      </c>
      <c s="6" r="B55" t="n">
        <v>0</v>
      </c>
      <c s="6" r="C55" t="n">
        <v>0</v>
      </c>
    </row>
    <row spans="1:4" r="56">
      <c s="4" r="A56" t="s">
        <v>1000</v>
      </c>
    </row>
    <row spans="1:4" r="57">
      <c s="3" r="A57" t="s">
        <v>978</v>
      </c>
    </row>
    <row spans="1:4" r="58">
      <c s="4" r="A58" t="s">
        <v>978</v>
      </c>
      <c s="6" r="B58" t="n">
        <v>4000</v>
      </c>
      <c s="6" r="C58" t="n">
        <v>1000</v>
      </c>
    </row>
    <row spans="1:4" r="59">
      <c s="3" r="A59" t="s">
        <v>979</v>
      </c>
    </row>
    <row spans="1:4" r="60">
      <c s="4" r="A60" t="s">
        <v>979</v>
      </c>
      <c s="6" r="B60" t="n">
        <v>59000</v>
      </c>
      <c s="6" r="C60" t="n">
        <v>15000</v>
      </c>
    </row>
    <row spans="1:4" r="61">
      <c s="4" r="A61" t="s">
        <v>1001</v>
      </c>
    </row>
    <row spans="1:4" r="62">
      <c s="3" r="A62" t="s">
        <v>978</v>
      </c>
    </row>
    <row spans="1:4" r="63">
      <c s="4" r="A63" t="s">
        <v>978</v>
      </c>
      <c s="6" r="B63" t="n">
        <v>420000</v>
      </c>
      <c s="6" r="C63" t="n">
        <v>0</v>
      </c>
    </row>
    <row spans="1:4" r="64">
      <c s="4" r="A64" t="s">
        <v>1002</v>
      </c>
    </row>
    <row spans="1:4" r="65">
      <c s="3" r="A65" t="s">
        <v>989</v>
      </c>
    </row>
    <row spans="1:4" r="66">
      <c s="4" r="A66" t="s">
        <v>975</v>
      </c>
      <c s="6" r="B66" t="n">
        <v>10000</v>
      </c>
      <c s="6" r="C66" t="n">
        <v>10000</v>
      </c>
    </row>
    <row spans="1:4" r="67">
      <c s="4" r="A67" t="s">
        <v>1003</v>
      </c>
    </row>
    <row spans="1:4" r="68">
      <c s="3" r="A68" t="s">
        <v>989</v>
      </c>
    </row>
    <row spans="1:4" r="69">
      <c s="4" r="A69" t="s">
        <v>684</v>
      </c>
      <c s="6" r="B69" t="n">
        <v>894021000</v>
      </c>
      <c s="6" r="C69" t="n">
        <v>820648000</v>
      </c>
    </row>
    <row spans="1:4" r="70">
      <c s="4" r="A70" t="s">
        <v>1004</v>
      </c>
    </row>
    <row spans="1:4" r="71">
      <c s="3" r="A71" t="s">
        <v>989</v>
      </c>
    </row>
    <row spans="1:4" r="72">
      <c s="4" r="A72" t="s">
        <v>684</v>
      </c>
      <c s="6" r="B72" t="n">
        <v>695862000</v>
      </c>
      <c s="6" r="C72" t="n">
        <v>607689000</v>
      </c>
    </row>
    <row spans="1:4" r="73">
      <c s="4" r="A73" t="s">
        <v>1005</v>
      </c>
    </row>
    <row spans="1:4" r="74">
      <c s="3" r="A74" t="s">
        <v>989</v>
      </c>
    </row>
    <row spans="1:4" r="75">
      <c s="4" r="A75" t="s">
        <v>684</v>
      </c>
      <c s="6" r="B75" t="n">
        <v>198159000</v>
      </c>
      <c s="6" r="C75" t="n">
        <v>212959000</v>
      </c>
    </row>
    <row spans="1:4" r="76">
      <c s="4" r="A76" t="s">
        <v>1006</v>
      </c>
    </row>
    <row spans="1:4" r="77">
      <c s="3" r="A77" t="s">
        <v>979</v>
      </c>
    </row>
    <row spans="1:4" r="78">
      <c s="4" r="A78" t="s">
        <v>1007</v>
      </c>
      <c s="6" r="B78" t="n">
        <v>0</v>
      </c>
      <c s="7" r="D78" t="n">
        <v>0</v>
      </c>
    </row>
    <row spans="1:4" r="79">
      <c s="4" r="A79" t="s">
        <v>1008</v>
      </c>
    </row>
    <row spans="1:4" r="80">
      <c s="3" r="A80" t="s">
        <v>979</v>
      </c>
    </row>
    <row spans="1:4" r="81">
      <c s="4" r="A81" t="s">
        <v>990</v>
      </c>
      <c s="6" r="B81" t="n">
        <v>313000</v>
      </c>
      <c s="6" r="C81" t="n">
        <v>178000</v>
      </c>
    </row>
    <row spans="1:4" r="82">
      <c s="4" r="A82" t="s">
        <v>1009</v>
      </c>
      <c s="6" r="B82" t="n">
        <v>446000</v>
      </c>
      <c s="6" r="C82" t="n">
        <v>1030000</v>
      </c>
    </row>
    <row spans="1:4" r="83">
      <c s="4" r="A83" t="s">
        <v>1010</v>
      </c>
    </row>
    <row spans="1:4" r="84">
      <c s="3" r="A84" t="s">
        <v>979</v>
      </c>
    </row>
    <row spans="1:4" r="85">
      <c s="4" r="A85" t="s">
        <v>990</v>
      </c>
      <c s="6" r="B85" t="n">
        <v>313000</v>
      </c>
      <c s="6" r="C85" t="n">
        <v>178000</v>
      </c>
    </row>
    <row spans="1:4" r="86">
      <c s="4" r="A86" t="s">
        <v>1009</v>
      </c>
      <c s="7" r="B86" t="n">
        <v>446000</v>
      </c>
      <c s="7" r="C86" t="n">
        <v>103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011</v>
      </c>
      <c s="2" r="B1" t="s">
        <v>1</v>
      </c>
      <c s="2" r="C1" t="s">
        <v>412</v>
      </c>
    </row>
    <row spans="1:3" r="2">
      <c s="2" r="B2" t="s">
        <v>2</v>
      </c>
      <c s="2" r="C2" t="s">
        <v>75</v>
      </c>
    </row>
    <row spans="1:3" r="3">
      <c s="3" r="A3" t="s">
        <v>273</v>
      </c>
    </row>
    <row spans="1:3" r="4">
      <c s="4" r="A4" t="s">
        <v>528</v>
      </c>
      <c s="7" r="C4" t="n">
        <v>178</v>
      </c>
    </row>
    <row spans="1:3" r="5">
      <c s="4" r="A5" t="s">
        <v>1012</v>
      </c>
    </row>
    <row spans="1:3" r="6">
      <c s="3" r="A6" t="s">
        <v>273</v>
      </c>
    </row>
    <row spans="1:3" r="7">
      <c s="4" r="A7" t="s">
        <v>528</v>
      </c>
      <c s="7" r="B7" t="n">
        <v>313</v>
      </c>
      <c s="7" r="C7" t="n">
        <v>50</v>
      </c>
    </row>
    <row spans="1:3" r="8">
      <c s="4" r="A8" t="s">
        <v>1013</v>
      </c>
      <c s="4" r="B8" t="s">
        <v>1014</v>
      </c>
      <c s="4" r="C8" t="s">
        <v>1014</v>
      </c>
    </row>
    <row spans="1:3" r="9">
      <c s="4" r="A9" t="s">
        <v>1015</v>
      </c>
      <c s="4" r="B9" t="s">
        <v>1016</v>
      </c>
    </row>
    <row spans="1:3" r="10">
      <c s="4" r="A10" t="s">
        <v>1017</v>
      </c>
    </row>
    <row spans="1:3" r="11">
      <c s="3" r="A11" t="s">
        <v>273</v>
      </c>
    </row>
    <row spans="1:3" r="12">
      <c s="4" r="A12" t="s">
        <v>1018</v>
      </c>
      <c s="4" r="B12" t="s">
        <v>1019</v>
      </c>
    </row>
    <row spans="1:3" r="13">
      <c s="4" r="A13" t="s">
        <v>1020</v>
      </c>
    </row>
    <row spans="1:3" r="14">
      <c s="3" r="A14" t="s">
        <v>273</v>
      </c>
    </row>
    <row spans="1:3" r="15">
      <c s="4" r="A15" t="s">
        <v>1018</v>
      </c>
      <c s="4" r="B15" t="s">
        <v>1021</v>
      </c>
    </row>
    <row spans="1:3" r="16">
      <c s="4" r="A16" t="s">
        <v>1022</v>
      </c>
    </row>
    <row spans="1:3" r="17">
      <c s="3" r="A17" t="s">
        <v>273</v>
      </c>
    </row>
    <row spans="1:3" r="18">
      <c s="4" r="A18" t="s">
        <v>528</v>
      </c>
      <c s="7" r="C18" t="n">
        <v>128</v>
      </c>
    </row>
    <row spans="1:3" r="19">
      <c s="4" r="A19" t="s">
        <v>1013</v>
      </c>
      <c s="4" r="C19" t="s">
        <v>1014</v>
      </c>
    </row>
    <row spans="1:3" r="20">
      <c s="4" r="A20" t="s">
        <v>1023</v>
      </c>
    </row>
    <row spans="1:3" r="21">
      <c s="3" r="A21" t="s">
        <v>273</v>
      </c>
    </row>
    <row spans="1:3" r="22">
      <c s="4" r="A22" t="s">
        <v>528</v>
      </c>
      <c s="7" r="B22" t="n">
        <v>446</v>
      </c>
      <c s="7" r="C22" t="n">
        <v>1030</v>
      </c>
    </row>
    <row spans="1:3" r="23">
      <c s="4" r="A23" t="s">
        <v>1013</v>
      </c>
      <c s="4" r="B23" t="s">
        <v>1014</v>
      </c>
      <c s="4" r="C23" t="s">
        <v>1014</v>
      </c>
    </row>
    <row spans="1:3" r="24">
      <c s="4" r="A24" t="s">
        <v>1018</v>
      </c>
      <c s="4" r="B24" t="s">
        <v>460</v>
      </c>
      <c s="4" r="C24" t="s">
        <v>460</v>
      </c>
    </row>
    <row spans="1:3" r="25">
      <c s="4" r="A25" t="s">
        <v>1015</v>
      </c>
      <c s="4" r="B25" t="s">
        <v>460</v>
      </c>
      <c s="4" r="C25" t="s">
        <v>46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4</v>
      </c>
      <c s="2" r="B1" t="s">
        <v>1</v>
      </c>
    </row>
    <row spans="1:3" r="2">
      <c s="2" r="B2" t="s">
        <v>2</v>
      </c>
      <c s="2" r="C2" t="s">
        <v>30</v>
      </c>
    </row>
    <row spans="1:3" r="3">
      <c s="3" r="A3" t="s">
        <v>1025</v>
      </c>
    </row>
    <row spans="1:3" r="4">
      <c s="4" r="A4" t="s">
        <v>1026</v>
      </c>
      <c s="7" r="B4" t="n">
        <v>43</v>
      </c>
      <c s="7" r="C4" t="n">
        <v>41</v>
      </c>
    </row>
    <row spans="1:3" r="5">
      <c s="4" r="A5" t="s">
        <v>1027</v>
      </c>
      <c s="6" r="B5" t="n">
        <v>14</v>
      </c>
      <c s="6" r="C5" t="n">
        <v>35</v>
      </c>
    </row>
    <row spans="1:3" r="6">
      <c s="4" r="A6" t="s">
        <v>1028</v>
      </c>
      <c s="6" r="B6" t="n">
        <v>45</v>
      </c>
      <c s="6" r="C6" t="n">
        <v>55</v>
      </c>
    </row>
    <row spans="1:3" r="7">
      <c s="3" r="A7" t="s">
        <v>1029</v>
      </c>
    </row>
    <row spans="1:3" r="8">
      <c s="4" r="A8" t="s">
        <v>1030</v>
      </c>
      <c s="6" r="B8" t="n">
        <v>11</v>
      </c>
      <c s="6" r="C8" t="n">
        <v>0</v>
      </c>
    </row>
    <row spans="1:3" r="9">
      <c s="4" r="A9" t="s">
        <v>1031</v>
      </c>
      <c s="6" r="B9" t="n">
        <v>0</v>
      </c>
      <c s="6" r="C9" t="n">
        <v>5</v>
      </c>
    </row>
    <row spans="1:3" r="10">
      <c s="4" r="A10" t="s">
        <v>1032</v>
      </c>
      <c s="6" r="B10" t="n">
        <v>6</v>
      </c>
      <c s="6" r="C10" t="n">
        <v>0</v>
      </c>
    </row>
    <row spans="1:3" r="11">
      <c s="4" r="A11" t="s">
        <v>1033</v>
      </c>
      <c s="6" r="B11" t="n">
        <v>-32</v>
      </c>
      <c s="6" r="C11" t="n">
        <v>-12</v>
      </c>
    </row>
    <row spans="1:3" r="12">
      <c s="4" r="A12" t="s">
        <v>24</v>
      </c>
    </row>
    <row spans="1:3" r="13">
      <c s="3" r="A13" t="s">
        <v>1025</v>
      </c>
    </row>
    <row spans="1:3" r="14">
      <c s="4" r="A14" t="s">
        <v>1026</v>
      </c>
      <c s="6" r="B14" t="n">
        <v>31</v>
      </c>
      <c s="6" r="C14" t="n">
        <v>30</v>
      </c>
    </row>
    <row spans="1:3" r="15">
      <c s="4" r="A15" t="s">
        <v>1027</v>
      </c>
      <c s="6" r="B15" t="n">
        <v>0</v>
      </c>
      <c s="6" r="C15" t="n">
        <v>9</v>
      </c>
    </row>
    <row spans="1:3" r="16">
      <c s="4" r="A16" t="s">
        <v>1028</v>
      </c>
      <c s="7" r="B16" t="n">
        <v>20</v>
      </c>
      <c s="7" r="C16" t="n">
        <v>1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4</v>
      </c>
      <c s="2" r="B1" t="s">
        <v>2</v>
      </c>
      <c s="2" r="C1" t="s">
        <v>75</v>
      </c>
    </row>
    <row spans="1:3" r="2">
      <c s="3" r="A2" t="s">
        <v>1035</v>
      </c>
    </row>
    <row spans="1:3" r="3">
      <c s="4" r="A3" t="s">
        <v>651</v>
      </c>
      <c s="7" r="B3" t="n">
        <v>436479</v>
      </c>
      <c s="7" r="C3" t="n">
        <v>480457</v>
      </c>
    </row>
    <row spans="1:3" r="4">
      <c s="4" r="A4" t="s">
        <v>86</v>
      </c>
      <c s="6" r="B4" t="n">
        <v>11979239</v>
      </c>
      <c s="6" r="C4" t="n">
        <v>11782018</v>
      </c>
    </row>
    <row spans="1:3" r="5">
      <c s="4" r="A5" t="s">
        <v>1036</v>
      </c>
      <c s="6" r="B5" t="n">
        <v>11979239</v>
      </c>
      <c s="6" r="C5" t="n">
        <v>11782018</v>
      </c>
    </row>
    <row spans="1:3" r="6">
      <c s="4" r="A6" t="s">
        <v>93</v>
      </c>
      <c s="6" r="B6" t="n">
        <v>1578842</v>
      </c>
      <c s="6" r="C6" t="n">
        <v>1578368</v>
      </c>
    </row>
    <row spans="1:3" r="7">
      <c s="4" r="A7" t="s">
        <v>98</v>
      </c>
      <c s="6" r="B7" t="n">
        <v>9978764</v>
      </c>
      <c s="6" r="C7" t="n">
        <v>9820085</v>
      </c>
    </row>
    <row spans="1:3" r="8">
      <c s="4" r="A8" t="s">
        <v>24</v>
      </c>
    </row>
    <row spans="1:3" r="9">
      <c s="3" r="A9" t="s">
        <v>1035</v>
      </c>
    </row>
    <row spans="1:3" r="10">
      <c s="4" r="A10" t="s">
        <v>86</v>
      </c>
      <c s="6" r="B10" t="n">
        <v>5721853</v>
      </c>
      <c s="6" r="C10" t="n">
        <v>5672210</v>
      </c>
    </row>
    <row spans="1:3" r="11">
      <c s="4" r="A11" t="s">
        <v>1036</v>
      </c>
      <c s="6" r="B11" t="n">
        <v>5721853</v>
      </c>
      <c s="6" r="C11" t="n">
        <v>5672210</v>
      </c>
    </row>
    <row spans="1:3" r="12">
      <c s="4" r="A12" t="s">
        <v>219</v>
      </c>
      <c s="6" r="B12" t="n">
        <v>344</v>
      </c>
      <c s="6" r="C12" t="n">
        <v>497</v>
      </c>
    </row>
    <row spans="1:3" r="13">
      <c s="4" r="A13" t="s">
        <v>220</v>
      </c>
      <c s="6" r="B13" t="n">
        <v>867412</v>
      </c>
      <c s="6" r="C13" t="n">
        <v>900483</v>
      </c>
    </row>
    <row spans="1:3" r="14">
      <c s="4" r="A14" t="s">
        <v>224</v>
      </c>
      <c s="6" r="B14" t="n">
        <v>1279123</v>
      </c>
      <c s="6" r="C14" t="n">
        <v>1278702</v>
      </c>
    </row>
    <row spans="1:3" r="15">
      <c s="4" r="A15" t="s">
        <v>225</v>
      </c>
      <c s="6" r="B15" t="n">
        <v>3056422</v>
      </c>
      <c s="6" r="C15" t="n">
        <v>3041320</v>
      </c>
    </row>
    <row spans="1:3" r="16">
      <c s="4" r="A16" t="s">
        <v>432</v>
      </c>
    </row>
    <row spans="1:3" r="17">
      <c s="3" r="A17" t="s">
        <v>1035</v>
      </c>
    </row>
    <row spans="1:3" r="18">
      <c s="4" r="A18" t="s">
        <v>86</v>
      </c>
      <c s="6" r="B18" t="n">
        <v>4532647</v>
      </c>
      <c s="6" r="C18" t="n">
        <v>4476175</v>
      </c>
    </row>
    <row spans="1:3" r="19">
      <c s="4" r="A19" t="s">
        <v>1036</v>
      </c>
      <c s="6" r="B19" t="n">
        <v>4532647</v>
      </c>
      <c s="6" r="C19" t="n">
        <v>4476175</v>
      </c>
    </row>
    <row spans="1:3" r="20">
      <c s="4" r="A20" t="s">
        <v>219</v>
      </c>
      <c s="6" r="B20" t="n">
        <v>249</v>
      </c>
      <c s="6" r="C20" t="n">
        <v>359</v>
      </c>
    </row>
    <row spans="1:3" r="21">
      <c s="4" r="A21" t="s">
        <v>220</v>
      </c>
      <c s="6" r="B21" t="n">
        <v>630272</v>
      </c>
      <c s="6" r="C21" t="n">
        <v>657047</v>
      </c>
    </row>
    <row spans="1:3" r="22">
      <c s="4" r="A22" t="s">
        <v>224</v>
      </c>
      <c s="6" r="B22" t="n">
        <v>875443</v>
      </c>
      <c s="6" r="C22" t="n">
        <v>875163</v>
      </c>
    </row>
    <row spans="1:3" r="23">
      <c s="4" r="A23" t="s">
        <v>225</v>
      </c>
      <c s="6" r="B23" t="n">
        <v>2640742</v>
      </c>
      <c s="6" r="C23" t="n">
        <v>2625781</v>
      </c>
    </row>
    <row spans="1:3" r="24">
      <c s="4" r="A24" t="s">
        <v>590</v>
      </c>
    </row>
    <row spans="1:3" r="25">
      <c s="3" r="A25" t="s">
        <v>1035</v>
      </c>
    </row>
    <row spans="1:3" r="26">
      <c s="4" r="A26" t="s">
        <v>86</v>
      </c>
      <c s="6" r="B26" t="n">
        <v>956842</v>
      </c>
      <c s="6" r="C26" t="n">
        <v>954515</v>
      </c>
    </row>
    <row spans="1:3" r="27">
      <c s="4" r="A27" t="s">
        <v>1036</v>
      </c>
      <c s="6" r="B27" t="n">
        <v>956842</v>
      </c>
      <c s="6" r="C27" t="n">
        <v>954515</v>
      </c>
    </row>
    <row spans="1:3" r="28">
      <c s="4" r="A28" t="s">
        <v>219</v>
      </c>
      <c s="6" r="B28" t="n">
        <v>46</v>
      </c>
      <c s="6" r="C28" t="n">
        <v>74</v>
      </c>
    </row>
    <row spans="1:3" r="29">
      <c s="4" r="A29" t="s">
        <v>220</v>
      </c>
      <c s="6" r="B29" t="n">
        <v>125200</v>
      </c>
      <c s="6" r="C29" t="n">
        <v>129329</v>
      </c>
    </row>
    <row spans="1:3" r="30">
      <c s="4" r="A30" t="s">
        <v>224</v>
      </c>
      <c s="6" r="B30" t="n">
        <v>213640</v>
      </c>
      <c s="6" r="C30" t="n">
        <v>213580</v>
      </c>
    </row>
    <row spans="1:3" r="31">
      <c s="4" r="A31" t="s">
        <v>225</v>
      </c>
      <c s="6" r="B31" t="n">
        <v>515915</v>
      </c>
      <c s="6" r="C31" t="n">
        <v>513282</v>
      </c>
    </row>
    <row spans="1:3" r="32">
      <c s="4" r="A32" t="s">
        <v>450</v>
      </c>
    </row>
    <row spans="1:3" r="33">
      <c s="3" r="A33" t="s">
        <v>1035</v>
      </c>
    </row>
    <row spans="1:3" r="34">
      <c s="4" r="A34" t="s">
        <v>86</v>
      </c>
      <c s="6" r="B34" t="n">
        <v>841420</v>
      </c>
      <c s="6" r="C34" t="n">
        <v>830160</v>
      </c>
    </row>
    <row spans="1:3" r="35">
      <c s="4" r="A35" t="s">
        <v>1036</v>
      </c>
      <c s="6" r="B35" t="n">
        <v>841420</v>
      </c>
      <c s="6" r="C35" t="n">
        <v>830160</v>
      </c>
    </row>
    <row spans="1:3" r="36">
      <c s="4" r="A36" t="s">
        <v>219</v>
      </c>
      <c s="6" r="B36" t="n">
        <v>49</v>
      </c>
      <c s="6" r="C36" t="n">
        <v>64</v>
      </c>
    </row>
    <row spans="1:3" r="37">
      <c s="4" r="A37" t="s">
        <v>220</v>
      </c>
      <c s="6" r="B37" t="n">
        <v>111940</v>
      </c>
      <c s="6" r="C37" t="n">
        <v>114107</v>
      </c>
    </row>
    <row spans="1:3" r="38">
      <c s="4" r="A38" t="s">
        <v>224</v>
      </c>
      <c s="6" r="B38" t="n">
        <v>190040</v>
      </c>
      <c s="6" r="C38" t="n">
        <v>189959</v>
      </c>
    </row>
    <row spans="1:3" r="39">
      <c s="4" r="A39" t="s">
        <v>225</v>
      </c>
      <c s="7" r="B39" t="n">
        <v>461863</v>
      </c>
      <c s="6" r="C39" t="n">
        <v>458684</v>
      </c>
    </row>
    <row spans="1:3" r="40">
      <c s="4" r="A40" t="s">
        <v>1037</v>
      </c>
    </row>
    <row spans="1:3" r="41">
      <c s="3" r="A41" t="s">
        <v>1035</v>
      </c>
    </row>
    <row spans="1:3" r="42">
      <c s="4" r="A42" t="s">
        <v>651</v>
      </c>
      <c s="6" r="C42" t="n">
        <v>488635</v>
      </c>
    </row>
    <row spans="1:3" r="43">
      <c s="4" r="A43" t="s">
        <v>86</v>
      </c>
      <c s="6" r="C43" t="n">
        <v>11790196</v>
      </c>
    </row>
    <row spans="1:3" r="44">
      <c s="4" r="A44" t="s">
        <v>1036</v>
      </c>
      <c s="6" r="C44" t="n">
        <v>11790196</v>
      </c>
    </row>
    <row spans="1:3" r="45">
      <c s="4" r="A45" t="s">
        <v>93</v>
      </c>
      <c s="6" r="C45" t="n">
        <v>1586546</v>
      </c>
    </row>
    <row spans="1:3" r="46">
      <c s="4" r="A46" t="s">
        <v>98</v>
      </c>
      <c s="6" r="C46" t="n">
        <v>9828263</v>
      </c>
    </row>
    <row spans="1:3" r="47">
      <c s="4" r="A47" t="s">
        <v>1038</v>
      </c>
    </row>
    <row spans="1:3" r="48">
      <c s="3" r="A48" t="s">
        <v>1035</v>
      </c>
    </row>
    <row spans="1:3" r="49">
      <c s="4" r="A49" t="s">
        <v>86</v>
      </c>
      <c s="6" r="C49" t="n">
        <v>5680054</v>
      </c>
    </row>
    <row spans="1:3" r="50">
      <c s="4" r="A50" t="s">
        <v>1036</v>
      </c>
      <c s="6" r="C50" t="n">
        <v>5680054</v>
      </c>
    </row>
    <row spans="1:3" r="51">
      <c s="4" r="A51" t="s">
        <v>219</v>
      </c>
      <c s="6" r="C51" t="n">
        <v>8341</v>
      </c>
    </row>
    <row spans="1:3" r="52">
      <c s="4" r="A52" t="s">
        <v>220</v>
      </c>
      <c s="6" r="C52" t="n">
        <v>908327</v>
      </c>
    </row>
    <row spans="1:3" r="53">
      <c s="4" r="A53" t="s">
        <v>224</v>
      </c>
      <c s="6" r="C53" t="n">
        <v>1286546</v>
      </c>
    </row>
    <row spans="1:3" r="54">
      <c s="4" r="A54" t="s">
        <v>225</v>
      </c>
      <c s="6" r="C54" t="n">
        <v>3049164</v>
      </c>
    </row>
    <row spans="1:3" r="55">
      <c s="4" r="A55" t="s">
        <v>1039</v>
      </c>
    </row>
    <row spans="1:3" r="56">
      <c s="3" r="A56" t="s">
        <v>1035</v>
      </c>
    </row>
    <row spans="1:3" r="57">
      <c s="4" r="A57" t="s">
        <v>86</v>
      </c>
      <c s="6" r="C57" t="n">
        <v>4481558</v>
      </c>
    </row>
    <row spans="1:3" r="58">
      <c s="4" r="A58" t="s">
        <v>1036</v>
      </c>
      <c s="6" r="C58" t="n">
        <v>4481558</v>
      </c>
    </row>
    <row spans="1:3" r="59">
      <c s="4" r="A59" t="s">
        <v>219</v>
      </c>
      <c s="6" r="C59" t="n">
        <v>5742</v>
      </c>
    </row>
    <row spans="1:3" r="60">
      <c s="4" r="A60" t="s">
        <v>220</v>
      </c>
      <c s="6" r="C60" t="n">
        <v>662430</v>
      </c>
    </row>
    <row spans="1:3" r="61">
      <c s="4" r="A61" t="s">
        <v>224</v>
      </c>
      <c s="6" r="C61" t="n">
        <v>880546</v>
      </c>
    </row>
    <row spans="1:3" r="62">
      <c s="4" r="A62" t="s">
        <v>225</v>
      </c>
      <c s="6" r="C62" t="n">
        <v>2631164</v>
      </c>
    </row>
    <row spans="1:3" r="63">
      <c s="4" r="A63" t="s">
        <v>1040</v>
      </c>
    </row>
    <row spans="1:3" r="64">
      <c s="3" r="A64" t="s">
        <v>1035</v>
      </c>
    </row>
    <row spans="1:3" r="65">
      <c s="4" r="A65" t="s">
        <v>86</v>
      </c>
      <c s="6" r="C65" t="n">
        <v>955935</v>
      </c>
    </row>
    <row spans="1:3" r="66">
      <c s="4" r="A66" t="s">
        <v>1036</v>
      </c>
      <c s="6" r="C66" t="n">
        <v>955935</v>
      </c>
    </row>
    <row spans="1:3" r="67">
      <c s="4" r="A67" t="s">
        <v>219</v>
      </c>
      <c s="6" r="C67" t="n">
        <v>1494</v>
      </c>
    </row>
    <row spans="1:3" r="68">
      <c s="4" r="A68" t="s">
        <v>220</v>
      </c>
      <c s="6" r="C68" t="n">
        <v>130749</v>
      </c>
    </row>
    <row spans="1:3" r="69">
      <c s="4" r="A69" t="s">
        <v>224</v>
      </c>
      <c s="6" r="C69" t="n">
        <v>215000</v>
      </c>
    </row>
    <row spans="1:3" r="70">
      <c s="4" r="A70" t="s">
        <v>225</v>
      </c>
      <c s="6" r="C70" t="n">
        <v>514702</v>
      </c>
    </row>
    <row spans="1:3" r="71">
      <c s="4" r="A71" t="s">
        <v>1041</v>
      </c>
    </row>
    <row spans="1:3" r="72">
      <c s="3" r="A72" t="s">
        <v>1035</v>
      </c>
    </row>
    <row spans="1:3" r="73">
      <c s="4" r="A73" t="s">
        <v>86</v>
      </c>
      <c s="6" r="C73" t="n">
        <v>831201</v>
      </c>
    </row>
    <row spans="1:3" r="74">
      <c s="4" r="A74" t="s">
        <v>1036</v>
      </c>
      <c s="6" r="C74" t="n">
        <v>831201</v>
      </c>
    </row>
    <row spans="1:3" r="75">
      <c s="4" r="A75" t="s">
        <v>219</v>
      </c>
      <c s="6" r="C75" t="n">
        <v>1105</v>
      </c>
    </row>
    <row spans="1:3" r="76">
      <c s="4" r="A76" t="s">
        <v>220</v>
      </c>
      <c s="6" r="C76" t="n">
        <v>115148</v>
      </c>
    </row>
    <row spans="1:3" r="77">
      <c s="4" r="A77" t="s">
        <v>224</v>
      </c>
      <c s="6" r="C77" t="n">
        <v>191000</v>
      </c>
    </row>
    <row spans="1:3" r="78">
      <c s="4" r="A78" t="s">
        <v>225</v>
      </c>
      <c s="6" r="C78" t="n">
        <v>459725</v>
      </c>
    </row>
    <row spans="1:3" r="79">
      <c s="4" r="A79" t="s">
        <v>1042</v>
      </c>
    </row>
    <row spans="1:3" r="80">
      <c s="3" r="A80" t="s">
        <v>1035</v>
      </c>
    </row>
    <row spans="1:3" r="81">
      <c s="4" r="A81" t="s">
        <v>1036</v>
      </c>
      <c s="6" r="C81" t="n">
        <v>-8178</v>
      </c>
    </row>
    <row spans="1:3" r="82">
      <c s="4" r="A82" t="s">
        <v>1043</v>
      </c>
    </row>
    <row spans="1:3" r="83">
      <c s="3" r="A83" t="s">
        <v>1035</v>
      </c>
    </row>
    <row spans="1:3" r="84">
      <c s="4" r="A84" t="s">
        <v>1036</v>
      </c>
      <c s="6" r="C84" t="n">
        <v>-7844</v>
      </c>
    </row>
    <row spans="1:3" r="85">
      <c s="4" r="A85" t="s">
        <v>1044</v>
      </c>
    </row>
    <row spans="1:3" r="86">
      <c s="3" r="A86" t="s">
        <v>1035</v>
      </c>
    </row>
    <row spans="1:3" r="87">
      <c s="4" r="A87" t="s">
        <v>1036</v>
      </c>
      <c s="6" r="C87" t="n">
        <v>-5383</v>
      </c>
    </row>
    <row spans="1:3" r="88">
      <c s="4" r="A88" t="s">
        <v>1045</v>
      </c>
    </row>
    <row spans="1:3" r="89">
      <c s="3" r="A89" t="s">
        <v>1035</v>
      </c>
    </row>
    <row spans="1:3" r="90">
      <c s="4" r="A90" t="s">
        <v>1036</v>
      </c>
      <c s="6" r="C90" t="n">
        <v>-1420</v>
      </c>
    </row>
    <row spans="1:3" r="91">
      <c s="4" r="A91" t="s">
        <v>1046</v>
      </c>
    </row>
    <row spans="1:3" r="92">
      <c s="3" r="A92" t="s">
        <v>1035</v>
      </c>
    </row>
    <row spans="1:3" r="93">
      <c s="4" r="A93" t="s">
        <v>1036</v>
      </c>
      <c s="6" r="C93" t="n">
        <v>-1041</v>
      </c>
    </row>
    <row spans="1:3" r="94">
      <c s="4" r="A94" t="s">
        <v>1047</v>
      </c>
    </row>
    <row spans="1:3" r="95">
      <c s="3" r="A95" t="s">
        <v>1035</v>
      </c>
    </row>
    <row spans="1:3" r="96">
      <c s="4" r="A96" t="s">
        <v>651</v>
      </c>
      <c s="6" r="C96" t="n">
        <v>-8178</v>
      </c>
    </row>
    <row spans="1:3" r="97">
      <c s="4" r="A97" t="s">
        <v>86</v>
      </c>
      <c s="6" r="C97" t="n">
        <v>-8178</v>
      </c>
    </row>
    <row spans="1:3" r="98">
      <c s="4" r="A98" t="s">
        <v>93</v>
      </c>
      <c s="6" r="C98" t="n">
        <v>-8178</v>
      </c>
    </row>
    <row spans="1:3" r="99">
      <c s="4" r="A99" t="s">
        <v>98</v>
      </c>
      <c s="6" r="C99" t="n">
        <v>-8178</v>
      </c>
    </row>
    <row spans="1:3" r="100">
      <c s="4" r="A100" t="s">
        <v>1048</v>
      </c>
    </row>
    <row spans="1:3" r="101">
      <c s="3" r="A101" t="s">
        <v>1035</v>
      </c>
    </row>
    <row spans="1:3" r="102">
      <c s="4" r="A102" t="s">
        <v>86</v>
      </c>
      <c s="6" r="C102" t="n">
        <v>-7844</v>
      </c>
    </row>
    <row spans="1:3" r="103">
      <c s="4" r="A103" t="s">
        <v>219</v>
      </c>
      <c s="6" r="C103" t="n">
        <v>-7844</v>
      </c>
    </row>
    <row spans="1:3" r="104">
      <c s="4" r="A104" t="s">
        <v>220</v>
      </c>
      <c s="6" r="C104" t="n">
        <v>-7844</v>
      </c>
    </row>
    <row spans="1:3" r="105">
      <c s="4" r="A105" t="s">
        <v>224</v>
      </c>
      <c s="6" r="C105" t="n">
        <v>-7844</v>
      </c>
    </row>
    <row spans="1:3" r="106">
      <c s="4" r="A106" t="s">
        <v>225</v>
      </c>
      <c s="6" r="C106" t="n">
        <v>-7844</v>
      </c>
    </row>
    <row spans="1:3" r="107">
      <c s="4" r="A107" t="s">
        <v>1049</v>
      </c>
    </row>
    <row spans="1:3" r="108">
      <c s="3" r="A108" t="s">
        <v>1035</v>
      </c>
    </row>
    <row spans="1:3" r="109">
      <c s="4" r="A109" t="s">
        <v>86</v>
      </c>
      <c s="6" r="C109" t="n">
        <v>-5383</v>
      </c>
    </row>
    <row spans="1:3" r="110">
      <c s="4" r="A110" t="s">
        <v>219</v>
      </c>
      <c s="6" r="C110" t="n">
        <v>-5383</v>
      </c>
    </row>
    <row spans="1:3" r="111">
      <c s="4" r="A111" t="s">
        <v>220</v>
      </c>
      <c s="6" r="C111" t="n">
        <v>-5383</v>
      </c>
    </row>
    <row spans="1:3" r="112">
      <c s="4" r="A112" t="s">
        <v>224</v>
      </c>
      <c s="6" r="C112" t="n">
        <v>-5383</v>
      </c>
    </row>
    <row spans="1:3" r="113">
      <c s="4" r="A113" t="s">
        <v>225</v>
      </c>
      <c s="6" r="C113" t="n">
        <v>-5383</v>
      </c>
    </row>
    <row spans="1:3" r="114">
      <c s="4" r="A114" t="s">
        <v>1050</v>
      </c>
    </row>
    <row spans="1:3" r="115">
      <c s="3" r="A115" t="s">
        <v>1035</v>
      </c>
    </row>
    <row spans="1:3" r="116">
      <c s="4" r="A116" t="s">
        <v>86</v>
      </c>
      <c s="6" r="C116" t="n">
        <v>-1420</v>
      </c>
    </row>
    <row spans="1:3" r="117">
      <c s="4" r="A117" t="s">
        <v>219</v>
      </c>
      <c s="6" r="C117" t="n">
        <v>-1420</v>
      </c>
    </row>
    <row spans="1:3" r="118">
      <c s="4" r="A118" t="s">
        <v>220</v>
      </c>
      <c s="6" r="C118" t="n">
        <v>-1420</v>
      </c>
    </row>
    <row spans="1:3" r="119">
      <c s="4" r="A119" t="s">
        <v>224</v>
      </c>
      <c s="6" r="C119" t="n">
        <v>-1420</v>
      </c>
    </row>
    <row spans="1:3" r="120">
      <c s="4" r="A120" t="s">
        <v>225</v>
      </c>
      <c s="6" r="C120" t="n">
        <v>-1420</v>
      </c>
    </row>
    <row spans="1:3" r="121">
      <c s="4" r="A121" t="s">
        <v>1051</v>
      </c>
    </row>
    <row spans="1:3" r="122">
      <c s="3" r="A122" t="s">
        <v>1035</v>
      </c>
    </row>
    <row spans="1:3" r="123">
      <c s="4" r="A123" t="s">
        <v>86</v>
      </c>
      <c s="6" r="C123" t="n">
        <v>-1041</v>
      </c>
    </row>
    <row spans="1:3" r="124">
      <c s="4" r="A124" t="s">
        <v>219</v>
      </c>
      <c s="6" r="C124" t="n">
        <v>-1041</v>
      </c>
    </row>
    <row spans="1:3" r="125">
      <c s="4" r="A125" t="s">
        <v>220</v>
      </c>
      <c s="6" r="C125" t="n">
        <v>-1041</v>
      </c>
    </row>
    <row spans="1:3" r="126">
      <c s="4" r="A126" t="s">
        <v>224</v>
      </c>
      <c s="6" r="C126" t="n">
        <v>-1041</v>
      </c>
    </row>
    <row spans="1:3" r="127">
      <c s="4" r="A127" t="s">
        <v>225</v>
      </c>
      <c s="7" r="C127" t="n">
        <v>-104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5</v>
      </c>
      <c s="2" r="B1" t="s">
        <v>29</v>
      </c>
      <c s="2" r="D1" t="s">
        <v>1</v>
      </c>
    </row>
    <row spans="1:5" r="2">
      <c s="2" r="B2" t="s">
        <v>2</v>
      </c>
      <c s="2" r="C2" t="s">
        <v>30</v>
      </c>
      <c s="2" r="D2" t="s">
        <v>2</v>
      </c>
      <c s="2" r="E2" t="s">
        <v>30</v>
      </c>
    </row>
    <row spans="1:5" r="3">
      <c s="3" r="A3" t="s">
        <v>136</v>
      </c>
    </row>
    <row spans="1:5" r="4">
      <c s="4" r="A4" t="s">
        <v>137</v>
      </c>
      <c s="8" r="B4" t="n">
        <v>0.31</v>
      </c>
      <c s="8" r="C4" t="n">
        <v>0.31</v>
      </c>
      <c s="8" r="D4" t="n">
        <v>0.62</v>
      </c>
      <c s="8" r="E4" t="n">
        <v>0.62</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21"/>
    <col customWidth="1" max="6" min="6" width="21"/>
    <col customWidth="1" max="7" min="7" width="21"/>
    <col customWidth="1" max="8" min="8" width="21"/>
    <col customWidth="1" max="9" min="9" width="32"/>
    <col customWidth="1" max="10" min="10" width="21"/>
  </cols>
  <sheetData>
    <row spans="1:10" r="1">
      <c s="1" r="A1" t="s">
        <v>1052</v>
      </c>
      <c s="2" r="B1" t="s">
        <v>1053</v>
      </c>
      <c s="2" r="C1" t="s">
        <v>1054</v>
      </c>
      <c s="2" r="D1" t="s">
        <v>1055</v>
      </c>
      <c s="2" r="E1" t="s">
        <v>495</v>
      </c>
      <c s="2" r="F1" t="s">
        <v>425</v>
      </c>
      <c s="2" r="G1" t="s">
        <v>1056</v>
      </c>
      <c s="2" r="H1" t="s">
        <v>1057</v>
      </c>
      <c s="2" r="I1" t="s">
        <v>1058</v>
      </c>
      <c s="2" r="J1" t="s">
        <v>1059</v>
      </c>
    </row>
    <row spans="1:10" r="2">
      <c s="3" r="A2" t="s">
        <v>1060</v>
      </c>
    </row>
    <row spans="1:10" r="3">
      <c s="4" r="A3" t="s">
        <v>1061</v>
      </c>
      <c s="6" r="I3" t="n">
        <v>9</v>
      </c>
    </row>
    <row spans="1:10" r="4">
      <c s="4" r="A4" t="s">
        <v>1062</v>
      </c>
      <c s="4" r="E4" t="s">
        <v>547</v>
      </c>
    </row>
    <row spans="1:10" r="5">
      <c s="4" r="A5" t="s">
        <v>1063</v>
      </c>
      <c s="4" r="I5" t="s">
        <v>523</v>
      </c>
    </row>
    <row spans="1:10" r="6">
      <c s="4" r="A6" t="s">
        <v>1064</v>
      </c>
      <c s="4" r="I6" t="s">
        <v>1065</v>
      </c>
    </row>
    <row spans="1:10" r="7">
      <c s="4" r="A7" t="s">
        <v>1066</v>
      </c>
      <c s="4" r="E7" t="s">
        <v>1067</v>
      </c>
    </row>
    <row spans="1:10" r="8">
      <c s="3" r="A8" t="s">
        <v>1068</v>
      </c>
    </row>
    <row spans="1:10" r="9">
      <c s="4" r="A9" t="s">
        <v>175</v>
      </c>
      <c s="7" r="E9" t="n">
        <v>75000000</v>
      </c>
      <c s="7" r="F9" t="n">
        <v>0</v>
      </c>
    </row>
    <row spans="1:10" r="10">
      <c s="4" r="A10" t="s">
        <v>590</v>
      </c>
    </row>
    <row spans="1:10" r="11">
      <c s="3" r="A11" t="s">
        <v>1060</v>
      </c>
    </row>
    <row spans="1:10" r="12">
      <c s="4" r="A12" t="s">
        <v>1069</v>
      </c>
      <c s="4" r="E12" t="s">
        <v>1070</v>
      </c>
    </row>
    <row spans="1:10" r="13">
      <c s="4" r="A13" t="s">
        <v>450</v>
      </c>
    </row>
    <row spans="1:10" r="14">
      <c s="3" r="A14" t="s">
        <v>1060</v>
      </c>
    </row>
    <row spans="1:10" r="15">
      <c s="4" r="A15" t="s">
        <v>1069</v>
      </c>
      <c s="4" r="E15" t="s">
        <v>1070</v>
      </c>
    </row>
    <row spans="1:10" r="16">
      <c s="4" r="A16" t="s">
        <v>1071</v>
      </c>
    </row>
    <row spans="1:10" r="17">
      <c s="3" r="A17" t="s">
        <v>1060</v>
      </c>
    </row>
    <row spans="1:10" r="18">
      <c s="4" r="A18" t="s">
        <v>1072</v>
      </c>
      <c s="4" r="I18" t="s">
        <v>1073</v>
      </c>
    </row>
    <row spans="1:10" r="19">
      <c s="4" r="A19" t="s">
        <v>1074</v>
      </c>
    </row>
    <row spans="1:10" r="20">
      <c s="3" r="A20" t="s">
        <v>1060</v>
      </c>
    </row>
    <row spans="1:10" r="21">
      <c s="4" r="A21" t="s">
        <v>1075</v>
      </c>
      <c s="7" r="I21" t="n">
        <v>150000000</v>
      </c>
      <c s="7" r="J21" t="n">
        <v>125000000</v>
      </c>
    </row>
    <row spans="1:10" r="22">
      <c s="4" r="A22" t="s">
        <v>1076</v>
      </c>
    </row>
    <row spans="1:10" r="23">
      <c s="3" r="A23" t="s">
        <v>1068</v>
      </c>
    </row>
    <row spans="1:10" r="24">
      <c s="4" r="A24" t="s">
        <v>1077</v>
      </c>
      <c s="7" r="H24" t="n">
        <v>75000000</v>
      </c>
    </row>
    <row spans="1:10" r="25">
      <c s="4" r="A25" t="s">
        <v>1078</v>
      </c>
    </row>
    <row spans="1:10" r="26">
      <c s="3" r="A26" t="s">
        <v>1068</v>
      </c>
    </row>
    <row spans="1:10" r="27">
      <c s="4" r="A27" t="s">
        <v>175</v>
      </c>
      <c s="7" r="C27" t="n">
        <v>75000000</v>
      </c>
    </row>
    <row spans="1:10" r="28">
      <c s="4" r="A28" t="s">
        <v>1079</v>
      </c>
      <c s="4" r="C28" t="s">
        <v>1080</v>
      </c>
    </row>
    <row spans="1:10" r="29">
      <c s="4" r="A29" t="s">
        <v>1081</v>
      </c>
      <c s="4" r="C29" t="s">
        <v>1082</v>
      </c>
    </row>
    <row spans="1:10" r="30">
      <c s="4" r="A30" t="s">
        <v>1083</v>
      </c>
    </row>
    <row spans="1:10" r="31">
      <c s="3" r="A31" t="s">
        <v>1060</v>
      </c>
    </row>
    <row spans="1:10" r="32">
      <c s="4" r="A32" t="s">
        <v>1075</v>
      </c>
      <c s="7" r="I32" t="n">
        <v>200000000</v>
      </c>
      <c s="7" r="J32" t="n">
        <v>175000000</v>
      </c>
    </row>
    <row spans="1:10" r="33">
      <c s="4" r="A33" t="s">
        <v>1084</v>
      </c>
      <c s="4" r="D33" t="s">
        <v>1085</v>
      </c>
    </row>
    <row spans="1:10" r="34">
      <c s="4" r="A34" t="s">
        <v>1086</v>
      </c>
    </row>
    <row spans="1:10" r="35">
      <c s="3" r="A35" t="s">
        <v>1060</v>
      </c>
    </row>
    <row spans="1:10" r="36">
      <c s="4" r="A36" t="s">
        <v>1087</v>
      </c>
      <c s="4" r="D36" t="s">
        <v>1088</v>
      </c>
    </row>
    <row spans="1:10" r="37">
      <c s="4" r="A37" t="s">
        <v>1089</v>
      </c>
    </row>
    <row spans="1:10" r="38">
      <c s="3" r="A38" t="s">
        <v>1068</v>
      </c>
    </row>
    <row spans="1:10" r="39">
      <c s="4" r="A39" t="s">
        <v>1077</v>
      </c>
      <c s="7" r="G39" t="n">
        <v>75000000</v>
      </c>
    </row>
    <row spans="1:10" r="40">
      <c s="4" r="A40" t="s">
        <v>1090</v>
      </c>
      <c s="4" r="G40" t="s">
        <v>1091</v>
      </c>
    </row>
    <row spans="1:10" r="41">
      <c s="4" r="A41" t="s">
        <v>1092</v>
      </c>
    </row>
    <row spans="1:10" r="42">
      <c s="3" r="A42" t="s">
        <v>1060</v>
      </c>
    </row>
    <row spans="1:10" r="43">
      <c s="4" r="A43" t="s">
        <v>1084</v>
      </c>
      <c s="4" r="B43" t="s">
        <v>1085</v>
      </c>
    </row>
    <row spans="1:10" r="44">
      <c s="4" r="A44" t="s">
        <v>1093</v>
      </c>
    </row>
    <row spans="1:10" r="45">
      <c s="3" r="A45" t="s">
        <v>1060</v>
      </c>
    </row>
    <row spans="1:10" r="46">
      <c s="4" r="A46" t="s">
        <v>1087</v>
      </c>
      <c s="4" r="B46" t="s">
        <v>108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94</v>
      </c>
      <c s="2" r="B1" t="s">
        <v>29</v>
      </c>
      <c s="2" r="D1" t="s">
        <v>1</v>
      </c>
    </row>
    <row spans="1:5" r="2">
      <c s="2" r="B2" t="s">
        <v>2</v>
      </c>
      <c s="2" r="C2" t="s">
        <v>30</v>
      </c>
      <c s="2" r="D2" t="s">
        <v>2</v>
      </c>
      <c s="2" r="E2" t="s">
        <v>30</v>
      </c>
    </row>
    <row spans="1:5" r="3">
      <c s="4" r="A3" t="s">
        <v>24</v>
      </c>
    </row>
    <row spans="1:5" r="4">
      <c s="3" r="A4" t="s">
        <v>1095</v>
      </c>
    </row>
    <row spans="1:5" r="5">
      <c s="4" r="A5" t="s">
        <v>1096</v>
      </c>
      <c s="10" r="B5" t="n">
        <v>2.3</v>
      </c>
      <c s="10" r="C5" t="n">
        <v>1.5</v>
      </c>
      <c s="10" r="D5" t="n">
        <v>4.4</v>
      </c>
      <c s="10" r="E5" t="n">
        <v>3.2</v>
      </c>
    </row>
    <row spans="1:5" r="6">
      <c s="4" r="A6" t="s">
        <v>614</v>
      </c>
    </row>
    <row spans="1:5" r="7">
      <c s="3" r="A7" t="s">
        <v>1095</v>
      </c>
    </row>
    <row spans="1:5" r="8">
      <c s="4" r="A8" t="s">
        <v>1096</v>
      </c>
      <c s="11" r="B8" t="n">
        <v>0.6</v>
      </c>
      <c s="11" r="C8" t="n">
        <v>0.6</v>
      </c>
      <c s="11" r="D8" t="n">
        <v>1.4</v>
      </c>
      <c s="11" r="E8" t="n">
        <v>1.2</v>
      </c>
    </row>
    <row spans="1:5" r="9">
      <c s="4" r="A9" t="s">
        <v>1097</v>
      </c>
    </row>
    <row spans="1:5" r="10">
      <c s="3" r="A10" t="s">
        <v>1095</v>
      </c>
    </row>
    <row spans="1:5" r="11">
      <c s="4" r="A11" t="s">
        <v>1098</v>
      </c>
      <c s="6" r="B11" t="n">
        <v>7</v>
      </c>
      <c s="6" r="C11" t="n">
        <v>8</v>
      </c>
      <c s="6" r="D11" t="n">
        <v>14</v>
      </c>
      <c s="6" r="E11" t="n">
        <v>15</v>
      </c>
    </row>
    <row spans="1:5" r="12">
      <c s="4" r="A12" t="s">
        <v>1099</v>
      </c>
    </row>
    <row spans="1:5" r="13">
      <c s="3" r="A13" t="s">
        <v>1095</v>
      </c>
    </row>
    <row spans="1:5" r="14">
      <c s="4" r="A14" t="s">
        <v>1098</v>
      </c>
      <c s="6" r="B14" t="n">
        <v>6</v>
      </c>
      <c s="6" r="C14" t="n">
        <v>6</v>
      </c>
      <c s="6" r="D14" t="n">
        <v>11</v>
      </c>
      <c s="6" r="E14" t="n">
        <v>11</v>
      </c>
    </row>
    <row spans="1:5" r="15">
      <c s="4" r="A15" t="s">
        <v>1100</v>
      </c>
    </row>
    <row spans="1:5" r="16">
      <c s="3" r="A16" t="s">
        <v>1095</v>
      </c>
    </row>
    <row spans="1:5" r="17">
      <c s="4" r="A17" t="s">
        <v>1098</v>
      </c>
      <c s="6" r="B17" t="n">
        <v>5</v>
      </c>
      <c s="6" r="C17" t="n">
        <v>5</v>
      </c>
      <c s="6" r="D17" t="n">
        <v>10</v>
      </c>
      <c s="6" r="E17" t="n">
        <v>11</v>
      </c>
    </row>
    <row spans="1:5" r="18">
      <c s="4" r="A18" t="s">
        <v>1101</v>
      </c>
    </row>
    <row spans="1:5" r="19">
      <c s="3" r="A19" t="s">
        <v>1095</v>
      </c>
    </row>
    <row spans="1:5" r="20">
      <c s="4" r="A20" t="s">
        <v>1098</v>
      </c>
      <c s="6" r="B20" t="n">
        <v>3</v>
      </c>
      <c s="6" r="C20" t="n">
        <v>4</v>
      </c>
      <c s="6" r="D20" t="n">
        <v>7</v>
      </c>
      <c s="6" r="E20" t="n">
        <v>7</v>
      </c>
    </row>
    <row spans="1:5" r="21">
      <c s="4" r="A21" t="s">
        <v>1102</v>
      </c>
    </row>
    <row spans="1:5" r="22">
      <c s="3" r="A22" t="s">
        <v>1095</v>
      </c>
    </row>
    <row spans="1:5" r="23">
      <c s="4" r="A23" t="s">
        <v>1098</v>
      </c>
      <c s="6" r="B23" t="n">
        <v>1</v>
      </c>
      <c s="6" r="C23" t="n">
        <v>1</v>
      </c>
      <c s="6" r="D23" t="n">
        <v>1</v>
      </c>
      <c s="6" r="E23" t="n">
        <v>2</v>
      </c>
    </row>
    <row spans="1:5" r="24">
      <c s="4" r="A24" t="s">
        <v>1103</v>
      </c>
    </row>
    <row spans="1:5" r="25">
      <c s="3" r="A25" t="s">
        <v>1095</v>
      </c>
    </row>
    <row spans="1:5" r="26">
      <c s="4" r="A26" t="s">
        <v>1098</v>
      </c>
      <c s="6" r="B26" t="n">
        <v>1</v>
      </c>
      <c s="6" r="C26" t="n">
        <v>1</v>
      </c>
      <c s="6" r="D26" t="n">
        <v>1</v>
      </c>
      <c s="6" r="E26" t="n">
        <v>1</v>
      </c>
    </row>
    <row spans="1:5" r="27">
      <c s="4" r="A27" t="s">
        <v>1104</v>
      </c>
    </row>
    <row spans="1:5" r="28">
      <c s="3" r="A28" t="s">
        <v>1095</v>
      </c>
    </row>
    <row spans="1:5" r="29">
      <c s="4" r="A29" t="s">
        <v>1098</v>
      </c>
      <c s="6" r="B29" t="n">
        <v>1</v>
      </c>
      <c s="6" r="C29" t="n">
        <v>1</v>
      </c>
      <c s="6" r="D29" t="n">
        <v>1</v>
      </c>
      <c s="6" r="E29" t="n">
        <v>1</v>
      </c>
    </row>
    <row spans="1:5" r="30">
      <c s="4" r="A30" t="s">
        <v>1105</v>
      </c>
    </row>
    <row spans="1:5" r="31">
      <c s="3" r="A31" t="s">
        <v>1095</v>
      </c>
    </row>
    <row spans="1:5" r="32">
      <c s="4" r="A32" t="s">
        <v>1098</v>
      </c>
      <c s="7" r="B32" t="n">
        <v>0</v>
      </c>
      <c s="7" r="C32" t="n">
        <v>0</v>
      </c>
      <c s="7" r="D32" t="n">
        <v>1</v>
      </c>
      <c s="7" r="E32" t="n">
        <v>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8</v>
      </c>
      <c s="2" r="B1" t="s">
        <v>1</v>
      </c>
    </row>
    <row spans="1:3" r="2">
      <c s="2" r="B2" t="s">
        <v>2</v>
      </c>
      <c s="2" r="C2" t="s">
        <v>30</v>
      </c>
    </row>
    <row spans="1:3" r="3">
      <c s="3" r="A3" t="s">
        <v>139</v>
      </c>
    </row>
    <row spans="1:3" r="4">
      <c s="4" r="A4" t="s">
        <v>42</v>
      </c>
      <c s="7" r="B4" t="n">
        <v>77426</v>
      </c>
      <c s="7" r="C4" t="n">
        <v>67830</v>
      </c>
    </row>
    <row spans="1:3" r="5">
      <c s="3" r="A5" t="s">
        <v>140</v>
      </c>
    </row>
    <row spans="1:3" r="6">
      <c s="4" r="A6" t="s">
        <v>141</v>
      </c>
      <c s="6" r="B6" t="n">
        <v>97148</v>
      </c>
      <c s="6" r="C6" t="n">
        <v>91731</v>
      </c>
    </row>
    <row spans="1:3" r="7">
      <c s="4" r="A7" t="s">
        <v>142</v>
      </c>
      <c s="6" r="B7" t="n">
        <v>4840</v>
      </c>
      <c s="6" r="C7" t="n">
        <v>4792</v>
      </c>
    </row>
    <row spans="1:3" r="8">
      <c s="4" r="A8" t="s">
        <v>143</v>
      </c>
      <c s="6" r="B8" t="n">
        <v>9519</v>
      </c>
      <c s="6" r="C8" t="n">
        <v>2439</v>
      </c>
    </row>
    <row spans="1:3" r="9">
      <c s="4" r="A9" t="s">
        <v>144</v>
      </c>
      <c s="6" r="B9" t="n">
        <v>-98004</v>
      </c>
      <c s="6" r="C9" t="n">
        <v>-168921</v>
      </c>
    </row>
    <row spans="1:3" r="10">
      <c s="4" r="A10" t="s">
        <v>145</v>
      </c>
      <c s="6" r="B10" t="n">
        <v>98457</v>
      </c>
      <c s="6" r="C10" t="n">
        <v>173267</v>
      </c>
    </row>
    <row spans="1:3" r="11">
      <c s="4" r="A11" t="s">
        <v>94</v>
      </c>
      <c s="6" r="B11" t="n">
        <v>21738</v>
      </c>
      <c s="6" r="C11" t="n">
        <v>-4463</v>
      </c>
    </row>
    <row spans="1:3" r="12">
      <c s="4" r="A12" t="s">
        <v>146</v>
      </c>
      <c s="6" r="B12" t="n">
        <v>2011</v>
      </c>
      <c s="6" r="C12" t="n">
        <v>3769</v>
      </c>
    </row>
    <row spans="1:3" r="13">
      <c s="4" r="A13" t="s">
        <v>147</v>
      </c>
      <c s="6" r="B13" t="n">
        <v>-383</v>
      </c>
      <c s="6" r="C13" t="n">
        <v>-984</v>
      </c>
    </row>
    <row spans="1:3" r="14">
      <c s="4" r="A14" t="s">
        <v>39</v>
      </c>
      <c s="6" r="B14" t="n">
        <v>-3736</v>
      </c>
      <c s="6" r="C14" t="n">
        <v>-3309</v>
      </c>
    </row>
    <row spans="1:3" r="15">
      <c s="4" r="A15" t="s">
        <v>148</v>
      </c>
      <c s="6" r="B15" t="n">
        <v>0</v>
      </c>
      <c s="6" r="C15" t="n">
        <v>193</v>
      </c>
    </row>
    <row spans="1:3" r="16">
      <c s="4" r="A16" t="s">
        <v>53</v>
      </c>
      <c s="6" r="B16" t="n">
        <v>2982</v>
      </c>
      <c s="6" r="C16" t="n">
        <v>1777</v>
      </c>
    </row>
    <row spans="1:3" r="17">
      <c s="3" r="A17" t="s">
        <v>149</v>
      </c>
    </row>
    <row spans="1:3" r="18">
      <c s="4" r="A18" t="s">
        <v>150</v>
      </c>
      <c s="6" r="B18" t="n">
        <v>12894</v>
      </c>
      <c s="6" r="C18" t="n">
        <v>44489</v>
      </c>
    </row>
    <row spans="1:3" r="19">
      <c s="4" r="A19" t="s">
        <v>151</v>
      </c>
      <c s="6" r="B19" t="n">
        <v>9644</v>
      </c>
      <c s="6" r="C19" t="n">
        <v>-2362</v>
      </c>
    </row>
    <row spans="1:3" r="20">
      <c s="4" r="A20" t="s">
        <v>152</v>
      </c>
      <c s="6" r="B20" t="n">
        <v>-11752</v>
      </c>
      <c s="6" r="C20" t="n">
        <v>-19976</v>
      </c>
    </row>
    <row spans="1:3" r="21">
      <c s="4" r="A21" t="s">
        <v>153</v>
      </c>
      <c s="6" r="B21" t="n">
        <v>20837</v>
      </c>
      <c s="6" r="C21" t="n">
        <v>8504</v>
      </c>
    </row>
    <row spans="1:3" r="22">
      <c s="4" r="A22" t="s">
        <v>154</v>
      </c>
      <c s="6" r="B22" t="n">
        <v>622</v>
      </c>
      <c s="6" r="C22" t="n">
        <v>-4390</v>
      </c>
    </row>
    <row spans="1:3" r="23">
      <c s="4" r="A23" t="s">
        <v>155</v>
      </c>
      <c s="6" r="B23" t="n">
        <v>95</v>
      </c>
      <c s="6" r="C23" t="n">
        <v>218</v>
      </c>
    </row>
    <row spans="1:3" r="24">
      <c s="4" r="A24" t="s">
        <v>156</v>
      </c>
      <c s="6" r="B24" t="n">
        <v>-18878</v>
      </c>
      <c s="6" r="C24" t="n">
        <v>-26232</v>
      </c>
    </row>
    <row spans="1:3" r="25">
      <c s="4" r="A25" t="s">
        <v>157</v>
      </c>
      <c s="6" r="B25" t="n">
        <v>225460</v>
      </c>
      <c s="6" r="C25" t="n">
        <v>168372</v>
      </c>
    </row>
    <row spans="1:3" r="26">
      <c s="3" r="A26" t="s">
        <v>158</v>
      </c>
    </row>
    <row spans="1:3" r="27">
      <c s="4" r="A27" t="s">
        <v>159</v>
      </c>
      <c s="6" r="B27" t="n">
        <v>-176598</v>
      </c>
      <c s="6" r="C27" t="n">
        <v>-208110</v>
      </c>
    </row>
    <row spans="1:3" r="28">
      <c s="4" r="A28" t="s">
        <v>160</v>
      </c>
      <c s="6" r="B28" t="n">
        <v>102716</v>
      </c>
      <c s="6" r="C28" t="n">
        <v>63568</v>
      </c>
    </row>
    <row spans="1:3" r="29">
      <c s="4" r="A29" t="s">
        <v>161</v>
      </c>
      <c s="6" r="B29" t="n">
        <v>16423</v>
      </c>
      <c s="6" r="C29" t="n">
        <v>0</v>
      </c>
    </row>
    <row spans="1:3" r="30">
      <c s="4" r="A30" t="s">
        <v>162</v>
      </c>
      <c s="6" r="B30" t="n">
        <v>-2773</v>
      </c>
      <c s="6" r="C30" t="n">
        <v>0</v>
      </c>
    </row>
    <row spans="1:3" r="31">
      <c s="4" r="A31" t="s">
        <v>163</v>
      </c>
      <c s="6" r="B31" t="n">
        <v>2233</v>
      </c>
      <c s="6" r="C31" t="n">
        <v>58623</v>
      </c>
    </row>
    <row spans="1:3" r="32">
      <c s="4" r="A32" t="s">
        <v>164</v>
      </c>
      <c s="6" r="B32" t="n">
        <v>-155930</v>
      </c>
      <c s="6" r="C32" t="n">
        <v>-23206</v>
      </c>
    </row>
    <row spans="1:3" r="33">
      <c s="4" r="A33" t="s">
        <v>165</v>
      </c>
      <c s="6" r="B33" t="n">
        <v>14105</v>
      </c>
      <c s="6" r="C33" t="n">
        <v>0</v>
      </c>
    </row>
    <row spans="1:3" r="34">
      <c s="4" r="A34" t="s">
        <v>166</v>
      </c>
      <c s="6" r="B34" t="n">
        <v>553</v>
      </c>
      <c s="6" r="C34" t="n">
        <v>1258</v>
      </c>
    </row>
    <row spans="1:3" r="35">
      <c s="4" r="A35" t="s">
        <v>167</v>
      </c>
      <c s="6" r="B35" t="n">
        <v>-203631</v>
      </c>
      <c s="6" r="C35" t="n">
        <v>-206816</v>
      </c>
    </row>
    <row spans="1:3" r="36">
      <c s="4" r="A36" t="s">
        <v>96</v>
      </c>
      <c s="6" r="B36" t="n">
        <v>16810</v>
      </c>
      <c s="6" r="C36" t="n">
        <v>19089</v>
      </c>
    </row>
    <row spans="1:3" r="37">
      <c s="4" r="A37" t="s">
        <v>53</v>
      </c>
      <c s="6" r="B37" t="n">
        <v>1106</v>
      </c>
      <c s="6" r="C37" t="n">
        <v>3819</v>
      </c>
    </row>
    <row spans="1:3" r="38">
      <c s="4" r="A38" t="s">
        <v>168</v>
      </c>
      <c s="6" r="B38" t="n">
        <v>-384986</v>
      </c>
      <c s="6" r="C38" t="n">
        <v>-291775</v>
      </c>
    </row>
    <row spans="1:3" r="39">
      <c s="3" r="A39" t="s">
        <v>169</v>
      </c>
    </row>
    <row spans="1:3" r="40">
      <c s="4" r="A40" t="s">
        <v>170</v>
      </c>
      <c s="6" r="B40" t="n">
        <v>206949</v>
      </c>
      <c s="6" r="C40" t="n">
        <v>179856</v>
      </c>
    </row>
    <row spans="1:3" r="41">
      <c s="4" r="A41" t="s">
        <v>171</v>
      </c>
      <c s="6" r="B41" t="n">
        <v>12922</v>
      </c>
      <c s="6" r="C41" t="n">
        <v>5571</v>
      </c>
    </row>
    <row spans="1:3" r="42">
      <c s="4" r="A42" t="s">
        <v>172</v>
      </c>
      <c s="6" r="B42" t="n">
        <v>-27158</v>
      </c>
      <c s="6" r="C42" t="n">
        <v>13508</v>
      </c>
    </row>
    <row spans="1:3" r="43">
      <c s="4" r="A43" t="s">
        <v>173</v>
      </c>
      <c s="6" r="B43" t="n">
        <v>55835</v>
      </c>
      <c s="6" r="C43" t="n">
        <v>10000</v>
      </c>
    </row>
    <row spans="1:3" r="44">
      <c s="4" r="A44" t="s">
        <v>174</v>
      </c>
      <c s="6" r="B44" t="n">
        <v>-84369</v>
      </c>
      <c s="6" r="C44" t="n">
        <v>0</v>
      </c>
    </row>
    <row spans="1:3" r="45">
      <c s="4" r="A45" t="s">
        <v>175</v>
      </c>
      <c s="6" r="B45" t="n">
        <v>75000</v>
      </c>
      <c s="6" r="C45" t="n">
        <v>0</v>
      </c>
    </row>
    <row spans="1:3" r="46">
      <c s="4" r="A46" t="s">
        <v>176</v>
      </c>
      <c s="6" r="B46" t="n">
        <v>-75000</v>
      </c>
      <c s="6" r="C46" t="n">
        <v>0</v>
      </c>
    </row>
    <row spans="1:3" r="47">
      <c s="4" r="A47" t="s">
        <v>147</v>
      </c>
      <c s="6" r="B47" t="n">
        <v>383</v>
      </c>
      <c s="6" r="C47" t="n">
        <v>984</v>
      </c>
    </row>
    <row spans="1:3" r="48">
      <c s="4" r="A48" t="s">
        <v>177</v>
      </c>
      <c s="6" r="B48" t="n">
        <v>7668</v>
      </c>
      <c s="6" r="C48" t="n">
        <v>104469</v>
      </c>
    </row>
    <row spans="1:3" r="49">
      <c s="4" r="A49" t="s">
        <v>128</v>
      </c>
      <c s="6" r="B49" t="n">
        <v>-55591</v>
      </c>
      <c s="6" r="C49" t="n">
        <v>-65140</v>
      </c>
    </row>
    <row spans="1:3" r="50">
      <c s="4" r="A50" t="s">
        <v>43</v>
      </c>
      <c s="6" r="B50" t="n">
        <v>-946</v>
      </c>
      <c s="6" r="C50" t="n">
        <v>-946</v>
      </c>
    </row>
    <row spans="1:3" r="51">
      <c s="4" r="A51" t="s">
        <v>53</v>
      </c>
      <c s="6" r="B51" t="n">
        <v>563</v>
      </c>
      <c s="6" r="C51" t="n">
        <v>246</v>
      </c>
    </row>
    <row spans="1:3" r="52">
      <c s="4" r="A52" t="s">
        <v>178</v>
      </c>
      <c s="6" r="B52" t="n">
        <v>116256</v>
      </c>
      <c s="6" r="C52" t="n">
        <v>248548</v>
      </c>
    </row>
    <row spans="1:3" r="53">
      <c s="4" r="A53" t="s">
        <v>179</v>
      </c>
      <c s="6" r="B53" t="n">
        <v>-43270</v>
      </c>
      <c s="6" r="C53" t="n">
        <v>125145</v>
      </c>
    </row>
    <row spans="1:3" r="54">
      <c s="4" r="A54" t="s">
        <v>180</v>
      </c>
      <c s="6" r="B54" t="n">
        <v>300478</v>
      </c>
      <c s="6" r="C54" t="n">
        <v>175542</v>
      </c>
    </row>
    <row spans="1:3" r="55">
      <c s="4" r="A55" t="s">
        <v>181</v>
      </c>
      <c s="7" r="B55" t="n">
        <v>257208</v>
      </c>
      <c s="7" r="C55" t="n">
        <v>30068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Statements of Inco</vt:lpstr>
      <vt:lpstr>Consolidated Statements of Comp</vt:lpstr>
      <vt:lpstr>Consolidated Statements of Com4</vt:lpstr>
      <vt:lpstr>Consolidated Balance Sheets (un</vt:lpstr>
      <vt:lpstr>Consolidated Balance Sheets (u6</vt:lpstr>
      <vt:lpstr>Consolidated Statements of Chan</vt:lpstr>
      <vt:lpstr>Consolidated Statements of Cha8</vt:lpstr>
      <vt:lpstr>Consolidated Statements of Cash</vt:lpstr>
      <vt:lpstr>Consolidated Statements of In10</vt:lpstr>
      <vt:lpstr>Consolidated Statements of Co11</vt:lpstr>
      <vt:lpstr>Consolidated Statements of Co12</vt:lpstr>
      <vt:lpstr>Consolidated Balance Sheets (13</vt:lpstr>
      <vt:lpstr>Consolidated Balance Sheets (14</vt:lpstr>
      <vt:lpstr>Consolidated Statements of Ch15</vt:lpstr>
      <vt:lpstr>Consolidated Statements of Ca16</vt:lpstr>
      <vt:lpstr>Basis of presentation</vt:lpstr>
      <vt:lpstr>Proposed Merger</vt:lpstr>
      <vt:lpstr>Segment financial information</vt:lpstr>
      <vt:lpstr>Electric utility segment</vt:lpstr>
      <vt:lpstr>Bank segment</vt:lpstr>
      <vt:lpstr>Retirement benefits</vt:lpstr>
      <vt:lpstr>Share-based compensation</vt:lpstr>
      <vt:lpstr>Shareholders' equity</vt:lpstr>
      <vt:lpstr>Fair value measurements</vt:lpstr>
      <vt:lpstr>Cash flows</vt:lpstr>
      <vt:lpstr>Recent accounting pronouncement</vt:lpstr>
      <vt:lpstr>Credit agreements and long-term</vt:lpstr>
      <vt:lpstr>Related party transactions</vt:lpstr>
      <vt:lpstr>Basis of presentation (Policies</vt:lpstr>
      <vt:lpstr>Segment financial information (</vt:lpstr>
      <vt:lpstr>Electric utility segment (Table</vt:lpstr>
      <vt:lpstr>Bank segment (Tables)</vt:lpstr>
      <vt:lpstr>Retirement benefits (Tables)</vt:lpstr>
      <vt:lpstr>Share-based compensation (Table</vt:lpstr>
      <vt:lpstr>Shareholders' equity (Tables)</vt:lpstr>
      <vt:lpstr>Fair value measurements (Tables</vt:lpstr>
      <vt:lpstr>Cash flows (Tables)</vt:lpstr>
      <vt:lpstr>Recent accounting pronounceme39</vt:lpstr>
      <vt:lpstr>Related party transactions (Tab</vt:lpstr>
      <vt:lpstr>Proposed Merger (Details)</vt:lpstr>
      <vt:lpstr>Segment financial information42</vt:lpstr>
      <vt:lpstr>Electric utility segment - Taxe</vt:lpstr>
      <vt:lpstr>Electric utility segment - Unco</vt:lpstr>
      <vt:lpstr>Electric utility segment - Comm</vt:lpstr>
      <vt:lpstr>Electric utility segment - Cons</vt:lpstr>
      <vt:lpstr>Electric utility segment - Co47</vt:lpstr>
      <vt:lpstr>Electric utility segment - Co48</vt:lpstr>
      <vt:lpstr>Electric utility segment - Co49</vt:lpstr>
      <vt:lpstr>Electric utility segment - Co50</vt:lpstr>
      <vt:lpstr>Bank segment  - Income statemen</vt:lpstr>
      <vt:lpstr>Bank segment  - Comprehensive i</vt:lpstr>
      <vt:lpstr>Bank segment  - Balance sheet d</vt:lpstr>
      <vt:lpstr>Bank segment  - Components of i</vt:lpstr>
      <vt:lpstr>Bank segment  - Contractual mat</vt:lpstr>
      <vt:lpstr>Bank segment  - Allowance for l</vt:lpstr>
      <vt:lpstr>Bank segment  - Credit risk pro</vt:lpstr>
      <vt:lpstr>Bank segment  - Credit risk p58</vt:lpstr>
      <vt:lpstr>Bank segment  - Credit risk p59</vt:lpstr>
      <vt:lpstr>Bank segment  - Principal balan</vt:lpstr>
      <vt:lpstr>Bank segment  - Troubled debt r</vt:lpstr>
      <vt:lpstr>Bank segment  - Loan modificati</vt:lpstr>
      <vt:lpstr>Bank segment  - Troubled debt63</vt:lpstr>
      <vt:lpstr>Bank segment  - Mortgage servic</vt:lpstr>
      <vt:lpstr>Bank segment  - Repurchase Agre</vt:lpstr>
      <vt:lpstr>Bank segment  - Derivatives (De</vt:lpstr>
      <vt:lpstr>Bank segment  - Contingencies (</vt:lpstr>
      <vt:lpstr>Retirement benefits (Details)</vt:lpstr>
      <vt:lpstr>Share-based compensation - Narr</vt:lpstr>
      <vt:lpstr>Share-based compensation - Summ</vt:lpstr>
      <vt:lpstr>Share-based compensation - Su71</vt:lpstr>
      <vt:lpstr>Shareholders' equity - Narrativ</vt:lpstr>
      <vt:lpstr>Shareholders' equity - Accumula</vt:lpstr>
      <vt:lpstr>Shareholders' equity - Reclassi</vt:lpstr>
      <vt:lpstr>Fair value measurements - Summa</vt:lpstr>
      <vt:lpstr>Fair value measurements - Asset</vt:lpstr>
      <vt:lpstr>Fair value measurements - Sum77</vt:lpstr>
      <vt:lpstr>Cash flows (Details)</vt:lpstr>
      <vt:lpstr>Recent accounting pronounceme79</vt:lpstr>
      <vt:lpstr>Credit agreements and long-te80</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38:39Z</dcterms:created>
  <dcterms:modified xmlns:dcterms="http://purl.org/dc/terms/" xmlns:xsi="http://www.w3.org/2001/XMLSchema-instance" xsi:type="dcterms:W3CDTF">2016-08-04T16:38:39Z</dcterms:modified>
  <dc:title xmlns:dc="http://purl.org/dc/elements/1.1/">Untitled</dc:title>
  <dc:description xmlns:dc="http://purl.org/dc/elements/1.1/"/>
  <dc:subject xmlns:dc="http://purl.org/dc/elements/1.1/"/>
  <cp:keywords/>
  <cp:category/>
</cp:coreProperties>
</file>